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Cash Equivalent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counting for Certain Loans Ac" sheetId="15" state="visible" r:id="rId15"/>
    <sheet xmlns:r="http://schemas.openxmlformats.org/officeDocument/2006/relationships" name="Allowance for Loan Losses" sheetId="16" state="visible" r:id="rId16"/>
    <sheet xmlns:r="http://schemas.openxmlformats.org/officeDocument/2006/relationships" name="Non-performing Assets and Impai" sheetId="17" state="visible" r:id="rId17"/>
    <sheet xmlns:r="http://schemas.openxmlformats.org/officeDocument/2006/relationships" name="Premises and Equipment" sheetId="18" state="visible" r:id="rId18"/>
    <sheet xmlns:r="http://schemas.openxmlformats.org/officeDocument/2006/relationships" name="Loan Servicing"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Repurchase Agreements" sheetId="24" state="visible" r:id="rId24"/>
    <sheet xmlns:r="http://schemas.openxmlformats.org/officeDocument/2006/relationships" name="Subordinated Debentures" sheetId="25" state="visible" r:id="rId25"/>
    <sheet xmlns:r="http://schemas.openxmlformats.org/officeDocument/2006/relationships" name="Employee Stock Ownership Plan" sheetId="26" state="visible" r:id="rId26"/>
    <sheet xmlns:r="http://schemas.openxmlformats.org/officeDocument/2006/relationships" name="Employee Thrift and Defined Ben" sheetId="27" state="visible" r:id="rId27"/>
    <sheet xmlns:r="http://schemas.openxmlformats.org/officeDocument/2006/relationships" name="Income Tax" sheetId="28" state="visible" r:id="rId28"/>
    <sheet xmlns:r="http://schemas.openxmlformats.org/officeDocument/2006/relationships" name="Accumulated Other Comprehensive" sheetId="29" state="visible" r:id="rId29"/>
    <sheet xmlns:r="http://schemas.openxmlformats.org/officeDocument/2006/relationships" name="Commitments, Off-Balance Sheet " sheetId="30" state="visible" r:id="rId30"/>
    <sheet xmlns:r="http://schemas.openxmlformats.org/officeDocument/2006/relationships" name="Regulatory Capital" sheetId="31" state="visible" r:id="rId31"/>
    <sheet xmlns:r="http://schemas.openxmlformats.org/officeDocument/2006/relationships" name="Share-Based Compensation" sheetId="32" state="visible" r:id="rId32"/>
    <sheet xmlns:r="http://schemas.openxmlformats.org/officeDocument/2006/relationships" name="Derivative Financial Instrument" sheetId="33" state="visible" r:id="rId33"/>
    <sheet xmlns:r="http://schemas.openxmlformats.org/officeDocument/2006/relationships" name="Disclosures about fair value of" sheetId="34" state="visible" r:id="rId34"/>
    <sheet xmlns:r="http://schemas.openxmlformats.org/officeDocument/2006/relationships" name="Fair Value of Financial Instrum" sheetId="35" state="visible" r:id="rId35"/>
    <sheet xmlns:r="http://schemas.openxmlformats.org/officeDocument/2006/relationships" name="General Litigation" sheetId="36" state="visible" r:id="rId36"/>
    <sheet xmlns:r="http://schemas.openxmlformats.org/officeDocument/2006/relationships" name="Condensed Financial Information" sheetId="37" state="visible" r:id="rId37"/>
    <sheet xmlns:r="http://schemas.openxmlformats.org/officeDocument/2006/relationships" name="Quarterly Results of Operations" sheetId="38" state="visible" r:id="rId38"/>
    <sheet xmlns:r="http://schemas.openxmlformats.org/officeDocument/2006/relationships" name="Future Accounting Matters"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Acquisitions (Tables)" sheetId="42" state="visible" r:id="rId42"/>
    <sheet xmlns:r="http://schemas.openxmlformats.org/officeDocument/2006/relationships" name="Securities (Tables)" sheetId="43" state="visible" r:id="rId43"/>
    <sheet xmlns:r="http://schemas.openxmlformats.org/officeDocument/2006/relationships" name="Loans (Tables)" sheetId="44" state="visible" r:id="rId44"/>
    <sheet xmlns:r="http://schemas.openxmlformats.org/officeDocument/2006/relationships" name="Accounting for Certain Loans _2" sheetId="45" state="visible" r:id="rId45"/>
    <sheet xmlns:r="http://schemas.openxmlformats.org/officeDocument/2006/relationships" name="Allowance for Loan Losses (Tabl" sheetId="46" state="visible" r:id="rId46"/>
    <sheet xmlns:r="http://schemas.openxmlformats.org/officeDocument/2006/relationships" name="Non-performing Assets and Imp_2" sheetId="47" state="visible" r:id="rId47"/>
    <sheet xmlns:r="http://schemas.openxmlformats.org/officeDocument/2006/relationships" name="Premises and Equipment (Tables)" sheetId="48" state="visible" r:id="rId48"/>
    <sheet xmlns:r="http://schemas.openxmlformats.org/officeDocument/2006/relationships" name="Loan Servicing (Tables)" sheetId="49" state="visible" r:id="rId49"/>
    <sheet xmlns:r="http://schemas.openxmlformats.org/officeDocument/2006/relationships" name="Goodwill and Intangible Assets " sheetId="50" state="visible" r:id="rId50"/>
    <sheet xmlns:r="http://schemas.openxmlformats.org/officeDocument/2006/relationships" name="Leases (Tables)" sheetId="51" state="visible" r:id="rId51"/>
    <sheet xmlns:r="http://schemas.openxmlformats.org/officeDocument/2006/relationships" name="Deposits (Tables)" sheetId="52" state="visible" r:id="rId52"/>
    <sheet xmlns:r="http://schemas.openxmlformats.org/officeDocument/2006/relationships" name="Borrowings (Tables)" sheetId="53" state="visible" r:id="rId53"/>
    <sheet xmlns:r="http://schemas.openxmlformats.org/officeDocument/2006/relationships" name="Repurchase Agreements (Tables)" sheetId="54" state="visible" r:id="rId54"/>
    <sheet xmlns:r="http://schemas.openxmlformats.org/officeDocument/2006/relationships" name="Income Tax (Tables)" sheetId="55" state="visible" r:id="rId55"/>
    <sheet xmlns:r="http://schemas.openxmlformats.org/officeDocument/2006/relationships" name="Accumulated Other Comprehensi_2" sheetId="56" state="visible" r:id="rId56"/>
    <sheet xmlns:r="http://schemas.openxmlformats.org/officeDocument/2006/relationships" name="Regulatory Capital (Tables)" sheetId="57" state="visible" r:id="rId57"/>
    <sheet xmlns:r="http://schemas.openxmlformats.org/officeDocument/2006/relationships" name="Share-Based Compensation (Table" sheetId="58" state="visible" r:id="rId58"/>
    <sheet xmlns:r="http://schemas.openxmlformats.org/officeDocument/2006/relationships" name="Derivative Financial Instrume_2" sheetId="59" state="visible" r:id="rId59"/>
    <sheet xmlns:r="http://schemas.openxmlformats.org/officeDocument/2006/relationships" name="Disclosures about fair value _2" sheetId="60" state="visible" r:id="rId60"/>
    <sheet xmlns:r="http://schemas.openxmlformats.org/officeDocument/2006/relationships" name="Fair Value of Financial Instr_2" sheetId="61" state="visible" r:id="rId61"/>
    <sheet xmlns:r="http://schemas.openxmlformats.org/officeDocument/2006/relationships" name="Condensed Financial Informati_2" sheetId="62" state="visible" r:id="rId62"/>
    <sheet xmlns:r="http://schemas.openxmlformats.org/officeDocument/2006/relationships" name="Quarterly Results of Operatio_2" sheetId="63" state="visible" r:id="rId63"/>
    <sheet xmlns:r="http://schemas.openxmlformats.org/officeDocument/2006/relationships" name="Nature of Operations and Summ_4" sheetId="64" state="visible" r:id="rId64"/>
    <sheet xmlns:r="http://schemas.openxmlformats.org/officeDocument/2006/relationships" name="Nature of Operations and Summ_5" sheetId="65" state="visible" r:id="rId65"/>
    <sheet xmlns:r="http://schemas.openxmlformats.org/officeDocument/2006/relationships" name="Acquisitions - Additional Infor" sheetId="66" state="visible" r:id="rId66"/>
    <sheet xmlns:r="http://schemas.openxmlformats.org/officeDocument/2006/relationships" name="Acquisitions - Schedule of Fina" sheetId="67" state="visible" r:id="rId67"/>
    <sheet xmlns:r="http://schemas.openxmlformats.org/officeDocument/2006/relationships" name="Acquisitions - Schedule of Fi_2" sheetId="68" state="visible" r:id="rId68"/>
    <sheet xmlns:r="http://schemas.openxmlformats.org/officeDocument/2006/relationships" name="Acquisitions - Schedule of Acqu" sheetId="69" state="visible" r:id="rId69"/>
    <sheet xmlns:r="http://schemas.openxmlformats.org/officeDocument/2006/relationships" name="Acquisitions - Pro Forma Result" sheetId="70" state="visible" r:id="rId70"/>
    <sheet xmlns:r="http://schemas.openxmlformats.org/officeDocument/2006/relationships" name="Cash Equivalents - Additional I" sheetId="71" state="visible" r:id="rId71"/>
    <sheet xmlns:r="http://schemas.openxmlformats.org/officeDocument/2006/relationships" name="Securities - Fair Value of Secu" sheetId="72" state="visible" r:id="rId72"/>
    <sheet xmlns:r="http://schemas.openxmlformats.org/officeDocument/2006/relationships" name="Securities - Additional Informa" sheetId="73" state="visible" r:id="rId73"/>
    <sheet xmlns:r="http://schemas.openxmlformats.org/officeDocument/2006/relationships" name="Securities - Amortized Cost and" sheetId="74" state="visible" r:id="rId74"/>
    <sheet xmlns:r="http://schemas.openxmlformats.org/officeDocument/2006/relationships" name="Securities - Gross Unrealized L" sheetId="75" state="visible" r:id="rId75"/>
    <sheet xmlns:r="http://schemas.openxmlformats.org/officeDocument/2006/relationships" name="Securities - Sales of Securitie" sheetId="76" state="visible" r:id="rId76"/>
    <sheet xmlns:r="http://schemas.openxmlformats.org/officeDocument/2006/relationships" name="Loans - Amounts of Loans (Detai" sheetId="77" state="visible" r:id="rId77"/>
    <sheet xmlns:r="http://schemas.openxmlformats.org/officeDocument/2006/relationships" name="Loans - Additional Information " sheetId="78" state="visible" r:id="rId78"/>
    <sheet xmlns:r="http://schemas.openxmlformats.org/officeDocument/2006/relationships" name="Loans - Recorded Investment of " sheetId="79" state="visible" r:id="rId79"/>
    <sheet xmlns:r="http://schemas.openxmlformats.org/officeDocument/2006/relationships" name="Accounting for Certain Loans _3" sheetId="80" state="visible" r:id="rId80"/>
    <sheet xmlns:r="http://schemas.openxmlformats.org/officeDocument/2006/relationships" name="Accounting for Certain Loans _4" sheetId="81" state="visible" r:id="rId81"/>
    <sheet xmlns:r="http://schemas.openxmlformats.org/officeDocument/2006/relationships" name="Accounting for Certain Loans _5" sheetId="82" state="visible" r:id="rId82"/>
    <sheet xmlns:r="http://schemas.openxmlformats.org/officeDocument/2006/relationships" name="Allowance for Loan Losses - Add" sheetId="83" state="visible" r:id="rId83"/>
    <sheet xmlns:r="http://schemas.openxmlformats.org/officeDocument/2006/relationships" name="Allowance for Loan Losses - All" sheetId="84" state="visible" r:id="rId84"/>
    <sheet xmlns:r="http://schemas.openxmlformats.org/officeDocument/2006/relationships" name="Allowance for Loan Losses - A_2" sheetId="85" state="visible" r:id="rId85"/>
    <sheet xmlns:r="http://schemas.openxmlformats.org/officeDocument/2006/relationships" name="Non-performing Assets and Imp_3" sheetId="86" state="visible" r:id="rId86"/>
    <sheet xmlns:r="http://schemas.openxmlformats.org/officeDocument/2006/relationships" name="Non-performing Assets and Imp_4" sheetId="87" state="visible" r:id="rId87"/>
    <sheet xmlns:r="http://schemas.openxmlformats.org/officeDocument/2006/relationships" name="Non-performing Assets and Imp_5" sheetId="88" state="visible" r:id="rId88"/>
    <sheet xmlns:r="http://schemas.openxmlformats.org/officeDocument/2006/relationships" name="Non-performing Assets and Imp_6" sheetId="89" state="visible" r:id="rId89"/>
    <sheet xmlns:r="http://schemas.openxmlformats.org/officeDocument/2006/relationships" name="Non-performing Assets and Imp_7" sheetId="90" state="visible" r:id="rId90"/>
    <sheet xmlns:r="http://schemas.openxmlformats.org/officeDocument/2006/relationships" name="Premises and Equipment - Summar" sheetId="91" state="visible" r:id="rId91"/>
    <sheet xmlns:r="http://schemas.openxmlformats.org/officeDocument/2006/relationships" name="Loan Servicing - Additional Inf" sheetId="92" state="visible" r:id="rId92"/>
    <sheet xmlns:r="http://schemas.openxmlformats.org/officeDocument/2006/relationships" name="Loan Servicing - Originated Mor"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Leases - Additional Information" sheetId="98" state="visible" r:id="rId98"/>
    <sheet xmlns:r="http://schemas.openxmlformats.org/officeDocument/2006/relationships" name="Leases - Schedule Of Future Min" sheetId="99" state="visible" r:id="rId99"/>
    <sheet xmlns:r="http://schemas.openxmlformats.org/officeDocument/2006/relationships" name="Deposits - Deposits (Detail)" sheetId="100" state="visible" r:id="rId100"/>
    <sheet xmlns:r="http://schemas.openxmlformats.org/officeDocument/2006/relationships" name="Deposits - Certificates and Oth" sheetId="101" state="visible" r:id="rId101"/>
    <sheet xmlns:r="http://schemas.openxmlformats.org/officeDocument/2006/relationships" name="Borrowings - Borrowings (Detail" sheetId="102" state="visible" r:id="rId102"/>
    <sheet xmlns:r="http://schemas.openxmlformats.org/officeDocument/2006/relationships" name="Borrowings - Borrowings (Parent" sheetId="103" state="visible" r:id="rId103"/>
    <sheet xmlns:r="http://schemas.openxmlformats.org/officeDocument/2006/relationships" name="Borrowings - Additional Informa" sheetId="104" state="visible" r:id="rId104"/>
    <sheet xmlns:r="http://schemas.openxmlformats.org/officeDocument/2006/relationships" name="Borrowings - Contractual Maturi" sheetId="105" state="visible" r:id="rId105"/>
    <sheet xmlns:r="http://schemas.openxmlformats.org/officeDocument/2006/relationships" name="Repurchase Agreements - Summary" sheetId="106" state="visible" r:id="rId106"/>
    <sheet xmlns:r="http://schemas.openxmlformats.org/officeDocument/2006/relationships" name="Repurchase Agreements - Additio" sheetId="107" state="visible" r:id="rId107"/>
    <sheet xmlns:r="http://schemas.openxmlformats.org/officeDocument/2006/relationships" name="Subordinated Debentures - Addit" sheetId="108" state="visible" r:id="rId108"/>
    <sheet xmlns:r="http://schemas.openxmlformats.org/officeDocument/2006/relationships" name="Employee Stock Ownership Plan -" sheetId="109" state="visible" r:id="rId109"/>
    <sheet xmlns:r="http://schemas.openxmlformats.org/officeDocument/2006/relationships" name="Employee Thrift and Defined B_2" sheetId="110" state="visible" r:id="rId110"/>
    <sheet xmlns:r="http://schemas.openxmlformats.org/officeDocument/2006/relationships" name="Income Tax - Reconciliation of " sheetId="111" state="visible" r:id="rId111"/>
    <sheet xmlns:r="http://schemas.openxmlformats.org/officeDocument/2006/relationships" name="Income Tax - Reconciliation o_2" sheetId="112" state="visible" r:id="rId112"/>
    <sheet xmlns:r="http://schemas.openxmlformats.org/officeDocument/2006/relationships" name="Income Tax - Reconciliation o_3" sheetId="113" state="visible" r:id="rId113"/>
    <sheet xmlns:r="http://schemas.openxmlformats.org/officeDocument/2006/relationships" name="Income Tax - Additional Informa" sheetId="114" state="visible" r:id="rId114"/>
    <sheet xmlns:r="http://schemas.openxmlformats.org/officeDocument/2006/relationships" name="Accumulated Other Comprehensi_3" sheetId="115" state="visible" r:id="rId115"/>
    <sheet xmlns:r="http://schemas.openxmlformats.org/officeDocument/2006/relationships" name="Commitments, Off-Balance Shee_2" sheetId="116" state="visible" r:id="rId116"/>
    <sheet xmlns:r="http://schemas.openxmlformats.org/officeDocument/2006/relationships" name="Regulatory Capital - Summary of" sheetId="117" state="visible" r:id="rId117"/>
    <sheet xmlns:r="http://schemas.openxmlformats.org/officeDocument/2006/relationships" name="Regulatory Capital - Additional" sheetId="118" state="visible" r:id="rId118"/>
    <sheet xmlns:r="http://schemas.openxmlformats.org/officeDocument/2006/relationships" name="Share-Based Compensation - Addi" sheetId="119" state="visible" r:id="rId119"/>
    <sheet xmlns:r="http://schemas.openxmlformats.org/officeDocument/2006/relationships" name="Share-Based Compensation - Summ" sheetId="120" state="visible" r:id="rId120"/>
    <sheet xmlns:r="http://schemas.openxmlformats.org/officeDocument/2006/relationships" name="Share-Based Compensation - Fair" sheetId="121" state="visible" r:id="rId121"/>
    <sheet xmlns:r="http://schemas.openxmlformats.org/officeDocument/2006/relationships" name="Share-Based Compensation - Su_2" sheetId="122" state="visible" r:id="rId122"/>
    <sheet xmlns:r="http://schemas.openxmlformats.org/officeDocument/2006/relationships" name="Share-Based Compensation - Su_3"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isclosures about Fair Value _3" sheetId="128" state="visible" r:id="rId128"/>
    <sheet xmlns:r="http://schemas.openxmlformats.org/officeDocument/2006/relationships" name="Disclosures about Fair Value _4" sheetId="129" state="visible" r:id="rId129"/>
    <sheet xmlns:r="http://schemas.openxmlformats.org/officeDocument/2006/relationships" name="Disclosures about Fair Value _5" sheetId="130" state="visible" r:id="rId130"/>
    <sheet xmlns:r="http://schemas.openxmlformats.org/officeDocument/2006/relationships" name="Disclosures about Fair Value _6" sheetId="131" state="visible" r:id="rId131"/>
    <sheet xmlns:r="http://schemas.openxmlformats.org/officeDocument/2006/relationships" name="Disclosures about Fair Value _7" sheetId="132" state="visible" r:id="rId132"/>
    <sheet xmlns:r="http://schemas.openxmlformats.org/officeDocument/2006/relationships" name="Fair Value of Financial Instr_3"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 xmlns:r="http://schemas.openxmlformats.org/officeDocument/2006/relationships" name="Condensed Financial Informati_6" sheetId="137" state="visible" r:id="rId137"/>
    <sheet xmlns:r="http://schemas.openxmlformats.org/officeDocument/2006/relationships" name="Quarterly Results of Operatio_3" sheetId="138" state="visible" r:id="rId138"/>
    <sheet xmlns:r="http://schemas.openxmlformats.org/officeDocument/2006/relationships" name="Future Accounting Matters - Add" sheetId="139" state="visible" r:id="rId139"/>
  </sheets>
  <definedNames/>
  <calcPr calcId="124519" fullCalcOnLoad="1"/>
</workbook>
</file>

<file path=xl/sharedStrings.xml><?xml version="1.0" encoding="utf-8"?>
<sst xmlns="http://schemas.openxmlformats.org/spreadsheetml/2006/main" uniqueCount="1484">
  <si>
    <t>Cover Page - USD ($) $ in Millions</t>
  </si>
  <si>
    <t>12 Months Ended</t>
  </si>
  <si>
    <t>Dec. 31, 2019</t>
  </si>
  <si>
    <t>Feb. 27,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HORIZON BANCORP INC /IN/</t>
  </si>
  <si>
    <t>Entity Central Index Key</t>
  </si>
  <si>
    <t>0000706129</t>
  </si>
  <si>
    <t>Current Fiscal Year End Date</t>
  </si>
  <si>
    <t>--12-31</t>
  </si>
  <si>
    <t>Entity Well-known Seasoned Issuer</t>
  </si>
  <si>
    <t>No</t>
  </si>
  <si>
    <t>Entity Voluntary Filers</t>
  </si>
  <si>
    <t>Entity Filer Category</t>
  </si>
  <si>
    <t>Large Accelerated Filer</t>
  </si>
  <si>
    <t>Trading Symbol</t>
  </si>
  <si>
    <t>HBNC</t>
  </si>
  <si>
    <t>Entity Common Stock, Shares Outstanding</t>
  </si>
  <si>
    <t>Entity Public Float</t>
  </si>
  <si>
    <t>Entity Emerging Growth Company</t>
  </si>
  <si>
    <t>Entity Small Business</t>
  </si>
  <si>
    <t>Entity Shell Company</t>
  </si>
  <si>
    <t>Entity Current Reporting Status</t>
  </si>
  <si>
    <t>Yes</t>
  </si>
  <si>
    <t>Entity Interactive Data Current</t>
  </si>
  <si>
    <t>Document Transition Report</t>
  </si>
  <si>
    <t>Title of 12(b) Security</t>
  </si>
  <si>
    <t>Common stock</t>
  </si>
  <si>
    <t>Security Exchange Name</t>
  </si>
  <si>
    <t>NASDAQ</t>
  </si>
  <si>
    <t>Entity File Number</t>
  </si>
  <si>
    <t>000-10792</t>
  </si>
  <si>
    <t>Entity Incorporation, State or Country Code</t>
  </si>
  <si>
    <t>IN</t>
  </si>
  <si>
    <t>Entity Tax Identification Number</t>
  </si>
  <si>
    <t>35-1562417</t>
  </si>
  <si>
    <t>Entity Address, Address Line One</t>
  </si>
  <si>
    <t>515 Franklin Street</t>
  </si>
  <si>
    <t>Entity Address, City or Town</t>
  </si>
  <si>
    <t>Michigan City</t>
  </si>
  <si>
    <t>Entity Address, State or Province</t>
  </si>
  <si>
    <t>Entity Address, Postal Zip Code</t>
  </si>
  <si>
    <t>46360</t>
  </si>
  <si>
    <t>City Area Code</t>
  </si>
  <si>
    <t>219</t>
  </si>
  <si>
    <t>Local Phone Number</t>
  </si>
  <si>
    <t>879-0211</t>
  </si>
  <si>
    <t>Document Annual Report</t>
  </si>
  <si>
    <t>true</t>
  </si>
  <si>
    <t>Consolidated Balance Sheets - USD ($) $ in Thousands</t>
  </si>
  <si>
    <t>Dec. 31, 2018</t>
  </si>
  <si>
    <t>Assets</t>
  </si>
  <si>
    <t>Cash and due from banks</t>
  </si>
  <si>
    <t>Interest-earning time deposits</t>
  </si>
  <si>
    <t>Investment securities, available for sale</t>
  </si>
  <si>
    <t>Investment securities, held to maturity (fair value of $215,147 and $208,273)</t>
  </si>
  <si>
    <t>Loans held for sale</t>
  </si>
  <si>
    <t>Loans, net of allowance for loan losses of $17,667 and $17,820</t>
  </si>
  <si>
    <t>Premises and equipment, net</t>
  </si>
  <si>
    <t>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shares</t>
  </si>
  <si>
    <t>Common stock, no par value, Authorized 99,000,000 shares Issued 45,000,840 and 38,400,476 shares, Outstanding 44,975,771 and 38,375,407 shares</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Investment securities, held to maturity fair value</t>
  </si>
  <si>
    <t>Allowance for loan losses</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7</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s (losses) on sale of investment securities (includes $(75), $(443) and $38 for the years ended December 31, 2019, 2018 and 2017, respectively, related to accumulated other comprehensive earnings reclassifici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es</t>
  </si>
  <si>
    <t>Income tax expense (includes $(16), $(93) and $13 for the years ended December 31, 2019, 2018 and 2017, respectively, related to income tax expense (benefit) from reclassification items)</t>
  </si>
  <si>
    <t>Net Income Available to Common Shareholders</t>
  </si>
  <si>
    <t>Basic Earnings Per Share</t>
  </si>
  <si>
    <t>Diluted Earnings Per Share</t>
  </si>
  <si>
    <t>Consolidated Statements of Income (Parenthetical) - USD ($)</t>
  </si>
  <si>
    <t>Income Statement [Abstract]</t>
  </si>
  <si>
    <t>Accumulated other comprehensive earnings reclassifications</t>
  </si>
  <si>
    <t>Income tax expense from reclassification</t>
  </si>
  <si>
    <t>Consolidated Statements of Comprehensive Income - USD ($) $ in Thousands</t>
  </si>
  <si>
    <t>Statement of Comprehensive Income [Abstract]</t>
  </si>
  <si>
    <t>Net income</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solidated Statements of Stockholders' Equity - USD ($)</t>
  </si>
  <si>
    <t>Total</t>
  </si>
  <si>
    <t>Lafayette Community Bancorp [Member]</t>
  </si>
  <si>
    <t>Wolverine Bancorp Inc [Member]</t>
  </si>
  <si>
    <t>Salin Bancshares Inc [Member]</t>
  </si>
  <si>
    <t>Additional Paid-in Capital [Member]</t>
  </si>
  <si>
    <t>Additional Paid-in Capital [Member]Lafayette Community Bancorp [Member]</t>
  </si>
  <si>
    <t>Additional Paid-in Capital [Member]Wolverine Bancorp Inc [Member]</t>
  </si>
  <si>
    <t>Additional Paid-in Capital [Member]Salin Bancshares Inc [Member]</t>
  </si>
  <si>
    <t>Retained Earnings [Member]</t>
  </si>
  <si>
    <t>Accumulated Other Comprehensive Income (Loss) [Member]</t>
  </si>
  <si>
    <t>Beginning Balances at Dec. 31, 2016</t>
  </si>
  <si>
    <t>Other comprehensive income (loss), net of tax</t>
  </si>
  <si>
    <t>Amortization of unearned compensation</t>
  </si>
  <si>
    <t>Exercise of stock options</t>
  </si>
  <si>
    <t>Stock option expense</t>
  </si>
  <si>
    <t>Stock issued from acquisition</t>
  </si>
  <si>
    <t>Cash dividends on preferred stock</t>
  </si>
  <si>
    <t>Ending Balances at Dec. 31, 2017</t>
  </si>
  <si>
    <t>Stock issued stock plans</t>
  </si>
  <si>
    <t>Cash dividends on common stock</t>
  </si>
  <si>
    <t>Reclassification of tax adjustment on accumulated other comprehensive loss</t>
  </si>
  <si>
    <t>Ending Balances at Dec. 31, 2018</t>
  </si>
  <si>
    <t>Stock Repurchased During Period, Value</t>
  </si>
  <si>
    <t>Ending Balances at Dec. 31, 2019</t>
  </si>
  <si>
    <t>Consolidated Statements of Stockholders' Equity (Parenthetical) - $ / shares</t>
  </si>
  <si>
    <t>Cash dividends on common stock, per share</t>
  </si>
  <si>
    <t>Consolidated Statements of Cash Flows - USD ($)</t>
  </si>
  <si>
    <t>Operating Activities</t>
  </si>
  <si>
    <t>Items not requiring (providing) cash</t>
  </si>
  <si>
    <t>Depreciation and amortization</t>
  </si>
  <si>
    <t>Share based compensation</t>
  </si>
  <si>
    <t>Mortgage servicing rights, net impairment</t>
  </si>
  <si>
    <t>Premium amortization on securities, net</t>
  </si>
  <si>
    <t>Loss (gain) on sale of investment securities</t>
  </si>
  <si>
    <t>Proceeds from sales of loans</t>
  </si>
  <si>
    <t>Loans originated for sale</t>
  </si>
  <si>
    <t>Change in cash value life insurance</t>
  </si>
  <si>
    <t>Loss (gain) on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Net change in interest-earning time deposits</t>
  </si>
  <si>
    <t>Change in Federal Reserve and FHLB stock</t>
  </si>
  <si>
    <t>Net change in loans</t>
  </si>
  <si>
    <t>Proceeds on the sale of OREO and repossessed assets</t>
  </si>
  <si>
    <t>Change in premises and equipment, net</t>
  </si>
  <si>
    <t>Purchases of bank owned life insurance</t>
  </si>
  <si>
    <t>Gain on remeasurement of equity interest in Lafayette</t>
  </si>
  <si>
    <t>Repurchase of outstanding stock</t>
  </si>
  <si>
    <t>Net cash provided by (used in) investing activities</t>
  </si>
  <si>
    <t>Proceeds from issuance of stock</t>
  </si>
  <si>
    <t>Dividends paid on common stock</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and repossessed assets</t>
  </si>
  <si>
    <t>Transfer of premises to other real estate</t>
  </si>
  <si>
    <t>Right-of-use assets exchanged for lease obligations</t>
  </si>
  <si>
    <t>Sale of securities available for sale not yet settled</t>
  </si>
  <si>
    <t>Single Branch of First Farmers Bank &amp; Trust Co [Member]</t>
  </si>
  <si>
    <t>Net cash received in acquisition</t>
  </si>
  <si>
    <t>Salin Bank And Trust Company [Member]</t>
  </si>
  <si>
    <t>Nature of Operations and Summary of Significant Accounting Policies</t>
  </si>
  <si>
    <t>Organization, Consolidation and Presentation of Financial Statements [Abstract]</t>
  </si>
  <si>
    <t xml:space="preserve"> Note 1 - Nature of Operations and Summary of Significant Accounting Policies 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4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acquired City Savings Statutory Trust I (“City Savings Trust”) in 2007; and Salin Bancshares, Inc. in 2003, which formed Salin Statutory Trust I (“Salin Trust”). See Note 1 6 Basis of Reporting 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Cash and Cash Equivalents 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Investment Securities Held to Maturity Loans Held for Sale Interest and Fees on Loans Concentrations of Credit Risk n cent ral s c 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Loan Impairment non-accrual charged-off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Loans Acquired in Business Combinations past-due 310-30) , including loan prepayment considerations, of the acquired loans. For purposes of applying FASB ASC 310-30, loans acquired in business combinations are aggregated into pools of loans with common risk characteristics. Acquired loans not accounted for under ASC 310-30 are accounted for under ASC 310-20, which allows the fair value adjustment to be accreted to income over the remaining life of the loa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 Premises and Equipment Federal Reserve and Federal Home Loan Bank of Indianapolis (FHLBI) Stock Mortgage Servicing Rights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tangible Assets Bank Owned Life Insurance (BOLI) 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than-not more-likely-than-not The Company recognizes interest and penalties on income taxes as a component of income tax expense. The Company files consolidated income tax returns with its subsidiaries. Trust Assets and Income Transfer of Financial Assets Earnings per Common Share
Years Ended December 31
2019 2018 2017
Basic earnings per share
Net income $ 66,538 $ 53,117 $ 33,117
Weighted average common shares outstanding (1) 43,493,316 38,347,059 34,553,736
Basic earnings per share $ 1.53 $ 1.39 $ 0.96
Diluted earnings per share
Net income available to common shareholders $ 66,538 $ 53,117 $ 33,117
Weighted average common shares outstanding (1) 43,493,316 38,347,059 34,553,736
Effect of dilutive securities:
Restricted stock 23,006 36,185 46,981
Stock options 81,273 111,987 159,721
Weighted average common shares outstanding 43,597,595 38,495,231 34,760,438
$ 1.53 $ 1.38 $ 0.95
(1) Adjusted for 3:2 stock split on June 15, 2018 There were 120,341, 102,138 and zero shares for the twelve months ended December 31, 2019, 2018 and 2017, respectively, which were not included in the computation of diluted earnings per share because they were non-dilutive. On May 15, 2018, the Board of Directors of the Company approved a three-for-two three-for-two three-for-two On July 16, 2019, the Board of Directors of the Company authorized a stock repurchase program for up to 2,250,000 shares of Horizon’s issued and outstanding common stock, no par value. As of December 31, 2019, Horizon had repurchased a total of 99,407 shares at an average price per share of $16.04. Dividend Restrictions 2 Consolidated Statements of Cash Flows Comprehensive Income Share-Based Compensation 3 12-month Derivative Financial Instruments non-interest non-interest Reclassifications Adoption of New Accounting Standards FASB ASU No. 2018-03, Technical Corrections and Improvements to Financial Instruments – Overall (Subtopic 825-10): Recognition and Measurement of Financial Assets and Financial Liabilities The FASB has issued ASU No. 2018-03, Technical Corrections and Improvements to Financial Instruments – Overall (Subtopic 825-10): Recognition and Measurement of Financial Assets and Financial Liabilities 2016-01, FASB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in this ASU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ASU should be applied either in the period of adoption or retrospectively to each period (or periods) in which the effect of the change in the U.S. federal corporate income tax rate in the Tax Cuts and Jobs Act is recognized. At December 31, 2017, the Company had approximately $766,000 stranded tax effects included in AOCI and reclassified to retained earnings at January 1, 2018. FASB ASU No. 2016-02, Leases (Topic 842) The FASB has issued ASU No. 2016-02, Leases (Topic 842). right-of-use As of January 1, 2019, the Company recorded a right-of-use FASB ASU No. 2016-01, Financial Instruments – Overall (Subtopic 825-10), Recognition and Measurement of Financial Assets and Financial Liabilities The FASB has issued ASU No. 2016-01, Financial Instruments – Overall (Subtopic 825-10), Recognition and Measurement of Financial Assets and Financial Liabilities.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Revenue Recognition “Revenue from Contracts with Customers” non-interest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Acquisitions</t>
  </si>
  <si>
    <t>Business Combinations [Abstract]</t>
  </si>
  <si>
    <t>Note 2 – Acquisitions Salin Bancshares, Inc. On March 26, 2019, Horizon completed the acquisition of Salin Bancshares, Inc. (“Salin”), an Indiana corporation, and Horizon Bank’s acquisition of Salin Bank and Trust Company (“Salin Bank”), an Indiana commercial bank and wholly-owned subsidiary of Salin, through mergers effective March 26, 2019. Under the terms of the Merger Agreement, shareholders of Salin received 23,907.5 shares of Horizon common stock and $87,417.17 in cash for each outstanding share of Salin common stock. Salin shares outstanding at the closing to be exchanged were 275, and the shares of Horizon common stock issued to Salin shareholders totaled 6,563,697. The Salin shareholders received cash in lieu of fractional shares. Based upon the March 25, 2019 closing price of $15.65 per share of Horizon common stock immediately prior to the effectiveness of the merger the transaction has an implied valuation of approximately $126.7 million. The Company incurred approximately $5.6 million in costs related to the acquisition. These expenses are classified in the non-interest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Salin acquisition is detailed in the following table. Prior to the end of the one-year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
Estimates of certain loans, those for which specific credit-related deterioration has occurred since origination, are recorded at fair value, reflecting the present value of the amounts expected to be collected. Income recognition of these loans is based on reasonable expectation about the timing and amount of cash flows to be collected. Wolverine Bancorp, Inc. On October 17, 2017, Horizon completed the acquisition of Wolverine Bancorp, Inc., a Maryland corporation (“Wolverine”) and Horizon Bank’s acquisition of Wolverine Bank, a federally chartered savings bank and wholly-owned subsidiary of Wolverine, through mergers effective October 17, 2017. Under the terms of the Merger Agreement, shareholders of Wolverine received 1.5228 shares of Horizon common stock and $14.00 in cash for each outstanding share of Wolverine common stock. Wolverine shares outstanding at the closing to be exchanged were 2,129,331, and the shares of Horizon common stock issued to Wolverine shareholders totaled 3,241,045. Based upon the October 16, 2017 closing price of $19.37 per share of Horizon common stock immediately prior to the effectiveness of the merger, less the consideration used to pay off Wolverine Bancorp’s ESOP loan receivable, the transaction has an implied valuation of approximately $93.8 million. The Company incurred approximately $1.9 million in costs related to the acquisition as of December 31, 2017. These expenses are classified in the non-interest its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final purchase price for the Wolverine acquisition is allocated as follows:
Assets Liabilities
Cash and due from banks $ 44,450 Deposits
Non-interest $ 25,221
Loans NOW accounts 8,026
Commercial 276,167 Savings and money market 129,044
Residential mortgage 30,603 Certificates of deposit 94,688
Consumer 3,897 Total deposits 256,979
Total loans 310,667
Premises and equipment, net 2,941 Borrowings 36,970
FRB and FHLB stock 2,700 Interest payable 214
Goodwill 26,827 Other liabilities 6,154
Core deposit intangible 2,024
Interest receivable 584
Other assets 3,897
Total assets purchased $ 394,090 Total liabilities assumed $ 300,317
Common shares issued $ 62,111
Cash paid 31,662
Total purchase price $ 93,773
Of the total purchase price of $93.8 million, $2.0 million has b e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Lafayette Community Bancorp On September 1, 2017, Horizon completed the acquisition of Lafayette Community Bancorp, an Indiana corporation (“Lafayette”) and Horizon Bank’s acquisition of Lafayette Community Bank, a state-chartered bank and wholly-owned subsidiary of Lafayette, through mergers effective September 1, 2017. Under the terms of the Merger Agreement, shareholders of Lafayette received 0.8817 shares of Horizon common stock and $1.73 in cash for each outstanding share of Lafayette common stock. Lafayette shareholders owning fewer than 100 shares of common stock received $17.25 in cash for each common share. Lafayette shares outstanding at the closing to be exchanged were 1,856,679, and the shares of Horizon common stock issued to Lafayette shareholders totaled 1,636,888. Based upon the August 31, 2017 closing price of $17.45 per share of Horizon common stock immediately prior to the effectiveness of the merger, the transaction has an implied valuation of approximately $34.5 million. The Company incurred approximately $1.7 million in costs related to the acquisition as of December 31, 2017. These expenses are classified in the non-interest Horizon held 5% ownership in Lafayette immediately preceding the merger date. In accordance with ASC 805-10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Lafayette acquisition is detailed in the following table.
Assets Liabilities
Cash and due from banks $ 24,846 Deposits
Investment securities, available for sale 6 Non-interest $ 34,990
NOW accounts 30,174
Loans Savings and money market 53,663
Commercial 116,258 Certificates of deposit 32,520
Residential mortgage 12,761 Total deposits 151,347
Consumer 5,280
Total loans 134,299
Premises and equipment, net 7,818 Interest payable 42
FHLB stock 395 Other liabilities 990
Goodwill 15,408
Core deposit intangible 2,085
Interest receivable 338
Other assets 1,649
Total assets purchased $ 186,844 Total liabilities assumed $ 152,379
Common shares issued $ 30,044 (1)
Cash paid 4,421
Total purchase price $ 34,465
(1) This includes $955,000 of common shares previously held by Horizon. Of the total estimated purchase price of $34.5 million, $2.1 million has been allocated to core deposit intangible. Additionally, $15.4 million has been allocated to goodwill and none of the purchase price is deductible. The core deposit intangible will be amortized over 10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Loans wit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
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 Bargersville Branch Purchase On February 3, 2017, Horizon completed the purchase and assumption of certain assets and liabilities of a single branch of First Farmers Bank &amp; Trust Company, in Bargersville, Indiana. Net cash of $11.0 million was received in the transaction, representing the deposit balances assumed at closing, net of amounts paid for loans acquired in the transaction of $3.4 million and a 3.0% premium on deposits. Customer deposit balances were recorded at $14.8 million and a core deposit intangible of $452,000 was recorded in the transaction, which will be amortized over 10 years on a straight line basis. There was no goodwill generated in the transaction. The results of operations of Salin, Wolverine and Lafayette have been included in the Company’s consolidated financial statements since the acquisition dates. The following schedule includes pro-forma
Years Ended December 31
2019 2018 2017
Summary of Operations:
Net Interest Income $ 168,693 $ 157,194 $ 153,376
Provision for Loan Losses 2,276 3,706 3,438
Net Interest Income after Provision for Loan Losses 166,417 153,488 149,938
Non-interest 43,472 39,918 42,456
Non-interest 134,446 124,944 138,752
Income before Income Taxes 75,443 68,462 53,642
Income Tax Expense 13,246 10,216 15,978
Net Income $ 62,197 $ 58,246 $ 37,664
Basic Earnings per Share $ 1.43 $ 1.52 $ 1.09
Diluted Earnings per Share $ 1.43 $ 1.51 $ 1.08 The pro-forma The pro-forma</t>
  </si>
  <si>
    <t>Cash Equivalents</t>
  </si>
  <si>
    <t>Cash and Cash Equivalents [Abstract]</t>
  </si>
  <si>
    <t xml:space="preserve">Note 3 – Cash Equivalents The Company considers all liquid investments with original maturities of three months or less to be cash equivalents. At December 31, 2019 and 2018, cash equivalents consisted primarily of money market accounts with brokers and certificates of deposit. At December 31, 2019, the Company’s cash accounts exceeded federally insured limits by approximately $22.2 million. Approximately $6.7 million of this amount was held by either the Federal Reserve Bank or the Federal Home Loan Bank of Indianapolis, which is not federally insured. </t>
  </si>
  <si>
    <t>Securities</t>
  </si>
  <si>
    <t>Investments, Debt and Equity Securities [Abstract]</t>
  </si>
  <si>
    <t xml:space="preserve">Note 4 – Securities The fair value of securities is as follows:
December 31, 2019
Amortized Gross Gross Fair
Available for sale
U.S. Treasury and federal agencies $ 1,415 $ — $ (2 ) $ 1,413
State and municipal 396,931 11,288 (2,451 ) 405,768
Federal agency collateralized mortgage obligations 267,272 2,543 (563 ) 269,252
Federal agency mortgage-backed pools 145,623 1,207 (258 ) 146,572
Corporate notes 10,848 923 — 11,771
Total available for sale investment securities $ 822,089 $ 15,961 $ (3,274 ) $ 834,776
Held to maturity
State and municipal $ 190,767 $ 7,129 $ (54 ) $ 197,842
Federal agency collateralized mortgage obligations 4,560 13 (5 ) 4,568
Federal agency mortgage-backed pools 12,572 194 (29 ) 12,737
Total held to maturity investment securities $ 207,899 $ 7,336 $ (88 ) $ 215,147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December 31, 2019,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December 31, 2019. The Company elected to transfer 319 available-for-sale held-to-maturity 320-10-55-24, pre-tax The amortized cost and fair value of securities available for sale and held-to-maturity
December 31, 2019 December 31, 2018
Amortized Fair Amortized Fair
Available for sale
Within one year $ 37,386 $ 37,321 $ 20,532 $ 20,448
One to five years 41,230 41,293 42,476 41,705
Five to ten years 117,004 122,145 107,839 107,107
After ten years 213,574 218,193 67,020 67,349
409,194 418,952 237,867 236,609
Federal agency collateralized mortgage obligations 267,272 269,252 187,563 185,003
Federal agency mortgage-backed pools 145,623 146,572 183,479 178,736
Total available for sale investment securities $ 822,089 $ 834,776 $ 608,909 $ 600,348
Held to maturity
Within one year $ 7,811 $ 7,874 $ 70 $ 70
One to five years 56,037 57,048 48,732 49,324
Five to ten years 94,756 98,480 101,809 101,533
After ten years 32,163 34,440 40,658 38,749
190,767 197,842 191,269 189,676
Federal agency collateralized mortgage obligations 4,560 4,568 5,144 5,030
Federal agency mortgage-backed pools 12,572 12,737 13,699 13,567
Total held to maturity investment securities $ 207,899 $ 215,147 $ 210,112 $ 208,273
The following table shows the gross unrealized losses and the fair value of the Company’s investments, aggregated by investment category and length of time that individual securities have been in a continuous unrealized loss position.
December 31, 2019
Less than 12 Months 12 Months or More Total
Fair Unrealized Fair Unrealized Fair Unrealized
Investment Securities
U.S. Treasury and federal agencies $ 1,413 $ (2 ) $ — $ — $ 1,413 $ (2 )
State and municipal 129,942 (2,374 ) 6,279 (131 ) 136,221 (2,505 )
Federal agency collateralized mortgage obligations 68,043 (308 ) 23,301 (260 ) 91,344 (568 )
Federal agency mortgage-backed pools 24,740 (104 ) 37,822 (183 ) 62,562 (287 )
Total temporarily impaired securities $ 224,138 $ (2,788 ) $ 67,402 $ (574 ) $ 291,540 $ (3,362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
U.S. Treasury, federal agency, state and municipal The unrealized losses on the Company’s investments in U.S. Treasury, federal agency and state and municipals were caused by interest rate chang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9. Federal agency mortgage-backed pools and collateralized mortgage obligations The unrealized losses on the Company’s investment in federal agency mortgage backed pools and collateralized mortgage obligations securities were caused by interest rate chang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9. Information regarding security proceeds, gross gains and gross losses are presented below.
Years Ended December 31
2019 2018 2017
Sales of securities available for sale
Proceeds $ 98,425 $ 38,519 $ 5,490
Gross gains 168 37 151
Gross losses (243 ) (480 ) (113 ) The tax effect of the proceeds from the sale of securities available for sale was $(16,000), $(93,000) and $13,000 for the years ended December 31, 2019, 2018 and 2017, respectively. The Company pledges securities to secure retail and corporate repurchase agreements to the Federal Reserve for borrowing availability and as settlements for the fair value of swap agreements. At December 31, 2019, the Company had pledged $106.8 million of fair value or $106.4 million of amortized cost, in securities as collateral for $90.9 million in repurchase agreements, $98.7 million of fair value or $94.7 million of amortized cost, in securities as collateral for borrowing availability at the Federal Reserve with $0 current outstanding borrowings and $33.4 million of fair value or $33.1 million of amortized cost, in securities as collateral for $14.8 million in settlements on the fair value of swap agreements. </t>
  </si>
  <si>
    <t>Loans</t>
  </si>
  <si>
    <t>Receivables [Abstract]</t>
  </si>
  <si>
    <t>Note 5 Loans
December 31 December 31
2019 2018
Commercial
Working capital and equipment $ 938,317 $ 804,083
Real estate, including agriculture 978,891 834,037
Tax exempt 63,571 48,975
Other 65,872 34,495
Total 2,046,651 1,721,590
Real estate
1-4 762,571 659,754
Other 8,146 8,387
Total 770,717 668,141
Consumer
Auto 362,729 327,413
Recreation 16,262 13,975
Real estate/home improvement 43,585 39,587
Home equity 237,979 163,209
Unsecured 7,286 4,043
Other 1,339 1,254
Total 669,180 549,481
Mortgage warehouse 150,293 74,120
Total loans 3,636,841 3,013,332
Allowance for loan losses (17,667 ) (17,820 )
Loans, net $ 3,619,174 $ 2,995,512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December 31, 2019
Loan Interest Deferred (Fees) Recorded
Owner occupied real estate $ 519,577 $ 784 $ (148 ) $ 520,213
Non-owner 973,331 1,752 (763 ) 974,320
Residential spec homes 12,925 15 (2 ) 12,938
Development &amp; spec land 35,954 101 (14 ) 36,041
Commercial and industrial 505,859 4,600 (68 ) 510,391
Total commercial 2,047,646 7,252 (995 ) 2,053,903
Residential mortgage 751,019 2,245 12 753,276
Residential construction 19,686 40 — 19,726
Mortgage warehouse 150,293 242 — 150,535
Total real estate 920,998 2,527 12 923,537
Direct installment 41,079 148 678 41,905
Indirect installment 348,658 911 — 349,569
Home equity 276,215 1,304 2,550 280,069
Total consumer 665,952 2,363 3,228 671,543
Total loans 3,634,596 12,142 2,245 3,648,983
Allowance for loan losses (17,667 ) — — (17,667 )
Net loans $ 3,616,929 $ 12,142 $ 2,245 $ 3,631,316
December 31, 2018
Loan Interest Deferred (Fees) Recorded
Owner occupied real estate $ 444,834 $ 931 $ (130 ) $ 445,635
Non-owner 852,855 1,436 (747 ) 853,544
Residential spec homes 5,195 13 — 5,208
Development &amp; spec land 50,706 153 (15 ) 50,844
Commercial and industrial 368,962 3,063 (70 ) 371,955
Total commercial 1,722,552 5,596 (962 ) 1,727,186
Residential mortgage 644,094 1,861 17 645,972
Residential construction 24,030 42 — 24,072
Mortgage warehouse 74,120 132 — 74,252
Total real estate 742,244 2,035 17 744,296
Direct installment 35,103 108 593 35,804
Indirect installment 314,177 738 — 314,915
Home equity 197,494 968 2,114 200,576
Total consumer 546,774 1,814 2,707 551,295
Total loans 3,011,570 9,445 1,762 3,022,777
Allowance for loan losses (17,820 ) — — (17,820 )
Net loans $ 2,993,750 $ 9,445 $ 1,762 $ 3,004,957</t>
  </si>
  <si>
    <t>Accounting for Certain Loans Acquired in a Transfer</t>
  </si>
  <si>
    <t>Transfers and Servicing [Abstract]</t>
  </si>
  <si>
    <t xml:space="preserve">Note 6 – Accounting for Certain Loans Acquired in a Transfer The Company acquired loans in acquisitions with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December 31, 2019
Commercial Real Estate Consumer Outstanding Allowance Carrying
Heartland $ 197 $ 99 $ — $ 296 $ — $ 296
Summit 88 473 — 561 — 561
Peoples 229 35 — 264 — 264
Kosciusko 244 131 — 375 — 375
LaPorte 353 793 20 1,166 — 1,166
Lafayette 1,867 — — 1,867 — 1,867
Wolverine 2,289 — — 2,289 — 2,289
Salin 4,938 1,912 962 7,812 133 7,679
Total $ 10,205 $ 3,443 $ 982 $ 14,630 $ 133 $ 14,497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
Accretable yield, or income expected to be collected are as follows:
Twelve Months Ended December 31, 2019
Beginning Additions Accretion Reclassification Disposals Ending
Heartland $ 174 $ — $ (32 ) $ — $ — $ 142
Summit 42 — (9 ) — (11 ) 22
Kosciusko 300 — (63 ) — (2 ) 235
LaPorte 829 — (111 ) — 4 722
Lafayette 609 — (126 ) — (193 ) 290
Wolverine 698 — (272 ) — (306 ) 120
Salin — 2,002 (590 ) — (37 ) 1,375
Total $ 2,652 $ 2,002 $ (1,203 ) $ — $ (545 ) $ 2,906
Twelve Months Ended December 31, 2018
Beginning Additions Accretion Reclassification Disposals Ending
Heartland $ 452 $ — $ (85 ) $ — $ (193 ) $ 174
Summit 147 — (54 ) — (51 ) 42
Kosciusko 386 — (78 ) — (8 ) 300
LaPorte 980 — (144 ) — (7 ) 829
Lafayette 933 — (275 ) — (49 ) 609
Wolverine 2,267 — (812 ) — (757 ) 698
Total $ 5,165 $ — $ (1,448 ) $ — $ (1,065 ) $ 2,652
During the years ended December 31, 2019 and 2018, the Company increased the allowance for loan losses by a charge to the income statement of $133,000 and $60,000, respectively. No allowance for loan losses were reversed for the years ended December 31, 2019 and 2018. </t>
  </si>
  <si>
    <t>Allowance for Loan Losses</t>
  </si>
  <si>
    <t>Note 7 – Allowance for Loan Losses The historical loss experience is determined by portfolio segment and is based on the actual loss history experienced by the Company over the prior one
Years Ended December 31
2019 2018 2017
Balance at beginning of the period $ 17,820 $ 16,394 $ 14,837
Loans charged-off:
Commercial
Owner occupied real estate 41 109 12
Non-owner 64 — 75
Residential spec homes 3 — —
Development &amp; spec land — — 1
Commercial and industrial 755 364 541
Total commercial 863 473 629
Real estate
Residential mortgage 93 76 89
Residential construction — — —
Mortgage warehouse — — —
Total real estate 93 76 89
Consumer
Direct installment 208 154 137
Indirect installment 1,785 1,673 1,193
Home equity 319 176 205
Total consumer 2,312 2,003 1,535
Total loans charged-off 3,268 2,552 2,253
Recoveries of loans previously charged-off:
Commercial
Owner occupied real estate — 55 8
Non-owner 15 33 32
Residential spec homes 5 8 8
Development &amp; spec land — — —
Commercial and industrial 179 80 250
Total commercial 199 176 298
Real estate
Residential mortgage 46 27 44
Residential construction — — —
Mortgage warehouse — — —
Total real estate 46 27 44
Consumer
Direct installment 97 53 501
Indirect installment 661 505 497
Home equity 136 311 —
Total consumer 894 869 998
Total loan recoveries 1,139 1,072 1,340
Net loans charged-off 2,129 1,480 913
Provision charged to operating expense
Commercial 2,165 1,699 2,164
Real estate (635 ) (487 ) (81 )
Consumer 446 1,694 387
Total provision charged to operating expense 1,976 2,906 2,470
Balance at the end of the period $ 17,667 $ 17,820 $ 16,394
Certain loans are individually evaluated for impairment, and the Company’s general practice is to proactively charge down impaired loans to the fair value, which is the appraised value less estimated selling costs, of the underlying collateral.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December 31, 2019
Commercial Real Estate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696 $ — $ — $ — $ 6,696
Collectively evaluated for impairment 1,715,856 668,124 74,120 546,774 3,004,874
Loans acquired with deteriorated credit quality — — — — —
Total ending loans balance $ 1,722,552 $ 668,124 $ 74,120 $ 546,774 $ 3,011,570</t>
  </si>
  <si>
    <t>Non-performing Assets and Impaired Loans</t>
  </si>
  <si>
    <t>Text Block [Abstract]</t>
  </si>
  <si>
    <t>Note 8 – Non-performing The following table presents the nonaccrual, loans past due over 90 days still on accrual, and troubled debt restructured (“TDRs”) by class of loans:
December 31, 2019
Non-accrual Loans Past Non-peforming Performing Total Non-performing
Commercial
Owner occupied real estate $ 2,424 $ — $ 629 $ 139 $ 3,192
Non-owner 682 — 374 — 1,056
Residential spec homes — — — — —
Development &amp; spec land 73 — — — 73
Commercial and industrial 1,603 — 78 1,345 3,026
Total commercial 4,782 — 1,081 1,484 7,347
Real estate
Residential mortgage 7,614 1 708 1,561 9,884
Residential construction — — — — —
Mortgage warehouse — — — — —
Total real estate 7,614 1 708 1,561 9,884
Consumer
Direct installment 30 5 — — 35
Indirect installment 1,234 135 — — 1,369
Home equity 2,019 5 217 309 2,550
Total consumer 3,283 145 217 309 3,954
Total $ 15,679 $ 146 $ 2,006 $ 3,354 $ 21,185
December 31, 2018
Non-accrual Loans Past Non-peforming Performing Total Non-performing
Commercial
Owner occupied real estate $ 3,531 $ 208 $ — $ 109 $ 3,848
Non-owner 554 — 492 — 1,046
Residential spec homes — — — — —
Development &amp; spec land 68 — — — 68
Commercial and industrial 1,941 — — — 1,941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
Included in the $15.7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Executive Vice President and Chief Commercial Banking Officer and/or the Executive Vice President and Chief Operations Officer must review all loans placed on non-accrual status. Subsequent payments on non-accrual Non-accrual less than six months before returning a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December 31, 2019,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December 31, 2019, the Company had $5.4 million in TDRs and $3.4 million were performing according to the restructured terms and no TDRs were returned to accrual status during 2019. There was $133,000 of specific reserves allocated to TDRs at December 31, 2019 based on the collateral deficiencies. The following table presents commercial loans individually evaluated for impairment by class of loans:
December 31, 2019
Twelve Months Ended
Unpaid Recorded Allowance for Loan Loss Average Cash/Accrual
With no recorded allowance
Commercial
Owner occupied real estate $ 3,192 $ 3,193 $ — $ 3,608 $ 246
Non-owner 937 937 — 2,810 98
Residential spec homes — — — — —
Development &amp; spec land 73 73 — 158 —
Commercial and industrial 1,859 1,861 — 2,464 100
Total commercial 6,061 6,064 — 9,040 444
With an allowance recorded
Commercial
Owner occupied real estate — — — — —
Non-owner 119 119 25 130 —
Residential spec homes — — — — —
Development &amp; spec land — — — — —
Commercial and industrial 1,167 1,168 516 1,225 46
Total commercial 1,286 1,287 541 1,355 46
Total $ 7,347 $ 7,351 $ 541 $ 10,395 $ 490
December 31, 2018
Twelve Months Ended
Unpaid Recorded Allowance for Average Cash/Accrual
With no recorded allowance
Commercial
Owner occupied real estate $ 2,814 $ 2,815 $ — $ 3,168 $ 77
Non-owner 860 860 — 1,096 12
Residential spec homes — — — — —
Development &amp; spec land 68 68 — 71 —
Commercial and industrial 1,226 1,226 — 1,119 21
Total commercial 4,968 4,969 — 5,454 110
With an allowance recorded
Commercial
Owner occupied real estate 827 827 145 864 —
Non-owner 186 186 30 180 4
Residential spec homes — — — — —
Development &amp; spec land — — — — —
Commercial and industrial 715 715 860 870 14
Total commercial 1,728 1,728 1,035 1,914 18
Total $ 6,696 $ 6,697 $ 1,035 $ 7,368 $ 128
December 31, 2017
Twelve Months Ended
Unpaid Recorded Allowance for Average Cash/Accrual
With no recorded allowance
Commercial
Owner occupied real estate $ 1,255 $ 1,270 $ — $ 1,168 $ 4
Non-owner 3,123 3,139 — 850 7
Residential spec homes — — — — —
Development &amp; spec land 176 176 — 233 4
Commercial and industrial 1,656 1,656 — 1,445 25
Total commercial 6,210 6,241 — 3,696 40
With an allowance recorded
Commercial
Owner occupied real estate 704 704 78 59 33
Non-owner 227 227 106 19 13
Residential spec homes — — — — —
Development &amp; spec land — — — — —
Commercial and industrial — — — — —
Total commercial 931 931 184 78 46
Total $ 7,141 $ 7,172 $ 184 $ 3,774 $ 86
The following table presents the payment status by class of loans:
December 31, 2019
Current 30-59 60-89 90 Days or Non-accrual Non-peforming Total Past Due Non-accrual Total
Commercial
Owner occupied real estate $ 515,604 $ 920 $ — $ — $ 3,053 $ 3,973 $ 519,577
Non-owner 972,195 80 — — 1,056 1,136 973,331
Residential spec homes 12,925 — — — — — 12,925
Development &amp; spec land 35,881 — — — 73 73 35,954
Commercial and industrial 503,348 819 11 — 1,681 2,511 505,859
Total commercial 2,039,953 1,819 11 — 5,863 7,693 2,047,646
Real estate
Residential mortgage 740,712 1,984 — 1 8,322 10,307 751,019
Residential construction 19,686 — — — — — 19,686
Mortgage warehouse 150,293 — — — — — 150,293
Total real estate 910,691 1,984 — 1 8,322 10,307 920,998
Consumer
Direct installment 40,864 175 5 5 30 215 41,079
Indirect installment 344,478 2,407 404 135 1,234 4,180 348,658
Home equity 273,050 904 20 5 2,236 3,165 276,215
Total consumer 658,392 3,486 429 145 3,500 7,560 665,952
Total $ 3,609,036 $ 7,289 $ 440 $ 146 $ 17,685 $ 25,560 $ 3,634,596
Percentage of total loans 99.30 % 0.20 % 0.01 % 0.00 % 0.49 % 0.70 % 100.00 %
December 31, 2018
Current 30-59 60-89 90 Days or Non-accrual Non-peforming Total Past Due Non-accrual Total
Commercial
Owner occupied real estate $ 439,542 $ 537 $ 1,016 $ 208 $ 3,531 $ 5,292 $ 444,834
Non-owner 851,587 203 19 — 1,046 1,268 852,855
Residential spec homes 4,703 492 — — — 492 5,195
Development &amp; spec land 50,638 — — — 68 68 50,706
Commercial and industrial 365,817 487 717 — 1,941 3,145 368,962
Total commercial 1,712,287 1,719 1,752 208 6,586 10,265 1,722,552
Real estate
Residential mortgage 639,458 1,131 56 180 3,269 4,636 644,094
Residential construction 24,030 — — — — — 24,030
Mortgage warehouse 74,120 — — — — — 74,120
Total real estate 737,608 1,131 56 180 3,269 4,636 742,244
Consumer
Direct installment 34,957 93 18 — 35 146 35,103
Indirect installment 311,494 1,396 198 173 916 2,683 314,177
Home equity 194,890 761 37 7 1,799 2,604 197,494
Total consumer 541,341 2,250 253 180 2,750 5,433 546,774
Total $ 2,991,236 $ 5,100 $ 2,061 $ 568 $ 12,605 $ 20,334 $ 3,011,570
Percentage of total loans 99.32 % 0.17 % 0.07 % 0.02 % 0.42 % 0.68 % 100.00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1,500,000 to $3,500,000) are validated by the Loan Committee, which is chaired by the Executive Vice President and Chief Commercial Banking Officer (EVP/CCBO).
• Commercial loan officers are responsible for reviewing their loan portfolios and reporting any adverse material change to the EVP/CCBO or Loan Committee. When circumstances warrant a change in the credit quality grade, loan officers are required to notify the EVP/CCBO and the Credit Department of the change in the loan grade. Downgrades are accepted immediately by the EVP/CCBO, however, lenders must present their factual information to either the Loan Committee or the EVP/CCBO when recommending an upgrade.
• The EVP/CCBO, or a designee, meets periodically with loan officers to discuss the status of past-du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or more years of satisfactory repayment with a reasonable reduction of the principal balance.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December 31, 2019
Pass Special Substandard Doubtful Total
Commercial
Owner occupied real estate $ 492,386 $ 8,328 $ 18,863 $ — $ 519,577
Non-owner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
December 31, 2018
Pass Special Substandard Doubtful Total
Commercial
Owner occupied real estate $ 426,887 $ 3,664 $ 14,283 $ — $ 444,834
Non-owner 834,582 9,682 8,591 — 852,855
Residential spec homes 5,195 — — — 5,195
Development &amp; spec land 47,523 3,115 68 — 50,706
Commercial and industrial 354,630 6,591 7,741 — 368,962
Total commercial 1,668,817 23,052 30,683 — 1,722,552
Real estate
Residential mortgage 639,267 — 4,827 — 644,094
Residential construction 24,030 — — — 24,030
Mortgage warehouse 74,120 — — — 74,120
Total real estate 737,417 — 4,827 — 742,244
Consumer
Direct installment 35,068 — 35 — 35,103
Indirect installment 313,088 — 1,089 — 314,177
Home equity 195,353 — 2,141 — 197,494
Total consumer 543,509 — 3,265 — 546,774
Total $ 2,949,743 $ 23,052 $ 38,775 $ — $ 3,011,570
Percentage of total loans 97.95 % 0.76 % 1.29 % 0.00 % 100.00 %</t>
  </si>
  <si>
    <t>Premises and Equipment</t>
  </si>
  <si>
    <t>Property, Plant and Equipment [Abstract]</t>
  </si>
  <si>
    <t>Note 9 – Premises and Equipment
December 31 December 31
2019 2018
Land $ 27,292 $ 21,604
Buildings and improvements 83,669 69,590
Furniture and equipment 27,482 24,596
Total cost 138,443 115,790
Accumulated depreciation (46,234 ) (41,459 )
Net premises and equipment $ 92,209 $ 74,331</t>
  </si>
  <si>
    <t>Loan Servicing</t>
  </si>
  <si>
    <t xml:space="preserve">Note 10 – Loan Servicing Loans serviced for others are not included in the accompanying consolidated balance sheets. The unpaid principal balances of loans serviced for others totaled approximately $1.4 billion and $1.3 billion at December 31, 2019 and 2018. The aggregate fair value of capitalized mortgage servicing rights was approximately $14.4 million, $13.9 million and $12.8 million at December 31, 2019, 2018 and 2017, compared to the carrying values of $14.3 million, $12.3 million and $11.6 million, respectively. The fair value of capitalized mortgage servicing rights was approximately $11.7 million on January 1, 2017.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December 31 December 31 December 31
2019 2018 2017
Mortgage servicing rights
Balances, January 1 $ 12,876 $ 12,189 $ 11,681
Servicing rights capitalized 3,547 1,883 2,109
Amortization of servicing rights (1,377 ) (1,196 ) (1,601 )
Balances, December 31 15,046 12,876 12,189
Impairment allowance
Balances, January 1 (527 ) (587 ) (507 )
Additions (234 ) (78 ) (85 )
Reductions 42 138 5
Balances, December 31 (719 ) (527 ) (587 )
Mortgage servicing rights, net $ 14,327 $ 12,349 $ 11,602
During 2019, 2018 and 2017 the Bank recorded additional impairment of approximately $192,000, $60,000 and $80,000, respectively. </t>
  </si>
  <si>
    <t>Goodwill and Intangible Assets</t>
  </si>
  <si>
    <t>Goodwill and Intangible Assets Disclosure [Abstract]</t>
  </si>
  <si>
    <t>Note 11 – Goodwill and Intangible Assets On March 26, 2019, the Salin acquisition resulted in goodwill of $31.2 million. On October , , the Wolverine acquisition resulted in goodwill of $ million. On September , , the Lafayette acquisition resulted in goodwill of $ million. No impairment loss was recorded in 2019 or 2018. The Company tested goodwill for impairment during 2019 and 2018.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December 31 December 31
2019 2018
Balance, January 1 $ 119,880 $ 119,880
Goodwill acquired 31,358 —
Balance, December 31 $ 151,238 $ 119,880
As a result of the acquisition of American Trust &amp; Savings Bank in 2010; Heartland in 2012; Summit in 2014; Peoples in 2015; Kosciusko, LaPorte and CNB in 2016; Lafayette and Wolverine in 2017; and Salin in 2019; the Company has recorded certain amortizable intangible assets related to core deposit intangibles. These core deposit intangibles are being amortized over seven
December 31, 2019 December 31, 2018
Gross Carrying Accumulated Gross Carrying Accumulated
Amortizable intangible assets
Core deposit intangible $ 40,590 $ (13,911 ) $ 20,711 $ (10,321 ) Amortization expense for inta n follows
2020 $ 3,723
2021 3,591
2022 3,516
2023 3,430
2024 3,225
Thereafter 9,194
$ 26,679</t>
  </si>
  <si>
    <t>Leases</t>
  </si>
  <si>
    <t>Leases [Abstract]</t>
  </si>
  <si>
    <t>Note 12 – Leases As of January 1, 2019, when the Company adopted ASU 2016-02 right-of-use When the Company adopted the guidance on January 1, 2019, it elected the optional alternative transition method permitted by ASU 2018-11
• The practical expedient package that forgoes:
• Reassessment of any expired or existing contracts for a lease
• Reassessment of lease classification for expired or existing leases
• Reassessment of initial direct costs for existing leases
• The hindsight practical expedient to determine lease term and impairment of ROU assets
• Other practical expedients regarding combination of lease and non-lease components and the exclusion of short-term leases
• The Company did not elect to follow the practical expedients for land easements and the portfolio approach Operating leases relate primarily to bank branches and office space with remaining average lease terms of seven years. The weighted average discount rate utilized to calculate the ROU asset and operating lease liability was approximately 2.57%, which represents the incremental borrowing rate. At inception, the Company recorded a ROU asset and operating lease liability of $3.5 million. At December 31, 2019, a ROU asset of $2.7 million is included in other assets and an operating lease liability of $2.7 million is included in other liabilities. Options to extend a lease were considered in the remaining lease term determination. The lease expense for operating leases was $591,000 for the year ended December 31, 2019. The weighted average remaining life of leases was 6.4 years at December 31, 2019. Future minimum operating lease payments under non-cancellable
Year Amount
2020 $ 476
2021 476
2022 504
2023 504
2024 and thereafter 1,105
Total lease payments $ 3,065
Less: Interest (51 )
Present value of lease liabilities $ 3,014</t>
  </si>
  <si>
    <t>Banking and Thrift [Abstract]</t>
  </si>
  <si>
    <t>Note 13 – Deposits
December 31 December 31
2019 2018
Noninterest-bearing demand deposits $ 709,760 $ 642,129
Interest-bearing demand deposits 1,159,296 864,026
Money market (variable rate) 522,382 420,123
Savings deposits 563,952 400,187
Certificates of deposit of $250,000 or more 461,435 371,824
Other certificates and time deposits 514,177 441,087
Total deposits $ 3,931,002 $ 3,139,376
Certificates and other time deposits for both re t
Retail Brokered Total
2020 $ 722,672 $ 24,350 $ 747,022
2021 102,449 20,508 122,957
2022 32,925 15,256 48,181
2023 16,527 16,648 33,175
2024 22,995 — 22,995
Thereafter 1,282 — 1,282
$ 898,850 $ 76,762 $ 975,612</t>
  </si>
  <si>
    <t>Debt Disclosure [Abstract]</t>
  </si>
  <si>
    <t>Note 14 – Borrowings
December 31 December 31
2019 2018
Federal Home Loan Bank advances, variable and fixed rates ranging from 0.68% to 7.53%, due at various dates through August 20, 2029 $ 390,800 $ 356,579
Securities sold under agreements to repurchase 90,941 52,116
Federal funds purchased 68,000 141,689
Total borrowings $ 549,741 $ 550,384
The Federal Home Loan Bank advances are secured by first and second mortgage loans and mortgage warehouse loans totaling approximately $905.9 million. Advances are subject to restrictions or penalties in the event of prepayment. At December 31, 2019, the Bank had a total of $125.0 million in putable advances. The call dates for these advances range from February 20, 2020 to October 24, 2022 even though maturity dates extend beyond those dates. At December 31, 2019, the Bank had available approximately $517.1 million in credit lines with various money center banks, including the FHLB. Contractual maturities in years ending December 31 are as follows:
2020 $ 276,970
2021 15,102
2022 52,222
2023 183
2024 80,116
Thereafter 125,148
$ 549,741</t>
  </si>
  <si>
    <t>Repurchase Agreements</t>
  </si>
  <si>
    <t>Note 15 – Repurchase Agreements Securities sold under agreements to repurchase consist of obligations of the Bank to other parties. The obligations are secured by federal agency collateralized mortgage obligations and federal agency mortgage-backed pools and such collateral is held in safekeeping by third parties. The maximum amount of outstanding agreements at any month end during 2019 and 2018 totaled $97.3 million and $61.4 million and the daily average of such agreements totaled $81.3 million and $51.4 million. The agreements at December 31, 2019 are overnight agreements. The following table shows repurchase agreements accounted for as secured borrowings:
December 31, 2019
Remaining Contractual Maturity of the Agreements
Overnight Up to one One to three Three to five Five to ten Beyond ten Total
Repurchase Agreements and
Repurchase Agreements $ 90,941 $ — $ — $ — $ — $ — $ 90,941
Securities pledged for
Federal agency collateralized $ 35,537 $ — $ — $ — $ — $ — $ 35,537
Federal agency 71,234 — — — — — 71,234
Total $ 106,771 $ — $ — $ — $ — $ — $ 106,771</t>
  </si>
  <si>
    <t>Subordinated Debentures</t>
  </si>
  <si>
    <t xml:space="preserve">Note 16 – Subordinated Debenture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June 2034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December 2033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December 2036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90-day June 2033 The Company assumed additional debentures as the result of the Salin merger in March 2019. In October 2003, Salin Bancshares, Inc. (“Salin”) formed Salin Statutory Trust I (“Salin Trust”), to sell $20.0 million in trust preferred securities. The proceeds from the sale of the trust preferred securities were used by the trust to purchase an equivalent amount of subordinated debentures from Salin. The junior subordinated debentures are the sole assets of Salin Trust and are fully and unconditionally guaranteed by Horizon. The junior subordinated debentures and the securities bear interest at a rate of 90-day October 2033 The Trust Preferred Capital Securities, subject to certain limitations, are included in Tier 1 Capital for regulatory purposes. Dividends on the Trust Preferred Capital Securities are recorded as interest expense. </t>
  </si>
  <si>
    <t>Employee Stock Ownership Plan</t>
  </si>
  <si>
    <t xml:space="preserve">Note 17 – Employee Stock Ownership Plan 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 Thrift Plan. The ESOP exists for the benefit of substantially all employees. Contributions to the ESOP are by Horizon and are determined by the Board of Directors at its discretion. The contributions may be made in the form of cash or common stock. Shares are allocated among participants each December 31 on the basis of each participant’s eligible compensation to total eligible compensation. Eligible compensation is limited to $265,000 for each participant. Dividends on shares held by the plan, at the discretion of each participant, may be distributed to an individual participant or left in the plan to purchase additional shares. Total cash contributions and expense recorded for the ESOP was $719,000 in 2019, $750,000 in 2018 and $600,000 in 2017. The ESOP, which is not leveraged, owns a total of 1,344,625 shares of Horizon’s stock or 3.0% of the outstanding shares as of December 31, 2019. </t>
  </si>
  <si>
    <t>Employee Thrift and Defined Benefit Plan</t>
  </si>
  <si>
    <t>Postemployment Benefits [Abstract]</t>
  </si>
  <si>
    <t>Note 18 – Employee Thrift and Defined Benefit Plan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2 million in 2019, $1.2 million in 2018 and $942,000 in 2017. The Plan owns a total of 741,650 shares of Horizon’s stock or 1.6% of the outstanding shares as of December 31, 2019. The Company acquired a pension fund known as the Pentegra Defined Benefit Plan (“Pentegra Plan”) in the Peoples acquisition. Prior to August 1, 2007, Peoples provided pension benefits for substantially all of its employees through its participation in the Pentegra Plan. Peoples chose to freeze the Pentegra Plan effective August 1, 2007. The trustees of the Financial Institutions Retirement Fund administer the Pentegra Plan, employer identification number 13-5645888 and plan number 333. This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Plan. The Pentegra Plan is a single plan under Internal Revenue Code 413(c) and, as a result, all of the assets stand behind all of the liabiliti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There was no expense to the Company in 2019 and 2018 for this Pentegra Plan. The Company intends on terminating this Pentegra Plan during 20 20</t>
  </si>
  <si>
    <t>Income Tax</t>
  </si>
  <si>
    <t>Income Tax Disclosure [Abstract]</t>
  </si>
  <si>
    <t>Note 19 – Income Tax
December 31 December 31 December 31
2019 2018 2017
Income tax expense
Currently payable
Federal $ 11,143 $ 9,166 $ 12,079
State 140 — —
Deferred
Federal 1,787 1,277 331
State 233 — —
Revaluation of deferred tax assets — — 2,426
Total income tax expense $ 13,303 $ 10,443 $ 14,836
Reconciliation of federal statutory to actual tax expense
Federal statutory income tax at 21% in 201 9 2 018 35% in 2017 $ 16,767 $ 13,348 $ 16,783
Tax exempt interest (2,977 ) (1,982 ) (2,699 )
Tax exempt income (587 ) (448 ) (638 )
Stock compensation (324 ) (384 ) (546 )
Revaluation of deferred tax assets — — 2,426
Other tax exempt income (313 ) (260 ) (456 )
State tax 295 — —
Nondeductible and other 442 169 (34 )
Actual tax expense $ 13,303 $ 10,443 $ 14,836
December 31 December 31
2019 2018
Assets
Allowance for loan losses $ 4,120 $ 3,831
Net operating loss and tax credits (from acquisitions) 54 1,038
Director and employee benefits 1,890 2,392
Unrealized loss on AFS securities and fair value hedge — 2,165
Accrued pension 775 801
Fair value adjustment on acquisitions — —
Other 2,145 670
Total assets 8,984 10,897
Liabilities
Depreciation (4,456 ) (1,850 )
State tax (10 ) (137 )
Federal Home Loan Bank stock dividends (368 ) (330 )
Difference in basis of intangible assets (3,427 ) (2,919 )
Fair value adjustment on acquisitions (2,488 ) (62 )
Unrealized gain on AFS securities and fair value hedge (1,710 ) —
Other (63 ) (119 )
Total liabilities (12,522 ) (5,417 )
Valuation allowance — (1,038 )
Net deferred tax asset/(liability) $ (3,538 ) $ 4,442
As of December 31, 2019, the Company had approximately $900,000 of state tax loss available to offset future franchise taxable income. The state loss carryforward begins to expire in 2031. Due to the s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19. The Company files income tax returns in the U.S. federal jurisdiction. With a few exceptions, the Company is no longer subject to U.S. federal, state and local or non-U.S.</t>
  </si>
  <si>
    <t>Accumulated Other Comprehensive Loss</t>
  </si>
  <si>
    <t>Equity [Abstract]</t>
  </si>
  <si>
    <t>Note 20 – Accumulated Other Comprehensive Loss The components of accumulated other comprehensive loss included in capital are as follows:
December 31 December 31
2019 2018
Unrealized gain (loss) on securities available for sale $ 12,687 $ (8,561 )
Unamortized gain (loss) on securities held to maturity, previously transferred from AFS (107 ) 10
Unrealized loss on derivative instruments (4,440 ) (1,760 )
Tax effect (1,708 ) 2,167
Total accumulated other comprehensive income (loss) $ 6,432 $ (8,144 )</t>
  </si>
  <si>
    <t>Commitments, Off-Balance Sheet Risk and Contingencies</t>
  </si>
  <si>
    <t>Commitments and Contingencies Disclosure [Abstract]</t>
  </si>
  <si>
    <t xml:space="preserve">Note 21 – Commitments, Off-Balance The Bank was not required to have any cash on deposit with the Federal Reserve Bank to meet regulatory reserve and clearing balance requirements at December 31, 2019. These balances would be included in cash and cash equivalents and would not earn interest. The Bank is a party to financial instruments with off-balance At December 31, 2019 and 2018, commitments to make loans amounted to approximately $958.7 million and $873.8 million and commitments under outstanding standby letters of credit amounted to approximately $17.3 million and $4.8 million. Since many commitments to make loans and standby letters of credit expire without being used, the amount does not necessarily represent future cash advances. No losses are anticipated as a result of these transactions. Collateral obtained upon exercise of the commitment is determined using management’s credit evaluation. </t>
  </si>
  <si>
    <t>Regulatory Capital</t>
  </si>
  <si>
    <t xml:space="preserve">Note 22 – 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 Quantitative measures established by regulation to ensure capital adequacy require the Company and the Bank to maintain minimum amounts and ratios of total and Tier I capital to risk-weighted assets, and of Tier I capital to average assets, or leverage ratio. For December 31, 2019 and 2018, Basel III rules require the Company and Bank to maintain minimum amounts and ratios of common equity Tier I capital to risk-weighted assets. Additionally, under Basel III rules, the decision was made to opt-out To be categorized as well capitalized, the Company and Bank must maintain minimum Total risk-based, Tier I risk-based, common equity Tier I risk-based and Tier I leverage ratios as set forth in the table below. As of December 31, 2019 and December 31, 2018, the Bank met all capital adequacy requirements to be considered well capitalized. There have been no conditions or events since the year ending December 31, 2019 that management believes have changed the Bank’s classification as well capitalized. There is no threshold for well-capitalized status for bank holding companies. Horizon and the Bank’s actual and required capital ratios as of December 31, 2019 and 2018 were as follows:
Actual Required for Capital 1 Required For Capital 1 Well Capitalized Under 1
Amount Ratio Amount Ratio Amount Ratio Amount Ratio
December 31, 2019
Total capital 1
Consolidated $ 548,364 13.95 % $ 314,395 8.00 % $ 412,644 10.50 % N/A N/A
Bank 497,227 12.65 % 314,452 8.00 % 412,718 10.50 % $ 393,065 10.00 %
Tier 1 capital 1
Consolidated 530,643 13.50 % 235,796 6.00 % 334,044 8.50 % N/A N/A
Bank 479,506 12.20 % 235,823 6.00 % 334,082 8.50 % 314,430 8.00 %
Common equity tier 1 capital 1
Consolidated 473,150 12.04 % 176,846 4.50 % 275,094 7.00 % N/A N/A
Bank 479,506 12.20 % 176,867 4.50 % 275,126 7.00 % 255,475 6.50 %
Tier 1 capital 1
Consolidated 530,643 10.50 % 202,111 4.00 % 202,111 4.00 % N/A N/A
Bank 479,506 9.49 % 202,110 4.00 % 202,110 4.00 % 252,638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 The above minimum capital requirements exclude the capital conservation buffer required to avoid limitations on capital distributions, including dividend payments and certain discretionary bonus payments to executive officers. The capital conservation buffer was in b y increments starting with the 2016 calculations and was fully implemented by 2019. The capital conservation buffer was 2.50% at December 31, 2019. The net unrealized gain or loss on available for sale securities is not included in computing regulatory capital. </t>
  </si>
  <si>
    <t>Share-Based Compensation</t>
  </si>
  <si>
    <t>Disclosure of Compensation Related Costs, Share-based Payments [Abstract]</t>
  </si>
  <si>
    <t>Note 23 – Share-Based Compensation On January 21, 2003, the Board of Directors adopted the Horizon Bancorp 2003 Omnibus Equity Incentive Plan (“2003 Plan”), which was approved by stockholders on May 8, 2003. Under the 2003 Plan, Horizon could issue up to 759,375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759,375 for incentive stock options and to 379,687 for the grant of non-option shares is being amortized against earnings using the straight-line method over the vesting period. The options shares granted under the 2003 Plan vest at a rate designated per the individual agreements. The restricted shares granted under the 2003 Plan vest at the end of each grant’s vesting period. On March 8, 2010, the Board of Directors adopted, and on May 6, 2010, the stockholders approved, an amendment to the 2003 Plan making an additional 885,937 common shares available for issuance. All share data has been adjusted for the 3:2 stock split on June 15, 2018 (and for four additional stock splits in 2003, 2011, 2012 and 2016 after the 2003 Plan was adopted). A summary of option activity under the 2003 Plan as of December 31, 2019, and changes during the year then ended, is presented below:
Shares Weighted- Weighted- Aggregate
Outstanding, beginning of year 21,300 $ 5.03
Granted — —
Exercised (8,625 ) 4.45
Forfeited — —
Outstanding, end of year 12,675 5.42 1.04 $ 172,096
Exercisable, end of year 12,675 5.42 1.04 172,096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225,000 for incentive stock options and to 900,000 for the grant of non-option The 2013 Plan was amended on May 3, 2018, upon shareholder approval, primarily to allow grants of other types of stock-based awards, such as awards valued in whole or in part by reference to the value of shares of Horizon common stock. 3:2 The restricted shares can vest over a period of time established by the Committee at the time of each grant, but the restricted shares already granted under the 2013 Plan generally vest at the end of three, four or five years of continuous employment .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with the following weighted-average assumptions:
Years Ended December 31
2019 2018 2017
Dividend yields 2.39 % 1.99 % 1.75 %
Volatility factors of expected market price of common stock 28.67 % 28.60 % 28.52 %
Risk-free interest rates 2.61 % 2.85 % 2.42 %
Expected life of options 8 years 8 years 8 years A summary of option activity under the 2013 Plan as of December 31, 2019, and changes during the year then ended, is presented below:
Shares Weighted- Weighted- Aggregate
Outstanding, beginning of year 307,317 $ 12.28
Granted 35,966 16.74
Exercised (24,256 ) 9.75
Forfeited (2,250 ) 10.38
Outstanding, end of year 316,777 12.99 6.37 $ 1,822,924
Exercisable, end of year 242,814 11.58 5.74 1,802,010 The weighted average grant-date fair value of options granted during the years 2019, 2018 and 2017 was $4.44, $5.54 and $4.83. A summary of the status of Horizon’s non-vested
Shares Weighted
Non-vested, 176,538 $ 16.90
Vested (43,358 ) 11.17
Granted 84,526 16.74
Forfeited (4,137 ) 18.23
Non-vested, 213,569 17.97
Total compensation cost recognized in the income statement for option-based payment arrangements during 2019 was $215,000 and the related tax benefit recognized was approximately $45,000. Total compensation cost recognized in the income statement for option-based payment arrangements during 2018 and 2017 was $251,000 and $325,000 and the related tax benefit recognized was $53,000 and $114,000, respectively. Total compensation cost recognized in the income statement for restricted share and performance share based payment arrangements during 2019, 2018 and 2017 was $705,000, $376,000, and $135,000. The recognized tax benefit related thereto was approximately $148,000, $79,000, and $47,000 for the years ended December 31, 2019, 2018 and 2017. Cash received from option exercise under all share-based payment arrangements for the years ended December 31, 2019, 2018 and 2017 was $236,000, $493,000, and $1.6 million. The actual tax benefit realized for the tax deductions from option exercise of the share-based payment arrangements totaled $104,000, $213,000, and $522,000, for the years ended December 31, 2019, 2018 and 2017. As of December 31, 2019, there was $1.5 million of total unrecognized compensation cost related to all non-vested</t>
  </si>
  <si>
    <t>Derivative Financial Instruments</t>
  </si>
  <si>
    <t>Derivative Instruments and Hedging Activities Disclosure [Abstract]</t>
  </si>
  <si>
    <t>Note 24 – Derivative Financial Instruments Cash Flow Hedges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4.03% on a notional amount of $15.5 million at December 31, 2019 and at a weighted average fixed rate of 3.76% on a notional amount of $30.5 million at December 31, 2018.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weighted average fixed rate of 2.31% on a notional amount of $30.0 million at December 31, 2019 and 2018.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 party at a rate of 2.81% on a notional amount of $50.0 million at December 31, 2019 and 2018. Under the agreement, the Company pays or receives the net interest amount monthly, with the monthly settlements included in interest expense. Management has designated the interest rate swap agreements as cash flow hedging instruments.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At December 31, 201 9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At December 31, 2019,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nd security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19 December 31, 2019
Balance Sheet Fair Balance Sheet Fair
Derivatives designated as hedging instruments
Interest rate contracts Other a $ 11,422 Other liabilities $ 15,861
Total derivatives desginated as hedging instruments 11,422 15,861
Derivatives not designated as hedging instruments
Mortgage loan contracts Other assets 264 Other liabilities 38
Total derivatives not designated as hedging instruments 264 38
Total derivatives $ 11,686 $ 3,745
Asset Derivatives Liability Derivatives
December 31, 2018 December 31, 2018
Balance Sheet Fair Balance Sheet Fair
Derivatives designated as hedging instruments
Interest rate contracts Other a $ 42 Other liabilities $ 1,802
Total derivatives desginated as hedging instruments 42 1,802
Derivatives not designated as hedging instruments
Mortgage loan contracts Other assets 135 Other liabilities —
Total derivatives not designated as hedging instruments 135 —
Total derivatives $ 177 $ 1,802 The effect of the derivative instruments on the consolidated statement of income for the 12-month
Amount of (Gain) Loss Recognized in Other Comprehensive
Years Ended December 31
2019 2018 2017
Derivatives in cash flow hedging relationship
Interest rate contracts $ (2,117 ) $ (25 ) $ 913 FASB ASC 820-10-20 820-10-55
Location of gain (loss) Amount of Gain (Loss) Recognized on Derivative Years Ended December 31
derivative 2019 2018 2017
Derivative in fair value hedging relationship
Interest rate contracts Interest income - $ (11,380 ) $ (852 ) $ (817 )
Interest rate contracts Interest 11,380 852 817
Total $ — $ — $ —
Location of gain (loss) Amount of Gain (Loss) Recognized on Derivative Years Ended December 31
derivative 2019 2018 2017
Derivative not designated as hedging relationship
Mortgage contracts Other income - gain on sale of loans $ 91 $ (5 ) $ (439 )</t>
  </si>
  <si>
    <t>Disclosures about fair value of assets and liabilities</t>
  </si>
  <si>
    <t xml:space="preserve">Note 25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19.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19
Fair Value Quoted Prices in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 (15,861 ) —
Commitments to originate loans (38 ) — (38 ) —
December 31, 2018
Fair Value Quoted Prices in Significant Significant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Interest rate swap agreements asset 42 — 42 —
Forward sale commitments 135 — 135 —
Interest rate swap agreements liability (1,801 ) — (1,801 ) —
Commitments to originate loans — — — — Realized gains and losses included in net inc o
Years Ended December 31
Non-interest 2019 2018 2017
Total gains and losses from:
Hedged loans $ (11,380 ) $ (852 ) $ (817 )
Fair value interest rate swap agreements 11,380 852 817
Derivative loan commitments 91 (5 ) (439 )
$ 91 $ (5 ) $ (439 )
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19
Impaired loans $ 6,806 $ — $ — $ 6,806
Mortgage servicing rights 14,327 — — 14,327
December 31, 2018
Impaired loans $ 5,661 $ — $ — $ 5,661
Mortgage servicing rights 12,349 — — 12,349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Level 3 fair value measurements, other than goodwill, at December 31, 2019 and 2018.
December 31, 2019
Fair Valuation Unobservable Range
Value Technique Inputs (Weighted Average)
Impaired loans $ 6,806 Collateral based measurement Discount to reflect current market 0%-100%
Mortgage servicing rights 14,327 Discounted cash flows Discount rate, 8.7%-9.0% 10.2%-19.8% ( %), 0.1%-2.9%
December 31, 2018
Fair Valuation Unobservable Range
Value Technique Inputs (Weighted Average)
Impaired loans $ 5,661 Collateral based measurement Discount to reflect current market 0%-100%
Mortgage servicing rights 12,349 Discounted cash flows Discount rate, 10.2%-11.0% ( 9.1%-21.9% 0.1%-2.8% </t>
  </si>
  <si>
    <t>Fair Value of Financial Instruments</t>
  </si>
  <si>
    <t>Fair Value Disclosures [Abstract]</t>
  </si>
  <si>
    <t xml:space="preserve">Note 26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19 and December 31, 2018. These include financial instruments recognized as assets and liabilities on the consolidated balance sheet as well as certain off-balance The following methods and assumptions were used to estimate the fair value of each class of financial instrument: Cash and Due from Banks Held-to-Maturity Securities Loans Held for Sale Net Loans FHL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December 31, 2019
Carrying Quoted Prices in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 709,760 $ 709,760 $ — $ —
Interest bearing deposits 3,221,242 — 3,180,768 —
Borrowings 549,741 — 546,995 —
Subordinated debentures 56,311 — 51,809 —
Interest payable 3,062 — 3,062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General Litigation</t>
  </si>
  <si>
    <t>Note 27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 o</t>
  </si>
  <si>
    <t>Condensed Financial Information (Parent Company Only)</t>
  </si>
  <si>
    <t>Condensed Financial Information Disclosure [Abstract]</t>
  </si>
  <si>
    <t xml:space="preserve"> Note 28 – Condensed Financial Information (Parent Company Only) Presented below is condensed financial information as to financial position, results of operations and cash flows of Horizon Bancorp, Inc.: Condensed Balance Sheets
December 31 December 31
2019 2018
Assets
Total cash and cash equivalents $ 50,961 $ 30,653
Investment in subsidiaries 666,639 502,844
Other assets 3,882 1,186
Total assets $ 721,482 $ 534,683
Liabilities
Subordinated debentures $ 56,311 $ 37,837
Other liabilities 9,148 4,854
Stockholders’ Equity 656,023 491,992
Total liabilities and stockholders’ equity $ 721,482 $ 534,683
Condensed Statements of Income
Years Ended December 31
2019 2018 2017
Operating Income (Expense)
Dividend income from subsidiaries $ 46,150 $ 46,950 $ 27,000
Other income — — 540
Interest expense (3,209 ) (2,475 ) (2,791 )
Employee benefit expense (1,687 ) (1,423 ) (1,094 )
Other expense (416 ) (357 ) (326 )
Income Before Undistributed Income of Subsidiaries 40,838 42,695 23,329
Undistributed Income of Subsidiaries 25,053 9,643 8,804
Income Before Tax 65,891 52,338 32,133
Income Tax Benefit 647 779 984
Net Income Available to Common Shareholders $ 66,538 $ 53,117 $ 33,117
Condensed Statements of Comprehensive Income
Years Ended December 31
2019 2018 2017
Net Income $ 66,538 $ 53,117 $ 33,117
Other Comprehensive Income (Loss)
Change in fair value of derivative instruments, net of taxes (2,117 ) (25 ) 913
Unrealized appreciation for the period on held to maturity securities, net of taxes (92 ) (150 ) (166 )
Unrealized appreciation (depreciation) on available for sale securities, net of taxes 16,727 (4,003 ) 1,371
Less: reclassification adjustment for realized (gains) losses included in net income, net of 59 351 (25 )
14,576 (3,827 ) 2,093
Comprehensive Income $ 81,114 $ 49,290 $ 35,210
Condensed Statements of Cash Flows
Years Ended December 31
2019 2018 2017
Operating Activities
Net income $ 66,538 $ 53,117 $ 33,117
Items not requiring (providing) cash
Equity in undistributed net income of subsidiaries (25,053 ) (9,643 ) (8,804 )
Change in:
Share based compensation 215 251 325
Amortization of unearned compensation 705 169 135
Other assets (5,449 ) 132 388
Other liabilities 1,629 378 (1,675 )
Net cash provided by operating activities 38,585 44,404 23,486
Investing Activities
Repurchase of outstanding stock (1,595 ) — —
Acquisition of Lafayette — — (1,254 )
Acquisition of Wolverine — — (7,688 )
Acquisition of Salin 2,350 — —
Net cash used in investing activities 755 — (8,942 )
Financing Activities
Net change in borrowings 98 (12,316 ) (6,803 )
Dividends paid on common shares (20,835 ) (15,418 ) (11,720 )
Proceeds from issuance of stock 1,705 622 1,604
Net cash used in financing activities (19,032 ) (27,112 ) (16,919 )
Net Change in Cash and Cash Equivalents 20,308 17,292 (2,375 )
Cash and Cash Equivalents at Beginning of Year 30,653 13,361 15,736
Cash and Cash Equivalents at End of Year $ 50,961 $ 30,653 $ 13,361</t>
  </si>
  <si>
    <t>Quarterly Results of Operations (Unaudited)</t>
  </si>
  <si>
    <t>Quarterly Financial Information Disclosure [Abstract]</t>
  </si>
  <si>
    <t xml:space="preserve">Note 29 – Quarterly Results of Operations (Unaudited) The following is a summary of the quarterly consolidated results of operations:
Three Months Ended
March 31 June 30 September 30 December 31
2019 2019 2019 2019
Interest income $ 45,373 $ 53,850 $ 55,711 $ 53,398
Interest expense 11,093 12,321 12,248 11,879
Net interest income 34,280 41,529 43,463 41,519
Provision for loan losses 364 896 376 340
Gain (loss) on sale of securities 15 (100 ) — 10
Net income $ 10,816 $ 16,642 $ 20,537 $ 18,543
Earnings per share:
Basic $ 0.28 $ 0.37 $ 0.46 $ 0.41
Diluted 0.28 0.37 0.46 0.41
Average shares outstanding:
Basic 38,822,543 45,055,117 45,038,021 44,971,676
Diluted 38,906,172 45,130,408 45,113,730 45,103,065
Three Months Ended
March 31 June 30 September 30 December 31
2018 2018 2018 2018
Interest income $ 39,426 $ 40,741 $ 42,271 $ 43,730
Interest expense 6,015 7,191 8,499 9,894
Net interest income 33,411 33,550 33,772 33,836
Provision for loan losses 567 635 1,176 528
Gain (loss) on sale of securities 11 — (122 ) (332 )
Net income $ 12,804 $ 14,115 $ 13,065 $ 13,133
Earnings per share:
Basic $ 0.33 $ 0.37 $ 0.34 $ 0.35
Diluted 0.33 0.37 0.34 0.34
Average shares outstanding:
Basic 38,306,395 38,347,612 38,365,379 38,367,972
Diluted 38,468,810 38,519,401 38,534,970 38,488,861 </t>
  </si>
  <si>
    <t>Future Accounting Matters</t>
  </si>
  <si>
    <t>Accounting Changes and Error Corrections [Abstract]</t>
  </si>
  <si>
    <t>Note 30 – Future Accounting Matter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 – Changes to the Disclosure Requirements for Fair Value Measurement Removals Modifications Addition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2018-13 FASB ASU No. 2017-04, Intangibles – Goodwill and Other (Topic 350): Simplifying the Test for Goodwill Impairment The FASB has issued ASU No. 2017-04, Intangibles – Goodwill and Other (Topic 350): Simplifying the Test for Goodwill Impairment FASB ASU No. 2016-13, Financial Instruments – Credit Losses (Topic 326): Measurement of Credit Losses on Financial Instruments The FASB has issued ASU No. 2016-13, Financial Instruments – Credit Losses (Topic 326): Measurement of Credit Losses on Financial Instruments Our Current Expected Credit Loss (“CECL”) task force has been meeting on a monthly basis, at a minimum, to review implementation matters related to the completeness and accuracy of historical data, model development and corporate governance documentation. Specifically regarding model development, the task force has analyzed results from parallel model runs for each portfolio segment and evaluated assumptions related to unfunded commitments, acquired performing loans, and economic and forecast factors. Our task force has also reviewed new corporate governance documentation, such as our new CECL Allowance for Credit Losses (“ACL”) policy, procedure manuals and internal control documentation. Horizon has completed data and model validation testing, determined qualitative adjustments, established additional supporting analytics, and developed related internal controls over model inputs (data and assumptions) and model operations. While the model is operational, approval of certain governance related matters, procedures and policies are being finalized. The final year-end estimate for CECL has not been determined and the required financial reporting disclosures are being completed for review. Internal controls over financial reporting specifically related to CECL have been designed and are being evaluated, however, all internal controls related to CECL implementation are not operational. The final step of completing the formal governance and approval process is in its final stages. We expect the one-time cumulative effect adjustment to the ACL will be between $16.2 million and $20.8 million upon adoption as of January 1, 2020. The majority of the increase is related to including our acquired loan portfolios in the model and the addition of using economic forecasts in estimating future losses. As we continue to evaluate and refine our CECL model during the first quarter of 2020, the estimated range of impact to the ACL as of January 1, 2020 could change.</t>
  </si>
  <si>
    <t>Nature of Operations and Summary of Significant Accounting Policies (Policies)</t>
  </si>
  <si>
    <t>Nature of Business</t>
  </si>
  <si>
    <t>Nature of Business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4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acquired City Savings Statutory Trust I (“City Savings Trust”) in 2007; and Salin Bancshares, Inc. in 2003, which formed Salin Statutory Trust I (“Salin Trust”). See Note 1 6</t>
  </si>
  <si>
    <t>Basis of Reporting</t>
  </si>
  <si>
    <t>Use of Estimates</t>
  </si>
  <si>
    <t xml:space="preserve">Use of Estimates 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 </t>
  </si>
  <si>
    <t>Cash and Cash Equivalents</t>
  </si>
  <si>
    <t>Fair Value Measurements</t>
  </si>
  <si>
    <t xml:space="preserve">Fair Value Measurement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t>
  </si>
  <si>
    <t>Investment Securities Available for Sale</t>
  </si>
  <si>
    <t>Investment Securities Held to Maturity</t>
  </si>
  <si>
    <t>Loans Held for Sale</t>
  </si>
  <si>
    <t>Interest and Fees on Loans</t>
  </si>
  <si>
    <t>Concentrations of Credit Risk</t>
  </si>
  <si>
    <t>Concentrations of Credit Risk n cent ral s c</t>
  </si>
  <si>
    <t>Mortgage Warehouse Loans</t>
  </si>
  <si>
    <t xml:space="preserve">Mortgage Warehouse Loans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acquire its loan on an individual mortgage, Horizon would be able to exercise its rights under the agreement. </t>
  </si>
  <si>
    <t xml:space="preserve">Allowance for Loan Losses 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 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 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 </t>
  </si>
  <si>
    <t>Loan Impairment</t>
  </si>
  <si>
    <t xml:space="preserve">Loan Impairment non-accrual charged-off 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 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 </t>
  </si>
  <si>
    <t>Loans Acquired in Business Combinations</t>
  </si>
  <si>
    <t>Loans Acquired in Business Combinations past-due 310-30) , including loan prepayment considerations, of the acquired loans. For purposes of applying FASB ASC 310-30, loans acquired in business combinations are aggregated into pools of loans with common risk characteristics. Acquired loans not accounted for under ASC 310-30 are accounted for under ASC 310-20, which allows the fair value adjustment to be accreted to income over the remaining life of the loans. 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 Performing loans acquired (FASB ASC 310-20)</t>
  </si>
  <si>
    <t>Federal Reserve and Federal Home Loan Bank of Indianapolis (FHLBI) Stock</t>
  </si>
  <si>
    <t>Mortgage Servicing Rights</t>
  </si>
  <si>
    <t xml:space="preserve">Mortgage Servicing Rights 860-50),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Intangible Assets</t>
  </si>
  <si>
    <t xml:space="preserve">Intangible Assets </t>
  </si>
  <si>
    <t>Bank Owned Life Insurance (BOLI)</t>
  </si>
  <si>
    <t>Income Taxes</t>
  </si>
  <si>
    <t xml:space="preserve">Income Taxes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than-not more-likely-than-not The Company recognizes interest and penalties on income taxes as a component of income tax expense. The Company files consolidated income tax returns with its subsidiaries. </t>
  </si>
  <si>
    <t>Trust Assets and Income</t>
  </si>
  <si>
    <t>Transfer of Financial Assets</t>
  </si>
  <si>
    <t xml:space="preserve">Transfer of Financial Assets </t>
  </si>
  <si>
    <t>Earnings per Common Share</t>
  </si>
  <si>
    <t xml:space="preserve">Earnings per Common Share
Years Ended December 31
2019 2018 2017
Basic earnings per share
Net income $ 66,538 $ 53,117 $ 33,117
Weighted average common shares outstanding (1) 43,493,316 38,347,059 34,553,736
Basic earnings per share $ 1.53 $ 1.39 $ 0.96
Diluted earnings per share
Net income available to common shareholders $ 66,538 $ 53,117 $ 33,117
Weighted average common shares outstanding (1) 43,493,316 38,347,059 34,553,736
Effect of dilutive securities:
Restricted stock 23,006 36,185 46,981
Stock options 81,273 111,987 159,721
Weighted average common shares outstanding 43,597,595 38,495,231 34,760,438
$ 1.53 $ 1.38 $ 0.95
(1) Adjusted for 3:2 stock split on June 15, 2018 There were 120,341, 102,138 and zero shares for the twelve months ended December 31, 2019, 2018 and 2017, respectively, which were not included in the computation of diluted earnings per share because they were non-dilutive. On May 15, 2018, the Board of Directors of the Company approved a three-for-two three-for-two three-for-two On July 16, 2019, the Board of Directors of the Company authorized a stock repurchase program for up to 2,250,000 shares of Horizon’s issued and outstanding common stock, no par value. As of December 31, 2019, Horizon had repurchased a total of 99,407 shares at an average price per share of $16.04. </t>
  </si>
  <si>
    <t>Dividend Restrictions</t>
  </si>
  <si>
    <t>Dividend Restrictions 2</t>
  </si>
  <si>
    <t>Consolidated Statements of Cash Flows</t>
  </si>
  <si>
    <t>Share-Based Compensation 3 12-month</t>
  </si>
  <si>
    <t>Derivatives</t>
  </si>
  <si>
    <t>Derivative Financial Instruments non-interest non-interest</t>
  </si>
  <si>
    <t>Reclassifications</t>
  </si>
  <si>
    <t>Recent Accounting Pronouncements</t>
  </si>
  <si>
    <t>FASB ASU No. 2018-03, Technical Corrections and Improvements to Financial Instruments – Overall (Subtopic 825-10): Recognition and Measurement of Financial Assets and Financial Liabilities The FASB has issued ASU No. 2018-03, Technical Corrections and Improvements to Financial Instruments – Overall (Subtopic 825-10): Recognition and Measurement of Financial Assets and Financial Liabilities 2016-01, FASB ASU No. 2018-02, Income Statement – Reporting Comprehensive Income (Topic 220): Reclassification of Certain Tax Effects from Accumulated Other Comprehensive Income The FASB has issued ASU No. 2018-02, Income Statement – Reporting Comprehensive Income (Topic 220): Reclassification of Certain Tax Effects from Accumulated Other Comprehensive Income in this ASU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ASU should be applied either in the period of adoption or retrospectively to each period (or periods) in which the effect of the change in the U.S. federal corporate income tax rate in the Tax Cuts and Jobs Act is recognized. At December 31, 2017, the Company had approximately $766,000 stranded tax effects included in AOCI and reclassified to retained earnings at January 1, 2018. FASB ASU No. 2016-02, Leases (Topic 842) The FASB has issued ASU No. 2016-02, Leases (Topic 842). right-of-use As of January 1, 2019, the Company recorded a right-of-use FASB ASU No. 2016-01, Financial Instruments – Overall (Subtopic 825-10), Recognition and Measurement of Financial Assets and Financial Liabilities The FASB has issued ASU No. 2016-01, Financial Instruments – Overall (Subtopic 825-10), Recognition and Measurement of Financial Assets and Financial Liabilities. not-for-profit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78</t>
  </si>
  <si>
    <t>Revenue Recognition</t>
  </si>
  <si>
    <t>Revenue Recognition “Revenue from Contracts with Customers” non-interest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Nature of Operations and Summary of Significant Accounting Policies (Tables)</t>
  </si>
  <si>
    <t>Summary of Computation of Basic and Diluted Earnings Per Share</t>
  </si>
  <si>
    <t xml:space="preserve">The following table shows computation of basic and diluted earnings per share
Years Ended December 31
2019 2018 2017
Basic earnings per share
Net income $ 66,538 $ 53,117 $ 33,117
Weighted average common shares outstanding (1) 43,493,316 38,347,059 34,553,736
Basic earnings per share $ 1.53 $ 1.39 $ 0.96
Diluted earnings per share
Net income available to common shareholders $ 66,538 $ 53,117 $ 33,117
Weighted average common shares outstanding (1) 43,493,316 38,347,059 34,553,736
Effect of dilutive securities:
Restricted stock 23,006 36,185 46,981
Stock options 81,273 111,987 159,721
Weighted average common shares outstanding 43,597,595 38,495,231 34,760,438
$ 1.53 $ 1.38 $ 0.95
(1) Adjusted for 3:2 stock split on June 15, 2018 </t>
  </si>
  <si>
    <t>Acquisitions (Tables)</t>
  </si>
  <si>
    <t>Schedule of Purchase Price of Assets Acquired and Liabilities Assumed</t>
  </si>
  <si>
    <t>Based on preliminary valuations of the fair value of tangible and intangible assets acquired and liabilities assumed, which are based on estimates and assumptions that are subject to change, the final purchase price for the Salin acquisition is detailed in the following table.
Assets Liabilities
Cash and due from banks $ 152,745 Deposits
Investment securities, available for sale 54,319 Non-interest $ 188,744
NOW accounts 207,567
Loans Savings and money market 274,504
Commercial 352,798 Certificates of deposit 70,529
Residential mortgage 131,008 Total deposits 741,344
Consumer 85,112
Total loans 568,918
Borrowings 70,495
Premises and equipment, net 20,425 Subordinated debentures 18,376
FRB and FHLB stock 3,571 Interest payable 826
Goodwill 31,358 Other liabilities 8,759
Core deposit intangible 19,818
Interest receivable 2,488
Other assets 112,880
Total liabilities assumed $ 839,800
Total assets purchased $ 966,522
Common shares issued $ 102,722
Cash paid 24,000
Total purchase price $ 126,722</t>
  </si>
  <si>
    <t>Schedule of Acquired Loans Accounted for in Accordance with ASC 310-30</t>
  </si>
  <si>
    <t>The following table details an estimate of the acquired loans that are accounted for in accordance with ASC 310-30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t>
  </si>
  <si>
    <t>Pro Forma Result of Comparable Prior Reporting Period</t>
  </si>
  <si>
    <t xml:space="preserve">The following schedule includes pro-forma
Years Ended December 31
2019 2018 2017
Summary of Operations:
Net Interest Income $ 168,693 $ 157,194 $ 153,376
Provision for Loan Losses 2,276 3,706 3,438
Net Interest Income after Provision for Loan Losses 166,417 153,488 149,938
Non-interest 43,472 39,918 42,456
Non-interest 134,446 124,944 138,752
Income before Income Taxes 75,443 68,462 53,642
Income Tax Expense 13,246 10,216 15,978
Net Income $ 62,197 $ 58,246 $ 37,664
Basic Earnings per Share $ 1.43 $ 1.52 $ 1.09
Diluted Earnings per Share $ 1.43 $ 1.51 $ 1.08 </t>
  </si>
  <si>
    <t>Based on preliminary valuations of the fair value of tangible and intangible assets acquired and liabilities assumed, which are based on estimates and assumptions that are subject to change, the final purchase price for the Wolverine acquisition is allocated as follows:
Assets Liabilities
Cash and due from banks $ 44,450 Deposits
Non-interest $ 25,221
Loans NOW accounts 8,026
Commercial 276,167 Savings and money market 129,044
Residential mortgage 30,603 Certificates of deposit 94,688
Consumer 3,897 Total deposits 256,979
Total loans 310,667
Premises and equipment, net 2,941 Borrowings 36,970
FRB and FHLB stock 2,700 Interest payable 214
Goodwill 26,827 Other liabilities 6,154
Core deposit intangible 2,024
Interest receivable 584
Other assets 3,897
Total assets purchased $ 394,090 Total liabilities assumed $ 300,317
Common shares issued $ 62,111
Cash paid 31,662
Total purchase price $ 93,773</t>
  </si>
  <si>
    <t>The following table details the acquired loans that are accounted for in accordance with ASC 310-30
Contractually required principal and interest at acquisition $ 21,912
Contractual cash flows not expected to be collected (nonaccretable differences) 1,832
Expected cash flows at acquisition 20,080
Interest component of expected cash flows (accretable discount) 2,267
Fair value of acquired loans accounted for under ASC 310-30 $ 17,813</t>
  </si>
  <si>
    <t xml:space="preserve">Based on preliminary valuations of the fair value of tangible and intangible assets acquired and liabilities assumed, which are based on assumptions that are subject to change, the purchase price for the Lafayette acquisition is detailed in the following table.
Assets Liabilities
Cash and due from banks $ 24,846 Deposits
Investment securities, available for sale 6 Non-interest $ 34,990
NOW accounts 30,174
Loans Savings and money market 53,663
Commercial 116,258 Certificates of deposit 32,520
Residential mortgage 12,761 Total deposits 151,347
Consumer 5,280
Total loans 134,299
Premises and equipment, net 7,818 Interest payable 42
FHLB stock 395 Other liabilities 990
Goodwill 15,408
Core deposit intangible 2,085
Interest receivable 338
Other assets 1,649
Total assets purchased $ 186,844 Total liabilities assumed $ 152,379
Common shares issued $ 30,044 (1)
Cash paid 4,421
Total purchase price $ 34,465
(1) This includes $955,000 of common shares previously held by Horizon. </t>
  </si>
  <si>
    <t>The following table details an estimate of the acquired loans that are accounted for in accordance with ASC 310-30
Contractually required principal and interest at acquisition $ 6,128
Contractual cash flows not expected to be collected (nonaccretable differences) 1,326
Expected cash flows at acquisition 4,802
Interest component of expected cash flows (accretable discount) 933
Fair value of acquired loans accounted for under ASC 310-30 $ 3,869</t>
  </si>
  <si>
    <t>Securities (Tables)</t>
  </si>
  <si>
    <t>Fair Value of Securities</t>
  </si>
  <si>
    <t>The fair value of securities is as follows:
December 31, 2019
Amortized Gross Gross Fair
Available for sale
U.S. Treasury and federal agencies $ 1,415 $ — $ (2 ) $ 1,413
State and municipal 396,931 11,288 (2,451 ) 405,768
Federal agency collateralized mortgage obligations 267,272 2,543 (563 ) 269,252
Federal agency mortgage-backed pools 145,623 1,207 (258 ) 146,572
Corporate notes 10,848 923 — 11,771
Total available for sale investment securities $ 822,089 $ 15,961 $ (3,274 ) $ 834,776
Held to maturity
State and municipal $ 190,767 $ 7,129 $ (54 ) $ 197,842
Federal agency collateralized mortgage obligations 4,560 13 (5 ) 4,568
Federal agency mortgage-backed pools 12,572 194 (29 ) 12,737
Total held to maturity investment securities $ 207,899 $ 7,336 $ (88 ) $ 215,147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t>
  </si>
  <si>
    <t>Amortized Cost and Fair Value of Securities Available for Sale and Held to Maturity</t>
  </si>
  <si>
    <t>The amortized cost and fair value of securities available for sale and held-to-maturity
December 31, 2019 December 31, 2018
Amortized Fair Amortized Fair
Available for sale
Within one year $ 37,386 $ 37,321 $ 20,532 $ 20,448
One to five years 41,230 41,293 42,476 41,705
Five to ten years 117,004 122,145 107,839 107,107
After ten years 213,574 218,193 67,020 67,349
409,194 418,952 237,867 236,609
Federal agency collateralized mortgage obligations 267,272 269,252 187,563 185,003
Federal agency mortgage-backed pools 145,623 146,572 183,479 178,736
Total available for sale investment securities $ 822,089 $ 834,776 $ 608,909 $ 600,348
Held to maturity
Within one year $ 7,811 $ 7,874 $ 70 $ 70
One to five years 56,037 57,048 48,732 49,324
Five to ten years 94,756 98,480 101,809 101,533
After ten years 32,163 34,440 40,658 38,749
190,767 197,842 191,269 189,676
Federal agency collateralized mortgage obligations 4,560 4,568 5,144 5,030
Federal agency mortgage-backed pools 12,572 12,737 13,699 13,567
Total held to maturity investment securities $ 207,899 $ 215,147 $ 210,112 $ 208,273</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December 31, 2019
Less than 12 Months 12 Months or More Total
Fair Unrealized Fair Unrealized Fair Unrealized
Investment Securities
U.S. Treasury and federal agencies $ 1,413 $ (2 ) $ — $ — $ 1,413 $ (2 )
State and municipal 129,942 (2,374 ) 6,279 (131 ) 136,221 (2,505 )
Federal agency collateralized mortgage obligations 68,043 (308 ) 23,301 (260 ) 91,344 (568 )
Federal agency mortgage-backed pools 24,740 (104 ) 37,822 (183 ) 62,562 (287 )
Total temporarily impaired securities $ 224,138 $ (2,788 ) $ 67,402 $ (574 ) $ 291,540 $ (3,362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t>
  </si>
  <si>
    <t>Sales of Securities Available for Sale</t>
  </si>
  <si>
    <t xml:space="preserve">Information regarding security proceeds, gross gains and gross losses are presented below.
Years Ended December 31
2019 2018 2017
Sales of securities available for sale
Proceeds $ 98,425 $ 38,519 $ 5,490
Gross gains 168 37 151
Gross losses (243 ) (480 ) (113 ) </t>
  </si>
  <si>
    <t>Loans (Tables)</t>
  </si>
  <si>
    <t>Amounts of Loans</t>
  </si>
  <si>
    <t>December 31 December 31
2019 2018
Commercial
Working capital and equipment $ 938,317 $ 804,083
Real estate, including agriculture 978,891 834,037
Tax exempt 63,571 48,975
Other 65,872 34,495
Total 2,046,651 1,721,590
Real estate
1-4 762,571 659,754
Other 8,146 8,387
Total 770,717 668,141
Consumer
Auto 362,729 327,413
Recreation 16,262 13,975
Real estate/home improvement 43,585 39,587
Home equity 237,979 163,209
Unsecured 7,286 4,043
Other 1,339 1,254
Total 669,180 549,481
Mortgage warehouse 150,293 74,120
Total loans 3,636,841 3,013,332
Allowance for loan losses (17,667 ) (17,820 )
Loans, net $ 3,619,174 $ 2,995,512</t>
  </si>
  <si>
    <t>Recorded Investment of Individual Loan Categories</t>
  </si>
  <si>
    <t>The following table shows the recorded investment of individual loan categories.
December 31, 2019
Loan Interest Deferred (Fees) Recorded
Owner occupied real estate $ 519,577 $ 784 $ (148 ) $ 520,213
Non-owner 973,331 1,752 (763 ) 974,320
Residential spec homes 12,925 15 (2 ) 12,938
Development &amp; spec land 35,954 101 (14 ) 36,041
Commercial and industrial 505,859 4,600 (68 ) 510,391
Total commercial 2,047,646 7,252 (995 ) 2,053,903
Residential mortgage 751,019 2,245 12 753,276
Residential construction 19,686 40 — 19,726
Mortgage warehouse 150,293 242 — 150,535
Total real estate 920,998 2,527 12 923,537
Direct installment 41,079 148 678 41,905
Indirect installment 348,658 911 — 349,569
Home equity 276,215 1,304 2,550 280,069
Total consumer 665,952 2,363 3,228 671,543
Total loans 3,634,596 12,142 2,245 3,648,983
Allowance for loan losses (17,667 ) — — (17,667 )
Net loans $ 3,616,929 $ 12,142 $ 2,245 $ 3,631,316
December 31, 2018
Loan Interest Deferred (Fees) Recorded
Owner occupied real estate $ 444,834 $ 931 $ (130 ) $ 445,635
Non-owner 852,855 1,436 (747 ) 853,544
Residential spec homes 5,195 13 — 5,208
Development &amp; spec land 50,706 153 (15 ) 50,844
Commercial and industrial 368,962 3,063 (70 ) 371,955
Total commercial 1,722,552 5,596 (962 ) 1,727,186
Residential mortgage 644,094 1,861 17 645,972
Residential construction 24,030 42 — 24,072
Mortgage warehouse 74,120 132 — 74,252
Total real estate 742,244 2,035 17 744,296
Direct installment 35,103 108 593 35,804
Indirect installment 314,177 738 — 314,915
Home equity 197,494 968 2,114 200,576
Total consumer 546,774 1,814 2,707 551,295
Total loans 3,011,570 9,445 1,762 3,022,777
Allowance for loan losses (17,820 ) — — (17,820 )
Net loans $ 2,993,750 $ 9,445 $ 1,762 $ 3,004,957</t>
  </si>
  <si>
    <t>Accounting for Certain Loans Acquired in a Transfer (Tables)</t>
  </si>
  <si>
    <t>Carrying Amounts of Loans</t>
  </si>
  <si>
    <t>The carrying amounts of those loans included in the balance sheet amounts of loans receivable are as follows:
December 31, 2019
Commercial Real Estate Consumer Outstanding Allowance Carrying
Heartland $ 197 $ 99 $ — $ 296 $ — $ 296
Summit 88 473 — 561 — 561
Peoples 229 35 — 264 — 264
Kosciusko 244 131 — 375 — 375
LaPorte 353 793 20 1,166 — 1,166
Lafayette 1,867 — — 1,867 — 1,867
Wolverine 2,289 — — 2,289 — 2,289
Salin 4,938 1,912 962 7,812 133 7,679
Total $ 10,205 $ 3,443 $ 982 $ 14,630 $ 133 $ 14,497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t>
  </si>
  <si>
    <t>Accretable Yield or Income Expected to be Collected</t>
  </si>
  <si>
    <t>Accretable yield, or income expected to be collected are as follows:
Twelve Months Ended December 31, 2019
Beginning Additions Accretion Reclassification Disposals Ending
Heartland $ 174 $ — $ (32 ) $ — $ — $ 142
Summit 42 — (9 ) — (11 ) 22
Kosciusko 300 — (63 ) — (2 ) 235
LaPorte 829 — (111 ) — 4 722
Lafayette 609 — (126 ) — (193 ) 290
Wolverine 698 — (272 ) — (306 ) 120
Salin — 2,002 (590 ) — (37 ) 1,375
Total $ 2,652 $ 2,002 $ (1,203 ) $ — $ (545 ) $ 2,906
Twelve Months Ended December 31, 2018
Beginning Additions Accretion Reclassification Disposals Ending
Heartland $ 452 $ — $ (85 ) $ — $ (193 ) $ 174
Summit 147 — (54 ) — (51 ) 42
Kosciusko 386 — (78 ) — (8 ) 300
LaPorte 980 — (144 ) — (7 ) 829
Lafayette 933 — (275 ) — (49 ) 609
Wolverine 2,267 — (812 ) — (757 ) 698
Total $ 5,165 $ — $ (1,448 ) $ — $ (1,065 ) $ 2,652</t>
  </si>
  <si>
    <t>Allowance for Loan Losses (Tables)</t>
  </si>
  <si>
    <t>The actual allowance for loan loss activity is provided below.
Years Ended December 31
2019 2018 2017
Balance at beginning of the period $ 17,820 $ 16,394 $ 14,837
Loans charged-off:
Commercial
Owner occupied real estate 41 109 12
Non-owner 64 — 75
Residential spec homes 3 — —
Development &amp; spec land — — 1
Commercial and industrial 755 364 541
Total commercial 863 473 629
Real estate
Residential mortgage 93 76 89
Residential construction — — —
Mortgage warehouse — — —
Total real estate 93 76 89
Consumer
Direct installment 208 154 137
Indirect installment 1,785 1,673 1,193
Home equity 319 176 205
Total consumer 2,312 2,003 1,535
Total loans charged-off 3,268 2,552 2,253
Recoveries of loans previously charged-off:
Commercial
Owner occupied real estate — 55 8
Non-owner 15 33 32
Residential spec homes 5 8 8
Development &amp; spec land — — —
Commercial and industrial 179 80 250
Total commercial 199 176 298
Real estate
Residential mortgage 46 27 44
Residential construction — — —
Mortgage warehouse — — —
Total real estate 46 27 44
Consumer
Direct installment 97 53 501
Indirect installment 661 505 497
Home equity 136 311 —
Total consumer 894 869 998
Total loan recoveries 1,139 1,072 1,340
Net loans charged-off 2,129 1,480 913
Provision charged to operating expense
Commercial 2,165 1,699 2,164
Real estate (635 ) (487 ) (81 )
Consumer 446 1,694 387
Total provision charged to operating expense 1,976 2,906 2,470
Balance at the end of the period $ 17,667 $ 17,820 $ 16,394</t>
  </si>
  <si>
    <t>Allowance for Loan Losses and Recorded Investment in Loans by Portfolio Segment</t>
  </si>
  <si>
    <t>The following table presents the balance in the allowance for loan losses and the recorded investment in loans by portfolio segment and based on impairment analysis:
December 31, 2019
Commercial Real Estate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696 $ — $ — $ — $ 6,696
Collectively evaluated for impairment 1,715,856 668,124 74,120 546,774 3,004,874
Loans acquired with deteriorated credit quality — — — — —
Total ending loans balance $ 1,722,552 $ 668,124 $ 74,120 $ 546,774 $ 3,011,570</t>
  </si>
  <si>
    <t>Non-performing Assets and Impaired Loans (Tables)</t>
  </si>
  <si>
    <t>Non-accrual, Loans Past Due Over 90 Days Still on Accrual, and Troubled Debt Restructured ("TDRs") by Class of Loans</t>
  </si>
  <si>
    <t>The following table presents the nonaccrual, loans past due over 90 days still on accrual, and troubled debt restructured (“TDRs”) by class of loans:
December 31, 2019
Non-accrual Loans Past Non-peforming Performing Total Non-performing
Commercial
Owner occupied real estate $ 2,424 $ — $ 629 $ 139 $ 3,192
Non-owner 682 — 374 — 1,056
Residential spec homes — — — — —
Development &amp; spec land 73 — — — 73
Commercial and industrial 1,603 — 78 1,345 3,026
Total commercial 4,782 — 1,081 1,484 7,347
Real estate
Residential mortgage 7,614 1 708 1,561 9,884
Residential construction — — — — —
Mortgage warehouse — — — — —
Total real estate 7,614 1 708 1,561 9,884
Consumer
Direct installment 30 5 — — 35
Indirect installment 1,234 135 — — 1,369
Home equity 2,019 5 217 309 2,550
Total consumer 3,283 145 217 309 3,954
Total $ 15,679 $ 146 $ 2,006 $ 3,354 $ 21,185
December 31, 2018
Non-accrual Loans Past Non-peforming Performing Total Non-performing
Commercial
Owner occupied real estate $ 3,531 $ 208 $ — $ 109 $ 3,848
Non-owner 554 — 492 — 1,046
Residential spec homes — — — — —
Development &amp; spec land 68 — — — 68
Commercial and industrial 1,941 — — — 1,941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t>
  </si>
  <si>
    <t>Commercial Loans Individually Evaluated for Impairment by Class of Loans</t>
  </si>
  <si>
    <t>The following table presents commercial loans individually evaluated for impairment by class of loans:
December 31, 2019
Twelve Months Ended
Unpaid Recorded Allowance for Loan Loss Average Cash/Accrual
With no recorded allowance
Commercial
Owner occupied real estate $ 3,192 $ 3,193 $ — $ 3,608 $ 246
Non-owner 937 937 — 2,810 98
Residential spec homes — — — — —
Development &amp; spec land 73 73 — 158 —
Commercial and industrial 1,859 1,861 — 2,464 100
Total commercial 6,061 6,064 — 9,040 444
With an allowance recorded
Commercial
Owner occupied real estate — — — — —
Non-owner 119 119 25 130 —
Residential spec homes — — — — —
Development &amp; spec land — — — — —
Commercial and industrial 1,167 1,168 516 1,225 46
Total commercial 1,286 1,287 541 1,355 46
Total $ 7,347 $ 7,351 $ 541 $ 10,395 $ 490
December 31, 2018
Twelve Months Ended
Unpaid Recorded Allowance for Average Cash/Accrual
With no recorded allowance
Commercial
Owner occupied real estate $ 2,814 $ 2,815 $ — $ 3,168 $ 77
Non-owner 860 860 — 1,096 12
Residential spec homes — — — — —
Development &amp; spec land 68 68 — 71 —
Commercial and industrial 1,226 1,226 — 1,119 21
Total commercial 4,968 4,969 — 5,454 110
With an allowance recorded
Commercial
Owner occupied real estate 827 827 145 864 —
Non-owner 186 186 30 180 4
Residential spec homes — — — — —
Development &amp; spec land — — — — —
Commercial and industrial 715 715 860 870 14
Total commercial 1,728 1,728 1,035 1,914 18
Total $ 6,696 $ 6,697 $ 1,035 $ 7,368 $ 128
December 31, 2017
Twelve Months Ended
Unpaid Recorded Allowance for Average Cash/Accrual
With no recorded allowance
Commercial
Owner occupied real estate $ 1,255 $ 1,270 $ — $ 1,168 $ 4
Non-owner 3,123 3,139 — 850 7
Residential spec homes — — — — —
Development &amp; spec land 176 176 — 233 4
Commercial and industrial 1,656 1,656 — 1,445 25
Total commercial 6,210 6,241 — 3,696 40
With an allowance recorded
Commercial
Owner occupied real estate 704 704 78 59 33
Non-owner 227 227 106 19 13
Residential spec homes — — — — —
Development &amp; spec land — — — — —
Commercial and industrial — — — — —
Total commercial 931 931 184 78 46
Total $ 7,141 $ 7,172 $ 184 $ 3,774 $ 86</t>
  </si>
  <si>
    <t>Payment Status by Class of Loan</t>
  </si>
  <si>
    <t>The following table presents the payment status by class of loans:
December 31, 2019
Current 30-59 60-89 90 Days or Non-accrual Non-peforming Total Past Due Non-accrual Total
Commercial
Owner occupied real estate $ 515,604 $ 920 $ — $ — $ 3,053 $ 3,973 $ 519,577
Non-owner 972,195 80 — — 1,056 1,136 973,331
Residential spec homes 12,925 — — — — — 12,925
Development &amp; spec land 35,881 — — — 73 73 35,954
Commercial and industrial 503,348 819 11 — 1,681 2,511 505,859
Total commercial 2,039,953 1,819 11 — 5,863 7,693 2,047,646
Real estate
Residential mortgage 740,712 1,984 — 1 8,322 10,307 751,019
Residential construction 19,686 — — — — — 19,686
Mortgage warehouse 150,293 — — — — — 150,293
Total real estate 910,691 1,984 — 1 8,322 10,307 920,998
Consumer
Direct installment 40,864 175 5 5 30 215 41,079
Indirect installment 344,478 2,407 404 135 1,234 4,180 348,658
Home equity 273,050 904 20 5 2,236 3,165 276,215
Total consumer 658,392 3,486 429 145 3,500 7,560 665,952
Total $ 3,609,036 $ 7,289 $ 440 $ 146 $ 17,685 $ 25,560 $ 3,634,596
Percentage of total loans 99.30 % 0.20 % 0.01 % 0.00 % 0.49 % 0.70 % 100.00 %
December 31, 2018
Current 30-59 60-89 90 Days or Non-accrual Non-peforming Total Past Due Non-accrual Total
Commercial
Owner occupied real estate $ 439,542 $ 537 $ 1,016 $ 208 $ 3,531 $ 5,292 $ 444,834
Non-owner 851,587 203 19 — 1,046 1,268 852,855
Residential spec homes 4,703 492 — — — 492 5,195
Development &amp; spec land 50,638 — — — 68 68 50,706
Commercial and industrial 365,817 487 717 — 1,941 3,145 368,962
Total commercial 1,712,287 1,719 1,752 208 6,586 10,265 1,722,552
Real estate
Residential mortgage 639,458 1,131 56 180 3,269 4,636 644,094
Residential construction 24,030 — — — — — 24,030
Mortgage warehouse 74,120 — — — — — 74,120
Total real estate 737,608 1,131 56 180 3,269 4,636 742,244
Consumer
Direct installment 34,957 93 18 — 35 146 35,103
Indirect installment 311,494 1,396 198 173 916 2,683 314,177
Home equity 194,890 761 37 7 1,799 2,604 197,494
Total consumer 541,341 2,250 253 180 2,750 5,433 546,774
Total $ 2,991,236 $ 5,100 $ 2,061 $ 568 $ 12,605 $ 20,334 $ 3,011,570
Percentage of total loans 99.32 % 0.17 % 0.07 % 0.02 % 0.42 % 0.68 % 100.00 %</t>
  </si>
  <si>
    <t>Loans by Credit Grades</t>
  </si>
  <si>
    <t>The following table presents loans by credit grades.
December 31, 2019
Pass Special Substandard Doubtful Total
Commercial
Owner occupied real estate $ 492,386 $ 8,328 $ 18,863 $ — $ 519,577
Non-owner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
December 31, 2018
Pass Special Substandard Doubtful Total
Commercial
Owner occupied real estate $ 426,887 $ 3,664 $ 14,283 $ — $ 444,834
Non-owner 834,582 9,682 8,591 — 852,855
Residential spec homes 5,195 — — — 5,195
Development &amp; spec land 47,523 3,115 68 — 50,706
Commercial and industrial 354,630 6,591 7,741 — 368,962
Total commercial 1,668,817 23,052 30,683 — 1,722,552
Real estate
Residential mortgage 639,267 — 4,827 — 644,094
Residential construction 24,030 — — — 24,030
Mortgage warehouse 74,120 — — — 74,120
Total real estate 737,417 — 4,827 — 742,244
Consumer
Direct installment 35,068 — 35 — 35,103
Indirect installment 313,088 — 1,089 — 314,177
Home equity 195,353 — 2,141 — 197,494
Total consumer 543,509 — 3,265 — 546,774
Total $ 2,949,743 $ 23,052 $ 38,775 $ — $ 3,011,570
Percentage of total loans 97.95 % 0.76 % 1.29 % 0.00 % 100.00 %</t>
  </si>
  <si>
    <t>Premises and Equipment (Tables)</t>
  </si>
  <si>
    <t>Summary of Premises and Equipment</t>
  </si>
  <si>
    <t>December 31 December 31
2019 2018
Land $ 27,292 $ 21,604
Buildings and improvements 83,669 69,590
Furniture and equipment 27,482 24,596
Total cost 138,443 115,790
Accumulated depreciation (46,234 ) (41,459 )
Net premises and equipment $ 92,209 $ 74,331</t>
  </si>
  <si>
    <t>Loan Servicing (Tables)</t>
  </si>
  <si>
    <t>Originated Mortgage Servicing Rights</t>
  </si>
  <si>
    <t>December 31 December 31 December 31
2019 2018 2017
Mortgage servicing rights
Balances, January 1 $ 12,876 $ 12,189 $ 11,681
Servicing rights capitalized 3,547 1,883 2,109
Amortization of servicing rights (1,377 ) (1,196 ) (1,601 )
Balances, December 31 15,046 12,876 12,189
Impairment allowance
Balances, January 1 (527 ) (587 ) (507 )
Additions (234 ) (78 ) (85 )
Reductions 42 138 5
Balances, December 31 (719 ) (527 ) (587 )
Mortgage servicing rights, net $ 14,327 $ 12,349 $ 11,602</t>
  </si>
  <si>
    <t>Goodwill and Intangible Assets (Tables)</t>
  </si>
  <si>
    <t>Changes in Carrying Amount of Goodwill</t>
  </si>
  <si>
    <t>For additional details related to impairment testing, see the “Goodwill and Intangible Assets” section of “Management’s Discussion and Analysis of Financial Condition and Results of Operations” included as Item 7 of this Annual Report on Form 10K.
December 31 December 31
2019 2018
Balance, January 1 $ 119,880 $ 119,880
Goodwill acquired 31,358 —
Balance, December 31 $ 151,238 $ 119,880</t>
  </si>
  <si>
    <t>Amortizable Intangible Assets</t>
  </si>
  <si>
    <t xml:space="preserve">Amortizable intangible assets are summarized as follows:
December 31, 2019 December 31, 2018
Gross Carrying Accumulated Gross Carrying Accumulated
Amortizable intangible assets
Core deposit intangible $ 40,590 $ (13,911 ) $ 20,711 $ (10,321 ) </t>
  </si>
  <si>
    <t>Estimated Amortization</t>
  </si>
  <si>
    <t>Estimated amortization for the years ending December 31 is as follows
2020 $ 3,723
2021 3,591
2022 3,516
2023 3,430
2024 3,225
Thereafter 9,194
$ 26,679</t>
  </si>
  <si>
    <t>Leases (Tables)</t>
  </si>
  <si>
    <t>Schedule Of Future Minimum Rental Payments For Operating Leases</t>
  </si>
  <si>
    <t>Future minimum operating lease payments under non-cancellable
Year Amount
2020 $ 476
2021 476
2022 504
2023 504
2024 and thereafter 1,105
Total lease payments $ 3,065
Less: Interest (51 )
Present value of lease liabilities $ 3,014</t>
  </si>
  <si>
    <t>Deposits (Tables)</t>
  </si>
  <si>
    <t>December 31 December 31
2019 2018
Noninterest-bearing demand deposits $ 709,760 $ 642,129
Interest-bearing demand deposits 1,159,296 864,026
Money market (variable rate) 522,382 420,123
Savings deposits 563,952 400,187
Certificates of deposit of $250,000 or more 461,435 371,824
Other certificates and time deposits 514,177 441,087
Total deposits $ 3,931,002 $ 3,139,376</t>
  </si>
  <si>
    <t>Certificates and Other Time Deposits for Both Retail and Brokered</t>
  </si>
  <si>
    <t>Certificates and other time deposits for both re t
Retail Brokered Total
2020 $ 722,672 $ 24,350 $ 747,022
2021 102,449 20,508 122,957
2022 32,925 15,256 48,181
2023 16,527 16,648 33,175
2024 22,995 — 22,995
Thereafter 1,282 — 1,282
$ 898,850 $ 76,762 $ 975,612</t>
  </si>
  <si>
    <t>Borrowings (Tables)</t>
  </si>
  <si>
    <t>December 31 December 31
2019 2018
Federal Home Loan Bank advances, variable and fixed rates ranging from 0.68% to 7.53%, due at various dates through August 20, 2029 $ 390,800 $ 356,579
Securities sold under agreements to repurchase 90,941 52,116
Federal funds purchased 68,000 141,689
Total borrowings $ 549,741 $ 550,384</t>
  </si>
  <si>
    <t>Contractual Maturities</t>
  </si>
  <si>
    <t>Contractual maturities in years ending December 31 are as follows:
2020 $ 276,970
2021 15,102
2022 52,222
2023 183
2024 80,116
Thereafter 125,148
$ 549,741</t>
  </si>
  <si>
    <t>Repurchase Agreements (Tables)</t>
  </si>
  <si>
    <t>Summary of Repurchase Agreements Accounted as Secured Borrowings</t>
  </si>
  <si>
    <t>The following table shows repurchase agreements accounted for as secured borrowings:
December 31, 2019
Remaining Contractual Maturity of the Agreements
Overnight Up to one One to three Three to five Five to ten Beyond ten Total
Repurchase Agreements and
Repurchase Agreements $ 90,941 $ — $ — $ — $ — $ — $ 90,941
Securities pledged for
Federal agency collateralized $ 35,537 $ — $ — $ — $ — $ — $ 35,537
Federal agency 71,234 — — — — — 71,234
Total $ 106,771 $ — $ — $ — $ — $ — $ 106,771</t>
  </si>
  <si>
    <t>Income Tax (Tables)</t>
  </si>
  <si>
    <t>Reconciliation of Income Taxes</t>
  </si>
  <si>
    <t>December 31 December 31 December 31
2019 2018 2017
Income tax expense
Currently payable
Federal $ 11,143 $ 9,166 $ 12,079
State 140 — —
Deferred
Federal 1,787 1,277 331
State 233 — —
Revaluation of deferred tax assets — — 2,426
Total income tax expense $ 13,303 $ 10,443 $ 14,836
Reconciliation of federal statutory to actual tax expense
Federal statutory income tax at 21% in 201 9 2 018 35% in 2017 $ 16,767 $ 13,348 $ 16,783
Tax exempt interest (2,977 ) (1,982 ) (2,699 )
Tax exempt income (587 ) (448 ) (638 )
Stock compensation (324 ) (384 ) (546 )
Revaluation of deferred tax assets — — 2,426
Other tax exempt income (313 ) (260 ) (456 )
State tax 295 — —
Nondeductible and other 442 169 (34 )
Actual tax expense $ 13,303 $ 10,443 $ 14,836</t>
  </si>
  <si>
    <t>Reconciliation of Deferred Tax Assets &amp; Liabilities</t>
  </si>
  <si>
    <t>December 31 December 31
2019 2018
Assets
Allowance for loan losses $ 4,120 $ 3,831
Net operating loss and tax credits (from acquisitions) 54 1,038
Director and employee benefits 1,890 2,392
Unrealized loss on AFS securities and fair value hedge — 2,165
Accrued pension 775 801
Fair value adjustment on acquisitions — —
Other 2,145 670
Total assets 8,984 10,897
Liabilities
Depreciation (4,456 ) (1,850 )
State tax (10 ) (137 )
Federal Home Loan Bank stock dividends (368 ) (330 )
Difference in basis of intangible assets (3,427 ) (2,919 )
Fair value adjustment on acquisitions (2,488 ) (62 )
Unrealized gain on AFS securities and fair value hedge (1,710 ) —
Other (63 ) (119 )
Total liabilities (12,522 ) (5,417 )
Valuation allowance — (1,038 )
Net deferred tax asset/(liability) $ (3,538 ) $ 4,442</t>
  </si>
  <si>
    <t>Accumulated Other Comprehensive Loss (Tables)</t>
  </si>
  <si>
    <t>Components of Accumulated Other Comprehensive Loss</t>
  </si>
  <si>
    <t>The components of accumulated other comprehensive loss included in capital are as follows:
December 31 December 31
2019 2018
Unrealized gain (loss) on securities available for sale $ 12,687 $ (8,561 )
Unamortized gain (loss) on securities held to maturity, previously transferred from AFS (107 ) 10
Unrealized loss on derivative instruments (4,440 ) (1,760 )
Tax effect (1,708 ) 2,167
Total accumulated other comprehensive income (loss) $ 6,432 $ (8,144 )</t>
  </si>
  <si>
    <t>Regulatory Capital (Tables)</t>
  </si>
  <si>
    <t>Summary of Regulatory Capital Requirement</t>
  </si>
  <si>
    <t>There is no threshold for well-capitalized status for bank holding companies. Horizon and the Bank’s actual and required capital ratios as of December 31, 2019 and 2018 were as follows:
Actual Required for Capital 1 Required For Capital 1 Well Capitalized Under 1
Amount Ratio Amount Ratio Amount Ratio Amount Ratio
December 31, 2019
Total capital 1
Consolidated $ 548,364 13.95 % $ 314,395 8.00 % $ 412,644 10.50 % N/A N/A
Bank 497,227 12.65 % 314,452 8.00 % 412,718 10.50 % $ 393,065 10.00 %
Tier 1 capital 1
Consolidated 530,643 13.50 % 235,796 6.00 % 334,044 8.50 % N/A N/A
Bank 479,506 12.20 % 235,823 6.00 % 334,082 8.50 % 314,430 8.00 %
Common equity tier 1 capital 1
Consolidated 473,150 12.04 % 176,846 4.50 % 275,094 7.00 % N/A N/A
Bank 479,506 12.20 % 176,867 4.50 % 275,126 7.00 % 255,475 6.50 %
Tier 1 capital 1
Consolidated 530,643 10.50 % 202,111 4.00 % 202,111 4.00 % N/A N/A
Bank 479,506 9.49 % 202,110 4.00 % 202,110 4.00 % 252,638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t>
  </si>
  <si>
    <t>Share-Based Compensation (Tables)</t>
  </si>
  <si>
    <t>Fair Value of Options Granted</t>
  </si>
  <si>
    <t xml:space="preserve">The fair value of options granted is estimated on the date of the grant using an option-pricing model with the following weighted-average assumptions:
Years Ended December 31
2019 2018 2017
Dividend yields 2.39 % 1.99 % 1.75 %
Volatility factors of expected market price of common stock 28.67 % 28.60 % 28.52 %
Risk-free interest rates 2.61 % 2.85 % 2.42 %
Expected life of options 8 years 8 years 8 years </t>
  </si>
  <si>
    <t>Summary of Status of Non-vested, Restricted and Performance Shares</t>
  </si>
  <si>
    <t>A summary of the status of Horizon’s non-vested
Shares Weighted
Non-vested, 176,538 $ 16.90
Vested (43,358 ) 11.17
Granted 84,526 16.74
Forfeited (4,137 ) 18.23
Non-vested, 213,569 17.97</t>
  </si>
  <si>
    <t>Stock Options 2003 Plan [Member]</t>
  </si>
  <si>
    <t>Summary of Option Activity under 2003 Plan</t>
  </si>
  <si>
    <t xml:space="preserve">A summary of option activity under the 2003 Plan as of December 31, 2019, and changes during the year then ended, is presented below:
Shares Weighted- Weighted- Aggregate
Outstanding, beginning of year 21,300 $ 5.03
Granted — —
Exercised (8,625 ) 4.45
Forfeited — —
Outstanding, end of year 12,675 5.42 1.04 $ 172,096
Exercisable, end of year 12,675 5.42 1.04 172,096 </t>
  </si>
  <si>
    <t>Stock Options 2013 Plan [Member]</t>
  </si>
  <si>
    <t xml:space="preserve">A summary of option activity under the 2013 Plan as of December 31, 2019, and changes during the year then ended, is presented below:
Shares Weighted- Weighted- Aggregate
Outstanding, beginning of year 307,317 $ 12.28
Granted 35,966 16.74
Exercised (24,256 ) 9.75
Forfeited (2,250 ) 10.38
Outstanding, end of year 316,777 12.99 6.37 $ 1,822,924
Exercisable, end of year 242,814 11.58 5.74 1,802,010 The weighted average grant-date fair value of options granted during the years 2019, 2018 and 2017 was $4.44, $5.54 and $4.83. </t>
  </si>
  <si>
    <t>Derivative Financial Instruments (Tables)</t>
  </si>
  <si>
    <t>Fair Value of Derivative Financial Instruments</t>
  </si>
  <si>
    <t xml:space="preserve">The following tables summarize the fair value of derivative financial instruments utilized by Horizon:
Asset Derivatives Liability Derivatives
December 31, 2019 December 31, 2019
Balance Sheet Fair Balance Sheet Fair
Derivatives designated as hedging instruments
Interest rate contracts Other a $ 11,422 Other liabilities $ 15,861
Total derivatives desginated as hedging instruments 11,422 15,861
Derivatives not designated as hedging instruments
Mortgage loan contracts Other assets 264 Other liabilities 38
Total derivatives not designated as hedging instruments 264 38
Total derivatives $ 11,686 $ 3,745
Asset Derivatives Liability Derivatives
December 31, 2018 December 31, 2018
Balance Sheet Fair Balance Sheet Fair
Derivatives designated as hedging instruments
Interest rate contracts Other a $ 42 Other liabilities $ 1,802
Total derivatives desginated as hedging instruments 42 1,802
Derivatives not designated as hedging instruments
Mortgage loan contracts Other assets 135 Other liabilities —
Total derivatives not designated as hedging instruments 135 —
Total derivatives $ 177 $ 1,802 </t>
  </si>
  <si>
    <t>Effect of Derivative Instruments on Condensed Consolidated Statement of Income Derivative in Cash Flow Hedging Relationship</t>
  </si>
  <si>
    <t xml:space="preserve">The effect of the derivative instruments on the consolidated statement of income for the 12-month
Amount of (Gain) Loss Recognized in Other Comprehensive
Years Ended December 31
2019 2018 2017
Derivatives in cash flow hedging relationship
Interest rate contracts $ (2,117 ) $ (25 ) $ 913 </t>
  </si>
  <si>
    <t>Effect of Derivative Instruments on Consolidated Statement of Income Derivative in Fair Value Hedging Relationship</t>
  </si>
  <si>
    <t>Location of gain (loss) Amount of Gain (Loss) Recognized on Derivative Years Ended December 31
derivative 2019 2018 2017
Derivative in fair value hedging relationship
Interest rate contracts Interest income - $ (11,380 ) $ (852 ) $ (817 )
Interest rate contracts Interest 11,380 852 817
Total $ — $ — $ —
Location of gain (loss) Amount of Gain (Loss) Recognized on Derivative Years Ended December 31
derivative 2019 2018 2017
Derivative not designated as hedging relationship
Mortgage contracts Other income - gain on sale of loans $ 91 $ (5 ) $ (439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19
Fair Value Quoted Prices in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 (15,861 ) —
Commitments to originate loans (38 ) — (38 ) —
December 31, 2018
Fair Value Quoted Prices in Significant Significant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Interest rate swap agreements asset 42 — 42 —
Forward sale commitments 135 — 135 —
Interest rate swap agreements liability (1,801 ) — (1,801 ) —
Commitments to originate loans — — — — </t>
  </si>
  <si>
    <t>Realized Gains and Losses Included in Net Income for Periods in Consolidated Statements of Income</t>
  </si>
  <si>
    <t>Realized gains and losses included in net inc o
Years Ended December 31
Non-interest 2019 2018 2017
Total gains and losses from:
Hedged loans $ (11,380 ) $ (852 ) $ (817 )
Fair value interest rate swap agreements 11,380 852 817
Derivative loan commitments 91 (5 ) (439 )
$ 91 $ (5 ) $ (439 )</t>
  </si>
  <si>
    <t>Other Assets Measured at Fair Value on Nonrecurring Basis</t>
  </si>
  <si>
    <t xml:space="preserve">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19
Impaired loans $ 6,806 $ — $ — $ 6,806
Mortgage servicing rights 14,327 — — 14,327
December 31, 2018
Impaired loans $ 5,661 $ — $ — $ 5,661
Mortgage servicing rights 12,349 — — 12,349 </t>
  </si>
  <si>
    <t>Qualitative Information About Unobservable Inputs Used in Recurring and Nonrecurring Level 3 Fair Value Measurements, Other than Goodwill</t>
  </si>
  <si>
    <t xml:space="preserve">The following table presents qualitative information about unobservable inputs used in recurring and nonrecurring Level 3 fair value measurements, other than goodwill, at December 31, 2019 and 2018.
December 31, 2019
Fair Valuation Unobservable Range
Value Technique Inputs (Weighted Average)
Impaired loans $ 6,806 Collateral based measurement Discount to reflect current market 0%-100%
Mortgage servicing rights 14,327 Discounted cash flows Discount rate, 8.7%-9.0% 10.2%-19.8% ( %), 0.1%-2.9%
December 31, 2018
Fair Valuation Unobservable Range
Value Technique Inputs (Weighted Average)
Impaired loans $ 5,661 Collateral based measurement Discount to reflect current market 0%-100%
Mortgage servicing rights 12,349 Discounted cash flows Discount rate, 10.2%-11.0% ( 9.1%-21.9% 0.1%-2.8% </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December 31, 2019
Carrying Quoted Prices in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 709,760 $ 709,760 $ — $ —
Interest bearing deposits 3,221,242 — 3,180,768 —
Borrowings 549,741 — 546,995 —
Subordinated debentures 56,311 — 51,809 —
Interest payable 3,062 — 3,062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Condensed Financial Information (Parent Company Only) (Tables)</t>
  </si>
  <si>
    <t>Condensed Balance Sheets</t>
  </si>
  <si>
    <t>Presented below is condensed financial information as to financial position, results of operations and cash flows of Horizon Bancorp, Inc.: Condensed Balance Sheets
December 31 December 31
2019 2018
Assets
Total cash and cash equivalents $ 50,961 $ 30,653
Investment in subsidiaries 666,639 502,844
Other assets 3,882 1,186
Total assets $ 721,482 $ 534,683
Liabilities
Subordinated debentures $ 56,311 $ 37,837
Other liabilities 9,148 4,854
Stockholders’ Equity 656,023 491,992
Total liabilities and stockholders’ equity $ 721,482 $ 534,683</t>
  </si>
  <si>
    <t>Condensed Statements of Income</t>
  </si>
  <si>
    <t xml:space="preserve"> Condensed Statements of Income
Years Ended December 31
2019 2018 2017
Operating Income (Expense)
Dividend income from subsidiaries $ 46,150 $ 46,950 $ 27,000
Other income — — 540
Interest expense (3,209 ) (2,475 ) (2,791 )
Employee benefit expense (1,687 ) (1,423 ) (1,094 )
Other expense (416 ) (357 ) (326 )
Income Before Undistributed Income of Subsidiaries 40,838 42,695 23,329
Undistributed Income of Subsidiaries 25,053 9,643 8,804
Income Before Tax 65,891 52,338 32,133
Income Tax Benefit 647 779 984
Net Income Available to Common Shareholders $ 66,538 $ 53,117 $ 33,117</t>
  </si>
  <si>
    <t>Condensed Statements of Comprehensive Income</t>
  </si>
  <si>
    <t xml:space="preserve"> Condensed Statements of Comprehensive Income
Years Ended December 31
2019 2018 2017
Net Income $ 66,538 $ 53,117 $ 33,117
Other Comprehensive Income (Loss)
Change in fair value of derivative instruments, net of taxes (2,117 ) (25 ) 913
Unrealized appreciation for the period on held to maturity securities, net of taxes (92 ) (150 ) (166 )
Unrealized appreciation (depreciation) on available for sale securities, net of taxes 16,727 (4,003 ) 1,371
Less: reclassification adjustment for realized (gains) losses included in net income, net of 59 351 (25 )
14,576 (3,827 ) 2,093
Comprehensive Income $ 81,114 $ 49,290 $ 35,210</t>
  </si>
  <si>
    <t>Condensed Statements of Cash Flows</t>
  </si>
  <si>
    <t>Condensed Statements of Cash Flows
Years Ended December 31
2019 2018 2017
Operating Activities
Net income $ 66,538 $ 53,117 $ 33,117
Items not requiring (providing) cash
Equity in undistributed net income of subsidiaries (25,053 ) (9,643 ) (8,804 )
Change in:
Share based compensation 215 251 325
Amortization of unearned compensation 705 169 135
Other assets (5,449 ) 132 388
Other liabilities 1,629 378 (1,675 )
Net cash provided by operating activities 38,585 44,404 23,486
Investing Activities
Repurchase of outstanding stock (1,595 ) — —
Acquisition of Lafayette — — (1,254 )
Acquisition of Wolverine — — (7,688 )
Acquisition of Salin 2,350 — —
Net cash used in investing activities 755 — (8,942 )
Financing Activities
Net change in borrowings 98 (12,316 ) (6,803 )
Dividends paid on common shares (20,835 ) (15,418 ) (11,720 )
Proceeds from issuance of stock 1,705 622 1,604
Net cash used in financing activities (19,032 ) (27,112 ) (16,919 )
Net Change in Cash and Cash Equivalents 20,308 17,292 (2,375 )
Cash and Cash Equivalents at Beginning of Year 30,653 13,361 15,736
Cash and Cash Equivalents at End of Year $ 50,961 $ 30,653 $ 13,361</t>
  </si>
  <si>
    <t>Quarterly Results of Operations (Unaudited) (Tables)</t>
  </si>
  <si>
    <t>Summary of Quarterly Consolidated Results of Operations</t>
  </si>
  <si>
    <t xml:space="preserve">The following is a summary of the quarterly consolidated results of operations:
Three Months Ended
March 31 June 30 September 30 December 31
2019 2019 2019 2019
Interest income $ 45,373 $ 53,850 $ 55,711 $ 53,398
Interest expense 11,093 12,321 12,248 11,879
Net interest income 34,280 41,529 43,463 41,519
Provision for loan losses 364 896 376 340
Gain (loss) on sale of securities 15 (100 ) — 10
Net income $ 10,816 $ 16,642 $ 20,537 $ 18,543
Earnings per share:
Basic $ 0.28 $ 0.37 $ 0.46 $ 0.41
Diluted 0.28 0.37 0.46 0.41
Average shares outstanding:
Basic 38,822,543 45,055,117 45,038,021 44,971,676
Diluted 38,906,172 45,130,408 45,113,730 45,103,065
Three Months Ended
March 31 June 30 September 30 December 31
2018 2018 2018 2018
Interest income $ 39,426 $ 40,741 $ 42,271 $ 43,730
Interest expense 6,015 7,191 8,499 9,894
Net interest income 33,411 33,550 33,772 33,836
Provision for loan losses 567 635 1,176 528
Gain (loss) on sale of securities 11 — (122 ) (332 )
Net income $ 12,804 $ 14,115 $ 13,065 $ 13,133
Earnings per share:
Basic $ 0.33 $ 0.37 $ 0.34 $ 0.35
Diluted 0.33 0.37 0.34 0.34
Average shares outstanding:
Basic 38,306,395 38,347,612 38,365,379 38,367,972
Diluted 38,468,810 38,519,401 38,534,970 38,488,861 </t>
  </si>
  <si>
    <t>Nature of Operations and Summary of Significant Accounting Policies - Additional Information (Detail)</t>
  </si>
  <si>
    <t>Dec. 31, 2019USD ($)Facilities$ / sharesshares</t>
  </si>
  <si>
    <t>Dec. 31, 2018USD ($)shares</t>
  </si>
  <si>
    <t>Dec. 31, 2017USD ($)shares</t>
  </si>
  <si>
    <t>Jul. 16, 2019shares</t>
  </si>
  <si>
    <t>Mar. 26, 2019USD ($)</t>
  </si>
  <si>
    <t>Jan. 01, 2019USD ($)</t>
  </si>
  <si>
    <t>Schedule Of Accounting Policies [Line Items]</t>
  </si>
  <si>
    <t>Full service facilities maintained by bank | Facilities</t>
  </si>
  <si>
    <t>Accrual of interest discontinued description</t>
  </si>
  <si>
    <t>principal or interest is past due 90 days or more, and the loan is not well secured or in the process of collection, or when serious doubt exists as to the collectability of a loan, the accrual of interest is discontinued.</t>
  </si>
  <si>
    <t>Commercial loans as a percentage of total loan</t>
  </si>
  <si>
    <t>56.00%</t>
  </si>
  <si>
    <t>Residential real estate loans as a percentage of total loan</t>
  </si>
  <si>
    <t>21.00%</t>
  </si>
  <si>
    <t>Installment loans as a percentage of total loan</t>
  </si>
  <si>
    <t>19.00%</t>
  </si>
  <si>
    <t>Mortgage warehouse loans as a percentage of total loan</t>
  </si>
  <si>
    <t>4.00%</t>
  </si>
  <si>
    <t>Period in which loan sold by mortgage company</t>
  </si>
  <si>
    <t>30 days</t>
  </si>
  <si>
    <t>Minimum period loan held by mortgage company</t>
  </si>
  <si>
    <t>90 days</t>
  </si>
  <si>
    <t>Mortgage warehousing maximum pay off period</t>
  </si>
  <si>
    <t>Costs are deferred due to the term</t>
  </si>
  <si>
    <t>Impaired loans charged off</t>
  </si>
  <si>
    <t>Status of Non-Accrual of Loan</t>
  </si>
  <si>
    <t>Impairment of Loan</t>
  </si>
  <si>
    <t>Intangibles, Gross</t>
  </si>
  <si>
    <t>Uncertain tax positions recognized</t>
  </si>
  <si>
    <t>50.00%</t>
  </si>
  <si>
    <t>Shares, non-dilutive | shares</t>
  </si>
  <si>
    <t>Amount available for payment of dividend</t>
  </si>
  <si>
    <t>Compensation expense</t>
  </si>
  <si>
    <t>Reclassifications effect on net income</t>
  </si>
  <si>
    <t>Number of shares authorized to be repurchased | shares</t>
  </si>
  <si>
    <t>Number of shares repurchased | shares</t>
  </si>
  <si>
    <t>Average price per share repurchased | $ / shares</t>
  </si>
  <si>
    <t>Operating Lease, Right-of-Use Asset</t>
  </si>
  <si>
    <t>Measurement Input, Discount Rate [Member]</t>
  </si>
  <si>
    <t>Factor considered to be significant for fair value measurement</t>
  </si>
  <si>
    <t>Buildings and Improvements [Member] | Minimum [Member]</t>
  </si>
  <si>
    <t>Useful Life for depreciation</t>
  </si>
  <si>
    <t>3 years</t>
  </si>
  <si>
    <t>Buildings and Improvements [Member] | Maximum [Member]</t>
  </si>
  <si>
    <t>40 years</t>
  </si>
  <si>
    <t>Furniture and Equipment [Member] | Minimum [Member]</t>
  </si>
  <si>
    <t>2 years</t>
  </si>
  <si>
    <t>Furniture and Equipment [Member] | Maximum [Member]</t>
  </si>
  <si>
    <t>20 days</t>
  </si>
  <si>
    <t>Accounting Standards Update 2018-02 [Member]</t>
  </si>
  <si>
    <t>Stranded tax effects included in AOCI</t>
  </si>
  <si>
    <t>Nature of Operations and Summary of Significant Accounting Policies - Summary of Computation of Basic and Diluted Earnings Per Share (Detail) - USD ($) $ / shares in Units, $ in Thousands</t>
  </si>
  <si>
    <t>3 Months Ended</t>
  </si>
  <si>
    <t>Sep. 30, 2019</t>
  </si>
  <si>
    <t>Jun. 30, 2019</t>
  </si>
  <si>
    <t>Mar. 31, 2019</t>
  </si>
  <si>
    <t>Sep. 30, 2018</t>
  </si>
  <si>
    <t>Jun. 30, 2018</t>
  </si>
  <si>
    <t>Mar. 31, 2018</t>
  </si>
  <si>
    <t>Basic earnings per share</t>
  </si>
  <si>
    <t>Weighted average common shares outstanding</t>
  </si>
  <si>
    <t>Diluted earnings per share</t>
  </si>
  <si>
    <t>Net income available to common shareholders</t>
  </si>
  <si>
    <t>Effect of dilutive securities:</t>
  </si>
  <si>
    <t>Restricted Stock [Member]</t>
  </si>
  <si>
    <t>Effect of dilutive securities</t>
  </si>
  <si>
    <t>Stock Options [Member]</t>
  </si>
  <si>
    <t>Acquisitions - Additional Information (Detail) - USD ($)</t>
  </si>
  <si>
    <t>Mar. 26, 2019</t>
  </si>
  <si>
    <t>Oct. 17, 2017</t>
  </si>
  <si>
    <t>Sep. 01, 2017</t>
  </si>
  <si>
    <t>Feb. 03, 2017</t>
  </si>
  <si>
    <t>Aug. 31, 2017</t>
  </si>
  <si>
    <t>Business Acquisition [Line Items]</t>
  </si>
  <si>
    <t>Acquisition of goodwill</t>
  </si>
  <si>
    <t>Gain on remeasurement of equity interest</t>
  </si>
  <si>
    <t>Common stock issued</t>
  </si>
  <si>
    <t>Market closing price per share</t>
  </si>
  <si>
    <t>Estimated transaction value</t>
  </si>
  <si>
    <t>Costs related to the acquisition</t>
  </si>
  <si>
    <t>Total purchase price</t>
  </si>
  <si>
    <t>Net intangible assets acquired</t>
  </si>
  <si>
    <t>Core deposit intangible amortization period</t>
  </si>
  <si>
    <t>10 years</t>
  </si>
  <si>
    <t>Number of shares owned</t>
  </si>
  <si>
    <t>Share of common stock outstanding per share</t>
  </si>
  <si>
    <t>Payments received as cash consideration</t>
  </si>
  <si>
    <t>Exchange ratio per share</t>
  </si>
  <si>
    <t>0.8817%</t>
  </si>
  <si>
    <t>Cash paid for each share</t>
  </si>
  <si>
    <t>Ownership interest percentage</t>
  </si>
  <si>
    <t>5.00%</t>
  </si>
  <si>
    <t>Lafayette Community Bancorp [Member] | Maximum [Member]</t>
  </si>
  <si>
    <t>First Farmers Bank &amp; Trust Co [Member]</t>
  </si>
  <si>
    <t>Business acquisition, loans assumed</t>
  </si>
  <si>
    <t>Premium on deposits paid</t>
  </si>
  <si>
    <t>3.00%</t>
  </si>
  <si>
    <t>Business acquisition, customer deposit balances</t>
  </si>
  <si>
    <t>Salin Bancshares, Inc</t>
  </si>
  <si>
    <t>23907.50%</t>
  </si>
  <si>
    <t>Acquisitions - Schedule of Final Purchase Price of Assets Acquired and Liabilities Assumed (Detail) - USD ($) $ in Thousands</t>
  </si>
  <si>
    <t>Total loans</t>
  </si>
  <si>
    <t>FRB and FHLB stock</t>
  </si>
  <si>
    <t>Core deposit intangible</t>
  </si>
  <si>
    <t>Total assets purchased</t>
  </si>
  <si>
    <t>Common shares issued</t>
  </si>
  <si>
    <t>Cash paid</t>
  </si>
  <si>
    <t>NOW accounts</t>
  </si>
  <si>
    <t>Savings and money market</t>
  </si>
  <si>
    <t>Certificates of deposit</t>
  </si>
  <si>
    <t>Total liabilities assumed</t>
  </si>
  <si>
    <t>Salin Bancshares, Inc | Residential Mortgage [Member]</t>
  </si>
  <si>
    <t>Salin Bancshares, Inc | Commercial [Member]</t>
  </si>
  <si>
    <t>Salin Bancshares, Inc | Consumer [Member]</t>
  </si>
  <si>
    <t>Wolverine Bancorp Inc [Member] | Residential Mortgage [Member]</t>
  </si>
  <si>
    <t>Wolverine Bancorp Inc [Member] | Commercial [Member]</t>
  </si>
  <si>
    <t>Wolverine Bancorp Inc [Member] | Consumer [Member]</t>
  </si>
  <si>
    <t>FHLB stock</t>
  </si>
  <si>
    <t>Lafayette Community Bancorp [Member] | Residential Mortgage [Member]</t>
  </si>
  <si>
    <t>Lafayette Community Bancorp [Member] | Commercial [Member]</t>
  </si>
  <si>
    <t>Lafayette Community Bancorp [Member] | Consumer [Member]</t>
  </si>
  <si>
    <t>Acquisitions - Schedule of Final Purchase Price of Assets Acquired and Liabilities Assumed (Parenthetical) (Detail)</t>
  </si>
  <si>
    <t>Jul. 18, 2016USD ($)</t>
  </si>
  <si>
    <t>Accounts, Notes, Loans and Financing Receivable [Line Items]</t>
  </si>
  <si>
    <t>Common shares previously held</t>
  </si>
  <si>
    <t>Acquisitions - Schedule of Acquired Loans Accounted for in Accordance with ASC 310-30 (Detail) - USD ($) $ in Thousands</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USD ($) $ / shares in Units, $ in Thousands</t>
  </si>
  <si>
    <t>Income before Income Taxes</t>
  </si>
  <si>
    <t>Income Tax Expense</t>
  </si>
  <si>
    <t>Net Income</t>
  </si>
  <si>
    <t>Cash Equivalents - Additional Information (Detail) $ in Millions</t>
  </si>
  <si>
    <t>Dec. 31, 2019USD ($)</t>
  </si>
  <si>
    <t>Cash equivalent maximum maturity period</t>
  </si>
  <si>
    <t>3 months</t>
  </si>
  <si>
    <t>Increase in Cash account over the insured limit</t>
  </si>
  <si>
    <t>Uninsured Amount</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Corporate Notes [Member]</t>
  </si>
  <si>
    <t>Securities - Additional Information (Detail)</t>
  </si>
  <si>
    <t>Apr. 01, 2014USD ($)Security</t>
  </si>
  <si>
    <t>Dec. 31, 2018USD ($)</t>
  </si>
  <si>
    <t>Dec. 31, 2017USD ($)</t>
  </si>
  <si>
    <t>Unrealized loss, other than temporary securities</t>
  </si>
  <si>
    <t>Number of securities | Security</t>
  </si>
  <si>
    <t>Aggregate fair value of securities</t>
  </si>
  <si>
    <t>Gain/Loss from net unrealized holdings, Net of tax</t>
  </si>
  <si>
    <t>Unrealized gain or loss, Held to maturity</t>
  </si>
  <si>
    <t>Tax effect of the proceeds from sale of securities</t>
  </si>
  <si>
    <t>Pledged of Fair Value of Securities as collateral</t>
  </si>
  <si>
    <t>Amortization cost of securities as Collateral not Separately Reported</t>
  </si>
  <si>
    <t>Debt Instrument Repurchase Agreement</t>
  </si>
  <si>
    <t>Securities Pledged for Federal Home Loan Bank At Fair Value</t>
  </si>
  <si>
    <t>Securities for Federal Home Loan Bank Not Separately Reported</t>
  </si>
  <si>
    <t>Securities Pledged For Derivative At Fair Value</t>
  </si>
  <si>
    <t>Securities Pledged For Derivative At Amortized Cost</t>
  </si>
  <si>
    <t>Debt Instrument Derivative Swap Agreement</t>
  </si>
  <si>
    <t>Debt Instrument Federal Home Loan Bank</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Dec. 31, 2016</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Mortgage Warehouse Loans [Member]</t>
  </si>
  <si>
    <t>Loans - Additional Information (Detail)</t>
  </si>
  <si>
    <t>Period of loan sold</t>
  </si>
  <si>
    <t>Minimum period seldom hel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Indirect Installment [Member] | Consumer [Member]</t>
  </si>
  <si>
    <t>Accounting for Certain Loans Acquired in a Transfer - Amounts of Loans (Detail) - USD ($) $ in Thousands</t>
  </si>
  <si>
    <t>Outstanding balance</t>
  </si>
  <si>
    <t>Carrying Amount</t>
  </si>
  <si>
    <t>Loans Purchased With Evidence of Credit Deterioration [Member]</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Wolverine Bancorp Inc [Member]</t>
  </si>
  <si>
    <t>Loans Purchased With Evidence of Credit Deterioration [Member] | Wolverine Bancorp Inc [Member] | Commercial [Member]</t>
  </si>
  <si>
    <t>Loans Purchased With Evidence of Credit Deterioration [Member] | Salin Bank and Trust Company [Member]</t>
  </si>
  <si>
    <t>Loans Purchased With Evidence of Credit Deterioration [Member] | Salin Bank and Trust Company [Member] | Commercial [Member]</t>
  </si>
  <si>
    <t>Loans Purchased With Evidence of Credit Deterioration [Member] | Salin Bank and Trust Company [Member] | Real Estate [Member]</t>
  </si>
  <si>
    <t>Loans Purchased With Evidence of Credit Deterioration [Member] | Salin Bank and Trust Company [Member] | Consumer [Member]</t>
  </si>
  <si>
    <t>Accounting for Certain Loans Acquired in a Transfer - Accretable Yield or Income Expected to be Collected (Detail) - Loans Purchased With Evidence of Credit Deterioration [Member] - USD ($) $ in Thousands</t>
  </si>
  <si>
    <t>Beginning balance</t>
  </si>
  <si>
    <t>Additions</t>
  </si>
  <si>
    <t>Accretion</t>
  </si>
  <si>
    <t>Disposals</t>
  </si>
  <si>
    <t>Ending balance</t>
  </si>
  <si>
    <t>Heartland [Member]</t>
  </si>
  <si>
    <t>Summit [Member]</t>
  </si>
  <si>
    <t>Kosciusko Financial Inc [Member]</t>
  </si>
  <si>
    <t>LaPorte Bancorp Inc [Member]</t>
  </si>
  <si>
    <t>Accounting for Certain Loans Acquired in a Transfer - Additional Information (Detail) - USD ($)</t>
  </si>
  <si>
    <t>Total provision charged to operating expense</t>
  </si>
  <si>
    <t>Allowances for loan losses</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Spec Homes [Member]</t>
  </si>
  <si>
    <t>Commercial [Member] | Development &amp; Spec Land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Total ending loans balance</t>
  </si>
  <si>
    <t>Allowance for Loan Losses [Member]</t>
  </si>
  <si>
    <t>Allowance For Loan Losses, Individually evaluated for impairment</t>
  </si>
  <si>
    <t>Allowance For Loan Losses, Collectively evaluated for impairment</t>
  </si>
  <si>
    <t>Commercial [Member] | Allowance for Loan Losses [Member]</t>
  </si>
  <si>
    <t>Real Estate [Member] | Allowance for Loan Losses [Member]</t>
  </si>
  <si>
    <t>Consumer [Member] | Allowance for Loan Losses [Member]</t>
  </si>
  <si>
    <t>Loans [Member]</t>
  </si>
  <si>
    <t>Loans: Individually evaluated for impairment</t>
  </si>
  <si>
    <t>Loans: Collectively evaluated for impairment</t>
  </si>
  <si>
    <t>Loans [Member] | Commercial [Member]</t>
  </si>
  <si>
    <t>Loans [Member] | Real Estate [Member]</t>
  </si>
  <si>
    <t>Loans [Member] | Consumer [Member]</t>
  </si>
  <si>
    <t>Mortgage Warehousing [Member] | Allowance for Loan Losses [Member]</t>
  </si>
  <si>
    <t>Mortgage Warehousing [Member] | Loans [Member]</t>
  </si>
  <si>
    <t>Non-performing Asset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Non-performing Assets and Impaired Loans - Additional Information (Detail)</t>
  </si>
  <si>
    <t>Dec. 31, 2019USD ($)ConsecutivePayment</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Performing Financing Receivable [Member]</t>
  </si>
  <si>
    <t>Number TDRs returned to accrual status | ConsecutivePayment</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Minimum [Member] | Satisfactory Pass [Member]</t>
  </si>
  <si>
    <t>Number of consecutive years of profit for Good Pass Rating</t>
  </si>
  <si>
    <t>120 days</t>
  </si>
  <si>
    <t>Minimum number of years of Satisfactory Repayment required for Satisfactory Pass Rating</t>
  </si>
  <si>
    <t>Non-performing Asset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Assets and Impaired Loans - Payment Status by Class of Loan (Detail) - USD ($) $ in Thousands</t>
  </si>
  <si>
    <t>Current</t>
  </si>
  <si>
    <t>Total Past Due</t>
  </si>
  <si>
    <t>Loans Not Past Due</t>
  </si>
  <si>
    <t>Total Past Due, Percentage of Total Loans</t>
  </si>
  <si>
    <t>0.49%</t>
  </si>
  <si>
    <t>0.42%</t>
  </si>
  <si>
    <t>Loans Not Past Due, Percentage of Total Loans</t>
  </si>
  <si>
    <t>0.70%</t>
  </si>
  <si>
    <t>0.68%</t>
  </si>
  <si>
    <t>Current,Percentage of total loans</t>
  </si>
  <si>
    <t>99.30%</t>
  </si>
  <si>
    <t>99.32%</t>
  </si>
  <si>
    <t>Percentage of total loans</t>
  </si>
  <si>
    <t>100.00%</t>
  </si>
  <si>
    <t>Commercial [Member] | Residential Development [Member]</t>
  </si>
  <si>
    <t>Real Estate [Member] | Residential Construction [Member]</t>
  </si>
  <si>
    <t>Real Estate [Member] | Mortgage Warehousing [Member]</t>
  </si>
  <si>
    <t>30 - 59 Days Past Due [Member]</t>
  </si>
  <si>
    <t>0.20%</t>
  </si>
  <si>
    <t>0.17%</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Development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1%</t>
  </si>
  <si>
    <t>0.07%</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0%</t>
  </si>
  <si>
    <t>0.02%</t>
  </si>
  <si>
    <t>Greater than 90 Days Past Due [Member] | Commercial [Member]</t>
  </si>
  <si>
    <t>Greater than 90 Days Past Due [Member] | Commercial [Member] | Owner Occupied Real Estate [Member]</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Direct Installment [Member]</t>
  </si>
  <si>
    <t>Greater than 90 Days Past Due [Member] | Consumer [Member] | Indirect Installment [Member]</t>
  </si>
  <si>
    <t>Greater than 90 Days Past Due [Member] | Consumer [Member] | Home Equity Loan [Member]</t>
  </si>
  <si>
    <t>Non-performing Assets and Impaired Loans - Loans by Credit Grades (Detail) - USD ($) $ in Thousands</t>
  </si>
  <si>
    <t>Financing Receivable, Recorded Investment [Line Items]</t>
  </si>
  <si>
    <t>Pass [Member]</t>
  </si>
  <si>
    <t>97.43%</t>
  </si>
  <si>
    <t>97.9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Indirect Installment [Member]</t>
  </si>
  <si>
    <t>Pass [Member] | Consumer [Member] | Home Equity Loan [Member]</t>
  </si>
  <si>
    <t>Special Mention [Member]</t>
  </si>
  <si>
    <t>0.96%</t>
  </si>
  <si>
    <t>0.76%</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Member]</t>
  </si>
  <si>
    <t>Special Mention [Member] | Commercial [Member] | Commercial and Industrial [Member]</t>
  </si>
  <si>
    <t>Substandard [Member]</t>
  </si>
  <si>
    <t>1.61%</t>
  </si>
  <si>
    <t>1.29%</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Premises and Equipment - Summary of Premises and Equipment (Detail) - USD ($) $ in Thousands</t>
  </si>
  <si>
    <t>Property, Plant and Equipment [Line Items]</t>
  </si>
  <si>
    <t>Total cost</t>
  </si>
  <si>
    <t>Accumulated depreciation</t>
  </si>
  <si>
    <t>Net premise and equipment</t>
  </si>
  <si>
    <t>Land [Member]</t>
  </si>
  <si>
    <t>Buildings and Improvements [Member]</t>
  </si>
  <si>
    <t>Furniture and Equipment [Member]</t>
  </si>
  <si>
    <t>Loan Servicing - Additional Information (Detail) - USD ($)</t>
  </si>
  <si>
    <t>Jan. 01, 2017</t>
  </si>
  <si>
    <t>Unpaid principal balances of loans serviced for others totaled</t>
  </si>
  <si>
    <t>Aggregate fair value of capitalized mortgage servicing rights</t>
  </si>
  <si>
    <t>Mortgage servicing rights, net</t>
  </si>
  <si>
    <t>Bank recorded additional impairment</t>
  </si>
  <si>
    <t>Loan Servicing - Originated Mortgage Servicing Rights (Detail) - USD ($) $ in Thousands</t>
  </si>
  <si>
    <t>Payments for (Proceeds from) Mortgage Servicing Rights [Abstract]</t>
  </si>
  <si>
    <t>Balances, January 1</t>
  </si>
  <si>
    <t>Servicing rights capitalized</t>
  </si>
  <si>
    <t>Amortization of servicing rights</t>
  </si>
  <si>
    <t>Balances, December 31</t>
  </si>
  <si>
    <t>Reductions</t>
  </si>
  <si>
    <t>Goodwill and Intangible Assets - Additional Information (Detail) - USD ($)</t>
  </si>
  <si>
    <t>Intangible Assets [Line Items]</t>
  </si>
  <si>
    <t>Goodwill acquired</t>
  </si>
  <si>
    <t>Goodwill impairment loss</t>
  </si>
  <si>
    <t>Amortization expense for intangible assets totaled</t>
  </si>
  <si>
    <t>Salin [Member]</t>
  </si>
  <si>
    <t>Core Deposits [Member] | Minimum [Member]</t>
  </si>
  <si>
    <t>7 years</t>
  </si>
  <si>
    <t>Core Deposits [Member] | Maximum [Member]</t>
  </si>
  <si>
    <t>Goodwill and Intangible Assets - Changes in Carrying Amount of Goodwill (Detail) - USD ($) $ in Thousands</t>
  </si>
  <si>
    <t>Balance, January 1</t>
  </si>
  <si>
    <t>Balance, December 31</t>
  </si>
  <si>
    <t>Goodwill and Intangible Assets - Amortizable Intangible Assets (Detail) - USD ($) $ in Thousands</t>
  </si>
  <si>
    <t>Finite-Lived Intangible Assets [Line Items]</t>
  </si>
  <si>
    <t>Amortizable intangible assets Core deposit intangible, Gross Carrying Amount</t>
  </si>
  <si>
    <t>Core Deposits [Member]</t>
  </si>
  <si>
    <t>Amortizable intangible assets Core deposit intangible, Accumulated Amortization</t>
  </si>
  <si>
    <t>Goodwill and Intangible Assets - Estimated Amortization (Detail) - USD ($) $ in Thousands</t>
  </si>
  <si>
    <t>Finite-Lived Intangible Assets, Net, Amortization Expense, Fiscal Year Maturity [Abstract]</t>
  </si>
  <si>
    <t>2020</t>
  </si>
  <si>
    <t>2021</t>
  </si>
  <si>
    <t>2022</t>
  </si>
  <si>
    <t>2023</t>
  </si>
  <si>
    <t>2024</t>
  </si>
  <si>
    <t>Thereafter</t>
  </si>
  <si>
    <t>Estimated amortization</t>
  </si>
  <si>
    <t>Leases - Additional Information (Detail) - USD ($) $ in Thousands</t>
  </si>
  <si>
    <t>Jan. 01, 2019</t>
  </si>
  <si>
    <t>Operating Lease, Liability</t>
  </si>
  <si>
    <t>Operating Lease, Expense</t>
  </si>
  <si>
    <t>Operating leases terms</t>
  </si>
  <si>
    <t>6 years 4 months 24 days</t>
  </si>
  <si>
    <t>Weighted average discount rate, percentage</t>
  </si>
  <si>
    <t>2.57%</t>
  </si>
  <si>
    <t>Bank Branch And Office Space [Member]</t>
  </si>
  <si>
    <t>Other Assets [Member]</t>
  </si>
  <si>
    <t>Other Liabilities [Member]</t>
  </si>
  <si>
    <t>Leases - Schedule Of Future Minimum Rental Payments For Operating Leases (Detail) $ in Thousands</t>
  </si>
  <si>
    <t>2024 and thereafter</t>
  </si>
  <si>
    <t>Total lease payments</t>
  </si>
  <si>
    <t>Less: Interest</t>
  </si>
  <si>
    <t>Present value of lease liabilities</t>
  </si>
  <si>
    <t>Deposits - Deposits (Detail) - USD ($) $ in Thousands</t>
  </si>
  <si>
    <t>Deposits [Line Items]</t>
  </si>
  <si>
    <t>Noninterest-bearing demand deposits</t>
  </si>
  <si>
    <t>Interest-bearing demand deposits</t>
  </si>
  <si>
    <t>Money market (variable rate)</t>
  </si>
  <si>
    <t>Savings deposits</t>
  </si>
  <si>
    <t>Other certificates and time deposits</t>
  </si>
  <si>
    <t>Certificates of Deposit of $250,000 or More [Member]</t>
  </si>
  <si>
    <t>Deposits - Certificates and Other Time Deposits for Both Retail and Brokered (Detail) $ in Thousands</t>
  </si>
  <si>
    <t>Time Deposits By Maturity [Line Items]</t>
  </si>
  <si>
    <t>Certificates and other time deposits</t>
  </si>
  <si>
    <t>Retail [Member]</t>
  </si>
  <si>
    <t>Brokered [Member]</t>
  </si>
  <si>
    <t>Borrowings - Borrowings (Detail) - USD ($) $ in Thousands</t>
  </si>
  <si>
    <t>Federal Home Loan Bank advances, variable and fixed rates ranging from 0.68% to 7.53%, due at various dates through August 20, 2029</t>
  </si>
  <si>
    <t>Securities sold under agreements to repurchase</t>
  </si>
  <si>
    <t>Federal funds purchased</t>
  </si>
  <si>
    <t>Total borrowings</t>
  </si>
  <si>
    <t>Borrowings - Borrowings (Parenthetical) (Detail)</t>
  </si>
  <si>
    <t>Borrowings Under Repurchase Agreements [Line Items]</t>
  </si>
  <si>
    <t>Federal Home Loan Bank advances, variable and fixed rates</t>
  </si>
  <si>
    <t>7.53%</t>
  </si>
  <si>
    <t>Borrowings - Additional Information (Detail) $ in Millions</t>
  </si>
  <si>
    <t>Debt Disclosure [Line Items]</t>
  </si>
  <si>
    <t>Federal Home Loan Bank advances are secured by first and second mortgage loans and mortgage warehouse loans</t>
  </si>
  <si>
    <t>Available credit lines with various money center banks</t>
  </si>
  <si>
    <t>Federal Home Loan Bank Borrowings Call Date</t>
  </si>
  <si>
    <t>Oct. 24,
		2022</t>
  </si>
  <si>
    <t>Feb. 20,
		2020</t>
  </si>
  <si>
    <t>Federal Home Loan Bank, Advances, Putable Option [Member]</t>
  </si>
  <si>
    <t>Putable advances</t>
  </si>
  <si>
    <t>Borrowings - Contractual Maturities (Detail) - USD ($) $ in Thousands</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Repurchase Agreements - Additional Information (Detail) - USD ($) $ in Millions</t>
  </si>
  <si>
    <t>Disclosure of Repurchase Agreements [Abstract]</t>
  </si>
  <si>
    <t>Maximum amount of outstanding agreements</t>
  </si>
  <si>
    <t>Daily average amount of outstanding agreements</t>
  </si>
  <si>
    <t>Subordinated Debentures - Additional Information (Detail) - USD ($)</t>
  </si>
  <si>
    <t>1 Months Ended</t>
  </si>
  <si>
    <t>Dec. 31, 2006</t>
  </si>
  <si>
    <t>Oct. 31, 2004</t>
  </si>
  <si>
    <t>Jun. 30, 2004</t>
  </si>
  <si>
    <t>Mar. 30, 2004</t>
  </si>
  <si>
    <t>Oct. 31, 2003</t>
  </si>
  <si>
    <t>Jun. 30, 2003</t>
  </si>
  <si>
    <t>Subordinate Debenture [Line Items]</t>
  </si>
  <si>
    <t>LIBOR period</t>
  </si>
  <si>
    <t>Salin Bank Shares [Member]</t>
  </si>
  <si>
    <t>Trust Preferred Capital Securities Sold</t>
  </si>
  <si>
    <t>Securities bearing interest rate</t>
  </si>
  <si>
    <t>90-day LIBOR plus 2.95%</t>
  </si>
  <si>
    <t>Junior subordinated debentures and the securities variable rate</t>
  </si>
  <si>
    <t>2.95%</t>
  </si>
  <si>
    <t>Interest rate on junior subordinated debentures and securities</t>
  </si>
  <si>
    <t>4.86%</t>
  </si>
  <si>
    <t>Junior subordinated debentures maturity date</t>
  </si>
  <si>
    <t>Oct. 1,
		2033</t>
  </si>
  <si>
    <t>Carrying value of securities, net of remaining purchase discount</t>
  </si>
  <si>
    <t>Horizon Statutory Trust Two [Member]</t>
  </si>
  <si>
    <t>90-day LIBOR plus 1.95%</t>
  </si>
  <si>
    <t>1.95%</t>
  </si>
  <si>
    <t>3.86%</t>
  </si>
  <si>
    <t>Nov. 23,
		2034</t>
  </si>
  <si>
    <t>Cost of issuance of the securities</t>
  </si>
  <si>
    <t>First call date of the securities</t>
  </si>
  <si>
    <t>Oct. 31,
		2009</t>
  </si>
  <si>
    <t>Horizon Bancorp Capital Trust Three [Member]</t>
  </si>
  <si>
    <t>90-day LIBOR plus 1.65%</t>
  </si>
  <si>
    <t>1.65%</t>
  </si>
  <si>
    <t>3.56%</t>
  </si>
  <si>
    <t>Jan. 30,
		2037</t>
  </si>
  <si>
    <t>Alliance Financial Statutory Trust One [Member]</t>
  </si>
  <si>
    <t>90-day LIBOR plus 2.65%</t>
  </si>
  <si>
    <t>2.65%</t>
  </si>
  <si>
    <t>4.56%</t>
  </si>
  <si>
    <t>Jun. 1,
		2034</t>
  </si>
  <si>
    <t>Am Tru Statutory Trust One [Member]</t>
  </si>
  <si>
    <t>90-day LIBOR plus 2.85%</t>
  </si>
  <si>
    <t>2.85%</t>
  </si>
  <si>
    <t>4.76%</t>
  </si>
  <si>
    <t>Dec. 1,
		2033</t>
  </si>
  <si>
    <t>Heartland Statutory Trust Two [Member]</t>
  </si>
  <si>
    <t>90-day LIBOR plus 1.67%</t>
  </si>
  <si>
    <t>1.67%</t>
  </si>
  <si>
    <t>3.58%</t>
  </si>
  <si>
    <t>Dec. 1,
		2036</t>
  </si>
  <si>
    <t>City Savings Trust [Member]</t>
  </si>
  <si>
    <t>90-day LIBOR plus 3.10%</t>
  </si>
  <si>
    <t>3.10%</t>
  </si>
  <si>
    <t>5.01%</t>
  </si>
  <si>
    <t>Jun. 1,
		2033</t>
  </si>
  <si>
    <t>Employee Stock Ownership Plan - Additional Information (Detail) - USD ($)</t>
  </si>
  <si>
    <t>Eligible compensation for ESOP</t>
  </si>
  <si>
    <t>Cash contributions and expense recorded for the ESOP</t>
  </si>
  <si>
    <t>Employee stock ownership plan outstanding shares</t>
  </si>
  <si>
    <t>Percentage of outstanding shares</t>
  </si>
  <si>
    <t>Employee Thrift and Defined Benefit Plan - Additional Information (Detail) - USD ($)</t>
  </si>
  <si>
    <t>Defined Benefit Plan Disclosure [Line Items]</t>
  </si>
  <si>
    <t>Employer identification number</t>
  </si>
  <si>
    <t>Employee Thrift Plan [Member]</t>
  </si>
  <si>
    <t>Bank's expense related to the thrift plan</t>
  </si>
  <si>
    <t>Thrift Plan owns outstanding shares</t>
  </si>
  <si>
    <t>Percentage of outstanding shares owns with thrift plan</t>
  </si>
  <si>
    <t>1.60%</t>
  </si>
  <si>
    <t>Pentegra Defined Benefit Plan [Member]</t>
  </si>
  <si>
    <t>Pentegra Plan date</t>
  </si>
  <si>
    <t>Aug. 1,
		2007</t>
  </si>
  <si>
    <t>13-5645888</t>
  </si>
  <si>
    <t>Plan number</t>
  </si>
  <si>
    <t>333</t>
  </si>
  <si>
    <t>Withdrawal liability</t>
  </si>
  <si>
    <t>Income Tax - Reconciliation of Income Taxes (Detail) - USD ($) $ in Thousands</t>
  </si>
  <si>
    <t>Currently payable</t>
  </si>
  <si>
    <t>Federal</t>
  </si>
  <si>
    <t>State</t>
  </si>
  <si>
    <t>Deferred</t>
  </si>
  <si>
    <t>Revaluation of deferred tax assets</t>
  </si>
  <si>
    <t>Total income tax expense</t>
  </si>
  <si>
    <t>Reconciliation of federal statutory to actual tax expense</t>
  </si>
  <si>
    <t>Federal statutory income tax at 21% in 2019 and 2018 35% in 2017</t>
  </si>
  <si>
    <t>Tax exempt interest</t>
  </si>
  <si>
    <t>Tax exempt income</t>
  </si>
  <si>
    <t>Stock compensation</t>
  </si>
  <si>
    <t>Other tax exempt income</t>
  </si>
  <si>
    <t>State tax</t>
  </si>
  <si>
    <t>Nondeductible and other</t>
  </si>
  <si>
    <t>Income Tax - Reconciliation of Income Taxes (Parenthetical) (Detail)</t>
  </si>
  <si>
    <t>Federal statutory income tax rate</t>
  </si>
  <si>
    <t>35.00%</t>
  </si>
  <si>
    <t>Income Tax - Reconciliation of Deferred Tax Assets &amp; Liabilities (Detail) - USD ($) $ in Thousands</t>
  </si>
  <si>
    <t>Net operating loss and tax credits (from acquisitions)</t>
  </si>
  <si>
    <t>Director and employee benefits</t>
  </si>
  <si>
    <t>Unrealized loss on AFS securities and fair value hedge</t>
  </si>
  <si>
    <t>Accrued Pension</t>
  </si>
  <si>
    <t>Fair value adjustment on acquisitions</t>
  </si>
  <si>
    <t>Other</t>
  </si>
  <si>
    <t>Depreciation</t>
  </si>
  <si>
    <t>Federal Home Loan Bank stock dividends</t>
  </si>
  <si>
    <t>Difference in basis of intangible assets</t>
  </si>
  <si>
    <t>Unrealized gain on AFS securities and fair value hedge</t>
  </si>
  <si>
    <t>Valuation allowance</t>
  </si>
  <si>
    <t>Net deferred tax asset/(liability)</t>
  </si>
  <si>
    <t>Income Tax - Additional Information (Detail)</t>
  </si>
  <si>
    <t>Income Taxes [Line Items]</t>
  </si>
  <si>
    <t>Previously acquired institutions amount of allocated income to bad debt deductions</t>
  </si>
  <si>
    <t>Unrecorded deferred income tax liability</t>
  </si>
  <si>
    <t>Bad debt reserve, description</t>
  </si>
  <si>
    <t>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t>
  </si>
  <si>
    <t>State Tax Jurisdiction [Member]</t>
  </si>
  <si>
    <t>Tax Credit Carryforward, Amount</t>
  </si>
  <si>
    <t>Minimum [Member] | Federal Jurisdiction [Member]</t>
  </si>
  <si>
    <t>Operating loss carry forward expiration year</t>
  </si>
  <si>
    <t>2031</t>
  </si>
  <si>
    <t>Accumulated Other Comprehensive Loss - Components of Accumulated Other Comprehensive Loss (Detail) - USD ($) $ in Thousands</t>
  </si>
  <si>
    <t>Accumulated Other Comprehensive Income (Loss) [Line Items]</t>
  </si>
  <si>
    <t>Tax effect</t>
  </si>
  <si>
    <t>Total accumulated other comprehensive loss</t>
  </si>
  <si>
    <t>Unrealized Gain (Loss) on Securities Available for Sale [Member]</t>
  </si>
  <si>
    <t>Accumulated other comprehensive income (loss), before tax</t>
  </si>
  <si>
    <t>Unamortized Gain on Securities Held to Maturity, Previously Transferred from AFS [Member]</t>
  </si>
  <si>
    <t>Unrealized Loss on Derivative Instruments [Member]</t>
  </si>
  <si>
    <t>Commitments, Off-Balance Sheet Risk and Contingencies - Additional Information (Detail) - USD ($)</t>
  </si>
  <si>
    <t>Commitments to make loans</t>
  </si>
  <si>
    <t>Commitments under outstanding standby letters of credit</t>
  </si>
  <si>
    <t>Anticipated losses from unused commitments</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95%</t>
  </si>
  <si>
    <t>13.39%</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10.50%</t>
  </si>
  <si>
    <t>9.875%</t>
  </si>
  <si>
    <t>Tier 1 capital (to average assets), Actual, Amount</t>
  </si>
  <si>
    <t>Tier 1 capital (to average assets), Actual, Ratio</t>
  </si>
  <si>
    <t>13.50%</t>
  </si>
  <si>
    <t>12.83%</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8.50%</t>
  </si>
  <si>
    <t>7.875%</t>
  </si>
  <si>
    <t>Common equity tier 1 capital, Actual Amount</t>
  </si>
  <si>
    <t>Common equity tier 1 capital, Actual Ratio</t>
  </si>
  <si>
    <t>12.04%</t>
  </si>
  <si>
    <t>11.63%</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7.00%</t>
  </si>
  <si>
    <t>6.375%</t>
  </si>
  <si>
    <t>10.12%</t>
  </si>
  <si>
    <t>Bank [Member]</t>
  </si>
  <si>
    <t>12.65%</t>
  </si>
  <si>
    <t>12.43%</t>
  </si>
  <si>
    <t>Total capital (to risk-weighted assets), For well capitalized purpose, Amount</t>
  </si>
  <si>
    <t>Total capital (to risk-weighted assets), For well capitalized purpose, Ratio</t>
  </si>
  <si>
    <t>10.00%</t>
  </si>
  <si>
    <t>12.20%</t>
  </si>
  <si>
    <t>11.87%</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49%</t>
  </si>
  <si>
    <t>9.34%</t>
  </si>
  <si>
    <t>Regulatory Capital - Additional Information (Detail)</t>
  </si>
  <si>
    <t>Schedule Of Regulatory Assets And Liabilities [Line Items]</t>
  </si>
  <si>
    <t>Capital conservation buffer</t>
  </si>
  <si>
    <t>2.50%</t>
  </si>
  <si>
    <t>Share-Based Compensation - Additional Information (Detail) - USD ($)</t>
  </si>
  <si>
    <t>Stock Based Compensation [Line Items]</t>
  </si>
  <si>
    <t>Share-based compensation, performance awards, performance goals description</t>
  </si>
  <si>
    <t>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t>
  </si>
  <si>
    <t>Tax benefit associated with compensation expense</t>
  </si>
  <si>
    <t>Total compensation cost</t>
  </si>
  <si>
    <t>Cash received from option exercise</t>
  </si>
  <si>
    <t>Actual tax benefit realized for the tax deductions</t>
  </si>
  <si>
    <t>Unrecognized compensation cost</t>
  </si>
  <si>
    <t>Weighted-average period cost over which cost is expected to be recognized</t>
  </si>
  <si>
    <t>1 year 1 month 6 days</t>
  </si>
  <si>
    <t>Option Activity Under the 2013 Plan [Member]</t>
  </si>
  <si>
    <t>Maximum common shares issued under the plan</t>
  </si>
  <si>
    <t>Number of shares available incentive stock options</t>
  </si>
  <si>
    <t>Non-option awards granted</t>
  </si>
  <si>
    <t>Weighted average grant-date fair value of options granted</t>
  </si>
  <si>
    <t>Option Activity Under the 2003 Plan [Member]</t>
  </si>
  <si>
    <t>Additional common shares available for issuance</t>
  </si>
  <si>
    <t>Performance Based Share Awards [Member] | Minimum [Member]</t>
  </si>
  <si>
    <t>Performance Based Share Awards [Member] | Maximum [Member]</t>
  </si>
  <si>
    <t>Restricted and Performance Shares [Member]</t>
  </si>
  <si>
    <t>Share-Based Compensation - Summary of Option Activity (Detail) - Option Activity Under the 2003 Plan [Member] $ / shares in Units, $ in Thousands</t>
  </si>
  <si>
    <t>Dec. 31, 2019USD ($)$ / sharesshares</t>
  </si>
  <si>
    <t>Schedule Of Stock Option Activity [Line Items]</t>
  </si>
  <si>
    <t>Option Outstanding, Shares, Beginning balance | shares</t>
  </si>
  <si>
    <t>Option Exercised, Shares | shares</t>
  </si>
  <si>
    <t>Option Outstanding, Shares, Ending balance | shares</t>
  </si>
  <si>
    <t>Option Exercisable, Shares, Ending balance | shares</t>
  </si>
  <si>
    <t>Option Outstanding, Weighted Average Exercise Price, Beginning balance | $ / shares</t>
  </si>
  <si>
    <t>Option Exercised, Weighted Average Exercise Price | $ / shares</t>
  </si>
  <si>
    <t>Option Outstanding, Weighted Average Exercise Price, Ending balance | $ / shares</t>
  </si>
  <si>
    <t>Option Exercisable, Weighted Average Exercise Price, Ending balance | $ / shares</t>
  </si>
  <si>
    <t>Option Outstanding, Weighted Average Remaining Contractual Term</t>
  </si>
  <si>
    <t>1 year 14 days</t>
  </si>
  <si>
    <t>Option Exercisable, Weighted Average Remaining Contractual Term</t>
  </si>
  <si>
    <t>Option Outstanding, Aggregate Intrinsic Value | $</t>
  </si>
  <si>
    <t>Option Exercisable, Aggregate Intrinsic Value | $</t>
  </si>
  <si>
    <t>Share-Based Compensation - Fair Value of Options Granted (Detail)</t>
  </si>
  <si>
    <t>Share-based Compensation Arrangement by Share-based Payment Award, Fair Value Assumptions and Methodology [Abstract]</t>
  </si>
  <si>
    <t>Dividend yields</t>
  </si>
  <si>
    <t>2.39%</t>
  </si>
  <si>
    <t>1.99%</t>
  </si>
  <si>
    <t>1.75%</t>
  </si>
  <si>
    <t>Volatility factors of expected market price of common stock</t>
  </si>
  <si>
    <t>28.67%</t>
  </si>
  <si>
    <t>28.60%</t>
  </si>
  <si>
    <t>28.52%</t>
  </si>
  <si>
    <t>Risk-free interest rates</t>
  </si>
  <si>
    <t>2.61%</t>
  </si>
  <si>
    <t>2.42%</t>
  </si>
  <si>
    <t>Expected life of options</t>
  </si>
  <si>
    <t>8 years</t>
  </si>
  <si>
    <t>Share-Based Compensation - Summary of Option Activity Under 2013 Plan (Detail) - Option Activity Under the 2013 Plan [Member] $ / shares in Units, $ in Thousands</t>
  </si>
  <si>
    <t>Option Granted, Shares | shares</t>
  </si>
  <si>
    <t>Option Forfeited, Shares | shares</t>
  </si>
  <si>
    <t>Option Granted, Weighted Average Exercise Price | $ / shares</t>
  </si>
  <si>
    <t>Option Forfeited, Weighted Average Exercise Price | $ / shares</t>
  </si>
  <si>
    <t>6 years 4 months 13 days</t>
  </si>
  <si>
    <t>5 years 8 months 26 days</t>
  </si>
  <si>
    <t>Share-Based Compensation - Summary of Status of Non-vested, Restricted and Performance Shares (Detail) - Restricted and Performance Shares [Member]</t>
  </si>
  <si>
    <t>Dec. 31, 2019$ / sharesshares</t>
  </si>
  <si>
    <t>Share-based Compensation Arrangement by Share-based Payment Award [Line Items]</t>
  </si>
  <si>
    <t>Non-vested beginning of year, Shares | shares</t>
  </si>
  <si>
    <t>Vested, Shares | shares</t>
  </si>
  <si>
    <t>Granted, Shares | shares</t>
  </si>
  <si>
    <t>Forfeited, Shares | shares</t>
  </si>
  <si>
    <t>Non-vested, end of year, Shares | shares</t>
  </si>
  <si>
    <t>Non-vested beginning of year, Weighted Average Grant Date Fair Value | $ / shares</t>
  </si>
  <si>
    <t>Vested, Weighted Average Grant Date Fair Value | $ / shares</t>
  </si>
  <si>
    <t>Granted, Weighted Average Grant Date Fair Value | $ / shares</t>
  </si>
  <si>
    <t>Forfeited, Weighted Average Grant Date Fair Value | $ / shares</t>
  </si>
  <si>
    <t>Non-vested end of year, Weighted Average Grant Date Fair Value | $ / shares</t>
  </si>
  <si>
    <t>Derivative Financial Instruments - Additional Information (Detail) - USD ($) $ in Millions</t>
  </si>
  <si>
    <t>Derivative [Line Items]</t>
  </si>
  <si>
    <t>Weighted average fixed rate</t>
  </si>
  <si>
    <t>4.03%</t>
  </si>
  <si>
    <t>3.76%</t>
  </si>
  <si>
    <t>Recorded period of effectiveness of cash flow hedges on net income</t>
  </si>
  <si>
    <t>12 months</t>
  </si>
  <si>
    <t>Recorded period of effectiveness of fair value hedges on net income</t>
  </si>
  <si>
    <t>Recorded period of effectiveness of fair value of derivatives on net income</t>
  </si>
  <si>
    <t>Interest Rate Swap [Member]</t>
  </si>
  <si>
    <t>1 month</t>
  </si>
  <si>
    <t>2.81%</t>
  </si>
  <si>
    <t>2.31%</t>
  </si>
  <si>
    <t>Cash Flow Hedging [Member]</t>
  </si>
  <si>
    <t>Notional amount of interest</t>
  </si>
  <si>
    <t>Cash Flow Hedging [Member] | Interest Rate Swap [Member]</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Asset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Derivative Instruments and Hedging Activities Disclosures [Line Items]</t>
  </si>
  <si>
    <t>Comprehensive Income on Derivative (Effective Portion)</t>
  </si>
  <si>
    <t>Cash Flow Hedging [Member] | Interest Rate Contracts One [Member]</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Additional Information (Detail) - USD ($)</t>
  </si>
  <si>
    <t>Reduced in carrying amount of mortgage servicing rights</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Forward Sale Commitments [Member]</t>
  </si>
  <si>
    <t>Derivatives, fair value</t>
  </si>
  <si>
    <t>Recurring Basis [Member] | Interest Rate Swap [Member]</t>
  </si>
  <si>
    <t>Recurring Basis [Member] | Commitments To Originate Loans [Member]</t>
  </si>
  <si>
    <t>Recurring Basis [Member] | Interest Rate Swap Contract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Recurring Basis [Member] | Significant Other Observable Inputs (Level 2) [Member] | Interest Rate Swap Contract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Qualitative Information about Unobservable Inputs Used in Recurring and Nonrecurring Level 3 Fair Value Measurements, Other than Goodwill (Detail) $ in Thousands</t>
  </si>
  <si>
    <t>Dec. 31, 2018USD ($)ConsecutivePayment</t>
  </si>
  <si>
    <t>Fair Value Measurements, Recurring and Nonrecurring, Valuation Techniques [Line Items]</t>
  </si>
  <si>
    <t>Unobservable inputs</t>
  </si>
  <si>
    <t>Fair Value | $</t>
  </si>
  <si>
    <t>Valuation Technique</t>
  </si>
  <si>
    <t>Collateral based measurement</t>
  </si>
  <si>
    <t>Discount to reflect current marketconditions and ultimatecollectability</t>
  </si>
  <si>
    <t>Discounted cash flows</t>
  </si>
  <si>
    <t>Discount rate,Constant prepayment rate, Probability of default</t>
  </si>
  <si>
    <t>Minimum [Member] | Significant Unobservable Inputs (Level 3) [Member] | Impaired Loans [Member]</t>
  </si>
  <si>
    <t>Discount to reflect current market conditions and ultimate collectability</t>
  </si>
  <si>
    <t>Minimum [Member] | Significant Unobservable Inputs (Level 3) [Member] | Mortgage Servicing Rights [Member] | Measurement Input, Discount Rate [Member]</t>
  </si>
  <si>
    <t>Minimum [Member] | Significant Unobservable Inputs (Level 3) [Member] | Mortgage Servicing Rights [Member] | Measurement Input, Constant Prepayment Rate [Member]</t>
  </si>
  <si>
    <t>Minimum [Member] | Significant Unobservable Inputs (Level 3) [Member] | Mortgage Servicing Rights [Member] | Measurement Input, Default Rate [Member]</t>
  </si>
  <si>
    <t>Maximum [Member] | Significant Unobservable Inputs (Level 3) [Member] | Impaired Loans [Member]</t>
  </si>
  <si>
    <t>Maximum [Member] | Significant Unobservable Inputs (Level 3) [Member] | Mortgage Servicing Rights [Member] | Measurement Input, Discount Rate [Member]</t>
  </si>
  <si>
    <t>Maximum [Member] | Significant Unobservable Inputs (Level 3) [Member] | Mortgage Servicing Rights [Member] | Measurement Input, Constant Prepayment Rate [Member]</t>
  </si>
  <si>
    <t>Maximum [Member] | Significant Unobservable Inputs (Level 3) [Member] | Mortgage Servicing Rights [Member] | Measurement Input, Default Rate [Member]</t>
  </si>
  <si>
    <t>Weighted Average [Member] | Significant Unobservable Inputs (Level 3) [Member] | Impaired Loans [Member]</t>
  </si>
  <si>
    <t>7.40%</t>
  </si>
  <si>
    <t>15.50%</t>
  </si>
  <si>
    <t>Weighted Average [Member] | Significant Unobservable Inputs (Level 3) [Member] | Mortgage Servicing Rights [Member] | Measurement Input, Discount Rate [Member]</t>
  </si>
  <si>
    <t>Weighted Average [Member] | Significant Unobservable Inputs (Level 3) [Member] | Mortgage Servicing Rights [Member] | Measurement Input, Constant Prepayment Rate [Member]</t>
  </si>
  <si>
    <t>Weighted Average [Member] | Significant Unobservable Inputs (Level 3) [Member] | Mortgage Servicing Rights [Member] | Measurement Input, Default Rate [Member]</t>
  </si>
  <si>
    <t>Fair Value of Financial Instruments - Summary of Estimated Fair Values of Financial Instruments (Detail) - USD ($) $ in Thousands</t>
  </si>
  <si>
    <t>Investment securities, held to maturity</t>
  </si>
  <si>
    <t>Loans (excluding loan level hedges), net</t>
  </si>
  <si>
    <t>Stock in FHLB</t>
  </si>
  <si>
    <t>Non-interest bearing deposits</t>
  </si>
  <si>
    <t>Interest bearing deposits</t>
  </si>
  <si>
    <t>Carrying Amount [Member]</t>
  </si>
  <si>
    <t>Quoted Prices in Active Markets for Identical Assets (Level 1) [Member]</t>
  </si>
  <si>
    <t>Significant Other Observable Inputs (Level 2) [Member]</t>
  </si>
  <si>
    <t>Significant Unobservable Inputs (Level 3) [Member]</t>
  </si>
  <si>
    <t>Condensed Financial Information (Parent Company Only) - Condensed Balance Sheets (Detail) - USD ($) $ in Thousands</t>
  </si>
  <si>
    <t>Total cash and cash equivalents</t>
  </si>
  <si>
    <t>Parent Company [Member]</t>
  </si>
  <si>
    <t>Investment in subsidiaries</t>
  </si>
  <si>
    <t>Condensed Financial Information (Parent Company Only) - Condensed Statements of Income (Detail) - USD ($) $ in Thousands</t>
  </si>
  <si>
    <t>Operating Income (Expense)</t>
  </si>
  <si>
    <t>Interest expense</t>
  </si>
  <si>
    <t>Employee benefit expense</t>
  </si>
  <si>
    <t>Income Before Tax</t>
  </si>
  <si>
    <t>Income Tax Benefit</t>
  </si>
  <si>
    <t>Dividend income from subsidiaries</t>
  </si>
  <si>
    <t>Income Before Undistributed Income of Subsidiaries</t>
  </si>
  <si>
    <t>Undistributed Income of Subsidiaries</t>
  </si>
  <si>
    <t>Condensed Financial Information (Parent Company Only) - Condensed Statements of Comprehensive Income (Detail) - USD ($) $ in Thousands</t>
  </si>
  <si>
    <t>Condensed Comprehensive Income [Line Items]</t>
  </si>
  <si>
    <t>Other Comprehensive Income (Loss)</t>
  </si>
  <si>
    <t>Change in fair value of derivative instruments, net of taxes</t>
  </si>
  <si>
    <t>Unrealized appreciation for the period on held to maturity securities, net of taxes</t>
  </si>
  <si>
    <t>Unrealized appreciation (depreciation) on available for sale securities, net of taxes</t>
  </si>
  <si>
    <t>Less: reclassification adjustment for realized (gains) losses included in net income, net of taxes</t>
  </si>
  <si>
    <t>Condensed Financial Information (Parent Company Only) - Condensed Statements of Cash Flows (Detail) - USD ($) $ in Thousands</t>
  </si>
  <si>
    <t>Change in Share based compensation</t>
  </si>
  <si>
    <t>Financing Activities</t>
  </si>
  <si>
    <t>Net change in borrowings</t>
  </si>
  <si>
    <t>Dividends paid on common shares</t>
  </si>
  <si>
    <t>Acquisition of businesses</t>
  </si>
  <si>
    <t>Equity in undistributed net income of subsidiaries</t>
  </si>
  <si>
    <t>Parent Company [Member] | Lafayette Community Bancorp [Member]</t>
  </si>
  <si>
    <t>Parent Company [Member] | Wolverine Bancorp Inc [Member]</t>
  </si>
  <si>
    <t>Parent Company [Member] | Salin [Member]</t>
  </si>
  <si>
    <t>Quarterly Results of Operations (Unaudited) - Summary of Quarterly Consolidated Results of Operations (Detail) - USD ($) $ / shares in Units, $ in Thousands</t>
  </si>
  <si>
    <t>Interest income</t>
  </si>
  <si>
    <t>Net interest income</t>
  </si>
  <si>
    <t>Gain (loss) on sale of securities</t>
  </si>
  <si>
    <t>Earnings per share:</t>
  </si>
  <si>
    <t>Basic</t>
  </si>
  <si>
    <t>Diluted</t>
  </si>
  <si>
    <t>Average shares outstanding:</t>
  </si>
  <si>
    <t>Future Accounting Matters - Additional Information (Detail) - Accounting Standards Update 2016-13 [Member] - Subsequent Event [Member] $ in Millions</t>
  </si>
  <si>
    <t>Jan. 01, 2020USD ($)</t>
  </si>
  <si>
    <t>Retained Earnings Adjustments [Line Items]</t>
  </si>
  <si>
    <t>Cumulative adjust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44882894</v>
      </c>
    </row>
    <row r="17" spans="1:4">
      <c r="A17" s="4" t="s">
        <v>30</v>
      </c>
      <c r="D17" s="6" t="n">
        <v>633.4</v>
      </c>
    </row>
    <row r="18" spans="1:4">
      <c r="A18" s="4" t="s">
        <v>31</v>
      </c>
      <c r="B18" s="4" t="s">
        <v>9</v>
      </c>
    </row>
    <row r="19" spans="1:4">
      <c r="A19" s="4" t="s">
        <v>32</v>
      </c>
      <c r="B19" s="4" t="s">
        <v>9</v>
      </c>
    </row>
    <row r="20" spans="1:4">
      <c r="A20" s="4" t="s">
        <v>33</v>
      </c>
      <c r="B20" s="4" t="s">
        <v>9</v>
      </c>
    </row>
    <row r="21" spans="1:4">
      <c r="A21" s="4" t="s">
        <v>34</v>
      </c>
      <c r="B21" s="4" t="s">
        <v>35</v>
      </c>
    </row>
    <row r="22" spans="1:4">
      <c r="A22" s="4" t="s">
        <v>36</v>
      </c>
      <c r="B22" s="4" t="s">
        <v>35</v>
      </c>
    </row>
    <row r="23" spans="1:4">
      <c r="A23" s="4" t="s">
        <v>37</v>
      </c>
      <c r="B23" s="4" t="s">
        <v>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45</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1</v>
      </c>
      <c r="B1" s="2" t="s">
        <v>2</v>
      </c>
      <c r="C1" s="2" t="s">
        <v>62</v>
      </c>
    </row>
    <row r="2" spans="1:3">
      <c r="A2" s="3" t="s">
        <v>1032</v>
      </c>
    </row>
    <row r="3" spans="1:3">
      <c r="A3" s="4" t="s">
        <v>1033</v>
      </c>
      <c r="B3" s="7" t="n">
        <v>709760</v>
      </c>
      <c r="C3" s="7" t="n">
        <v>642129</v>
      </c>
    </row>
    <row r="4" spans="1:3">
      <c r="A4" s="4" t="s">
        <v>1034</v>
      </c>
      <c r="B4" s="5" t="n">
        <v>1159296</v>
      </c>
      <c r="C4" s="5" t="n">
        <v>864026</v>
      </c>
    </row>
    <row r="5" spans="1:3">
      <c r="A5" s="4" t="s">
        <v>1035</v>
      </c>
      <c r="B5" s="5" t="n">
        <v>522382</v>
      </c>
      <c r="C5" s="5" t="n">
        <v>420123</v>
      </c>
    </row>
    <row r="6" spans="1:3">
      <c r="A6" s="4" t="s">
        <v>1036</v>
      </c>
      <c r="B6" s="5" t="n">
        <v>563952</v>
      </c>
      <c r="C6" s="5" t="n">
        <v>400187</v>
      </c>
    </row>
    <row r="7" spans="1:3">
      <c r="A7" s="4" t="s">
        <v>1037</v>
      </c>
      <c r="B7" s="5" t="n">
        <v>514177</v>
      </c>
      <c r="C7" s="5" t="n">
        <v>441087</v>
      </c>
    </row>
    <row r="8" spans="1:3">
      <c r="A8" s="4" t="s">
        <v>81</v>
      </c>
      <c r="B8" s="5" t="n">
        <v>3931002</v>
      </c>
      <c r="C8" s="5" t="n">
        <v>3139376</v>
      </c>
    </row>
    <row r="9" spans="1:3">
      <c r="A9" s="4" t="s">
        <v>1038</v>
      </c>
    </row>
    <row r="10" spans="1:3">
      <c r="A10" s="3" t="s">
        <v>1032</v>
      </c>
    </row>
    <row r="11" spans="1:3">
      <c r="A11" s="4" t="s">
        <v>600</v>
      </c>
      <c r="B11" s="7" t="n">
        <v>461435</v>
      </c>
      <c r="C11" s="7" t="n">
        <v>3718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628</v>
      </c>
    </row>
    <row r="2" spans="1:2">
      <c r="A2" s="3" t="s">
        <v>1040</v>
      </c>
    </row>
    <row r="3" spans="1:2">
      <c r="A3" s="4" t="s">
        <v>1008</v>
      </c>
      <c r="B3" s="7" t="n">
        <v>747022</v>
      </c>
    </row>
    <row r="4" spans="1:2">
      <c r="A4" s="4" t="s">
        <v>1009</v>
      </c>
      <c r="B4" s="5" t="n">
        <v>122957</v>
      </c>
    </row>
    <row r="5" spans="1:2">
      <c r="A5" s="4" t="s">
        <v>1010</v>
      </c>
      <c r="B5" s="5" t="n">
        <v>48181</v>
      </c>
    </row>
    <row r="6" spans="1:2">
      <c r="A6" s="4" t="s">
        <v>1011</v>
      </c>
      <c r="B6" s="5" t="n">
        <v>33175</v>
      </c>
    </row>
    <row r="7" spans="1:2">
      <c r="A7" s="4" t="s">
        <v>1012</v>
      </c>
      <c r="B7" s="5" t="n">
        <v>22995</v>
      </c>
    </row>
    <row r="8" spans="1:2">
      <c r="A8" s="4" t="s">
        <v>1013</v>
      </c>
      <c r="B8" s="5" t="n">
        <v>1282</v>
      </c>
    </row>
    <row r="9" spans="1:2">
      <c r="A9" s="4" t="s">
        <v>1041</v>
      </c>
      <c r="B9" s="5" t="n">
        <v>975612</v>
      </c>
    </row>
    <row r="10" spans="1:2">
      <c r="A10" s="4" t="s">
        <v>1042</v>
      </c>
    </row>
    <row r="11" spans="1:2">
      <c r="A11" s="3" t="s">
        <v>1040</v>
      </c>
    </row>
    <row r="12" spans="1:2">
      <c r="A12" s="4" t="s">
        <v>1008</v>
      </c>
      <c r="B12" s="5" t="n">
        <v>722672</v>
      </c>
    </row>
    <row r="13" spans="1:2">
      <c r="A13" s="4" t="s">
        <v>1009</v>
      </c>
      <c r="B13" s="5" t="n">
        <v>102449</v>
      </c>
    </row>
    <row r="14" spans="1:2">
      <c r="A14" s="4" t="s">
        <v>1010</v>
      </c>
      <c r="B14" s="5" t="n">
        <v>32925</v>
      </c>
    </row>
    <row r="15" spans="1:2">
      <c r="A15" s="4" t="s">
        <v>1011</v>
      </c>
      <c r="B15" s="5" t="n">
        <v>16527</v>
      </c>
    </row>
    <row r="16" spans="1:2">
      <c r="A16" s="4" t="s">
        <v>1012</v>
      </c>
      <c r="B16" s="5" t="n">
        <v>22995</v>
      </c>
    </row>
    <row r="17" spans="1:2">
      <c r="A17" s="4" t="s">
        <v>1013</v>
      </c>
      <c r="B17" s="5" t="n">
        <v>1282</v>
      </c>
    </row>
    <row r="18" spans="1:2">
      <c r="A18" s="4" t="s">
        <v>1041</v>
      </c>
      <c r="B18" s="5" t="n">
        <v>898850</v>
      </c>
    </row>
    <row r="19" spans="1:2">
      <c r="A19" s="4" t="s">
        <v>1043</v>
      </c>
    </row>
    <row r="20" spans="1:2">
      <c r="A20" s="3" t="s">
        <v>1040</v>
      </c>
    </row>
    <row r="21" spans="1:2">
      <c r="A21" s="4" t="s">
        <v>1008</v>
      </c>
      <c r="B21" s="5" t="n">
        <v>24350</v>
      </c>
    </row>
    <row r="22" spans="1:2">
      <c r="A22" s="4" t="s">
        <v>1009</v>
      </c>
      <c r="B22" s="5" t="n">
        <v>20508</v>
      </c>
    </row>
    <row r="23" spans="1:2">
      <c r="A23" s="4" t="s">
        <v>1010</v>
      </c>
      <c r="B23" s="5" t="n">
        <v>15256</v>
      </c>
    </row>
    <row r="24" spans="1:2">
      <c r="A24" s="4" t="s">
        <v>1011</v>
      </c>
      <c r="B24" s="5" t="n">
        <v>16648</v>
      </c>
    </row>
    <row r="25" spans="1:2">
      <c r="A25" s="4" t="s">
        <v>1041</v>
      </c>
      <c r="B25" s="7" t="n">
        <v>767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2</v>
      </c>
    </row>
    <row r="2" spans="1:3">
      <c r="A2" s="3" t="s">
        <v>275</v>
      </c>
    </row>
    <row r="3" spans="1:3">
      <c r="A3" s="4" t="s">
        <v>1045</v>
      </c>
      <c r="B3" s="7" t="n">
        <v>390800</v>
      </c>
      <c r="C3" s="7" t="n">
        <v>356579</v>
      </c>
    </row>
    <row r="4" spans="1:3">
      <c r="A4" s="4" t="s">
        <v>1046</v>
      </c>
      <c r="B4" s="5" t="n">
        <v>90941</v>
      </c>
      <c r="C4" s="5" t="n">
        <v>52116</v>
      </c>
    </row>
    <row r="5" spans="1:3">
      <c r="A5" s="4" t="s">
        <v>1047</v>
      </c>
      <c r="B5" s="5" t="n">
        <v>68000</v>
      </c>
      <c r="C5" s="5" t="n">
        <v>141689</v>
      </c>
    </row>
    <row r="6" spans="1:3">
      <c r="A6" s="4" t="s">
        <v>1048</v>
      </c>
      <c r="B6" s="7" t="n">
        <v>549741</v>
      </c>
      <c r="C6" s="7" t="n">
        <v>5503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4"/>
  </cols>
  <sheetData>
    <row r="1" spans="1:2">
      <c r="A1" s="1" t="s">
        <v>1049</v>
      </c>
      <c r="B1" s="2" t="s">
        <v>2</v>
      </c>
    </row>
    <row r="2" spans="1:2">
      <c r="A2" s="4" t="s">
        <v>787</v>
      </c>
    </row>
    <row r="3" spans="1:2">
      <c r="A3" s="3" t="s">
        <v>1050</v>
      </c>
    </row>
    <row r="4" spans="1:2">
      <c r="A4" s="4" t="s">
        <v>1051</v>
      </c>
      <c r="B4" s="4" t="s">
        <v>1052</v>
      </c>
    </row>
    <row r="5" spans="1:2">
      <c r="A5" s="4" t="s">
        <v>783</v>
      </c>
    </row>
    <row r="6" spans="1:2">
      <c r="A6" s="3" t="s">
        <v>1050</v>
      </c>
    </row>
    <row r="7" spans="1:2">
      <c r="A7" s="4" t="s">
        <v>1051</v>
      </c>
      <c r="B7" s="4" t="s">
        <v>8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628</v>
      </c>
    </row>
    <row r="3" spans="1:2">
      <c r="A3" s="3" t="s">
        <v>1054</v>
      </c>
    </row>
    <row r="4" spans="1:2">
      <c r="A4" s="4" t="s">
        <v>1055</v>
      </c>
      <c r="B4" s="6" t="n">
        <v>905.9</v>
      </c>
    </row>
    <row r="5" spans="1:2">
      <c r="A5" s="4" t="s">
        <v>1056</v>
      </c>
      <c r="B5" s="6" t="n">
        <v>517.1</v>
      </c>
    </row>
    <row r="6" spans="1:2">
      <c r="A6" s="4" t="s">
        <v>787</v>
      </c>
    </row>
    <row r="7" spans="1:2">
      <c r="A7" s="3" t="s">
        <v>1054</v>
      </c>
    </row>
    <row r="8" spans="1:2">
      <c r="A8" s="4" t="s">
        <v>1057</v>
      </c>
      <c r="B8" s="4" t="s">
        <v>1058</v>
      </c>
    </row>
    <row r="9" spans="1:2">
      <c r="A9" s="4" t="s">
        <v>783</v>
      </c>
    </row>
    <row r="10" spans="1:2">
      <c r="A10" s="3" t="s">
        <v>1054</v>
      </c>
    </row>
    <row r="11" spans="1:2">
      <c r="A11" s="4" t="s">
        <v>1057</v>
      </c>
      <c r="B11" s="4" t="s">
        <v>1059</v>
      </c>
    </row>
    <row r="12" spans="1:2">
      <c r="A12" s="4" t="s">
        <v>1060</v>
      </c>
    </row>
    <row r="13" spans="1:2">
      <c r="A13" s="3" t="s">
        <v>1054</v>
      </c>
    </row>
    <row r="14" spans="1:2">
      <c r="A14" s="4" t="s">
        <v>1061</v>
      </c>
      <c r="B14" s="7" t="n">
        <v>1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2</v>
      </c>
      <c r="B1" s="2" t="s">
        <v>2</v>
      </c>
      <c r="C1" s="2" t="s">
        <v>62</v>
      </c>
    </row>
    <row r="2" spans="1:3">
      <c r="A2" s="3" t="s">
        <v>275</v>
      </c>
    </row>
    <row r="3" spans="1:3">
      <c r="A3" s="4" t="s">
        <v>1008</v>
      </c>
      <c r="B3" s="7" t="n">
        <v>276970</v>
      </c>
    </row>
    <row r="4" spans="1:3">
      <c r="A4" s="4" t="s">
        <v>1009</v>
      </c>
      <c r="B4" s="5" t="n">
        <v>15102</v>
      </c>
    </row>
    <row r="5" spans="1:3">
      <c r="A5" s="4" t="s">
        <v>1010</v>
      </c>
      <c r="B5" s="5" t="n">
        <v>52222</v>
      </c>
    </row>
    <row r="6" spans="1:3">
      <c r="A6" s="4" t="s">
        <v>1011</v>
      </c>
      <c r="B6" s="5" t="n">
        <v>183</v>
      </c>
    </row>
    <row r="7" spans="1:3">
      <c r="A7" s="4" t="s">
        <v>1012</v>
      </c>
      <c r="B7" s="5" t="n">
        <v>80116</v>
      </c>
    </row>
    <row r="8" spans="1:3">
      <c r="A8" s="4" t="s">
        <v>1013</v>
      </c>
      <c r="B8" s="5" t="n">
        <v>125148</v>
      </c>
    </row>
    <row r="9" spans="1:3">
      <c r="A9" s="4" t="s">
        <v>1048</v>
      </c>
      <c r="B9" s="7" t="n">
        <v>549741</v>
      </c>
      <c r="C9" s="7" t="n">
        <v>5503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628</v>
      </c>
    </row>
    <row r="2" spans="1:2">
      <c r="A2" s="3" t="s">
        <v>1064</v>
      </c>
    </row>
    <row r="3" spans="1:2">
      <c r="A3" s="4" t="s">
        <v>277</v>
      </c>
      <c r="B3" s="7" t="n">
        <v>90941</v>
      </c>
    </row>
    <row r="4" spans="1:2">
      <c r="A4" s="4" t="s">
        <v>1065</v>
      </c>
      <c r="B4" s="5" t="n">
        <v>106771</v>
      </c>
    </row>
    <row r="5" spans="1:2">
      <c r="A5" s="4" t="s">
        <v>644</v>
      </c>
    </row>
    <row r="6" spans="1:2">
      <c r="A6" s="3" t="s">
        <v>1064</v>
      </c>
    </row>
    <row r="7" spans="1:2">
      <c r="A7" s="4" t="s">
        <v>1065</v>
      </c>
      <c r="B7" s="5" t="n">
        <v>35537</v>
      </c>
    </row>
    <row r="8" spans="1:2">
      <c r="A8" s="4" t="s">
        <v>645</v>
      </c>
    </row>
    <row r="9" spans="1:2">
      <c r="A9" s="3" t="s">
        <v>1064</v>
      </c>
    </row>
    <row r="10" spans="1:2">
      <c r="A10" s="4" t="s">
        <v>1065</v>
      </c>
      <c r="B10" s="5" t="n">
        <v>71234</v>
      </c>
    </row>
    <row r="11" spans="1:2">
      <c r="A11" s="4" t="s">
        <v>1066</v>
      </c>
    </row>
    <row r="12" spans="1:2">
      <c r="A12" s="3" t="s">
        <v>1064</v>
      </c>
    </row>
    <row r="13" spans="1:2">
      <c r="A13" s="4" t="s">
        <v>277</v>
      </c>
      <c r="B13" s="5" t="n">
        <v>90941</v>
      </c>
    </row>
    <row r="14" spans="1:2">
      <c r="A14" s="4" t="s">
        <v>1065</v>
      </c>
      <c r="B14" s="5" t="n">
        <v>106771</v>
      </c>
    </row>
    <row r="15" spans="1:2">
      <c r="A15" s="4" t="s">
        <v>1067</v>
      </c>
    </row>
    <row r="16" spans="1:2">
      <c r="A16" s="3" t="s">
        <v>1064</v>
      </c>
    </row>
    <row r="17" spans="1:2">
      <c r="A17" s="4" t="s">
        <v>1065</v>
      </c>
      <c r="B17" s="5" t="n">
        <v>35537</v>
      </c>
    </row>
    <row r="18" spans="1:2">
      <c r="A18" s="4" t="s">
        <v>1068</v>
      </c>
    </row>
    <row r="19" spans="1:2">
      <c r="A19" s="3" t="s">
        <v>1064</v>
      </c>
    </row>
    <row r="20" spans="1:2">
      <c r="A20" s="4" t="s">
        <v>1065</v>
      </c>
      <c r="B20" s="7" t="n">
        <v>712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62</v>
      </c>
    </row>
    <row r="3" spans="1:3">
      <c r="A3" s="3" t="s">
        <v>1070</v>
      </c>
    </row>
    <row r="4" spans="1:3">
      <c r="A4" s="4" t="s">
        <v>1071</v>
      </c>
      <c r="B4" s="6" t="n">
        <v>97.3</v>
      </c>
      <c r="C4" s="6" t="n">
        <v>61.4</v>
      </c>
    </row>
    <row r="5" spans="1:3">
      <c r="A5" s="4" t="s">
        <v>1072</v>
      </c>
      <c r="B5" s="6" t="n">
        <v>81.3</v>
      </c>
      <c r="C5" s="6" t="n">
        <v>5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24"/>
  </cols>
  <sheetData>
    <row r="1" spans="1:8">
      <c r="A1" s="1" t="s">
        <v>1073</v>
      </c>
      <c r="B1" s="2" t="s">
        <v>1074</v>
      </c>
      <c r="H1" s="2" t="s">
        <v>1</v>
      </c>
    </row>
    <row r="2" spans="1:8">
      <c r="B2" s="2" t="s">
        <v>1075</v>
      </c>
      <c r="C2" s="2" t="s">
        <v>1076</v>
      </c>
      <c r="D2" s="2" t="s">
        <v>1077</v>
      </c>
      <c r="E2" s="2" t="s">
        <v>1078</v>
      </c>
      <c r="F2" s="2" t="s">
        <v>1079</v>
      </c>
      <c r="G2" s="2" t="s">
        <v>1080</v>
      </c>
      <c r="H2" s="2" t="s">
        <v>2</v>
      </c>
    </row>
    <row r="3" spans="1:8">
      <c r="A3" s="3" t="s">
        <v>1081</v>
      </c>
    </row>
    <row r="4" spans="1:8">
      <c r="A4" s="4" t="s">
        <v>1082</v>
      </c>
      <c r="H4" s="4" t="s">
        <v>630</v>
      </c>
    </row>
    <row r="5" spans="1:8">
      <c r="A5" s="4" t="s">
        <v>1083</v>
      </c>
    </row>
    <row r="6" spans="1:8">
      <c r="A6" s="3" t="s">
        <v>1081</v>
      </c>
    </row>
    <row r="7" spans="1:8">
      <c r="A7" s="4" t="s">
        <v>1084</v>
      </c>
      <c r="F7" s="7" t="n">
        <v>20000000</v>
      </c>
    </row>
    <row r="8" spans="1:8">
      <c r="A8" s="4" t="s">
        <v>1085</v>
      </c>
      <c r="H8" s="4" t="s">
        <v>1086</v>
      </c>
    </row>
    <row r="9" spans="1:8">
      <c r="A9" s="4" t="s">
        <v>1087</v>
      </c>
      <c r="F9" s="4" t="s">
        <v>1088</v>
      </c>
    </row>
    <row r="10" spans="1:8">
      <c r="A10" s="4" t="s">
        <v>1082</v>
      </c>
      <c r="H10" s="4" t="s">
        <v>512</v>
      </c>
    </row>
    <row r="11" spans="1:8">
      <c r="A11" s="4" t="s">
        <v>1089</v>
      </c>
      <c r="H11" s="4" t="s">
        <v>1090</v>
      </c>
    </row>
    <row r="12" spans="1:8">
      <c r="A12" s="4" t="s">
        <v>1091</v>
      </c>
      <c r="H12" s="4" t="s">
        <v>1092</v>
      </c>
    </row>
    <row r="13" spans="1:8">
      <c r="A13" s="4" t="s">
        <v>1093</v>
      </c>
      <c r="H13" s="7" t="n">
        <v>17700000</v>
      </c>
    </row>
    <row r="14" spans="1:8">
      <c r="A14" s="4" t="s">
        <v>1094</v>
      </c>
    </row>
    <row r="15" spans="1:8">
      <c r="A15" s="3" t="s">
        <v>1081</v>
      </c>
    </row>
    <row r="16" spans="1:8">
      <c r="A16" s="4" t="s">
        <v>1084</v>
      </c>
      <c r="C16" s="7" t="n">
        <v>10300000</v>
      </c>
    </row>
    <row r="17" spans="1:8">
      <c r="A17" s="4" t="s">
        <v>1085</v>
      </c>
      <c r="H17" s="4" t="s">
        <v>1095</v>
      </c>
    </row>
    <row r="18" spans="1:8">
      <c r="A18" s="4" t="s">
        <v>1087</v>
      </c>
      <c r="C18" s="4" t="s">
        <v>1096</v>
      </c>
    </row>
    <row r="19" spans="1:8">
      <c r="A19" s="4" t="s">
        <v>1082</v>
      </c>
      <c r="H19" s="4" t="s">
        <v>512</v>
      </c>
    </row>
    <row r="20" spans="1:8">
      <c r="A20" s="4" t="s">
        <v>1089</v>
      </c>
      <c r="H20" s="4" t="s">
        <v>1097</v>
      </c>
    </row>
    <row r="21" spans="1:8">
      <c r="A21" s="4" t="s">
        <v>1091</v>
      </c>
      <c r="H21" s="4" t="s">
        <v>1098</v>
      </c>
    </row>
    <row r="22" spans="1:8">
      <c r="A22" s="4" t="s">
        <v>1099</v>
      </c>
      <c r="H22" s="7" t="n">
        <v>17500</v>
      </c>
    </row>
    <row r="23" spans="1:8">
      <c r="A23" s="4" t="s">
        <v>1100</v>
      </c>
      <c r="H23" s="4" t="s">
        <v>1101</v>
      </c>
    </row>
    <row r="24" spans="1:8">
      <c r="A24" s="4" t="s">
        <v>1102</v>
      </c>
    </row>
    <row r="25" spans="1:8">
      <c r="A25" s="3" t="s">
        <v>1081</v>
      </c>
    </row>
    <row r="26" spans="1:8">
      <c r="A26" s="4" t="s">
        <v>1084</v>
      </c>
      <c r="B26" s="7" t="n">
        <v>12400000</v>
      </c>
    </row>
    <row r="27" spans="1:8">
      <c r="A27" s="4" t="s">
        <v>1085</v>
      </c>
      <c r="H27" s="4" t="s">
        <v>1103</v>
      </c>
    </row>
    <row r="28" spans="1:8">
      <c r="A28" s="4" t="s">
        <v>1087</v>
      </c>
      <c r="B28" s="4" t="s">
        <v>1104</v>
      </c>
    </row>
    <row r="29" spans="1:8">
      <c r="A29" s="4" t="s">
        <v>1082</v>
      </c>
      <c r="H29" s="4" t="s">
        <v>512</v>
      </c>
    </row>
    <row r="30" spans="1:8">
      <c r="A30" s="4" t="s">
        <v>1089</v>
      </c>
      <c r="H30" s="4" t="s">
        <v>1105</v>
      </c>
    </row>
    <row r="31" spans="1:8">
      <c r="A31" s="4" t="s">
        <v>1091</v>
      </c>
      <c r="H31" s="4" t="s">
        <v>1106</v>
      </c>
    </row>
    <row r="32" spans="1:8">
      <c r="A32" s="4" t="s">
        <v>1099</v>
      </c>
      <c r="H32" s="7" t="n">
        <v>12647</v>
      </c>
    </row>
    <row r="33" spans="1:8">
      <c r="A33" s="4" t="s">
        <v>1107</v>
      </c>
    </row>
    <row r="34" spans="1:8">
      <c r="A34" s="3" t="s">
        <v>1081</v>
      </c>
    </row>
    <row r="35" spans="1:8">
      <c r="A35" s="4" t="s">
        <v>1084</v>
      </c>
      <c r="D35" s="7" t="n">
        <v>5200000</v>
      </c>
    </row>
    <row r="36" spans="1:8">
      <c r="A36" s="4" t="s">
        <v>1085</v>
      </c>
      <c r="H36" s="4" t="s">
        <v>1108</v>
      </c>
    </row>
    <row r="37" spans="1:8">
      <c r="A37" s="4" t="s">
        <v>1087</v>
      </c>
      <c r="D37" s="4" t="s">
        <v>1109</v>
      </c>
    </row>
    <row r="38" spans="1:8">
      <c r="A38" s="4" t="s">
        <v>1082</v>
      </c>
      <c r="H38" s="4" t="s">
        <v>512</v>
      </c>
    </row>
    <row r="39" spans="1:8">
      <c r="A39" s="4" t="s">
        <v>1089</v>
      </c>
      <c r="H39" s="4" t="s">
        <v>1110</v>
      </c>
    </row>
    <row r="40" spans="1:8">
      <c r="A40" s="4" t="s">
        <v>1091</v>
      </c>
      <c r="H40" s="4" t="s">
        <v>1111</v>
      </c>
    </row>
    <row r="41" spans="1:8">
      <c r="A41" s="4" t="s">
        <v>1112</v>
      </c>
    </row>
    <row r="42" spans="1:8">
      <c r="A42" s="3" t="s">
        <v>1081</v>
      </c>
    </row>
    <row r="43" spans="1:8">
      <c r="A43" s="4" t="s">
        <v>1084</v>
      </c>
      <c r="E43" s="7" t="n">
        <v>3500000</v>
      </c>
    </row>
    <row r="44" spans="1:8">
      <c r="A44" s="4" t="s">
        <v>1085</v>
      </c>
      <c r="H44" s="4" t="s">
        <v>1113</v>
      </c>
    </row>
    <row r="45" spans="1:8">
      <c r="A45" s="4" t="s">
        <v>1087</v>
      </c>
      <c r="E45" s="4" t="s">
        <v>1114</v>
      </c>
    </row>
    <row r="46" spans="1:8">
      <c r="A46" s="4" t="s">
        <v>1082</v>
      </c>
      <c r="H46" s="4" t="s">
        <v>512</v>
      </c>
    </row>
    <row r="47" spans="1:8">
      <c r="A47" s="4" t="s">
        <v>1089</v>
      </c>
      <c r="H47" s="4" t="s">
        <v>1115</v>
      </c>
    </row>
    <row r="48" spans="1:8">
      <c r="A48" s="4" t="s">
        <v>1091</v>
      </c>
      <c r="H48" s="4" t="s">
        <v>1116</v>
      </c>
    </row>
    <row r="49" spans="1:8">
      <c r="A49" s="4" t="s">
        <v>1093</v>
      </c>
      <c r="H49" s="7" t="n">
        <v>3500000</v>
      </c>
    </row>
    <row r="50" spans="1:8">
      <c r="A50" s="4" t="s">
        <v>1117</v>
      </c>
    </row>
    <row r="51" spans="1:8">
      <c r="A51" s="3" t="s">
        <v>1081</v>
      </c>
    </row>
    <row r="52" spans="1:8">
      <c r="A52" s="4" t="s">
        <v>1084</v>
      </c>
      <c r="B52" s="7" t="n">
        <v>3000000</v>
      </c>
    </row>
    <row r="53" spans="1:8">
      <c r="A53" s="4" t="s">
        <v>1085</v>
      </c>
      <c r="H53" s="4" t="s">
        <v>1118</v>
      </c>
    </row>
    <row r="54" spans="1:8">
      <c r="A54" s="4" t="s">
        <v>1087</v>
      </c>
      <c r="B54" s="4" t="s">
        <v>1119</v>
      </c>
    </row>
    <row r="55" spans="1:8">
      <c r="A55" s="4" t="s">
        <v>1082</v>
      </c>
      <c r="H55" s="4" t="s">
        <v>512</v>
      </c>
    </row>
    <row r="56" spans="1:8">
      <c r="A56" s="4" t="s">
        <v>1089</v>
      </c>
      <c r="H56" s="4" t="s">
        <v>1120</v>
      </c>
    </row>
    <row r="57" spans="1:8">
      <c r="A57" s="4" t="s">
        <v>1091</v>
      </c>
      <c r="H57" s="4" t="s">
        <v>1121</v>
      </c>
    </row>
    <row r="58" spans="1:8">
      <c r="A58" s="4" t="s">
        <v>1093</v>
      </c>
      <c r="H58" s="7" t="n">
        <v>1900000</v>
      </c>
    </row>
    <row r="59" spans="1:8">
      <c r="A59" s="4" t="s">
        <v>1122</v>
      </c>
    </row>
    <row r="60" spans="1:8">
      <c r="A60" s="3" t="s">
        <v>1081</v>
      </c>
    </row>
    <row r="61" spans="1:8">
      <c r="A61" s="4" t="s">
        <v>1084</v>
      </c>
      <c r="G61" s="7" t="n">
        <v>5000000</v>
      </c>
    </row>
    <row r="62" spans="1:8">
      <c r="A62" s="4" t="s">
        <v>1085</v>
      </c>
      <c r="H62" s="4" t="s">
        <v>1123</v>
      </c>
    </row>
    <row r="63" spans="1:8">
      <c r="A63" s="4" t="s">
        <v>1087</v>
      </c>
      <c r="G63" s="4" t="s">
        <v>1124</v>
      </c>
    </row>
    <row r="64" spans="1:8">
      <c r="A64" s="4" t="s">
        <v>1082</v>
      </c>
      <c r="H64" s="4" t="s">
        <v>512</v>
      </c>
    </row>
    <row r="65" spans="1:8">
      <c r="A65" s="4" t="s">
        <v>1089</v>
      </c>
      <c r="H65" s="4" t="s">
        <v>1125</v>
      </c>
    </row>
    <row r="66" spans="1:8">
      <c r="A66" s="4" t="s">
        <v>1091</v>
      </c>
      <c r="H66" s="4" t="s">
        <v>1126</v>
      </c>
    </row>
    <row r="67" spans="1:8">
      <c r="A67" s="4" t="s">
        <v>1093</v>
      </c>
      <c r="H67" s="7" t="n">
        <v>4400000</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7</v>
      </c>
      <c r="B1" s="2" t="s">
        <v>1</v>
      </c>
    </row>
    <row r="2" spans="1:4">
      <c r="B2" s="2" t="s">
        <v>2</v>
      </c>
      <c r="C2" s="2" t="s">
        <v>62</v>
      </c>
      <c r="D2" s="2" t="s">
        <v>108</v>
      </c>
    </row>
    <row r="3" spans="1:4">
      <c r="A3" s="3" t="s">
        <v>298</v>
      </c>
    </row>
    <row r="4" spans="1:4">
      <c r="A4" s="4" t="s">
        <v>1128</v>
      </c>
      <c r="B4" s="7" t="n">
        <v>265000</v>
      </c>
    </row>
    <row r="5" spans="1:4">
      <c r="A5" s="4" t="s">
        <v>1129</v>
      </c>
      <c r="B5" s="7" t="n">
        <v>719000</v>
      </c>
      <c r="C5" s="7" t="n">
        <v>750000</v>
      </c>
      <c r="D5" s="7" t="n">
        <v>600000</v>
      </c>
    </row>
    <row r="6" spans="1:4">
      <c r="A6" s="4" t="s">
        <v>1130</v>
      </c>
      <c r="B6" s="5" t="n">
        <v>1344625</v>
      </c>
    </row>
    <row r="7" spans="1:4">
      <c r="A7" s="4" t="s">
        <v>1131</v>
      </c>
      <c r="B7" s="4" t="s">
        <v>5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62</v>
      </c>
      <c r="D2" s="2" t="s">
        <v>108</v>
      </c>
    </row>
    <row r="3" spans="1:4">
      <c r="A3" s="3" t="s">
        <v>1133</v>
      </c>
    </row>
    <row r="4" spans="1:4">
      <c r="A4" s="4" t="s">
        <v>1134</v>
      </c>
      <c r="B4" s="4" t="s">
        <v>47</v>
      </c>
    </row>
    <row r="5" spans="1:4">
      <c r="A5" s="4" t="s">
        <v>1135</v>
      </c>
    </row>
    <row r="6" spans="1:4">
      <c r="A6" s="3" t="s">
        <v>1133</v>
      </c>
    </row>
    <row r="7" spans="1:4">
      <c r="A7" s="4" t="s">
        <v>1136</v>
      </c>
      <c r="B7" s="7" t="n">
        <v>1200000</v>
      </c>
      <c r="C7" s="7" t="n">
        <v>1200000</v>
      </c>
      <c r="D7" s="7" t="n">
        <v>942000</v>
      </c>
    </row>
    <row r="8" spans="1:4">
      <c r="A8" s="4" t="s">
        <v>1137</v>
      </c>
      <c r="B8" s="5" t="n">
        <v>741650</v>
      </c>
    </row>
    <row r="9" spans="1:4">
      <c r="A9" s="4" t="s">
        <v>1138</v>
      </c>
      <c r="B9" s="4" t="s">
        <v>1139</v>
      </c>
    </row>
    <row r="10" spans="1:4">
      <c r="A10" s="4" t="s">
        <v>1140</v>
      </c>
    </row>
    <row r="11" spans="1:4">
      <c r="A11" s="3" t="s">
        <v>1133</v>
      </c>
    </row>
    <row r="12" spans="1:4">
      <c r="A12" s="4" t="s">
        <v>1136</v>
      </c>
      <c r="B12" s="7" t="n">
        <v>0</v>
      </c>
      <c r="C12" s="7" t="n">
        <v>0</v>
      </c>
    </row>
    <row r="13" spans="1:4">
      <c r="A13" s="4" t="s">
        <v>1141</v>
      </c>
      <c r="B13" s="4" t="s">
        <v>1142</v>
      </c>
    </row>
    <row r="14" spans="1:4">
      <c r="A14" s="4" t="s">
        <v>1134</v>
      </c>
      <c r="B14" s="4" t="s">
        <v>1143</v>
      </c>
    </row>
    <row r="15" spans="1:4">
      <c r="A15" s="4" t="s">
        <v>1144</v>
      </c>
      <c r="B15" s="4" t="s">
        <v>1145</v>
      </c>
    </row>
    <row r="16" spans="1:4">
      <c r="A16" s="4" t="s">
        <v>1146</v>
      </c>
      <c r="B16" s="7" t="n">
        <v>31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7</v>
      </c>
      <c r="B1" s="2" t="s">
        <v>1</v>
      </c>
    </row>
    <row r="2" spans="1:4">
      <c r="B2" s="2" t="s">
        <v>2</v>
      </c>
      <c r="C2" s="2" t="s">
        <v>62</v>
      </c>
      <c r="D2" s="2" t="s">
        <v>108</v>
      </c>
    </row>
    <row r="3" spans="1:4">
      <c r="A3" s="3" t="s">
        <v>1148</v>
      </c>
    </row>
    <row r="4" spans="1:4">
      <c r="A4" s="4" t="s">
        <v>1149</v>
      </c>
      <c r="B4" s="7" t="n">
        <v>11143</v>
      </c>
      <c r="C4" s="7" t="n">
        <v>9166</v>
      </c>
      <c r="D4" s="7" t="n">
        <v>12079</v>
      </c>
    </row>
    <row r="5" spans="1:4">
      <c r="A5" s="4" t="s">
        <v>1150</v>
      </c>
      <c r="B5" s="5" t="n">
        <v>140</v>
      </c>
    </row>
    <row r="6" spans="1:4">
      <c r="A6" s="3" t="s">
        <v>1151</v>
      </c>
    </row>
    <row r="7" spans="1:4">
      <c r="A7" s="4" t="s">
        <v>1149</v>
      </c>
      <c r="B7" s="5" t="n">
        <v>1787</v>
      </c>
      <c r="C7" s="5" t="n">
        <v>1277</v>
      </c>
      <c r="D7" s="5" t="n">
        <v>331</v>
      </c>
    </row>
    <row r="8" spans="1:4">
      <c r="A8" s="4" t="s">
        <v>1150</v>
      </c>
      <c r="B8" s="5" t="n">
        <v>233</v>
      </c>
    </row>
    <row r="9" spans="1:4">
      <c r="A9" s="4" t="s">
        <v>1152</v>
      </c>
      <c r="D9" s="5" t="n">
        <v>2426</v>
      </c>
    </row>
    <row r="10" spans="1:4">
      <c r="A10" s="4" t="s">
        <v>1153</v>
      </c>
      <c r="B10" s="5" t="n">
        <v>13303</v>
      </c>
      <c r="C10" s="5" t="n">
        <v>10443</v>
      </c>
      <c r="D10" s="5" t="n">
        <v>14836</v>
      </c>
    </row>
    <row r="11" spans="1:4">
      <c r="A11" s="3" t="s">
        <v>1154</v>
      </c>
    </row>
    <row r="12" spans="1:4">
      <c r="A12" s="4" t="s">
        <v>1155</v>
      </c>
      <c r="B12" s="5" t="n">
        <v>16767</v>
      </c>
      <c r="C12" s="5" t="n">
        <v>13348</v>
      </c>
      <c r="D12" s="5" t="n">
        <v>16783</v>
      </c>
    </row>
    <row r="13" spans="1:4">
      <c r="A13" s="4" t="s">
        <v>1156</v>
      </c>
      <c r="B13" s="5" t="n">
        <v>-2977</v>
      </c>
      <c r="C13" s="5" t="n">
        <v>-1982</v>
      </c>
      <c r="D13" s="5" t="n">
        <v>-2699</v>
      </c>
    </row>
    <row r="14" spans="1:4">
      <c r="A14" s="4" t="s">
        <v>1157</v>
      </c>
      <c r="B14" s="5" t="n">
        <v>-587</v>
      </c>
      <c r="C14" s="5" t="n">
        <v>-448</v>
      </c>
      <c r="D14" s="5" t="n">
        <v>-638</v>
      </c>
    </row>
    <row r="15" spans="1:4">
      <c r="A15" s="4" t="s">
        <v>1158</v>
      </c>
      <c r="B15" s="5" t="n">
        <v>-324</v>
      </c>
      <c r="C15" s="5" t="n">
        <v>-384</v>
      </c>
      <c r="D15" s="5" t="n">
        <v>-546</v>
      </c>
    </row>
    <row r="16" spans="1:4">
      <c r="A16" s="4" t="s">
        <v>1152</v>
      </c>
      <c r="D16" s="5" t="n">
        <v>2426</v>
      </c>
    </row>
    <row r="17" spans="1:4">
      <c r="A17" s="4" t="s">
        <v>1159</v>
      </c>
      <c r="B17" s="5" t="n">
        <v>-313</v>
      </c>
      <c r="C17" s="5" t="n">
        <v>-260</v>
      </c>
      <c r="D17" s="5" t="n">
        <v>-456</v>
      </c>
    </row>
    <row r="18" spans="1:4">
      <c r="A18" s="4" t="s">
        <v>1160</v>
      </c>
      <c r="B18" s="5" t="n">
        <v>295</v>
      </c>
    </row>
    <row r="19" spans="1:4">
      <c r="A19" s="4" t="s">
        <v>1161</v>
      </c>
      <c r="B19" s="5" t="n">
        <v>442</v>
      </c>
      <c r="C19" s="5" t="n">
        <v>169</v>
      </c>
      <c r="D19" s="5" t="n">
        <v>-34</v>
      </c>
    </row>
    <row r="20" spans="1:4">
      <c r="A20" s="4" t="s">
        <v>1153</v>
      </c>
      <c r="B20" s="7" t="n">
        <v>13303</v>
      </c>
      <c r="C20" s="7" t="n">
        <v>10443</v>
      </c>
      <c r="D20" s="7" t="n">
        <v>148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2</v>
      </c>
      <c r="B1" s="2" t="s">
        <v>1</v>
      </c>
    </row>
    <row r="2" spans="1:4">
      <c r="B2" s="2" t="s">
        <v>2</v>
      </c>
      <c r="C2" s="2" t="s">
        <v>62</v>
      </c>
      <c r="D2" s="2" t="s">
        <v>108</v>
      </c>
    </row>
    <row r="3" spans="1:4">
      <c r="A3" s="3" t="s">
        <v>287</v>
      </c>
    </row>
    <row r="4" spans="1:4">
      <c r="A4" s="4" t="s">
        <v>1163</v>
      </c>
      <c r="B4" s="4" t="s">
        <v>504</v>
      </c>
      <c r="C4" s="4" t="s">
        <v>504</v>
      </c>
      <c r="D4" s="4" t="s">
        <v>11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2</v>
      </c>
    </row>
    <row r="2" spans="1:3">
      <c r="A2" s="3" t="s">
        <v>63</v>
      </c>
    </row>
    <row r="3" spans="1:3">
      <c r="A3" s="4" t="s">
        <v>100</v>
      </c>
      <c r="B3" s="7" t="n">
        <v>4120</v>
      </c>
      <c r="C3" s="7" t="n">
        <v>3831</v>
      </c>
    </row>
    <row r="4" spans="1:3">
      <c r="A4" s="4" t="s">
        <v>1166</v>
      </c>
      <c r="B4" s="5" t="n">
        <v>54</v>
      </c>
      <c r="C4" s="5" t="n">
        <v>1038</v>
      </c>
    </row>
    <row r="5" spans="1:3">
      <c r="A5" s="4" t="s">
        <v>1167</v>
      </c>
      <c r="B5" s="5" t="n">
        <v>1890</v>
      </c>
      <c r="C5" s="5" t="n">
        <v>2392</v>
      </c>
    </row>
    <row r="6" spans="1:3">
      <c r="A6" s="4" t="s">
        <v>1168</v>
      </c>
      <c r="C6" s="5" t="n">
        <v>2165</v>
      </c>
    </row>
    <row r="7" spans="1:3">
      <c r="A7" s="4" t="s">
        <v>1169</v>
      </c>
      <c r="B7" s="5" t="n">
        <v>775</v>
      </c>
      <c r="C7" s="5" t="n">
        <v>801</v>
      </c>
    </row>
    <row r="8" spans="1:3">
      <c r="A8" s="4" t="s">
        <v>1170</v>
      </c>
      <c r="C8" s="5" t="n">
        <v>0</v>
      </c>
    </row>
    <row r="9" spans="1:3">
      <c r="A9" s="4" t="s">
        <v>1171</v>
      </c>
      <c r="B9" s="5" t="n">
        <v>2145</v>
      </c>
      <c r="C9" s="5" t="n">
        <v>670</v>
      </c>
    </row>
    <row r="10" spans="1:3">
      <c r="A10" s="4" t="s">
        <v>77</v>
      </c>
      <c r="B10" s="5" t="n">
        <v>8984</v>
      </c>
      <c r="C10" s="5" t="n">
        <v>10897</v>
      </c>
    </row>
    <row r="11" spans="1:3">
      <c r="A11" s="3" t="s">
        <v>78</v>
      </c>
    </row>
    <row r="12" spans="1:3">
      <c r="A12" s="4" t="s">
        <v>1172</v>
      </c>
      <c r="B12" s="5" t="n">
        <v>-4456</v>
      </c>
      <c r="C12" s="5" t="n">
        <v>-1850</v>
      </c>
    </row>
    <row r="13" spans="1:3">
      <c r="A13" s="4" t="s">
        <v>1160</v>
      </c>
      <c r="B13" s="5" t="n">
        <v>-10</v>
      </c>
      <c r="C13" s="5" t="n">
        <v>-137</v>
      </c>
    </row>
    <row r="14" spans="1:3">
      <c r="A14" s="4" t="s">
        <v>1173</v>
      </c>
      <c r="B14" s="5" t="n">
        <v>-368</v>
      </c>
      <c r="C14" s="5" t="n">
        <v>-330</v>
      </c>
    </row>
    <row r="15" spans="1:3">
      <c r="A15" s="4" t="s">
        <v>1174</v>
      </c>
      <c r="B15" s="5" t="n">
        <v>-3427</v>
      </c>
      <c r="C15" s="5" t="n">
        <v>-2919</v>
      </c>
    </row>
    <row r="16" spans="1:3">
      <c r="A16" s="4" t="s">
        <v>1170</v>
      </c>
      <c r="B16" s="5" t="n">
        <v>-2488</v>
      </c>
      <c r="C16" s="5" t="n">
        <v>-62</v>
      </c>
    </row>
    <row r="17" spans="1:3">
      <c r="A17" s="4" t="s">
        <v>1175</v>
      </c>
      <c r="B17" s="5" t="n">
        <v>-1710</v>
      </c>
    </row>
    <row r="18" spans="1:3">
      <c r="A18" s="4" t="s">
        <v>1171</v>
      </c>
      <c r="B18" s="5" t="n">
        <v>-63</v>
      </c>
      <c r="C18" s="5" t="n">
        <v>-119</v>
      </c>
    </row>
    <row r="19" spans="1:3">
      <c r="A19" s="4" t="s">
        <v>86</v>
      </c>
      <c r="B19" s="5" t="n">
        <v>-12522</v>
      </c>
      <c r="C19" s="5" t="n">
        <v>-5417</v>
      </c>
    </row>
    <row r="20" spans="1:3">
      <c r="A20" s="4" t="s">
        <v>1176</v>
      </c>
      <c r="C20" s="5" t="n">
        <v>-1038</v>
      </c>
    </row>
    <row r="21" spans="1:3">
      <c r="A21" s="4" t="s">
        <v>1177</v>
      </c>
      <c r="B21" s="7" t="n">
        <v>3538</v>
      </c>
      <c r="C21" s="7" t="n">
        <v>44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78</v>
      </c>
      <c r="B1" s="2" t="s">
        <v>1</v>
      </c>
    </row>
    <row r="2" spans="1:2">
      <c r="B2" s="2" t="s">
        <v>628</v>
      </c>
    </row>
    <row r="3" spans="1:2">
      <c r="A3" s="3" t="s">
        <v>1179</v>
      </c>
    </row>
    <row r="4" spans="1:2">
      <c r="A4" s="4" t="s">
        <v>1180</v>
      </c>
      <c r="B4" s="7" t="n">
        <v>12800000</v>
      </c>
    </row>
    <row r="5" spans="1:2">
      <c r="A5" s="4" t="s">
        <v>1181</v>
      </c>
      <c r="B5" s="7" t="n">
        <v>2700000</v>
      </c>
    </row>
    <row r="6" spans="1:2">
      <c r="A6" s="4" t="s">
        <v>1182</v>
      </c>
      <c r="B6" s="4" t="s">
        <v>1183</v>
      </c>
    </row>
    <row r="7" spans="1:2">
      <c r="A7" s="4" t="s">
        <v>1184</v>
      </c>
    </row>
    <row r="8" spans="1:2">
      <c r="A8" s="3" t="s">
        <v>1179</v>
      </c>
    </row>
    <row r="9" spans="1:2">
      <c r="A9" s="4" t="s">
        <v>1185</v>
      </c>
      <c r="B9" s="7" t="n">
        <v>900000</v>
      </c>
    </row>
    <row r="10" spans="1:2">
      <c r="A10" s="4" t="s">
        <v>1186</v>
      </c>
    </row>
    <row r="11" spans="1:2">
      <c r="A11" s="3" t="s">
        <v>1179</v>
      </c>
    </row>
    <row r="12" spans="1:2">
      <c r="A12" s="4" t="s">
        <v>1187</v>
      </c>
      <c r="B12" s="4" t="s">
        <v>118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2</v>
      </c>
    </row>
    <row r="2" spans="1:3">
      <c r="A2" s="3" t="s">
        <v>1190</v>
      </c>
    </row>
    <row r="3" spans="1:3">
      <c r="A3" s="4" t="s">
        <v>1191</v>
      </c>
      <c r="B3" s="7" t="n">
        <v>-1708</v>
      </c>
      <c r="C3" s="7" t="n">
        <v>2167</v>
      </c>
    </row>
    <row r="4" spans="1:3">
      <c r="A4" s="4" t="s">
        <v>1192</v>
      </c>
      <c r="B4" s="5" t="n">
        <v>6432</v>
      </c>
      <c r="C4" s="5" t="n">
        <v>-8144</v>
      </c>
    </row>
    <row r="5" spans="1:3">
      <c r="A5" s="4" t="s">
        <v>1193</v>
      </c>
    </row>
    <row r="6" spans="1:3">
      <c r="A6" s="3" t="s">
        <v>1190</v>
      </c>
    </row>
    <row r="7" spans="1:3">
      <c r="A7" s="4" t="s">
        <v>1194</v>
      </c>
      <c r="B7" s="5" t="n">
        <v>12687</v>
      </c>
      <c r="C7" s="5" t="n">
        <v>-8561</v>
      </c>
    </row>
    <row r="8" spans="1:3">
      <c r="A8" s="4" t="s">
        <v>1195</v>
      </c>
    </row>
    <row r="9" spans="1:3">
      <c r="A9" s="3" t="s">
        <v>1190</v>
      </c>
    </row>
    <row r="10" spans="1:3">
      <c r="A10" s="4" t="s">
        <v>1194</v>
      </c>
      <c r="B10" s="5" t="n">
        <v>-107</v>
      </c>
      <c r="C10" s="5" t="n">
        <v>10</v>
      </c>
    </row>
    <row r="11" spans="1:3">
      <c r="A11" s="4" t="s">
        <v>1196</v>
      </c>
    </row>
    <row r="12" spans="1:3">
      <c r="A12" s="3" t="s">
        <v>1190</v>
      </c>
    </row>
    <row r="13" spans="1:3">
      <c r="A13" s="4" t="s">
        <v>1194</v>
      </c>
      <c r="B13" s="7" t="n">
        <v>-4440</v>
      </c>
      <c r="C13" s="7" t="n">
        <v>-17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62</v>
      </c>
    </row>
    <row r="3" spans="1:3">
      <c r="A3" s="3" t="s">
        <v>293</v>
      </c>
    </row>
    <row r="4" spans="1:3">
      <c r="A4" s="4" t="s">
        <v>1198</v>
      </c>
      <c r="B4" s="7" t="n">
        <v>958700000</v>
      </c>
      <c r="C4" s="7" t="n">
        <v>873800000</v>
      </c>
    </row>
    <row r="5" spans="1:3">
      <c r="A5" s="4" t="s">
        <v>1199</v>
      </c>
      <c r="B5" s="5" t="n">
        <v>17300000</v>
      </c>
      <c r="C5" s="7" t="n">
        <v>4800000</v>
      </c>
    </row>
    <row r="6" spans="1:3">
      <c r="A6" s="4" t="s">
        <v>1200</v>
      </c>
      <c r="B6" s="7"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62</v>
      </c>
    </row>
    <row r="2" spans="1:3">
      <c r="A2" s="3" t="s">
        <v>1202</v>
      </c>
    </row>
    <row r="3" spans="1:3">
      <c r="A3" s="4" t="s">
        <v>1203</v>
      </c>
      <c r="B3" s="7" t="n">
        <v>548364</v>
      </c>
      <c r="C3" s="7" t="n">
        <v>427616</v>
      </c>
    </row>
    <row r="4" spans="1:3">
      <c r="A4" s="4" t="s">
        <v>1204</v>
      </c>
      <c r="B4" s="4" t="s">
        <v>1205</v>
      </c>
      <c r="C4" s="4" t="s">
        <v>1206</v>
      </c>
    </row>
    <row r="5" spans="1:3">
      <c r="A5" s="4" t="s">
        <v>1207</v>
      </c>
      <c r="B5" s="7" t="n">
        <v>314395</v>
      </c>
      <c r="C5" s="7" t="n">
        <v>255419</v>
      </c>
    </row>
    <row r="6" spans="1:3">
      <c r="A6" s="4" t="s">
        <v>1208</v>
      </c>
      <c r="B6" s="4" t="s">
        <v>1209</v>
      </c>
      <c r="C6" s="4" t="s">
        <v>1209</v>
      </c>
    </row>
    <row r="7" spans="1:3">
      <c r="A7" s="4" t="s">
        <v>1210</v>
      </c>
      <c r="B7" s="7" t="n">
        <v>412644</v>
      </c>
      <c r="C7" s="7" t="n">
        <v>315283</v>
      </c>
    </row>
    <row r="8" spans="1:3">
      <c r="A8" s="4" t="s">
        <v>1211</v>
      </c>
      <c r="B8" s="4" t="s">
        <v>1212</v>
      </c>
      <c r="C8" s="4" t="s">
        <v>1213</v>
      </c>
    </row>
    <row r="9" spans="1:3">
      <c r="A9" s="4" t="s">
        <v>1214</v>
      </c>
      <c r="B9" s="7" t="n">
        <v>530643</v>
      </c>
      <c r="C9" s="7" t="n">
        <v>409760</v>
      </c>
    </row>
    <row r="10" spans="1:3">
      <c r="A10" s="4" t="s">
        <v>1215</v>
      </c>
      <c r="B10" s="4" t="s">
        <v>1216</v>
      </c>
      <c r="C10" s="4" t="s">
        <v>1217</v>
      </c>
    </row>
    <row r="11" spans="1:3">
      <c r="A11" s="4" t="s">
        <v>1218</v>
      </c>
      <c r="B11" s="7" t="n">
        <v>235796</v>
      </c>
      <c r="C11" s="7" t="n">
        <v>191565</v>
      </c>
    </row>
    <row r="12" spans="1:3">
      <c r="A12" s="4" t="s">
        <v>1219</v>
      </c>
      <c r="B12" s="4" t="s">
        <v>1220</v>
      </c>
      <c r="C12" s="4" t="s">
        <v>1220</v>
      </c>
    </row>
    <row r="13" spans="1:3">
      <c r="A13" s="4" t="s">
        <v>1221</v>
      </c>
      <c r="B13" s="7" t="n">
        <v>334044</v>
      </c>
      <c r="C13" s="7" t="n">
        <v>251429</v>
      </c>
    </row>
    <row r="14" spans="1:3">
      <c r="A14" s="4" t="s">
        <v>1222</v>
      </c>
      <c r="B14" s="4" t="s">
        <v>1223</v>
      </c>
      <c r="C14" s="4" t="s">
        <v>1224</v>
      </c>
    </row>
    <row r="15" spans="1:3">
      <c r="A15" s="4" t="s">
        <v>1225</v>
      </c>
      <c r="B15" s="7" t="n">
        <v>473150</v>
      </c>
      <c r="C15" s="7" t="n">
        <v>371297</v>
      </c>
    </row>
    <row r="16" spans="1:3">
      <c r="A16" s="4" t="s">
        <v>1226</v>
      </c>
      <c r="B16" s="4" t="s">
        <v>1227</v>
      </c>
      <c r="C16" s="4" t="s">
        <v>1228</v>
      </c>
    </row>
    <row r="17" spans="1:3">
      <c r="A17" s="4" t="s">
        <v>1229</v>
      </c>
      <c r="B17" s="7" t="n">
        <v>176846</v>
      </c>
      <c r="C17" s="7" t="n">
        <v>143673</v>
      </c>
    </row>
    <row r="18" spans="1:3">
      <c r="A18" s="4" t="s">
        <v>1230</v>
      </c>
      <c r="B18" s="4" t="s">
        <v>1231</v>
      </c>
      <c r="C18" s="4" t="s">
        <v>1231</v>
      </c>
    </row>
    <row r="19" spans="1:3">
      <c r="A19" s="4" t="s">
        <v>1232</v>
      </c>
      <c r="B19" s="7" t="n">
        <v>275094</v>
      </c>
      <c r="C19" s="7" t="n">
        <v>203537</v>
      </c>
    </row>
    <row r="20" spans="1:3">
      <c r="A20" s="4" t="s">
        <v>1233</v>
      </c>
      <c r="B20" s="4" t="s">
        <v>1234</v>
      </c>
      <c r="C20" s="4" t="s">
        <v>1235</v>
      </c>
    </row>
    <row r="21" spans="1:3">
      <c r="A21" s="4" t="s">
        <v>1214</v>
      </c>
      <c r="B21" s="7" t="n">
        <v>530643</v>
      </c>
      <c r="C21" s="7" t="n">
        <v>409760</v>
      </c>
    </row>
    <row r="22" spans="1:3">
      <c r="A22" s="4" t="s">
        <v>1215</v>
      </c>
      <c r="B22" s="4" t="s">
        <v>1212</v>
      </c>
      <c r="C22" s="4" t="s">
        <v>1236</v>
      </c>
    </row>
    <row r="23" spans="1:3">
      <c r="A23" s="4" t="s">
        <v>1218</v>
      </c>
      <c r="B23" s="7" t="n">
        <v>202111</v>
      </c>
      <c r="C23" s="7" t="n">
        <v>162033</v>
      </c>
    </row>
    <row r="24" spans="1:3">
      <c r="A24" s="4" t="s">
        <v>1219</v>
      </c>
      <c r="B24" s="4" t="s">
        <v>508</v>
      </c>
      <c r="C24" s="4" t="s">
        <v>508</v>
      </c>
    </row>
    <row r="25" spans="1:3">
      <c r="A25" s="4" t="s">
        <v>1221</v>
      </c>
      <c r="B25" s="7" t="n">
        <v>202111</v>
      </c>
      <c r="C25" s="7" t="n">
        <v>162033</v>
      </c>
    </row>
    <row r="26" spans="1:3">
      <c r="A26" s="4" t="s">
        <v>1222</v>
      </c>
      <c r="B26" s="4" t="s">
        <v>508</v>
      </c>
      <c r="C26" s="4" t="s">
        <v>508</v>
      </c>
    </row>
    <row r="27" spans="1:3">
      <c r="A27" s="4" t="s">
        <v>1237</v>
      </c>
    </row>
    <row r="28" spans="1:3">
      <c r="A28" s="3" t="s">
        <v>1202</v>
      </c>
    </row>
    <row r="29" spans="1:3">
      <c r="A29" s="4" t="s">
        <v>1203</v>
      </c>
      <c r="B29" s="7" t="n">
        <v>497227</v>
      </c>
      <c r="C29" s="7" t="n">
        <v>396755</v>
      </c>
    </row>
    <row r="30" spans="1:3">
      <c r="A30" s="4" t="s">
        <v>1204</v>
      </c>
      <c r="B30" s="4" t="s">
        <v>1238</v>
      </c>
      <c r="C30" s="4" t="s">
        <v>1239</v>
      </c>
    </row>
    <row r="31" spans="1:3">
      <c r="A31" s="4" t="s">
        <v>1207</v>
      </c>
      <c r="B31" s="7" t="n">
        <v>314452</v>
      </c>
      <c r="C31" s="7" t="n">
        <v>255419</v>
      </c>
    </row>
    <row r="32" spans="1:3">
      <c r="A32" s="4" t="s">
        <v>1208</v>
      </c>
      <c r="B32" s="4" t="s">
        <v>1209</v>
      </c>
      <c r="C32" s="4" t="s">
        <v>1209</v>
      </c>
    </row>
    <row r="33" spans="1:3">
      <c r="A33" s="4" t="s">
        <v>1210</v>
      </c>
      <c r="B33" s="7" t="n">
        <v>412718</v>
      </c>
      <c r="C33" s="7" t="n">
        <v>315283</v>
      </c>
    </row>
    <row r="34" spans="1:3">
      <c r="A34" s="4" t="s">
        <v>1211</v>
      </c>
      <c r="B34" s="4" t="s">
        <v>1212</v>
      </c>
      <c r="C34" s="4" t="s">
        <v>1213</v>
      </c>
    </row>
    <row r="35" spans="1:3">
      <c r="A35" s="4" t="s">
        <v>1240</v>
      </c>
      <c r="B35" s="7" t="n">
        <v>393065</v>
      </c>
      <c r="C35" s="7" t="n">
        <v>319274</v>
      </c>
    </row>
    <row r="36" spans="1:3">
      <c r="A36" s="4" t="s">
        <v>1241</v>
      </c>
      <c r="B36" s="4" t="s">
        <v>1242</v>
      </c>
      <c r="C36" s="4" t="s">
        <v>1242</v>
      </c>
    </row>
    <row r="37" spans="1:3">
      <c r="A37" s="4" t="s">
        <v>1214</v>
      </c>
      <c r="B37" s="7" t="n">
        <v>479506</v>
      </c>
      <c r="C37" s="7" t="n">
        <v>378899</v>
      </c>
    </row>
    <row r="38" spans="1:3">
      <c r="A38" s="4" t="s">
        <v>1215</v>
      </c>
      <c r="B38" s="4" t="s">
        <v>1243</v>
      </c>
      <c r="C38" s="4" t="s">
        <v>1244</v>
      </c>
    </row>
    <row r="39" spans="1:3">
      <c r="A39" s="4" t="s">
        <v>1218</v>
      </c>
      <c r="B39" s="7" t="n">
        <v>235823</v>
      </c>
      <c r="C39" s="7" t="n">
        <v>191565</v>
      </c>
    </row>
    <row r="40" spans="1:3">
      <c r="A40" s="4" t="s">
        <v>1219</v>
      </c>
      <c r="B40" s="4" t="s">
        <v>1220</v>
      </c>
      <c r="C40" s="4" t="s">
        <v>1220</v>
      </c>
    </row>
    <row r="41" spans="1:3">
      <c r="A41" s="4" t="s">
        <v>1221</v>
      </c>
      <c r="B41" s="7" t="n">
        <v>334082</v>
      </c>
      <c r="C41" s="7" t="n">
        <v>251429</v>
      </c>
    </row>
    <row r="42" spans="1:3">
      <c r="A42" s="4" t="s">
        <v>1222</v>
      </c>
      <c r="B42" s="4" t="s">
        <v>1223</v>
      </c>
      <c r="C42" s="4" t="s">
        <v>1224</v>
      </c>
    </row>
    <row r="43" spans="1:3">
      <c r="A43" s="4" t="s">
        <v>1245</v>
      </c>
      <c r="B43" s="7" t="n">
        <v>314430</v>
      </c>
      <c r="C43" s="7" t="n">
        <v>255420</v>
      </c>
    </row>
    <row r="44" spans="1:3">
      <c r="A44" s="4" t="s">
        <v>1246</v>
      </c>
      <c r="B44" s="4" t="s">
        <v>1209</v>
      </c>
      <c r="C44" s="4" t="s">
        <v>1209</v>
      </c>
    </row>
    <row r="45" spans="1:3">
      <c r="A45" s="4" t="s">
        <v>1225</v>
      </c>
      <c r="B45" s="7" t="n">
        <v>479506</v>
      </c>
      <c r="C45" s="7" t="n">
        <v>378899</v>
      </c>
    </row>
    <row r="46" spans="1:3">
      <c r="A46" s="4" t="s">
        <v>1226</v>
      </c>
      <c r="B46" s="4" t="s">
        <v>1243</v>
      </c>
      <c r="C46" s="4" t="s">
        <v>1244</v>
      </c>
    </row>
    <row r="47" spans="1:3">
      <c r="A47" s="4" t="s">
        <v>1229</v>
      </c>
      <c r="B47" s="7" t="n">
        <v>176867</v>
      </c>
      <c r="C47" s="7" t="n">
        <v>143674</v>
      </c>
    </row>
    <row r="48" spans="1:3">
      <c r="A48" s="4" t="s">
        <v>1230</v>
      </c>
      <c r="B48" s="4" t="s">
        <v>1231</v>
      </c>
      <c r="C48" s="4" t="s">
        <v>1231</v>
      </c>
    </row>
    <row r="49" spans="1:3">
      <c r="A49" s="4" t="s">
        <v>1232</v>
      </c>
      <c r="B49" s="7" t="n">
        <v>275126</v>
      </c>
      <c r="C49" s="7" t="n">
        <v>203537</v>
      </c>
    </row>
    <row r="50" spans="1:3">
      <c r="A50" s="4" t="s">
        <v>1233</v>
      </c>
      <c r="B50" s="4" t="s">
        <v>1234</v>
      </c>
      <c r="C50" s="4" t="s">
        <v>1235</v>
      </c>
    </row>
    <row r="51" spans="1:3">
      <c r="A51" s="4" t="s">
        <v>1247</v>
      </c>
      <c r="B51" s="7" t="n">
        <v>255475</v>
      </c>
      <c r="C51" s="7" t="n">
        <v>207528</v>
      </c>
    </row>
    <row r="52" spans="1:3">
      <c r="A52" s="4" t="s">
        <v>1248</v>
      </c>
      <c r="B52" s="4" t="s">
        <v>1249</v>
      </c>
      <c r="C52" s="4" t="s">
        <v>1249</v>
      </c>
    </row>
    <row r="53" spans="1:3">
      <c r="A53" s="4" t="s">
        <v>1214</v>
      </c>
      <c r="B53" s="7" t="n">
        <v>479506</v>
      </c>
      <c r="C53" s="7" t="n">
        <v>378899</v>
      </c>
    </row>
    <row r="54" spans="1:3">
      <c r="A54" s="4" t="s">
        <v>1215</v>
      </c>
      <c r="B54" s="4" t="s">
        <v>1250</v>
      </c>
      <c r="C54" s="4" t="s">
        <v>1251</v>
      </c>
    </row>
    <row r="55" spans="1:3">
      <c r="A55" s="4" t="s">
        <v>1218</v>
      </c>
      <c r="B55" s="7" t="n">
        <v>202110</v>
      </c>
      <c r="C55" s="7" t="n">
        <v>162327</v>
      </c>
    </row>
    <row r="56" spans="1:3">
      <c r="A56" s="4" t="s">
        <v>1219</v>
      </c>
      <c r="B56" s="4" t="s">
        <v>508</v>
      </c>
      <c r="C56" s="4" t="s">
        <v>508</v>
      </c>
    </row>
    <row r="57" spans="1:3">
      <c r="A57" s="4" t="s">
        <v>1221</v>
      </c>
      <c r="B57" s="7" t="n">
        <v>202110</v>
      </c>
      <c r="C57" s="7" t="n">
        <v>162327</v>
      </c>
    </row>
    <row r="58" spans="1:3">
      <c r="A58" s="4" t="s">
        <v>1222</v>
      </c>
      <c r="B58" s="4" t="s">
        <v>508</v>
      </c>
      <c r="C58" s="4" t="s">
        <v>508</v>
      </c>
    </row>
    <row r="59" spans="1:3">
      <c r="A59" s="4" t="s">
        <v>1245</v>
      </c>
      <c r="B59" s="7" t="n">
        <v>252638</v>
      </c>
      <c r="C59" s="7" t="n">
        <v>202908</v>
      </c>
    </row>
    <row r="60" spans="1:3">
      <c r="A60" s="4" t="s">
        <v>1246</v>
      </c>
      <c r="B60" s="4" t="s">
        <v>582</v>
      </c>
      <c r="C60" s="4" t="s">
        <v>5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1252</v>
      </c>
      <c r="B1" s="2" t="s">
        <v>2</v>
      </c>
    </row>
    <row r="2" spans="1:2">
      <c r="A2" s="3" t="s">
        <v>1253</v>
      </c>
    </row>
    <row r="3" spans="1:2">
      <c r="A3" s="4" t="s">
        <v>1254</v>
      </c>
      <c r="B3" s="4" t="s">
        <v>12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256</v>
      </c>
      <c r="B1" s="2" t="s">
        <v>1</v>
      </c>
    </row>
    <row r="2" spans="1:4">
      <c r="B2" s="2" t="s">
        <v>2</v>
      </c>
      <c r="C2" s="2" t="s">
        <v>62</v>
      </c>
      <c r="D2" s="2" t="s">
        <v>108</v>
      </c>
    </row>
    <row r="3" spans="1:4">
      <c r="A3" s="3" t="s">
        <v>1257</v>
      </c>
    </row>
    <row r="4" spans="1:4">
      <c r="A4" s="4" t="s">
        <v>1258</v>
      </c>
      <c r="B4" s="4" t="s">
        <v>1259</v>
      </c>
    </row>
    <row r="5" spans="1:4">
      <c r="A5" s="4" t="s">
        <v>77</v>
      </c>
      <c r="B5" s="7" t="n">
        <v>5246829000</v>
      </c>
      <c r="C5" s="7" t="n">
        <v>4246688000</v>
      </c>
    </row>
    <row r="6" spans="1:4">
      <c r="A6" s="4" t="s">
        <v>1260</v>
      </c>
      <c r="B6" s="5" t="n">
        <v>45000</v>
      </c>
      <c r="C6" s="5" t="n">
        <v>53000</v>
      </c>
      <c r="D6" s="7" t="n">
        <v>114000</v>
      </c>
    </row>
    <row r="7" spans="1:4">
      <c r="A7" s="4" t="s">
        <v>1261</v>
      </c>
      <c r="B7" s="5" t="n">
        <v>215000</v>
      </c>
      <c r="C7" s="5" t="n">
        <v>251000</v>
      </c>
      <c r="D7" s="5" t="n">
        <v>325000</v>
      </c>
    </row>
    <row r="8" spans="1:4">
      <c r="A8" s="4" t="s">
        <v>1261</v>
      </c>
      <c r="B8" s="5" t="n">
        <v>920000</v>
      </c>
      <c r="C8" s="5" t="n">
        <v>626000</v>
      </c>
      <c r="D8" s="5" t="n">
        <v>460000</v>
      </c>
    </row>
    <row r="9" spans="1:4">
      <c r="A9" s="4" t="s">
        <v>1262</v>
      </c>
      <c r="B9" s="5" t="n">
        <v>236000</v>
      </c>
      <c r="C9" s="5" t="n">
        <v>493000</v>
      </c>
      <c r="D9" s="5" t="n">
        <v>1600000</v>
      </c>
    </row>
    <row r="10" spans="1:4">
      <c r="A10" s="4" t="s">
        <v>1263</v>
      </c>
      <c r="B10" s="5" t="n">
        <v>104000</v>
      </c>
      <c r="C10" s="7" t="n">
        <v>213000</v>
      </c>
      <c r="D10" s="7" t="n">
        <v>522000</v>
      </c>
    </row>
    <row r="11" spans="1:4">
      <c r="A11" s="4" t="s">
        <v>1264</v>
      </c>
      <c r="B11" s="7" t="n">
        <v>1500000</v>
      </c>
    </row>
    <row r="12" spans="1:4">
      <c r="A12" s="4" t="s">
        <v>1265</v>
      </c>
      <c r="B12" s="4" t="s">
        <v>1266</v>
      </c>
    </row>
    <row r="13" spans="1:4">
      <c r="A13" s="4" t="s">
        <v>1267</v>
      </c>
    </row>
    <row r="14" spans="1:4">
      <c r="A14" s="3" t="s">
        <v>1257</v>
      </c>
    </row>
    <row r="15" spans="1:4">
      <c r="A15" s="4" t="s">
        <v>1268</v>
      </c>
      <c r="B15" s="5" t="n">
        <v>1556325</v>
      </c>
    </row>
    <row r="16" spans="1:4">
      <c r="A16" s="4" t="s">
        <v>1269</v>
      </c>
      <c r="B16" s="5" t="n">
        <v>225000</v>
      </c>
    </row>
    <row r="17" spans="1:4">
      <c r="A17" s="4" t="s">
        <v>1270</v>
      </c>
      <c r="B17" s="5" t="n">
        <v>900000</v>
      </c>
    </row>
    <row r="18" spans="1:4">
      <c r="A18" s="4" t="s">
        <v>1271</v>
      </c>
      <c r="B18" s="8" t="n">
        <v>4.44</v>
      </c>
      <c r="C18" s="8" t="n">
        <v>5.54</v>
      </c>
      <c r="D18" s="8" t="n">
        <v>4.83</v>
      </c>
    </row>
    <row r="19" spans="1:4">
      <c r="A19" s="4" t="s">
        <v>1272</v>
      </c>
    </row>
    <row r="20" spans="1:4">
      <c r="A20" s="3" t="s">
        <v>1257</v>
      </c>
    </row>
    <row r="21" spans="1:4">
      <c r="A21" s="4" t="s">
        <v>1268</v>
      </c>
      <c r="B21" s="5" t="n">
        <v>759375</v>
      </c>
    </row>
    <row r="22" spans="1:4">
      <c r="A22" s="4" t="s">
        <v>1269</v>
      </c>
      <c r="B22" s="5" t="n">
        <v>759375</v>
      </c>
    </row>
    <row r="23" spans="1:4">
      <c r="A23" s="4" t="s">
        <v>1270</v>
      </c>
      <c r="B23" s="5" t="n">
        <v>379687</v>
      </c>
    </row>
    <row r="24" spans="1:4">
      <c r="A24" s="4" t="s">
        <v>1273</v>
      </c>
      <c r="B24" s="5" t="n">
        <v>885937</v>
      </c>
    </row>
    <row r="25" spans="1:4">
      <c r="A25" s="4" t="s">
        <v>1274</v>
      </c>
    </row>
    <row r="26" spans="1:4">
      <c r="A26" s="3" t="s">
        <v>1257</v>
      </c>
    </row>
    <row r="27" spans="1:4">
      <c r="A27" s="4" t="s">
        <v>77</v>
      </c>
      <c r="B27" s="7" t="n">
        <v>1000000000</v>
      </c>
    </row>
    <row r="28" spans="1:4">
      <c r="A28" s="4" t="s">
        <v>1275</v>
      </c>
    </row>
    <row r="29" spans="1:4">
      <c r="A29" s="3" t="s">
        <v>1257</v>
      </c>
    </row>
    <row r="30" spans="1:4">
      <c r="A30" s="4" t="s">
        <v>77</v>
      </c>
      <c r="B30" s="5" t="n">
        <v>5000000000</v>
      </c>
    </row>
    <row r="31" spans="1:4">
      <c r="A31" s="4" t="s">
        <v>1276</v>
      </c>
    </row>
    <row r="32" spans="1:4">
      <c r="A32" s="3" t="s">
        <v>1257</v>
      </c>
    </row>
    <row r="33" spans="1:4">
      <c r="A33" s="4" t="s">
        <v>1260</v>
      </c>
      <c r="B33" s="5" t="n">
        <v>148000</v>
      </c>
      <c r="C33" s="7" t="n">
        <v>79000</v>
      </c>
      <c r="D33" s="7" t="n">
        <v>47000</v>
      </c>
    </row>
    <row r="34" spans="1:4">
      <c r="A34" s="4" t="s">
        <v>1261</v>
      </c>
      <c r="B34" s="5" t="n">
        <v>215000</v>
      </c>
      <c r="C34" s="5" t="n">
        <v>251000</v>
      </c>
    </row>
    <row r="35" spans="1:4">
      <c r="A35" s="4" t="s">
        <v>1261</v>
      </c>
      <c r="B35" s="7" t="n">
        <v>705000</v>
      </c>
      <c r="C35" s="7" t="n">
        <v>376000</v>
      </c>
      <c r="D35" s="7" t="n">
        <v>13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277</v>
      </c>
      <c r="B1" s="2" t="s">
        <v>1</v>
      </c>
    </row>
    <row r="2" spans="1:2">
      <c r="B2" s="2" t="s">
        <v>1278</v>
      </c>
    </row>
    <row r="3" spans="1:2">
      <c r="A3" s="3" t="s">
        <v>1279</v>
      </c>
    </row>
    <row r="4" spans="1:2">
      <c r="A4" s="4" t="s">
        <v>1280</v>
      </c>
      <c r="B4" s="5" t="n">
        <v>21300</v>
      </c>
    </row>
    <row r="5" spans="1:2">
      <c r="A5" s="4" t="s">
        <v>1281</v>
      </c>
      <c r="B5" s="5" t="n">
        <v>-8625</v>
      </c>
    </row>
    <row r="6" spans="1:2">
      <c r="A6" s="4" t="s">
        <v>1282</v>
      </c>
      <c r="B6" s="5" t="n">
        <v>12675</v>
      </c>
    </row>
    <row r="7" spans="1:2">
      <c r="A7" s="4" t="s">
        <v>1283</v>
      </c>
      <c r="B7" s="5" t="n">
        <v>12675</v>
      </c>
    </row>
    <row r="8" spans="1:2">
      <c r="A8" s="4" t="s">
        <v>1284</v>
      </c>
      <c r="B8" s="8" t="n">
        <v>5.03</v>
      </c>
    </row>
    <row r="9" spans="1:2">
      <c r="A9" s="4" t="s">
        <v>1285</v>
      </c>
      <c r="B9" s="10" t="n">
        <v>4.45</v>
      </c>
    </row>
    <row r="10" spans="1:2">
      <c r="A10" s="4" t="s">
        <v>1286</v>
      </c>
      <c r="B10" s="10" t="n">
        <v>5.42</v>
      </c>
    </row>
    <row r="11" spans="1:2">
      <c r="A11" s="4" t="s">
        <v>1287</v>
      </c>
      <c r="B11" s="8" t="n">
        <v>5.42</v>
      </c>
    </row>
    <row r="12" spans="1:2">
      <c r="A12" s="4" t="s">
        <v>1288</v>
      </c>
      <c r="B12" s="4" t="s">
        <v>1289</v>
      </c>
    </row>
    <row r="13" spans="1:2">
      <c r="A13" s="4" t="s">
        <v>1290</v>
      </c>
      <c r="B13" s="4" t="s">
        <v>1289</v>
      </c>
    </row>
    <row r="14" spans="1:2">
      <c r="A14" s="4" t="s">
        <v>1291</v>
      </c>
      <c r="B14" s="7" t="n">
        <v>172096</v>
      </c>
    </row>
    <row r="15" spans="1:2">
      <c r="A15" s="4" t="s">
        <v>1292</v>
      </c>
      <c r="B15" s="7" t="n">
        <v>1720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2</v>
      </c>
      <c r="D2" s="2" t="s">
        <v>108</v>
      </c>
    </row>
    <row r="3" spans="1:4">
      <c r="A3" s="3" t="s">
        <v>1294</v>
      </c>
    </row>
    <row r="4" spans="1:4">
      <c r="A4" s="4" t="s">
        <v>1295</v>
      </c>
      <c r="B4" s="4" t="s">
        <v>1296</v>
      </c>
      <c r="C4" s="4" t="s">
        <v>1297</v>
      </c>
      <c r="D4" s="4" t="s">
        <v>1298</v>
      </c>
    </row>
    <row r="5" spans="1:4">
      <c r="A5" s="4" t="s">
        <v>1299</v>
      </c>
      <c r="B5" s="4" t="s">
        <v>1300</v>
      </c>
      <c r="C5" s="4" t="s">
        <v>1301</v>
      </c>
      <c r="D5" s="4" t="s">
        <v>1302</v>
      </c>
    </row>
    <row r="6" spans="1:4">
      <c r="A6" s="4" t="s">
        <v>1303</v>
      </c>
      <c r="B6" s="4" t="s">
        <v>1304</v>
      </c>
      <c r="C6" s="4" t="s">
        <v>1114</v>
      </c>
      <c r="D6" s="4" t="s">
        <v>1305</v>
      </c>
    </row>
    <row r="7" spans="1:4">
      <c r="A7" s="4" t="s">
        <v>1306</v>
      </c>
      <c r="B7" s="4" t="s">
        <v>1307</v>
      </c>
      <c r="C7" s="4" t="s">
        <v>1307</v>
      </c>
      <c r="D7" s="4" t="s">
        <v>130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308</v>
      </c>
      <c r="B1" s="2" t="s">
        <v>1</v>
      </c>
    </row>
    <row r="2" spans="1:2">
      <c r="B2" s="2" t="s">
        <v>1278</v>
      </c>
    </row>
    <row r="3" spans="1:2">
      <c r="A3" s="3" t="s">
        <v>1279</v>
      </c>
    </row>
    <row r="4" spans="1:2">
      <c r="A4" s="4" t="s">
        <v>1280</v>
      </c>
      <c r="B4" s="5" t="n">
        <v>307317</v>
      </c>
    </row>
    <row r="5" spans="1:2">
      <c r="A5" s="4" t="s">
        <v>1309</v>
      </c>
      <c r="B5" s="5" t="n">
        <v>35966</v>
      </c>
    </row>
    <row r="6" spans="1:2">
      <c r="A6" s="4" t="s">
        <v>1281</v>
      </c>
      <c r="B6" s="5" t="n">
        <v>-24256</v>
      </c>
    </row>
    <row r="7" spans="1:2">
      <c r="A7" s="4" t="s">
        <v>1310</v>
      </c>
      <c r="B7" s="5" t="n">
        <v>-2250</v>
      </c>
    </row>
    <row r="8" spans="1:2">
      <c r="A8" s="4" t="s">
        <v>1282</v>
      </c>
      <c r="B8" s="5" t="n">
        <v>316777</v>
      </c>
    </row>
    <row r="9" spans="1:2">
      <c r="A9" s="4" t="s">
        <v>1283</v>
      </c>
      <c r="B9" s="5" t="n">
        <v>242814</v>
      </c>
    </row>
    <row r="10" spans="1:2">
      <c r="A10" s="4" t="s">
        <v>1284</v>
      </c>
      <c r="B10" s="8" t="n">
        <v>12.28</v>
      </c>
    </row>
    <row r="11" spans="1:2">
      <c r="A11" s="4" t="s">
        <v>1311</v>
      </c>
      <c r="B11" s="10" t="n">
        <v>16.74</v>
      </c>
    </row>
    <row r="12" spans="1:2">
      <c r="A12" s="4" t="s">
        <v>1285</v>
      </c>
      <c r="B12" s="10" t="n">
        <v>9.75</v>
      </c>
    </row>
    <row r="13" spans="1:2">
      <c r="A13" s="4" t="s">
        <v>1312</v>
      </c>
      <c r="B13" s="10" t="n">
        <v>10.38</v>
      </c>
    </row>
    <row r="14" spans="1:2">
      <c r="A14" s="4" t="s">
        <v>1286</v>
      </c>
      <c r="B14" s="10" t="n">
        <v>12.99</v>
      </c>
    </row>
    <row r="15" spans="1:2">
      <c r="A15" s="4" t="s">
        <v>1287</v>
      </c>
      <c r="B15" s="8" t="n">
        <v>11.58</v>
      </c>
    </row>
    <row r="16" spans="1:2">
      <c r="A16" s="4" t="s">
        <v>1288</v>
      </c>
      <c r="B16" s="4" t="s">
        <v>1313</v>
      </c>
    </row>
    <row r="17" spans="1:2">
      <c r="A17" s="4" t="s">
        <v>1290</v>
      </c>
      <c r="B17" s="4" t="s">
        <v>1314</v>
      </c>
    </row>
    <row r="18" spans="1:2">
      <c r="A18" s="4" t="s">
        <v>1291</v>
      </c>
      <c r="B18" s="7" t="n">
        <v>1822924</v>
      </c>
    </row>
    <row r="19" spans="1:2">
      <c r="A19" s="4" t="s">
        <v>1292</v>
      </c>
      <c r="B19" s="7" t="n">
        <v>180201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15</v>
      </c>
      <c r="B1" s="2" t="s">
        <v>1</v>
      </c>
    </row>
    <row r="2" spans="1:2">
      <c r="B2" s="2" t="s">
        <v>1316</v>
      </c>
    </row>
    <row r="3" spans="1:2">
      <c r="A3" s="3" t="s">
        <v>1317</v>
      </c>
    </row>
    <row r="4" spans="1:2">
      <c r="A4" s="4" t="s">
        <v>1318</v>
      </c>
      <c r="B4" s="5" t="n">
        <v>176538</v>
      </c>
    </row>
    <row r="5" spans="1:2">
      <c r="A5" s="4" t="s">
        <v>1319</v>
      </c>
      <c r="B5" s="5" t="n">
        <v>-43358</v>
      </c>
    </row>
    <row r="6" spans="1:2">
      <c r="A6" s="4" t="s">
        <v>1320</v>
      </c>
      <c r="B6" s="5" t="n">
        <v>84526</v>
      </c>
    </row>
    <row r="7" spans="1:2">
      <c r="A7" s="4" t="s">
        <v>1321</v>
      </c>
      <c r="B7" s="5" t="n">
        <v>-4137</v>
      </c>
    </row>
    <row r="8" spans="1:2">
      <c r="A8" s="4" t="s">
        <v>1322</v>
      </c>
      <c r="B8" s="5" t="n">
        <v>213569</v>
      </c>
    </row>
    <row r="9" spans="1:2">
      <c r="A9" s="4" t="s">
        <v>1323</v>
      </c>
      <c r="B9" s="8" t="n">
        <v>16.9</v>
      </c>
    </row>
    <row r="10" spans="1:2">
      <c r="A10" s="4" t="s">
        <v>1324</v>
      </c>
      <c r="B10" s="10" t="n">
        <v>11.17</v>
      </c>
    </row>
    <row r="11" spans="1:2">
      <c r="A11" s="4" t="s">
        <v>1325</v>
      </c>
      <c r="B11" s="10" t="n">
        <v>16.74</v>
      </c>
    </row>
    <row r="12" spans="1:2">
      <c r="A12" s="4" t="s">
        <v>1326</v>
      </c>
      <c r="B12" s="10" t="n">
        <v>18.23</v>
      </c>
    </row>
    <row r="13" spans="1:2">
      <c r="A13" s="4" t="s">
        <v>1327</v>
      </c>
      <c r="B13" s="8" t="n">
        <v>17.9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8</v>
      </c>
      <c r="B1" s="2" t="s">
        <v>1</v>
      </c>
    </row>
    <row r="2" spans="1:3">
      <c r="B2" s="2" t="s">
        <v>2</v>
      </c>
      <c r="C2" s="2" t="s">
        <v>62</v>
      </c>
    </row>
    <row r="3" spans="1:3">
      <c r="A3" s="3" t="s">
        <v>1329</v>
      </c>
    </row>
    <row r="4" spans="1:3">
      <c r="A4" s="4" t="s">
        <v>1082</v>
      </c>
      <c r="B4" s="4" t="s">
        <v>630</v>
      </c>
    </row>
    <row r="5" spans="1:3">
      <c r="A5" s="4" t="s">
        <v>1330</v>
      </c>
      <c r="B5" s="4" t="s">
        <v>1331</v>
      </c>
      <c r="C5" s="4" t="s">
        <v>1332</v>
      </c>
    </row>
    <row r="6" spans="1:3">
      <c r="A6" s="4" t="s">
        <v>1333</v>
      </c>
      <c r="C6" s="4" t="s">
        <v>1334</v>
      </c>
    </row>
    <row r="7" spans="1:3">
      <c r="A7" s="4" t="s">
        <v>1335</v>
      </c>
      <c r="B7" s="4" t="s">
        <v>1334</v>
      </c>
    </row>
    <row r="8" spans="1:3">
      <c r="A8" s="4" t="s">
        <v>1336</v>
      </c>
      <c r="B8" s="4" t="s">
        <v>1334</v>
      </c>
    </row>
    <row r="9" spans="1:3">
      <c r="A9" s="4" t="s">
        <v>1337</v>
      </c>
    </row>
    <row r="10" spans="1:3">
      <c r="A10" s="3" t="s">
        <v>1329</v>
      </c>
    </row>
    <row r="11" spans="1:3">
      <c r="A11" s="4" t="s">
        <v>1082</v>
      </c>
      <c r="B11" s="4" t="s">
        <v>1338</v>
      </c>
    </row>
    <row r="12" spans="1:3">
      <c r="A12" s="4" t="s">
        <v>1330</v>
      </c>
      <c r="B12" s="4" t="s">
        <v>1339</v>
      </c>
    </row>
    <row r="13" spans="1:3">
      <c r="A13" s="4" t="s">
        <v>778</v>
      </c>
    </row>
    <row r="14" spans="1:3">
      <c r="A14" s="3" t="s">
        <v>1329</v>
      </c>
    </row>
    <row r="15" spans="1:3">
      <c r="A15" s="4" t="s">
        <v>1082</v>
      </c>
      <c r="B15" s="4" t="s">
        <v>1338</v>
      </c>
    </row>
    <row r="16" spans="1:3">
      <c r="A16" s="4" t="s">
        <v>1330</v>
      </c>
      <c r="B16" s="4" t="s">
        <v>1340</v>
      </c>
    </row>
    <row r="17" spans="1:3">
      <c r="A17" s="4" t="s">
        <v>1341</v>
      </c>
    </row>
    <row r="18" spans="1:3">
      <c r="A18" s="3" t="s">
        <v>1329</v>
      </c>
    </row>
    <row r="19" spans="1:3">
      <c r="A19" s="4" t="s">
        <v>1342</v>
      </c>
      <c r="B19" s="6" t="n">
        <v>15.5</v>
      </c>
      <c r="C19" s="6" t="n">
        <v>30.5</v>
      </c>
    </row>
    <row r="20" spans="1:3">
      <c r="A20" s="4" t="s">
        <v>1343</v>
      </c>
    </row>
    <row r="21" spans="1:3">
      <c r="A21" s="3" t="s">
        <v>1329</v>
      </c>
    </row>
    <row r="22" spans="1:3">
      <c r="A22" s="4" t="s">
        <v>1342</v>
      </c>
      <c r="B22" s="5" t="n">
        <v>50</v>
      </c>
      <c r="C22" s="5" t="n">
        <v>50</v>
      </c>
    </row>
    <row r="23" spans="1:3">
      <c r="A23" s="4" t="s">
        <v>1344</v>
      </c>
    </row>
    <row r="24" spans="1:3">
      <c r="A24" s="3" t="s">
        <v>1329</v>
      </c>
    </row>
    <row r="25" spans="1:3">
      <c r="A25" s="4" t="s">
        <v>1342</v>
      </c>
      <c r="B25" s="5" t="n">
        <v>30</v>
      </c>
      <c r="C25" s="5" t="n">
        <v>30</v>
      </c>
    </row>
    <row r="26" spans="1:3">
      <c r="A26" s="4" t="s">
        <v>1345</v>
      </c>
    </row>
    <row r="27" spans="1:3">
      <c r="A27" s="3" t="s">
        <v>1329</v>
      </c>
    </row>
    <row r="28" spans="1:3">
      <c r="A28" s="4" t="s">
        <v>1342</v>
      </c>
      <c r="B28" s="7" t="n">
        <v>361</v>
      </c>
      <c r="C28" s="6" t="n">
        <v>209.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2</v>
      </c>
    </row>
    <row r="2" spans="1:3">
      <c r="A2" s="3" t="s">
        <v>1347</v>
      </c>
    </row>
    <row r="3" spans="1:3">
      <c r="A3" s="4" t="s">
        <v>1348</v>
      </c>
      <c r="B3" s="7" t="n">
        <v>11686</v>
      </c>
      <c r="C3" s="7" t="n">
        <v>177</v>
      </c>
    </row>
    <row r="4" spans="1:3">
      <c r="A4" s="4" t="s">
        <v>1349</v>
      </c>
      <c r="B4" s="5" t="n">
        <v>3745</v>
      </c>
      <c r="C4" s="5" t="n">
        <v>1802</v>
      </c>
    </row>
    <row r="5" spans="1:3">
      <c r="A5" s="4" t="s">
        <v>1350</v>
      </c>
    </row>
    <row r="6" spans="1:3">
      <c r="A6" s="3" t="s">
        <v>1347</v>
      </c>
    </row>
    <row r="7" spans="1:3">
      <c r="A7" s="4" t="s">
        <v>1348</v>
      </c>
      <c r="B7" s="5" t="n">
        <v>11422</v>
      </c>
      <c r="C7" s="5" t="n">
        <v>42</v>
      </c>
    </row>
    <row r="8" spans="1:3">
      <c r="A8" s="4" t="s">
        <v>1349</v>
      </c>
      <c r="B8" s="5" t="n">
        <v>15861</v>
      </c>
      <c r="C8" s="5" t="n">
        <v>1802</v>
      </c>
    </row>
    <row r="9" spans="1:3">
      <c r="A9" s="4" t="s">
        <v>1351</v>
      </c>
    </row>
    <row r="10" spans="1:3">
      <c r="A10" s="3" t="s">
        <v>1347</v>
      </c>
    </row>
    <row r="11" spans="1:3">
      <c r="A11" s="4" t="s">
        <v>1348</v>
      </c>
      <c r="B11" s="5" t="n">
        <v>11422</v>
      </c>
    </row>
    <row r="12" spans="1:3">
      <c r="A12" s="4" t="s">
        <v>1352</v>
      </c>
    </row>
    <row r="13" spans="1:3">
      <c r="A13" s="3" t="s">
        <v>1347</v>
      </c>
    </row>
    <row r="14" spans="1:3">
      <c r="A14" s="4" t="s">
        <v>1349</v>
      </c>
      <c r="B14" s="5" t="n">
        <v>15861</v>
      </c>
      <c r="C14" s="5" t="n">
        <v>1802</v>
      </c>
    </row>
    <row r="15" spans="1:3">
      <c r="A15" s="4" t="s">
        <v>1353</v>
      </c>
    </row>
    <row r="16" spans="1:3">
      <c r="A16" s="3" t="s">
        <v>1347</v>
      </c>
    </row>
    <row r="17" spans="1:3">
      <c r="A17" s="4" t="s">
        <v>1348</v>
      </c>
      <c r="C17" s="5" t="n">
        <v>42</v>
      </c>
    </row>
    <row r="18" spans="1:3">
      <c r="A18" s="4" t="s">
        <v>1354</v>
      </c>
    </row>
    <row r="19" spans="1:3">
      <c r="A19" s="3" t="s">
        <v>1347</v>
      </c>
    </row>
    <row r="20" spans="1:3">
      <c r="A20" s="4" t="s">
        <v>1348</v>
      </c>
      <c r="B20" s="5" t="n">
        <v>264</v>
      </c>
      <c r="C20" s="5" t="n">
        <v>135</v>
      </c>
    </row>
    <row r="21" spans="1:3">
      <c r="A21" s="4" t="s">
        <v>1349</v>
      </c>
      <c r="B21" s="4" t="s">
        <v>88</v>
      </c>
    </row>
    <row r="22" spans="1:3">
      <c r="A22" s="4" t="s">
        <v>1355</v>
      </c>
    </row>
    <row r="23" spans="1:3">
      <c r="A23" s="3" t="s">
        <v>1347</v>
      </c>
    </row>
    <row r="24" spans="1:3">
      <c r="A24" s="4" t="s">
        <v>1349</v>
      </c>
      <c r="B24" s="4" t="s">
        <v>88</v>
      </c>
    </row>
    <row r="25" spans="1:3">
      <c r="A25" s="4" t="s">
        <v>1356</v>
      </c>
    </row>
    <row r="26" spans="1:3">
      <c r="A26" s="3" t="s">
        <v>1347</v>
      </c>
    </row>
    <row r="27" spans="1:3">
      <c r="A27" s="4" t="s">
        <v>1348</v>
      </c>
      <c r="B27" s="7" t="n">
        <v>264</v>
      </c>
      <c r="C27" s="7" t="n">
        <v>13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62</v>
      </c>
      <c r="D2" s="2" t="s">
        <v>108</v>
      </c>
    </row>
    <row r="3" spans="1:4">
      <c r="A3" s="3" t="s">
        <v>1358</v>
      </c>
    </row>
    <row r="4" spans="1:4">
      <c r="A4" s="4" t="s">
        <v>1359</v>
      </c>
      <c r="B4" s="7" t="n">
        <v>-2680</v>
      </c>
      <c r="C4" s="7" t="n">
        <v>-32</v>
      </c>
      <c r="D4" s="7" t="n">
        <v>1404</v>
      </c>
    </row>
    <row r="5" spans="1:4">
      <c r="A5" s="4" t="s">
        <v>1360</v>
      </c>
    </row>
    <row r="6" spans="1:4">
      <c r="A6" s="3" t="s">
        <v>1358</v>
      </c>
    </row>
    <row r="7" spans="1:4">
      <c r="A7" s="4" t="s">
        <v>1359</v>
      </c>
      <c r="B7" s="7" t="n">
        <v>-2117</v>
      </c>
      <c r="C7" s="7" t="n">
        <v>-25</v>
      </c>
      <c r="D7" s="7" t="n">
        <v>9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2</v>
      </c>
      <c r="D2" s="2" t="s">
        <v>108</v>
      </c>
    </row>
    <row r="3" spans="1:4">
      <c r="A3" s="4" t="s">
        <v>1362</v>
      </c>
    </row>
    <row r="4" spans="1:4">
      <c r="A4" s="3" t="s">
        <v>1363</v>
      </c>
    </row>
    <row r="5" spans="1:4">
      <c r="A5" s="4" t="s">
        <v>1364</v>
      </c>
      <c r="B5" s="7" t="n">
        <v>-11380</v>
      </c>
      <c r="C5" s="7" t="n">
        <v>-852</v>
      </c>
      <c r="D5" s="7" t="n">
        <v>-817</v>
      </c>
    </row>
    <row r="6" spans="1:4">
      <c r="A6" s="4" t="s">
        <v>1365</v>
      </c>
    </row>
    <row r="7" spans="1:4">
      <c r="A7" s="3" t="s">
        <v>1363</v>
      </c>
    </row>
    <row r="8" spans="1:4">
      <c r="A8" s="4" t="s">
        <v>1364</v>
      </c>
      <c r="B8" s="5" t="n">
        <v>11380</v>
      </c>
      <c r="C8" s="5" t="n">
        <v>852</v>
      </c>
      <c r="D8" s="5" t="n">
        <v>817</v>
      </c>
    </row>
    <row r="9" spans="1:4">
      <c r="A9" s="4" t="s">
        <v>1366</v>
      </c>
    </row>
    <row r="10" spans="1:4">
      <c r="A10" s="3" t="s">
        <v>1363</v>
      </c>
    </row>
    <row r="11" spans="1:4">
      <c r="A11" s="4" t="s">
        <v>1364</v>
      </c>
      <c r="B11" s="7" t="n">
        <v>91</v>
      </c>
      <c r="C11" s="7" t="n">
        <v>-5</v>
      </c>
      <c r="D11" s="7" t="n">
        <v>-4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7</v>
      </c>
      <c r="B1" s="2" t="s">
        <v>1</v>
      </c>
    </row>
    <row r="2" spans="1:3">
      <c r="B2" s="2" t="s">
        <v>2</v>
      </c>
      <c r="C2" s="2" t="s">
        <v>62</v>
      </c>
    </row>
    <row r="3" spans="1:3">
      <c r="A3" s="3" t="s">
        <v>306</v>
      </c>
    </row>
    <row r="4" spans="1:3">
      <c r="A4" s="4" t="s">
        <v>1368</v>
      </c>
      <c r="B4" s="7" t="n">
        <v>719000</v>
      </c>
      <c r="C4" s="7" t="n">
        <v>527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62</v>
      </c>
    </row>
    <row r="2" spans="1:3">
      <c r="A2" s="3" t="s">
        <v>1370</v>
      </c>
    </row>
    <row r="3" spans="1:3">
      <c r="A3" s="4" t="s">
        <v>1371</v>
      </c>
      <c r="B3" s="7" t="n">
        <v>834776</v>
      </c>
      <c r="C3" s="7" t="n">
        <v>600348</v>
      </c>
    </row>
    <row r="4" spans="1:3">
      <c r="A4" s="4" t="s">
        <v>646</v>
      </c>
    </row>
    <row r="5" spans="1:3">
      <c r="A5" s="3" t="s">
        <v>1370</v>
      </c>
    </row>
    <row r="6" spans="1:3">
      <c r="A6" s="4" t="s">
        <v>1371</v>
      </c>
      <c r="B6" s="5" t="n">
        <v>1413</v>
      </c>
      <c r="C6" s="5" t="n">
        <v>16608</v>
      </c>
    </row>
    <row r="7" spans="1:3">
      <c r="A7" s="4" t="s">
        <v>643</v>
      </c>
    </row>
    <row r="8" spans="1:3">
      <c r="A8" s="3" t="s">
        <v>1370</v>
      </c>
    </row>
    <row r="9" spans="1:3">
      <c r="A9" s="4" t="s">
        <v>1371</v>
      </c>
      <c r="B9" s="5" t="n">
        <v>405768</v>
      </c>
      <c r="C9" s="5" t="n">
        <v>209303</v>
      </c>
    </row>
    <row r="10" spans="1:3">
      <c r="A10" s="4" t="s">
        <v>644</v>
      </c>
    </row>
    <row r="11" spans="1:3">
      <c r="A11" s="3" t="s">
        <v>1370</v>
      </c>
    </row>
    <row r="12" spans="1:3">
      <c r="A12" s="4" t="s">
        <v>1371</v>
      </c>
      <c r="B12" s="5" t="n">
        <v>269252</v>
      </c>
      <c r="C12" s="5" t="n">
        <v>185003</v>
      </c>
    </row>
    <row r="13" spans="1:3">
      <c r="A13" s="4" t="s">
        <v>645</v>
      </c>
    </row>
    <row r="14" spans="1:3">
      <c r="A14" s="3" t="s">
        <v>1370</v>
      </c>
    </row>
    <row r="15" spans="1:3">
      <c r="A15" s="4" t="s">
        <v>1371</v>
      </c>
      <c r="B15" s="5" t="n">
        <v>146572</v>
      </c>
      <c r="C15" s="5" t="n">
        <v>178736</v>
      </c>
    </row>
    <row r="16" spans="1:3">
      <c r="A16" s="4" t="s">
        <v>647</v>
      </c>
    </row>
    <row r="17" spans="1:3">
      <c r="A17" s="3" t="s">
        <v>1370</v>
      </c>
    </row>
    <row r="18" spans="1:3">
      <c r="A18" s="4" t="s">
        <v>1371</v>
      </c>
      <c r="B18" s="5" t="n">
        <v>11771</v>
      </c>
      <c r="C18" s="5" t="n">
        <v>10698</v>
      </c>
    </row>
    <row r="19" spans="1:3">
      <c r="A19" s="4" t="s">
        <v>1372</v>
      </c>
    </row>
    <row r="20" spans="1:3">
      <c r="A20" s="3" t="s">
        <v>1370</v>
      </c>
    </row>
    <row r="21" spans="1:3">
      <c r="A21" s="4" t="s">
        <v>1371</v>
      </c>
      <c r="B21" s="5" t="n">
        <v>834776</v>
      </c>
      <c r="C21" s="5" t="n">
        <v>600348</v>
      </c>
    </row>
    <row r="22" spans="1:3">
      <c r="A22" s="4" t="s">
        <v>1373</v>
      </c>
    </row>
    <row r="23" spans="1:3">
      <c r="A23" s="3" t="s">
        <v>1370</v>
      </c>
    </row>
    <row r="24" spans="1:3">
      <c r="A24" s="4" t="s">
        <v>1371</v>
      </c>
      <c r="B24" s="5" t="n">
        <v>1413</v>
      </c>
      <c r="C24" s="5" t="n">
        <v>16608</v>
      </c>
    </row>
    <row r="25" spans="1:3">
      <c r="A25" s="4" t="s">
        <v>1374</v>
      </c>
    </row>
    <row r="26" spans="1:3">
      <c r="A26" s="3" t="s">
        <v>1370</v>
      </c>
    </row>
    <row r="27" spans="1:3">
      <c r="A27" s="4" t="s">
        <v>1371</v>
      </c>
      <c r="B27" s="5" t="n">
        <v>405768</v>
      </c>
      <c r="C27" s="5" t="n">
        <v>209303</v>
      </c>
    </row>
    <row r="28" spans="1:3">
      <c r="A28" s="4" t="s">
        <v>1375</v>
      </c>
    </row>
    <row r="29" spans="1:3">
      <c r="A29" s="3" t="s">
        <v>1370</v>
      </c>
    </row>
    <row r="30" spans="1:3">
      <c r="A30" s="4" t="s">
        <v>1371</v>
      </c>
      <c r="B30" s="5" t="n">
        <v>269252</v>
      </c>
      <c r="C30" s="5" t="n">
        <v>185003</v>
      </c>
    </row>
    <row r="31" spans="1:3">
      <c r="A31" s="4" t="s">
        <v>1376</v>
      </c>
    </row>
    <row r="32" spans="1:3">
      <c r="A32" s="3" t="s">
        <v>1370</v>
      </c>
    </row>
    <row r="33" spans="1:3">
      <c r="A33" s="4" t="s">
        <v>1371</v>
      </c>
      <c r="B33" s="5" t="n">
        <v>146572</v>
      </c>
      <c r="C33" s="5" t="n">
        <v>178736</v>
      </c>
    </row>
    <row r="34" spans="1:3">
      <c r="A34" s="4" t="s">
        <v>1377</v>
      </c>
    </row>
    <row r="35" spans="1:3">
      <c r="A35" s="3" t="s">
        <v>1370</v>
      </c>
    </row>
    <row r="36" spans="1:3">
      <c r="A36" s="4" t="s">
        <v>1371</v>
      </c>
      <c r="B36" s="5" t="n">
        <v>11771</v>
      </c>
      <c r="C36" s="5" t="n">
        <v>10698</v>
      </c>
    </row>
    <row r="37" spans="1:3">
      <c r="A37" s="4" t="s">
        <v>1378</v>
      </c>
    </row>
    <row r="38" spans="1:3">
      <c r="A38" s="3" t="s">
        <v>1370</v>
      </c>
    </row>
    <row r="39" spans="1:3">
      <c r="A39" s="4" t="s">
        <v>1379</v>
      </c>
      <c r="B39" s="5" t="n">
        <v>264</v>
      </c>
      <c r="C39" s="5" t="n">
        <v>135</v>
      </c>
    </row>
    <row r="40" spans="1:3">
      <c r="A40" s="4" t="s">
        <v>1380</v>
      </c>
    </row>
    <row r="41" spans="1:3">
      <c r="A41" s="3" t="s">
        <v>1370</v>
      </c>
    </row>
    <row r="42" spans="1:3">
      <c r="A42" s="4" t="s">
        <v>1379</v>
      </c>
      <c r="B42" s="5" t="n">
        <v>-15861</v>
      </c>
      <c r="C42" s="5" t="n">
        <v>-1801</v>
      </c>
    </row>
    <row r="43" spans="1:3">
      <c r="A43" s="4" t="s">
        <v>1381</v>
      </c>
    </row>
    <row r="44" spans="1:3">
      <c r="A44" s="3" t="s">
        <v>1370</v>
      </c>
    </row>
    <row r="45" spans="1:3">
      <c r="A45" s="4" t="s">
        <v>1379</v>
      </c>
      <c r="B45" s="5" t="n">
        <v>-38</v>
      </c>
    </row>
    <row r="46" spans="1:3">
      <c r="A46" s="4" t="s">
        <v>1382</v>
      </c>
    </row>
    <row r="47" spans="1:3">
      <c r="A47" s="3" t="s">
        <v>1370</v>
      </c>
    </row>
    <row r="48" spans="1:3">
      <c r="A48" s="4" t="s">
        <v>1379</v>
      </c>
      <c r="B48" s="5" t="n">
        <v>11422</v>
      </c>
      <c r="C48" s="5" t="n">
        <v>42</v>
      </c>
    </row>
    <row r="49" spans="1:3">
      <c r="A49" s="4" t="s">
        <v>1383</v>
      </c>
    </row>
    <row r="50" spans="1:3">
      <c r="A50" s="3" t="s">
        <v>1370</v>
      </c>
    </row>
    <row r="51" spans="1:3">
      <c r="A51" s="4" t="s">
        <v>1371</v>
      </c>
      <c r="B51" s="5" t="n">
        <v>834776</v>
      </c>
      <c r="C51" s="5" t="n">
        <v>600348</v>
      </c>
    </row>
    <row r="52" spans="1:3">
      <c r="A52" s="4" t="s">
        <v>1384</v>
      </c>
    </row>
    <row r="53" spans="1:3">
      <c r="A53" s="3" t="s">
        <v>1370</v>
      </c>
    </row>
    <row r="54" spans="1:3">
      <c r="A54" s="4" t="s">
        <v>1371</v>
      </c>
      <c r="B54" s="5" t="n">
        <v>1413</v>
      </c>
      <c r="C54" s="5" t="n">
        <v>16608</v>
      </c>
    </row>
    <row r="55" spans="1:3">
      <c r="A55" s="4" t="s">
        <v>1385</v>
      </c>
    </row>
    <row r="56" spans="1:3">
      <c r="A56" s="3" t="s">
        <v>1370</v>
      </c>
    </row>
    <row r="57" spans="1:3">
      <c r="A57" s="4" t="s">
        <v>1371</v>
      </c>
      <c r="B57" s="5" t="n">
        <v>405768</v>
      </c>
      <c r="C57" s="5" t="n">
        <v>209303</v>
      </c>
    </row>
    <row r="58" spans="1:3">
      <c r="A58" s="4" t="s">
        <v>1386</v>
      </c>
    </row>
    <row r="59" spans="1:3">
      <c r="A59" s="3" t="s">
        <v>1370</v>
      </c>
    </row>
    <row r="60" spans="1:3">
      <c r="A60" s="4" t="s">
        <v>1371</v>
      </c>
      <c r="B60" s="5" t="n">
        <v>269252</v>
      </c>
      <c r="C60" s="5" t="n">
        <v>185003</v>
      </c>
    </row>
    <row r="61" spans="1:3">
      <c r="A61" s="4" t="s">
        <v>1387</v>
      </c>
    </row>
    <row r="62" spans="1:3">
      <c r="A62" s="3" t="s">
        <v>1370</v>
      </c>
    </row>
    <row r="63" spans="1:3">
      <c r="A63" s="4" t="s">
        <v>1371</v>
      </c>
      <c r="B63" s="5" t="n">
        <v>146572</v>
      </c>
      <c r="C63" s="5" t="n">
        <v>178736</v>
      </c>
    </row>
    <row r="64" spans="1:3">
      <c r="A64" s="4" t="s">
        <v>1388</v>
      </c>
    </row>
    <row r="65" spans="1:3">
      <c r="A65" s="3" t="s">
        <v>1370</v>
      </c>
    </row>
    <row r="66" spans="1:3">
      <c r="A66" s="4" t="s">
        <v>1371</v>
      </c>
      <c r="B66" s="5" t="n">
        <v>11771</v>
      </c>
      <c r="C66" s="5" t="n">
        <v>10698</v>
      </c>
    </row>
    <row r="67" spans="1:3">
      <c r="A67" s="4" t="s">
        <v>1389</v>
      </c>
    </row>
    <row r="68" spans="1:3">
      <c r="A68" s="3" t="s">
        <v>1370</v>
      </c>
    </row>
    <row r="69" spans="1:3">
      <c r="A69" s="4" t="s">
        <v>1379</v>
      </c>
      <c r="B69" s="5" t="n">
        <v>264</v>
      </c>
      <c r="C69" s="5" t="n">
        <v>135</v>
      </c>
    </row>
    <row r="70" spans="1:3">
      <c r="A70" s="4" t="s">
        <v>1390</v>
      </c>
    </row>
    <row r="71" spans="1:3">
      <c r="A71" s="3" t="s">
        <v>1370</v>
      </c>
    </row>
    <row r="72" spans="1:3">
      <c r="A72" s="4" t="s">
        <v>1379</v>
      </c>
      <c r="B72" s="5" t="n">
        <v>-15861</v>
      </c>
      <c r="C72" s="5" t="n">
        <v>-1801</v>
      </c>
    </row>
    <row r="73" spans="1:3">
      <c r="A73" s="4" t="s">
        <v>1391</v>
      </c>
    </row>
    <row r="74" spans="1:3">
      <c r="A74" s="3" t="s">
        <v>1370</v>
      </c>
    </row>
    <row r="75" spans="1:3">
      <c r="A75" s="4" t="s">
        <v>1379</v>
      </c>
      <c r="B75" s="5" t="n">
        <v>-38</v>
      </c>
    </row>
    <row r="76" spans="1:3">
      <c r="A76" s="4" t="s">
        <v>1392</v>
      </c>
    </row>
    <row r="77" spans="1:3">
      <c r="A77" s="3" t="s">
        <v>1370</v>
      </c>
    </row>
    <row r="78" spans="1:3">
      <c r="A78" s="4" t="s">
        <v>1379</v>
      </c>
      <c r="B78" s="7" t="n">
        <v>11422</v>
      </c>
      <c r="C78" s="7" t="n">
        <v>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2</v>
      </c>
      <c r="D2" s="2" t="s">
        <v>108</v>
      </c>
    </row>
    <row r="3" spans="1:4">
      <c r="A3" s="3" t="s">
        <v>1394</v>
      </c>
    </row>
    <row r="4" spans="1:4">
      <c r="A4" s="4" t="s">
        <v>1395</v>
      </c>
      <c r="B4" s="7" t="n">
        <v>91</v>
      </c>
      <c r="C4" s="7" t="n">
        <v>-5</v>
      </c>
      <c r="D4" s="7" t="n">
        <v>-439</v>
      </c>
    </row>
    <row r="5" spans="1:4">
      <c r="A5" s="4" t="s">
        <v>1396</v>
      </c>
    </row>
    <row r="6" spans="1:4">
      <c r="A6" s="3" t="s">
        <v>1394</v>
      </c>
    </row>
    <row r="7" spans="1:4">
      <c r="A7" s="4" t="s">
        <v>1395</v>
      </c>
      <c r="B7" s="5" t="n">
        <v>-11380</v>
      </c>
      <c r="C7" s="5" t="n">
        <v>-852</v>
      </c>
      <c r="D7" s="5" t="n">
        <v>-817</v>
      </c>
    </row>
    <row r="8" spans="1:4">
      <c r="A8" s="4" t="s">
        <v>1337</v>
      </c>
    </row>
    <row r="9" spans="1:4">
      <c r="A9" s="3" t="s">
        <v>1394</v>
      </c>
    </row>
    <row r="10" spans="1:4">
      <c r="A10" s="4" t="s">
        <v>1395</v>
      </c>
      <c r="B10" s="5" t="n">
        <v>11380</v>
      </c>
      <c r="C10" s="5" t="n">
        <v>852</v>
      </c>
      <c r="D10" s="5" t="n">
        <v>817</v>
      </c>
    </row>
    <row r="11" spans="1:4">
      <c r="A11" s="4" t="s">
        <v>1397</v>
      </c>
    </row>
    <row r="12" spans="1:4">
      <c r="A12" s="3" t="s">
        <v>1394</v>
      </c>
    </row>
    <row r="13" spans="1:4">
      <c r="A13" s="4" t="s">
        <v>1395</v>
      </c>
      <c r="B13" s="7" t="n">
        <v>91</v>
      </c>
      <c r="C13" s="7" t="n">
        <v>-5</v>
      </c>
      <c r="D13" s="7" t="n">
        <v>-43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62</v>
      </c>
    </row>
    <row r="2" spans="1:3">
      <c r="A2" s="4" t="s">
        <v>1399</v>
      </c>
    </row>
    <row r="3" spans="1:3">
      <c r="A3" s="3" t="s">
        <v>1400</v>
      </c>
    </row>
    <row r="4" spans="1:3">
      <c r="A4" s="4" t="s">
        <v>1401</v>
      </c>
      <c r="B4" s="7" t="n">
        <v>6806</v>
      </c>
      <c r="C4" s="7" t="n">
        <v>5661</v>
      </c>
    </row>
    <row r="5" spans="1:3">
      <c r="A5" s="4" t="s">
        <v>1402</v>
      </c>
    </row>
    <row r="6" spans="1:3">
      <c r="A6" s="3" t="s">
        <v>1400</v>
      </c>
    </row>
    <row r="7" spans="1:3">
      <c r="A7" s="4" t="s">
        <v>1401</v>
      </c>
      <c r="B7" s="5" t="n">
        <v>14327</v>
      </c>
      <c r="C7" s="5" t="n">
        <v>12349</v>
      </c>
    </row>
    <row r="8" spans="1:3">
      <c r="A8" s="4" t="s">
        <v>1403</v>
      </c>
    </row>
    <row r="9" spans="1:3">
      <c r="A9" s="3" t="s">
        <v>1400</v>
      </c>
    </row>
    <row r="10" spans="1:3">
      <c r="A10" s="4" t="s">
        <v>1401</v>
      </c>
      <c r="B10" s="5" t="n">
        <v>6806</v>
      </c>
      <c r="C10" s="5" t="n">
        <v>5661</v>
      </c>
    </row>
    <row r="11" spans="1:3">
      <c r="A11" s="4" t="s">
        <v>1404</v>
      </c>
    </row>
    <row r="12" spans="1:3">
      <c r="A12" s="3" t="s">
        <v>1400</v>
      </c>
    </row>
    <row r="13" spans="1:3">
      <c r="A13" s="4" t="s">
        <v>1401</v>
      </c>
      <c r="B13" s="5" t="n">
        <v>14327</v>
      </c>
      <c r="C13" s="5" t="n">
        <v>12349</v>
      </c>
    </row>
    <row r="14" spans="1:3">
      <c r="A14" s="4" t="s">
        <v>1405</v>
      </c>
    </row>
    <row r="15" spans="1:3">
      <c r="A15" s="3" t="s">
        <v>1400</v>
      </c>
    </row>
    <row r="16" spans="1:3">
      <c r="A16" s="4" t="s">
        <v>1401</v>
      </c>
      <c r="B16" s="5" t="n">
        <v>6806</v>
      </c>
      <c r="C16" s="5" t="n">
        <v>5661</v>
      </c>
    </row>
    <row r="17" spans="1:3">
      <c r="A17" s="4" t="s">
        <v>1406</v>
      </c>
    </row>
    <row r="18" spans="1:3">
      <c r="A18" s="3" t="s">
        <v>1400</v>
      </c>
    </row>
    <row r="19" spans="1:3">
      <c r="A19" s="4" t="s">
        <v>1401</v>
      </c>
      <c r="B19" s="7" t="n">
        <v>14327</v>
      </c>
      <c r="C19" s="7" t="n">
        <v>1234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1407</v>
      </c>
      <c r="B1" s="2" t="s">
        <v>1</v>
      </c>
    </row>
    <row r="2" spans="1:3">
      <c r="B2" s="2" t="s">
        <v>833</v>
      </c>
      <c r="C2" s="2" t="s">
        <v>1408</v>
      </c>
    </row>
    <row r="3" spans="1:3">
      <c r="A3" s="4" t="s">
        <v>529</v>
      </c>
    </row>
    <row r="4" spans="1:3">
      <c r="A4" s="3" t="s">
        <v>1409</v>
      </c>
    </row>
    <row r="5" spans="1:3">
      <c r="A5" s="4" t="s">
        <v>1410</v>
      </c>
      <c r="B5" s="5" t="n">
        <v>10</v>
      </c>
    </row>
    <row r="6" spans="1:3">
      <c r="A6" s="4" t="s">
        <v>1399</v>
      </c>
    </row>
    <row r="7" spans="1:3">
      <c r="A7" s="3" t="s">
        <v>1409</v>
      </c>
    </row>
    <row r="8" spans="1:3">
      <c r="A8" s="4" t="s">
        <v>1411</v>
      </c>
      <c r="B8" s="7" t="n">
        <v>6806</v>
      </c>
      <c r="C8" s="7" t="n">
        <v>5661</v>
      </c>
    </row>
    <row r="9" spans="1:3">
      <c r="A9" s="4" t="s">
        <v>1412</v>
      </c>
      <c r="B9" s="4" t="s">
        <v>1413</v>
      </c>
      <c r="C9" s="4" t="s">
        <v>1413</v>
      </c>
    </row>
    <row r="10" spans="1:3">
      <c r="A10" s="4" t="s">
        <v>1401</v>
      </c>
      <c r="B10" s="4" t="s">
        <v>1414</v>
      </c>
      <c r="C10" s="4" t="s">
        <v>1414</v>
      </c>
    </row>
    <row r="11" spans="1:3">
      <c r="A11" s="4" t="s">
        <v>1402</v>
      </c>
    </row>
    <row r="12" spans="1:3">
      <c r="A12" s="3" t="s">
        <v>1409</v>
      </c>
    </row>
    <row r="13" spans="1:3">
      <c r="A13" s="4" t="s">
        <v>1411</v>
      </c>
      <c r="B13" s="7" t="n">
        <v>14327</v>
      </c>
      <c r="C13" s="7" t="n">
        <v>12349</v>
      </c>
    </row>
    <row r="14" spans="1:3">
      <c r="A14" s="4" t="s">
        <v>1412</v>
      </c>
      <c r="B14" s="4" t="s">
        <v>1415</v>
      </c>
      <c r="C14" s="4" t="s">
        <v>1415</v>
      </c>
    </row>
    <row r="15" spans="1:3">
      <c r="A15" s="4" t="s">
        <v>1401</v>
      </c>
      <c r="B15" s="4" t="s">
        <v>1416</v>
      </c>
      <c r="C15" s="4" t="s">
        <v>1416</v>
      </c>
    </row>
    <row r="16" spans="1:3">
      <c r="A16" s="4" t="s">
        <v>1417</v>
      </c>
    </row>
    <row r="17" spans="1:3">
      <c r="A17" s="3" t="s">
        <v>1409</v>
      </c>
    </row>
    <row r="18" spans="1:3">
      <c r="A18" s="4" t="s">
        <v>1418</v>
      </c>
      <c r="B18" s="4" t="s">
        <v>915</v>
      </c>
      <c r="C18" s="4" t="s">
        <v>915</v>
      </c>
    </row>
    <row r="19" spans="1:3">
      <c r="A19" s="4" t="s">
        <v>1419</v>
      </c>
    </row>
    <row r="20" spans="1:3">
      <c r="A20" s="3" t="s">
        <v>1409</v>
      </c>
    </row>
    <row r="21" spans="1:3">
      <c r="A21" s="4" t="s">
        <v>1410</v>
      </c>
      <c r="B21" s="11" t="n">
        <v>8.699999999999999</v>
      </c>
      <c r="C21" s="11" t="n">
        <v>10.2</v>
      </c>
    </row>
    <row r="22" spans="1:3">
      <c r="A22" s="4" t="s">
        <v>1420</v>
      </c>
    </row>
    <row r="23" spans="1:3">
      <c r="A23" s="3" t="s">
        <v>1409</v>
      </c>
    </row>
    <row r="24" spans="1:3">
      <c r="A24" s="4" t="s">
        <v>1410</v>
      </c>
      <c r="B24" s="11" t="n">
        <v>10.2</v>
      </c>
      <c r="C24" s="11" t="n">
        <v>9.1</v>
      </c>
    </row>
    <row r="25" spans="1:3">
      <c r="A25" s="4" t="s">
        <v>1421</v>
      </c>
    </row>
    <row r="26" spans="1:3">
      <c r="A26" s="3" t="s">
        <v>1409</v>
      </c>
    </row>
    <row r="27" spans="1:3">
      <c r="A27" s="4" t="s">
        <v>1410</v>
      </c>
      <c r="B27" s="11" t="n">
        <v>0.1</v>
      </c>
      <c r="C27" s="11" t="n">
        <v>0.1</v>
      </c>
    </row>
    <row r="28" spans="1:3">
      <c r="A28" s="4" t="s">
        <v>1422</v>
      </c>
    </row>
    <row r="29" spans="1:3">
      <c r="A29" s="3" t="s">
        <v>1409</v>
      </c>
    </row>
    <row r="30" spans="1:3">
      <c r="A30" s="4" t="s">
        <v>1418</v>
      </c>
      <c r="B30" s="4" t="s">
        <v>883</v>
      </c>
      <c r="C30" s="4" t="s">
        <v>883</v>
      </c>
    </row>
    <row r="31" spans="1:3">
      <c r="A31" s="4" t="s">
        <v>1423</v>
      </c>
    </row>
    <row r="32" spans="1:3">
      <c r="A32" s="3" t="s">
        <v>1409</v>
      </c>
    </row>
    <row r="33" spans="1:3">
      <c r="A33" s="4" t="s">
        <v>1410</v>
      </c>
      <c r="B33" s="5" t="n">
        <v>9</v>
      </c>
      <c r="C33" s="5" t="n">
        <v>11</v>
      </c>
    </row>
    <row r="34" spans="1:3">
      <c r="A34" s="4" t="s">
        <v>1424</v>
      </c>
    </row>
    <row r="35" spans="1:3">
      <c r="A35" s="3" t="s">
        <v>1409</v>
      </c>
    </row>
    <row r="36" spans="1:3">
      <c r="A36" s="4" t="s">
        <v>1410</v>
      </c>
      <c r="B36" s="11" t="n">
        <v>19.8</v>
      </c>
      <c r="C36" s="11" t="n">
        <v>21.9</v>
      </c>
    </row>
    <row r="37" spans="1:3">
      <c r="A37" s="4" t="s">
        <v>1425</v>
      </c>
    </row>
    <row r="38" spans="1:3">
      <c r="A38" s="3" t="s">
        <v>1409</v>
      </c>
    </row>
    <row r="39" spans="1:3">
      <c r="A39" s="4" t="s">
        <v>1410</v>
      </c>
      <c r="B39" s="11" t="n">
        <v>2.9</v>
      </c>
      <c r="C39" s="11" t="n">
        <v>2.8</v>
      </c>
    </row>
    <row r="40" spans="1:3">
      <c r="A40" s="4" t="s">
        <v>1426</v>
      </c>
    </row>
    <row r="41" spans="1:3">
      <c r="A41" s="3" t="s">
        <v>1409</v>
      </c>
    </row>
    <row r="42" spans="1:3">
      <c r="A42" s="4" t="s">
        <v>1418</v>
      </c>
      <c r="B42" s="4" t="s">
        <v>1427</v>
      </c>
      <c r="C42" s="4" t="s">
        <v>1428</v>
      </c>
    </row>
    <row r="43" spans="1:3">
      <c r="A43" s="4" t="s">
        <v>1429</v>
      </c>
    </row>
    <row r="44" spans="1:3">
      <c r="A44" s="3" t="s">
        <v>1409</v>
      </c>
    </row>
    <row r="45" spans="1:3">
      <c r="A45" s="4" t="s">
        <v>1410</v>
      </c>
      <c r="B45" s="11" t="n">
        <v>8.699999999999999</v>
      </c>
      <c r="C45" s="11" t="n">
        <v>10.3</v>
      </c>
    </row>
    <row r="46" spans="1:3">
      <c r="A46" s="4" t="s">
        <v>1430</v>
      </c>
    </row>
    <row r="47" spans="1:3">
      <c r="A47" s="3" t="s">
        <v>1409</v>
      </c>
    </row>
    <row r="48" spans="1:3">
      <c r="A48" s="4" t="s">
        <v>1410</v>
      </c>
      <c r="B48" s="11" t="n">
        <v>12.2</v>
      </c>
      <c r="C48" s="11" t="n">
        <v>9.300000000000001</v>
      </c>
    </row>
    <row r="49" spans="1:3">
      <c r="A49" s="4" t="s">
        <v>1431</v>
      </c>
    </row>
    <row r="50" spans="1:3">
      <c r="A50" s="3" t="s">
        <v>1409</v>
      </c>
    </row>
    <row r="51" spans="1:3">
      <c r="A51" s="4" t="s">
        <v>1410</v>
      </c>
      <c r="B51" s="11" t="n">
        <v>0.7</v>
      </c>
      <c r="C51" s="11" t="n">
        <v>0.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2</v>
      </c>
    </row>
    <row r="2" spans="1:3">
      <c r="A2" s="3" t="s">
        <v>63</v>
      </c>
    </row>
    <row r="3" spans="1:3">
      <c r="A3" s="4" t="s">
        <v>64</v>
      </c>
      <c r="B3" s="7" t="n">
        <v>98831</v>
      </c>
      <c r="C3" s="7" t="n">
        <v>58492</v>
      </c>
    </row>
    <row r="4" spans="1:3">
      <c r="A4" s="4" t="s">
        <v>65</v>
      </c>
      <c r="B4" s="5" t="n">
        <v>8455</v>
      </c>
      <c r="C4" s="5" t="n">
        <v>15744</v>
      </c>
    </row>
    <row r="5" spans="1:3">
      <c r="A5" s="4" t="s">
        <v>1433</v>
      </c>
      <c r="B5" s="5" t="n">
        <v>207899</v>
      </c>
      <c r="C5" s="5" t="n">
        <v>210112</v>
      </c>
    </row>
    <row r="6" spans="1:3">
      <c r="A6" s="4" t="s">
        <v>68</v>
      </c>
      <c r="B6" s="5" t="n">
        <v>4088</v>
      </c>
      <c r="C6" s="5" t="n">
        <v>1038</v>
      </c>
    </row>
    <row r="7" spans="1:3">
      <c r="A7" s="4" t="s">
        <v>1434</v>
      </c>
      <c r="B7" s="5" t="n">
        <v>3631316</v>
      </c>
      <c r="C7" s="5" t="n">
        <v>3004957</v>
      </c>
    </row>
    <row r="8" spans="1:3">
      <c r="A8" s="4" t="s">
        <v>1435</v>
      </c>
      <c r="B8" s="5" t="n">
        <v>22447</v>
      </c>
      <c r="C8" s="5" t="n">
        <v>18073</v>
      </c>
    </row>
    <row r="9" spans="1:3">
      <c r="A9" s="4" t="s">
        <v>74</v>
      </c>
      <c r="B9" s="5" t="n">
        <v>18828</v>
      </c>
      <c r="C9" s="5" t="n">
        <v>14239</v>
      </c>
    </row>
    <row r="10" spans="1:3">
      <c r="A10" s="3" t="s">
        <v>78</v>
      </c>
    </row>
    <row r="11" spans="1:3">
      <c r="A11" s="4" t="s">
        <v>1436</v>
      </c>
      <c r="B11" s="5" t="n">
        <v>709760</v>
      </c>
      <c r="C11" s="5" t="n">
        <v>642129</v>
      </c>
    </row>
    <row r="12" spans="1:3">
      <c r="A12" s="4" t="s">
        <v>1437</v>
      </c>
      <c r="B12" s="5" t="n">
        <v>3221242</v>
      </c>
      <c r="C12" s="5" t="n">
        <v>2497247</v>
      </c>
    </row>
    <row r="13" spans="1:3">
      <c r="A13" s="4" t="s">
        <v>82</v>
      </c>
      <c r="B13" s="5" t="n">
        <v>549741</v>
      </c>
      <c r="C13" s="5" t="n">
        <v>550384</v>
      </c>
    </row>
    <row r="14" spans="1:3">
      <c r="A14" s="4" t="s">
        <v>84</v>
      </c>
      <c r="B14" s="5" t="n">
        <v>3062</v>
      </c>
      <c r="C14" s="5" t="n">
        <v>2031</v>
      </c>
    </row>
    <row r="15" spans="1:3">
      <c r="A15" s="4" t="s">
        <v>1438</v>
      </c>
    </row>
    <row r="16" spans="1:3">
      <c r="A16" s="3" t="s">
        <v>63</v>
      </c>
    </row>
    <row r="17" spans="1:3">
      <c r="A17" s="4" t="s">
        <v>64</v>
      </c>
      <c r="B17" s="5" t="n">
        <v>98831</v>
      </c>
      <c r="C17" s="5" t="n">
        <v>58492</v>
      </c>
    </row>
    <row r="18" spans="1:3">
      <c r="A18" s="4" t="s">
        <v>65</v>
      </c>
      <c r="B18" s="5" t="n">
        <v>8455</v>
      </c>
      <c r="C18" s="5" t="n">
        <v>15744</v>
      </c>
    </row>
    <row r="19" spans="1:3">
      <c r="A19" s="4" t="s">
        <v>1433</v>
      </c>
      <c r="B19" s="5" t="n">
        <v>207899</v>
      </c>
      <c r="C19" s="5" t="n">
        <v>210112</v>
      </c>
    </row>
    <row r="20" spans="1:3">
      <c r="A20" s="4" t="s">
        <v>68</v>
      </c>
      <c r="B20" s="5" t="n">
        <v>4088</v>
      </c>
      <c r="C20" s="5" t="n">
        <v>1038</v>
      </c>
    </row>
    <row r="21" spans="1:3">
      <c r="A21" s="4" t="s">
        <v>1434</v>
      </c>
      <c r="B21" s="5" t="n">
        <v>3619174</v>
      </c>
      <c r="C21" s="5" t="n">
        <v>2786351</v>
      </c>
    </row>
    <row r="22" spans="1:3">
      <c r="A22" s="4" t="s">
        <v>1435</v>
      </c>
      <c r="B22" s="5" t="n">
        <v>22447</v>
      </c>
      <c r="C22" s="5" t="n">
        <v>18073</v>
      </c>
    </row>
    <row r="23" spans="1:3">
      <c r="A23" s="4" t="s">
        <v>74</v>
      </c>
      <c r="B23" s="5" t="n">
        <v>18828</v>
      </c>
      <c r="C23" s="5" t="n">
        <v>14239</v>
      </c>
    </row>
    <row r="24" spans="1:3">
      <c r="A24" s="3" t="s">
        <v>78</v>
      </c>
    </row>
    <row r="25" spans="1:3">
      <c r="A25" s="4" t="s">
        <v>1436</v>
      </c>
      <c r="B25" s="5" t="n">
        <v>709760</v>
      </c>
      <c r="C25" s="5" t="n">
        <v>642129</v>
      </c>
    </row>
    <row r="26" spans="1:3">
      <c r="A26" s="4" t="s">
        <v>1437</v>
      </c>
      <c r="B26" s="5" t="n">
        <v>3221242</v>
      </c>
      <c r="C26" s="5" t="n">
        <v>2497247</v>
      </c>
    </row>
    <row r="27" spans="1:3">
      <c r="A27" s="4" t="s">
        <v>82</v>
      </c>
      <c r="B27" s="5" t="n">
        <v>549741</v>
      </c>
      <c r="C27" s="5" t="n">
        <v>550384</v>
      </c>
    </row>
    <row r="28" spans="1:3">
      <c r="A28" s="4" t="s">
        <v>83</v>
      </c>
      <c r="B28" s="5" t="n">
        <v>56311</v>
      </c>
      <c r="C28" s="5" t="n">
        <v>37837</v>
      </c>
    </row>
    <row r="29" spans="1:3">
      <c r="A29" s="4" t="s">
        <v>84</v>
      </c>
      <c r="B29" s="5" t="n">
        <v>3062</v>
      </c>
      <c r="C29" s="5" t="n">
        <v>2031</v>
      </c>
    </row>
    <row r="30" spans="1:3">
      <c r="A30" s="4" t="s">
        <v>1439</v>
      </c>
    </row>
    <row r="31" spans="1:3">
      <c r="A31" s="3" t="s">
        <v>63</v>
      </c>
    </row>
    <row r="32" spans="1:3">
      <c r="A32" s="4" t="s">
        <v>64</v>
      </c>
      <c r="B32" s="5" t="n">
        <v>98831</v>
      </c>
      <c r="C32" s="5" t="n">
        <v>58492</v>
      </c>
    </row>
    <row r="33" spans="1:3">
      <c r="A33" s="3" t="s">
        <v>78</v>
      </c>
    </row>
    <row r="34" spans="1:3">
      <c r="A34" s="4" t="s">
        <v>1436</v>
      </c>
      <c r="B34" s="5" t="n">
        <v>709760</v>
      </c>
      <c r="C34" s="5" t="n">
        <v>642129</v>
      </c>
    </row>
    <row r="35" spans="1:3">
      <c r="A35" s="4" t="s">
        <v>1440</v>
      </c>
    </row>
    <row r="36" spans="1:3">
      <c r="A36" s="3" t="s">
        <v>63</v>
      </c>
    </row>
    <row r="37" spans="1:3">
      <c r="A37" s="4" t="s">
        <v>65</v>
      </c>
      <c r="B37" s="5" t="n">
        <v>8537</v>
      </c>
      <c r="C37" s="5" t="n">
        <v>15542</v>
      </c>
    </row>
    <row r="38" spans="1:3">
      <c r="A38" s="4" t="s">
        <v>1433</v>
      </c>
      <c r="B38" s="5" t="n">
        <v>215147</v>
      </c>
      <c r="C38" s="5" t="n">
        <v>208273</v>
      </c>
    </row>
    <row r="39" spans="1:3">
      <c r="A39" s="4" t="s">
        <v>1435</v>
      </c>
      <c r="B39" s="5" t="n">
        <v>22447</v>
      </c>
      <c r="C39" s="5" t="n">
        <v>18073</v>
      </c>
    </row>
    <row r="40" spans="1:3">
      <c r="A40" s="4" t="s">
        <v>74</v>
      </c>
      <c r="B40" s="5" t="n">
        <v>18828</v>
      </c>
      <c r="C40" s="5" t="n">
        <v>14239</v>
      </c>
    </row>
    <row r="41" spans="1:3">
      <c r="A41" s="3" t="s">
        <v>78</v>
      </c>
    </row>
    <row r="42" spans="1:3">
      <c r="A42" s="4" t="s">
        <v>1437</v>
      </c>
      <c r="B42" s="5" t="n">
        <v>3180768</v>
      </c>
      <c r="C42" s="5" t="n">
        <v>2377274</v>
      </c>
    </row>
    <row r="43" spans="1:3">
      <c r="A43" s="4" t="s">
        <v>82</v>
      </c>
      <c r="B43" s="5" t="n">
        <v>546995</v>
      </c>
      <c r="C43" s="5" t="n">
        <v>542311</v>
      </c>
    </row>
    <row r="44" spans="1:3">
      <c r="A44" s="4" t="s">
        <v>83</v>
      </c>
      <c r="B44" s="5" t="n">
        <v>51809</v>
      </c>
      <c r="C44" s="5" t="n">
        <v>35711</v>
      </c>
    </row>
    <row r="45" spans="1:3">
      <c r="A45" s="4" t="s">
        <v>84</v>
      </c>
      <c r="B45" s="5" t="n">
        <v>3062</v>
      </c>
      <c r="C45" s="5" t="n">
        <v>2031</v>
      </c>
    </row>
    <row r="46" spans="1:3">
      <c r="A46" s="4" t="s">
        <v>1441</v>
      </c>
    </row>
    <row r="47" spans="1:3">
      <c r="A47" s="3" t="s">
        <v>63</v>
      </c>
    </row>
    <row r="48" spans="1:3">
      <c r="A48" s="4" t="s">
        <v>68</v>
      </c>
      <c r="B48" s="5" t="n">
        <v>4088</v>
      </c>
      <c r="C48" s="5" t="n">
        <v>1038</v>
      </c>
    </row>
    <row r="49" spans="1:3">
      <c r="A49" s="4" t="s">
        <v>1434</v>
      </c>
      <c r="B49" s="7" t="n">
        <v>3554951</v>
      </c>
      <c r="C49" s="7" t="n">
        <v>268174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2</v>
      </c>
      <c r="C1" s="2" t="s">
        <v>62</v>
      </c>
      <c r="D1" s="2" t="s">
        <v>108</v>
      </c>
      <c r="E1" s="2" t="s">
        <v>698</v>
      </c>
    </row>
    <row r="2" spans="1:5">
      <c r="A2" s="3" t="s">
        <v>63</v>
      </c>
    </row>
    <row r="3" spans="1:5">
      <c r="A3" s="4" t="s">
        <v>1443</v>
      </c>
      <c r="B3" s="7" t="n">
        <v>98831</v>
      </c>
      <c r="C3" s="7" t="n">
        <v>58492</v>
      </c>
      <c r="D3" s="7" t="n">
        <v>59980</v>
      </c>
      <c r="E3" s="7" t="n">
        <v>53421</v>
      </c>
    </row>
    <row r="4" spans="1:5">
      <c r="A4" s="4" t="s">
        <v>76</v>
      </c>
      <c r="B4" s="5" t="n">
        <v>66628</v>
      </c>
      <c r="C4" s="5" t="n">
        <v>40467</v>
      </c>
    </row>
    <row r="5" spans="1:5">
      <c r="A5" s="4" t="s">
        <v>77</v>
      </c>
      <c r="B5" s="5" t="n">
        <v>5246829</v>
      </c>
      <c r="C5" s="5" t="n">
        <v>4246688</v>
      </c>
    </row>
    <row r="6" spans="1:5">
      <c r="A6" s="3" t="s">
        <v>78</v>
      </c>
    </row>
    <row r="7" spans="1:5">
      <c r="A7" s="4" t="s">
        <v>85</v>
      </c>
      <c r="B7" s="5" t="n">
        <v>50690</v>
      </c>
      <c r="C7" s="5" t="n">
        <v>25068</v>
      </c>
    </row>
    <row r="8" spans="1:5">
      <c r="A8" s="4" t="s">
        <v>89</v>
      </c>
      <c r="B8" s="5" t="n">
        <v>656023</v>
      </c>
      <c r="C8" s="5" t="n">
        <v>491992</v>
      </c>
      <c r="D8" s="5" t="n">
        <v>457078</v>
      </c>
      <c r="E8" s="5" t="n">
        <v>340855</v>
      </c>
    </row>
    <row r="9" spans="1:5">
      <c r="A9" s="4" t="s">
        <v>96</v>
      </c>
      <c r="B9" s="5" t="n">
        <v>5246829</v>
      </c>
      <c r="C9" s="5" t="n">
        <v>4246688</v>
      </c>
    </row>
    <row r="10" spans="1:5">
      <c r="A10" s="4" t="s">
        <v>1444</v>
      </c>
    </row>
    <row r="11" spans="1:5">
      <c r="A11" s="3" t="s">
        <v>63</v>
      </c>
    </row>
    <row r="12" spans="1:5">
      <c r="A12" s="4" t="s">
        <v>1443</v>
      </c>
      <c r="B12" s="5" t="n">
        <v>50961</v>
      </c>
      <c r="C12" s="5" t="n">
        <v>30653</v>
      </c>
      <c r="D12" s="7" t="n">
        <v>13361</v>
      </c>
      <c r="E12" s="7" t="n">
        <v>15736</v>
      </c>
    </row>
    <row r="13" spans="1:5">
      <c r="A13" s="4" t="s">
        <v>1445</v>
      </c>
      <c r="B13" s="5" t="n">
        <v>666639</v>
      </c>
      <c r="C13" s="5" t="n">
        <v>502844</v>
      </c>
    </row>
    <row r="14" spans="1:5">
      <c r="A14" s="4" t="s">
        <v>76</v>
      </c>
      <c r="B14" s="5" t="n">
        <v>3882</v>
      </c>
      <c r="C14" s="5" t="n">
        <v>1186</v>
      </c>
    </row>
    <row r="15" spans="1:5">
      <c r="A15" s="4" t="s">
        <v>77</v>
      </c>
      <c r="B15" s="5" t="n">
        <v>721482</v>
      </c>
      <c r="C15" s="5" t="n">
        <v>534683</v>
      </c>
    </row>
    <row r="16" spans="1:5">
      <c r="A16" s="3" t="s">
        <v>78</v>
      </c>
    </row>
    <row r="17" spans="1:5">
      <c r="A17" s="4" t="s">
        <v>83</v>
      </c>
      <c r="B17" s="5" t="n">
        <v>56311</v>
      </c>
      <c r="C17" s="5" t="n">
        <v>37837</v>
      </c>
    </row>
    <row r="18" spans="1:5">
      <c r="A18" s="4" t="s">
        <v>85</v>
      </c>
      <c r="B18" s="5" t="n">
        <v>9148</v>
      </c>
      <c r="C18" s="5" t="n">
        <v>4854</v>
      </c>
    </row>
    <row r="19" spans="1:5">
      <c r="A19" s="4" t="s">
        <v>89</v>
      </c>
      <c r="B19" s="5" t="n">
        <v>656023</v>
      </c>
      <c r="C19" s="5" t="n">
        <v>491992</v>
      </c>
    </row>
    <row r="20" spans="1:5">
      <c r="A20" s="4" t="s">
        <v>96</v>
      </c>
      <c r="B20" s="7" t="n">
        <v>721482</v>
      </c>
      <c r="C20" s="7" t="n">
        <v>53468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6</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1447</v>
      </c>
    </row>
    <row r="4" spans="1:12">
      <c r="A4" s="4" t="s">
        <v>132</v>
      </c>
      <c r="J4" s="7" t="n">
        <v>2394</v>
      </c>
      <c r="K4" s="7" t="n">
        <v>2141</v>
      </c>
      <c r="L4" s="7" t="n">
        <v>1773</v>
      </c>
    </row>
    <row r="5" spans="1:12">
      <c r="A5" s="4" t="s">
        <v>1448</v>
      </c>
      <c r="B5" s="7" t="n">
        <v>-11879</v>
      </c>
      <c r="C5" s="7" t="n">
        <v>-12248</v>
      </c>
      <c r="D5" s="7" t="n">
        <v>-12321</v>
      </c>
      <c r="E5" s="7" t="n">
        <v>-11093</v>
      </c>
      <c r="F5" s="7" t="n">
        <v>-9894</v>
      </c>
      <c r="G5" s="7" t="n">
        <v>-8499</v>
      </c>
      <c r="H5" s="7" t="n">
        <v>-7191</v>
      </c>
      <c r="I5" s="7" t="n">
        <v>-6015</v>
      </c>
      <c r="J5" s="5" t="n">
        <v>-47541</v>
      </c>
      <c r="K5" s="5" t="n">
        <v>-31599</v>
      </c>
      <c r="L5" s="5" t="n">
        <v>-16383</v>
      </c>
    </row>
    <row r="6" spans="1:12">
      <c r="A6" s="4" t="s">
        <v>1449</v>
      </c>
      <c r="J6" s="5" t="n">
        <v>-65206</v>
      </c>
      <c r="K6" s="5" t="n">
        <v>-56623</v>
      </c>
      <c r="L6" s="5" t="n">
        <v>-51375</v>
      </c>
    </row>
    <row r="7" spans="1:12">
      <c r="A7" s="4" t="s">
        <v>1450</v>
      </c>
      <c r="J7" s="5" t="n">
        <v>79841</v>
      </c>
      <c r="K7" s="5" t="n">
        <v>63560</v>
      </c>
      <c r="L7" s="5" t="n">
        <v>47953</v>
      </c>
    </row>
    <row r="8" spans="1:12">
      <c r="A8" s="4" t="s">
        <v>1451</v>
      </c>
      <c r="J8" s="5" t="n">
        <v>-13303</v>
      </c>
      <c r="K8" s="5" t="n">
        <v>-10443</v>
      </c>
      <c r="L8" s="5" t="n">
        <v>-14836</v>
      </c>
    </row>
    <row r="9" spans="1:12">
      <c r="A9" s="4" t="s">
        <v>147</v>
      </c>
      <c r="J9" s="5" t="n">
        <v>66538</v>
      </c>
      <c r="K9" s="5" t="n">
        <v>53117</v>
      </c>
      <c r="L9" s="5" t="n">
        <v>33117</v>
      </c>
    </row>
    <row r="10" spans="1:12">
      <c r="A10" s="4" t="s">
        <v>1444</v>
      </c>
    </row>
    <row r="11" spans="1:12">
      <c r="A11" s="3" t="s">
        <v>1447</v>
      </c>
    </row>
    <row r="12" spans="1:12">
      <c r="A12" s="4" t="s">
        <v>1452</v>
      </c>
      <c r="J12" s="5" t="n">
        <v>46150</v>
      </c>
      <c r="K12" s="5" t="n">
        <v>46950</v>
      </c>
      <c r="L12" s="5" t="n">
        <v>27000</v>
      </c>
    </row>
    <row r="13" spans="1:12">
      <c r="A13" s="4" t="s">
        <v>132</v>
      </c>
      <c r="L13" s="5" t="n">
        <v>540</v>
      </c>
    </row>
    <row r="14" spans="1:12">
      <c r="A14" s="4" t="s">
        <v>1448</v>
      </c>
      <c r="J14" s="5" t="n">
        <v>-3209</v>
      </c>
      <c r="K14" s="5" t="n">
        <v>-2475</v>
      </c>
      <c r="L14" s="5" t="n">
        <v>-2791</v>
      </c>
    </row>
    <row r="15" spans="1:12">
      <c r="A15" s="4" t="s">
        <v>1449</v>
      </c>
      <c r="J15" s="5" t="n">
        <v>-1687</v>
      </c>
      <c r="K15" s="5" t="n">
        <v>-1423</v>
      </c>
      <c r="L15" s="5" t="n">
        <v>-1094</v>
      </c>
    </row>
    <row r="16" spans="1:12">
      <c r="A16" s="4" t="s">
        <v>143</v>
      </c>
      <c r="J16" s="5" t="n">
        <v>-416</v>
      </c>
      <c r="K16" s="5" t="n">
        <v>-357</v>
      </c>
      <c r="L16" s="5" t="n">
        <v>-326</v>
      </c>
    </row>
    <row r="17" spans="1:12">
      <c r="A17" s="4" t="s">
        <v>1453</v>
      </c>
      <c r="J17" s="5" t="n">
        <v>40838</v>
      </c>
      <c r="K17" s="5" t="n">
        <v>42695</v>
      </c>
      <c r="L17" s="5" t="n">
        <v>23329</v>
      </c>
    </row>
    <row r="18" spans="1:12">
      <c r="A18" s="4" t="s">
        <v>1454</v>
      </c>
      <c r="J18" s="5" t="n">
        <v>25053</v>
      </c>
      <c r="K18" s="5" t="n">
        <v>9643</v>
      </c>
      <c r="L18" s="5" t="n">
        <v>8804</v>
      </c>
    </row>
    <row r="19" spans="1:12">
      <c r="A19" s="4" t="s">
        <v>1450</v>
      </c>
      <c r="J19" s="5" t="n">
        <v>65891</v>
      </c>
      <c r="K19" s="5" t="n">
        <v>52338</v>
      </c>
      <c r="L19" s="5" t="n">
        <v>32133</v>
      </c>
    </row>
    <row r="20" spans="1:12">
      <c r="A20" s="4" t="s">
        <v>1451</v>
      </c>
      <c r="J20" s="5" t="n">
        <v>647</v>
      </c>
      <c r="K20" s="5" t="n">
        <v>779</v>
      </c>
      <c r="L20" s="5" t="n">
        <v>984</v>
      </c>
    </row>
    <row r="21" spans="1:12">
      <c r="A21" s="4" t="s">
        <v>147</v>
      </c>
      <c r="J21" s="7" t="n">
        <v>66538</v>
      </c>
      <c r="K21" s="7" t="n">
        <v>53117</v>
      </c>
      <c r="L21" s="7" t="n">
        <v>3311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1456</v>
      </c>
    </row>
    <row r="4" spans="1:12">
      <c r="A4" s="4" t="s">
        <v>626</v>
      </c>
      <c r="B4" s="7" t="n">
        <v>18543</v>
      </c>
      <c r="C4" s="7" t="n">
        <v>20537</v>
      </c>
      <c r="D4" s="7" t="n">
        <v>16642</v>
      </c>
      <c r="E4" s="7" t="n">
        <v>10816</v>
      </c>
      <c r="F4" s="7" t="n">
        <v>13133</v>
      </c>
      <c r="G4" s="7" t="n">
        <v>13065</v>
      </c>
      <c r="H4" s="7" t="n">
        <v>14115</v>
      </c>
      <c r="I4" s="7" t="n">
        <v>12804</v>
      </c>
      <c r="J4" s="7" t="n">
        <v>66538</v>
      </c>
      <c r="K4" s="7" t="n">
        <v>53117</v>
      </c>
      <c r="L4" s="7" t="n">
        <v>33117</v>
      </c>
    </row>
    <row r="5" spans="1:12">
      <c r="A5" s="3" t="s">
        <v>1457</v>
      </c>
    </row>
    <row r="6" spans="1:12">
      <c r="A6" s="4" t="s">
        <v>1458</v>
      </c>
      <c r="J6" s="5" t="n">
        <v>-2117</v>
      </c>
      <c r="K6" s="5" t="n">
        <v>-25</v>
      </c>
      <c r="L6" s="5" t="n">
        <v>913</v>
      </c>
    </row>
    <row r="7" spans="1:12">
      <c r="A7" s="4" t="s">
        <v>166</v>
      </c>
      <c r="J7" s="5" t="n">
        <v>14576</v>
      </c>
      <c r="K7" s="5" t="n">
        <v>-3827</v>
      </c>
      <c r="L7" s="5" t="n">
        <v>2093</v>
      </c>
    </row>
    <row r="8" spans="1:12">
      <c r="A8" s="4" t="s">
        <v>167</v>
      </c>
      <c r="J8" s="5" t="n">
        <v>81114</v>
      </c>
      <c r="K8" s="5" t="n">
        <v>49290</v>
      </c>
      <c r="L8" s="5" t="n">
        <v>35210</v>
      </c>
    </row>
    <row r="9" spans="1:12">
      <c r="A9" s="4" t="s">
        <v>1444</v>
      </c>
    </row>
    <row r="10" spans="1:12">
      <c r="A10" s="3" t="s">
        <v>1456</v>
      </c>
    </row>
    <row r="11" spans="1:12">
      <c r="A11" s="4" t="s">
        <v>626</v>
      </c>
      <c r="J11" s="5" t="n">
        <v>66538</v>
      </c>
      <c r="K11" s="5" t="n">
        <v>53117</v>
      </c>
      <c r="L11" s="5" t="n">
        <v>33117</v>
      </c>
    </row>
    <row r="12" spans="1:12">
      <c r="A12" s="3" t="s">
        <v>1457</v>
      </c>
    </row>
    <row r="13" spans="1:12">
      <c r="A13" s="4" t="s">
        <v>1458</v>
      </c>
      <c r="J13" s="5" t="n">
        <v>-2117</v>
      </c>
      <c r="K13" s="5" t="n">
        <v>-25</v>
      </c>
      <c r="L13" s="5" t="n">
        <v>913</v>
      </c>
    </row>
    <row r="14" spans="1:12">
      <c r="A14" s="4" t="s">
        <v>1459</v>
      </c>
      <c r="J14" s="5" t="n">
        <v>-92</v>
      </c>
      <c r="K14" s="5" t="n">
        <v>-150</v>
      </c>
      <c r="L14" s="5" t="n">
        <v>-166</v>
      </c>
    </row>
    <row r="15" spans="1:12">
      <c r="A15" s="4" t="s">
        <v>1460</v>
      </c>
      <c r="J15" s="5" t="n">
        <v>16727</v>
      </c>
      <c r="K15" s="5" t="n">
        <v>-4003</v>
      </c>
      <c r="L15" s="5" t="n">
        <v>1371</v>
      </c>
    </row>
    <row r="16" spans="1:12">
      <c r="A16" s="4" t="s">
        <v>1461</v>
      </c>
      <c r="J16" s="5" t="n">
        <v>59</v>
      </c>
      <c r="K16" s="5" t="n">
        <v>351</v>
      </c>
      <c r="L16" s="5" t="n">
        <v>-25</v>
      </c>
    </row>
    <row r="17" spans="1:12">
      <c r="A17" s="4" t="s">
        <v>166</v>
      </c>
      <c r="J17" s="5" t="n">
        <v>14576</v>
      </c>
      <c r="K17" s="5" t="n">
        <v>-3827</v>
      </c>
      <c r="L17" s="5" t="n">
        <v>2093</v>
      </c>
    </row>
    <row r="18" spans="1:12">
      <c r="A18" s="4" t="s">
        <v>167</v>
      </c>
      <c r="J18" s="7" t="n">
        <v>81114</v>
      </c>
      <c r="K18" s="7" t="n">
        <v>49290</v>
      </c>
      <c r="L18" s="7" t="n">
        <v>3521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196</v>
      </c>
    </row>
    <row r="4" spans="1:12">
      <c r="A4" s="4" t="s">
        <v>156</v>
      </c>
      <c r="B4" s="7" t="n">
        <v>18543</v>
      </c>
      <c r="C4" s="7" t="n">
        <v>20537</v>
      </c>
      <c r="D4" s="7" t="n">
        <v>16642</v>
      </c>
      <c r="E4" s="7" t="n">
        <v>10816</v>
      </c>
      <c r="F4" s="7" t="n">
        <v>13133</v>
      </c>
      <c r="G4" s="7" t="n">
        <v>13065</v>
      </c>
      <c r="H4" s="7" t="n">
        <v>14115</v>
      </c>
      <c r="I4" s="7" t="n">
        <v>12804</v>
      </c>
      <c r="J4" s="7" t="n">
        <v>66538</v>
      </c>
      <c r="K4" s="7" t="n">
        <v>53117</v>
      </c>
      <c r="L4" s="7" t="n">
        <v>33117</v>
      </c>
    </row>
    <row r="5" spans="1:12">
      <c r="A5" s="3" t="s">
        <v>197</v>
      </c>
    </row>
    <row r="6" spans="1:12">
      <c r="A6" s="4" t="s">
        <v>1463</v>
      </c>
      <c r="J6" s="5" t="n">
        <v>215</v>
      </c>
      <c r="K6" s="5" t="n">
        <v>251</v>
      </c>
      <c r="L6" s="5" t="n">
        <v>325</v>
      </c>
    </row>
    <row r="7" spans="1:12">
      <c r="A7" s="4" t="s">
        <v>76</v>
      </c>
      <c r="J7" s="5" t="n">
        <v>97629</v>
      </c>
      <c r="K7" s="5" t="n">
        <v>2460</v>
      </c>
      <c r="L7" s="5" t="n">
        <v>6173</v>
      </c>
    </row>
    <row r="8" spans="1:12">
      <c r="A8" s="4" t="s">
        <v>85</v>
      </c>
      <c r="J8" s="5" t="n">
        <v>-608</v>
      </c>
      <c r="K8" s="5" t="n">
        <v>658</v>
      </c>
      <c r="L8" s="5" t="n">
        <v>-5776</v>
      </c>
    </row>
    <row r="9" spans="1:12">
      <c r="A9" s="4" t="s">
        <v>208</v>
      </c>
      <c r="J9" s="5" t="n">
        <v>174952</v>
      </c>
      <c r="K9" s="5" t="n">
        <v>72440</v>
      </c>
      <c r="L9" s="5" t="n">
        <v>49064</v>
      </c>
    </row>
    <row r="10" spans="1:12">
      <c r="A10" s="3" t="s">
        <v>209</v>
      </c>
    </row>
    <row r="11" spans="1:12">
      <c r="A11" s="4" t="s">
        <v>222</v>
      </c>
      <c r="J11" s="5" t="n">
        <v>-94725</v>
      </c>
      <c r="K11" s="5" t="n">
        <v>-303916</v>
      </c>
      <c r="L11" s="5" t="n">
        <v>-278924</v>
      </c>
    </row>
    <row r="12" spans="1:12">
      <c r="A12" s="3" t="s">
        <v>1464</v>
      </c>
    </row>
    <row r="13" spans="1:12">
      <c r="A13" s="4" t="s">
        <v>1465</v>
      </c>
      <c r="J13" s="5" t="n">
        <v>-71040</v>
      </c>
      <c r="K13" s="5" t="n">
        <v>-13589</v>
      </c>
      <c r="L13" s="5" t="n">
        <v>259895</v>
      </c>
    </row>
    <row r="14" spans="1:12">
      <c r="A14" s="4" t="s">
        <v>1466</v>
      </c>
      <c r="J14" s="5" t="n">
        <v>-20835</v>
      </c>
      <c r="K14" s="5" t="n">
        <v>-15418</v>
      </c>
      <c r="L14" s="5" t="n">
        <v>-11720</v>
      </c>
    </row>
    <row r="15" spans="1:12">
      <c r="A15" s="4" t="s">
        <v>223</v>
      </c>
      <c r="J15" s="5" t="n">
        <v>1705</v>
      </c>
      <c r="K15" s="5" t="n">
        <v>622</v>
      </c>
      <c r="L15" s="5" t="n">
        <v>1604</v>
      </c>
    </row>
    <row r="16" spans="1:12">
      <c r="A16" s="4" t="s">
        <v>225</v>
      </c>
      <c r="J16" s="5" t="n">
        <v>-39888</v>
      </c>
      <c r="K16" s="5" t="n">
        <v>229988</v>
      </c>
      <c r="L16" s="5" t="n">
        <v>236419</v>
      </c>
    </row>
    <row r="17" spans="1:12">
      <c r="A17" s="4" t="s">
        <v>227</v>
      </c>
      <c r="E17" s="5" t="n">
        <v>58492</v>
      </c>
      <c r="I17" s="5" t="n">
        <v>59980</v>
      </c>
      <c r="J17" s="5" t="n">
        <v>58492</v>
      </c>
      <c r="K17" s="5" t="n">
        <v>59980</v>
      </c>
      <c r="L17" s="5" t="n">
        <v>53421</v>
      </c>
    </row>
    <row r="18" spans="1:12">
      <c r="A18" s="4" t="s">
        <v>228</v>
      </c>
      <c r="B18" s="5" t="n">
        <v>98831</v>
      </c>
      <c r="F18" s="5" t="n">
        <v>58492</v>
      </c>
      <c r="J18" s="5" t="n">
        <v>98831</v>
      </c>
      <c r="K18" s="5" t="n">
        <v>58492</v>
      </c>
      <c r="L18" s="5" t="n">
        <v>59980</v>
      </c>
    </row>
    <row r="19" spans="1:12">
      <c r="A19" s="4" t="s">
        <v>170</v>
      </c>
    </row>
    <row r="20" spans="1:12">
      <c r="A20" s="3" t="s">
        <v>209</v>
      </c>
    </row>
    <row r="21" spans="1:12">
      <c r="A21" s="4" t="s">
        <v>1467</v>
      </c>
      <c r="L21" s="5" t="n">
        <v>20425</v>
      </c>
    </row>
    <row r="22" spans="1:12">
      <c r="A22" s="4" t="s">
        <v>171</v>
      </c>
    </row>
    <row r="23" spans="1:12">
      <c r="A23" s="3" t="s">
        <v>209</v>
      </c>
    </row>
    <row r="24" spans="1:12">
      <c r="A24" s="4" t="s">
        <v>1467</v>
      </c>
      <c r="L24" s="5" t="n">
        <v>12723</v>
      </c>
    </row>
    <row r="25" spans="1:12">
      <c r="A25" s="4" t="s">
        <v>1444</v>
      </c>
    </row>
    <row r="26" spans="1:12">
      <c r="A26" s="3" t="s">
        <v>196</v>
      </c>
    </row>
    <row r="27" spans="1:12">
      <c r="A27" s="4" t="s">
        <v>156</v>
      </c>
      <c r="J27" s="5" t="n">
        <v>66538</v>
      </c>
      <c r="K27" s="5" t="n">
        <v>53117</v>
      </c>
      <c r="L27" s="5" t="n">
        <v>33117</v>
      </c>
    </row>
    <row r="28" spans="1:12">
      <c r="A28" s="3" t="s">
        <v>197</v>
      </c>
    </row>
    <row r="29" spans="1:12">
      <c r="A29" s="4" t="s">
        <v>1468</v>
      </c>
      <c r="J29" s="5" t="n">
        <v>-25053</v>
      </c>
      <c r="K29" s="5" t="n">
        <v>-9643</v>
      </c>
      <c r="L29" s="5" t="n">
        <v>-8804</v>
      </c>
    </row>
    <row r="30" spans="1:12">
      <c r="A30" s="4" t="s">
        <v>1463</v>
      </c>
      <c r="J30" s="5" t="n">
        <v>215</v>
      </c>
      <c r="K30" s="5" t="n">
        <v>251</v>
      </c>
      <c r="L30" s="5" t="n">
        <v>325</v>
      </c>
    </row>
    <row r="31" spans="1:12">
      <c r="A31" s="4" t="s">
        <v>181</v>
      </c>
      <c r="J31" s="5" t="n">
        <v>705</v>
      </c>
      <c r="K31" s="5" t="n">
        <v>169</v>
      </c>
      <c r="L31" s="5" t="n">
        <v>135</v>
      </c>
    </row>
    <row r="32" spans="1:12">
      <c r="A32" s="4" t="s">
        <v>76</v>
      </c>
      <c r="J32" s="5" t="n">
        <v>-5449</v>
      </c>
      <c r="K32" s="5" t="n">
        <v>132</v>
      </c>
      <c r="L32" s="5" t="n">
        <v>388</v>
      </c>
    </row>
    <row r="33" spans="1:12">
      <c r="A33" s="4" t="s">
        <v>85</v>
      </c>
      <c r="J33" s="5" t="n">
        <v>1629</v>
      </c>
      <c r="K33" s="5" t="n">
        <v>378</v>
      </c>
      <c r="L33" s="5" t="n">
        <v>-1675</v>
      </c>
    </row>
    <row r="34" spans="1:12">
      <c r="A34" s="4" t="s">
        <v>208</v>
      </c>
      <c r="J34" s="5" t="n">
        <v>38585</v>
      </c>
      <c r="K34" s="5" t="n">
        <v>44404</v>
      </c>
      <c r="L34" s="5" t="n">
        <v>23486</v>
      </c>
    </row>
    <row r="35" spans="1:12">
      <c r="A35" s="3" t="s">
        <v>209</v>
      </c>
    </row>
    <row r="36" spans="1:12">
      <c r="A36" s="4" t="s">
        <v>221</v>
      </c>
      <c r="J36" s="5" t="n">
        <v>-1595</v>
      </c>
    </row>
    <row r="37" spans="1:12">
      <c r="A37" s="4" t="s">
        <v>222</v>
      </c>
      <c r="J37" s="5" t="n">
        <v>755</v>
      </c>
      <c r="L37" s="5" t="n">
        <v>-8942</v>
      </c>
    </row>
    <row r="38" spans="1:12">
      <c r="A38" s="3" t="s">
        <v>1464</v>
      </c>
    </row>
    <row r="39" spans="1:12">
      <c r="A39" s="4" t="s">
        <v>1465</v>
      </c>
      <c r="J39" s="5" t="n">
        <v>98</v>
      </c>
      <c r="K39" s="5" t="n">
        <v>-12316</v>
      </c>
      <c r="L39" s="5" t="n">
        <v>-6803</v>
      </c>
    </row>
    <row r="40" spans="1:12">
      <c r="A40" s="4" t="s">
        <v>1466</v>
      </c>
      <c r="J40" s="5" t="n">
        <v>-20835</v>
      </c>
      <c r="K40" s="5" t="n">
        <v>-15418</v>
      </c>
      <c r="L40" s="5" t="n">
        <v>-11720</v>
      </c>
    </row>
    <row r="41" spans="1:12">
      <c r="A41" s="4" t="s">
        <v>223</v>
      </c>
      <c r="J41" s="5" t="n">
        <v>1705</v>
      </c>
      <c r="K41" s="5" t="n">
        <v>622</v>
      </c>
      <c r="L41" s="5" t="n">
        <v>1604</v>
      </c>
    </row>
    <row r="42" spans="1:12">
      <c r="A42" s="4" t="s">
        <v>225</v>
      </c>
      <c r="J42" s="5" t="n">
        <v>-19032</v>
      </c>
      <c r="K42" s="5" t="n">
        <v>-27112</v>
      </c>
      <c r="L42" s="5" t="n">
        <v>-16919</v>
      </c>
    </row>
    <row r="43" spans="1:12">
      <c r="A43" s="4" t="s">
        <v>226</v>
      </c>
      <c r="J43" s="5" t="n">
        <v>20308</v>
      </c>
      <c r="K43" s="5" t="n">
        <v>17292</v>
      </c>
      <c r="L43" s="5" t="n">
        <v>-2375</v>
      </c>
    </row>
    <row r="44" spans="1:12">
      <c r="A44" s="4" t="s">
        <v>227</v>
      </c>
      <c r="E44" s="7" t="n">
        <v>30653</v>
      </c>
      <c r="I44" s="7" t="n">
        <v>13361</v>
      </c>
      <c r="J44" s="5" t="n">
        <v>30653</v>
      </c>
      <c r="K44" s="5" t="n">
        <v>13361</v>
      </c>
      <c r="L44" s="5" t="n">
        <v>15736</v>
      </c>
    </row>
    <row r="45" spans="1:12">
      <c r="A45" s="4" t="s">
        <v>228</v>
      </c>
      <c r="B45" s="7" t="n">
        <v>50961</v>
      </c>
      <c r="F45" s="7" t="n">
        <v>30653</v>
      </c>
      <c r="J45" s="5" t="n">
        <v>50961</v>
      </c>
      <c r="K45" s="7" t="n">
        <v>30653</v>
      </c>
      <c r="L45" s="5" t="n">
        <v>13361</v>
      </c>
    </row>
    <row r="46" spans="1:12">
      <c r="A46" s="4" t="s">
        <v>1469</v>
      </c>
    </row>
    <row r="47" spans="1:12">
      <c r="A47" s="3" t="s">
        <v>209</v>
      </c>
    </row>
    <row r="48" spans="1:12">
      <c r="A48" s="4" t="s">
        <v>1467</v>
      </c>
      <c r="L48" s="5" t="n">
        <v>-1254</v>
      </c>
    </row>
    <row r="49" spans="1:12">
      <c r="A49" s="4" t="s">
        <v>1470</v>
      </c>
    </row>
    <row r="50" spans="1:12">
      <c r="A50" s="3" t="s">
        <v>209</v>
      </c>
    </row>
    <row r="51" spans="1:12">
      <c r="A51" s="4" t="s">
        <v>1467</v>
      </c>
      <c r="L51" s="7" t="n">
        <v>-7688</v>
      </c>
    </row>
    <row r="52" spans="1:12">
      <c r="A52" s="4" t="s">
        <v>1471</v>
      </c>
    </row>
    <row r="53" spans="1:12">
      <c r="A53" s="3" t="s">
        <v>209</v>
      </c>
    </row>
    <row r="54" spans="1:12">
      <c r="A54" s="4" t="s">
        <v>1467</v>
      </c>
      <c r="J54" s="7" t="n">
        <v>235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2</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314</v>
      </c>
    </row>
    <row r="4" spans="1:12">
      <c r="A4" s="4" t="s">
        <v>1473</v>
      </c>
      <c r="B4" s="7" t="n">
        <v>53398</v>
      </c>
      <c r="C4" s="7" t="n">
        <v>55711</v>
      </c>
      <c r="D4" s="7" t="n">
        <v>53850</v>
      </c>
      <c r="E4" s="7" t="n">
        <v>45373</v>
      </c>
      <c r="F4" s="7" t="n">
        <v>43730</v>
      </c>
      <c r="G4" s="7" t="n">
        <v>42271</v>
      </c>
      <c r="H4" s="7" t="n">
        <v>40741</v>
      </c>
      <c r="I4" s="7" t="n">
        <v>39426</v>
      </c>
      <c r="J4" s="7" t="n">
        <v>208332</v>
      </c>
      <c r="K4" s="7" t="n">
        <v>166168</v>
      </c>
      <c r="L4" s="7" t="n">
        <v>128483</v>
      </c>
    </row>
    <row r="5" spans="1:12">
      <c r="A5" s="4" t="s">
        <v>1448</v>
      </c>
      <c r="B5" s="5" t="n">
        <v>11879</v>
      </c>
      <c r="C5" s="5" t="n">
        <v>12248</v>
      </c>
      <c r="D5" s="5" t="n">
        <v>12321</v>
      </c>
      <c r="E5" s="5" t="n">
        <v>11093</v>
      </c>
      <c r="F5" s="5" t="n">
        <v>9894</v>
      </c>
      <c r="G5" s="5" t="n">
        <v>8499</v>
      </c>
      <c r="H5" s="5" t="n">
        <v>7191</v>
      </c>
      <c r="I5" s="5" t="n">
        <v>6015</v>
      </c>
      <c r="J5" s="5" t="n">
        <v>47541</v>
      </c>
      <c r="K5" s="5" t="n">
        <v>31599</v>
      </c>
      <c r="L5" s="5" t="n">
        <v>16383</v>
      </c>
    </row>
    <row r="6" spans="1:12">
      <c r="A6" s="4" t="s">
        <v>1474</v>
      </c>
      <c r="B6" s="5" t="n">
        <v>41519</v>
      </c>
      <c r="C6" s="5" t="n">
        <v>43463</v>
      </c>
      <c r="D6" s="5" t="n">
        <v>41529</v>
      </c>
      <c r="E6" s="5" t="n">
        <v>34280</v>
      </c>
      <c r="F6" s="5" t="n">
        <v>33836</v>
      </c>
      <c r="G6" s="5" t="n">
        <v>33772</v>
      </c>
      <c r="H6" s="5" t="n">
        <v>33550</v>
      </c>
      <c r="I6" s="5" t="n">
        <v>33411</v>
      </c>
      <c r="J6" s="5" t="n">
        <v>160791</v>
      </c>
      <c r="K6" s="5" t="n">
        <v>134569</v>
      </c>
      <c r="L6" s="5" t="n">
        <v>112100</v>
      </c>
    </row>
    <row r="7" spans="1:12">
      <c r="A7" s="4" t="s">
        <v>120</v>
      </c>
      <c r="B7" s="5" t="n">
        <v>340</v>
      </c>
      <c r="C7" s="5" t="n">
        <v>376</v>
      </c>
      <c r="D7" s="5" t="n">
        <v>896</v>
      </c>
      <c r="E7" s="5" t="n">
        <v>364</v>
      </c>
      <c r="F7" s="5" t="n">
        <v>528</v>
      </c>
      <c r="G7" s="5" t="n">
        <v>1176</v>
      </c>
      <c r="H7" s="5" t="n">
        <v>635</v>
      </c>
      <c r="I7" s="5" t="n">
        <v>567</v>
      </c>
      <c r="J7" s="5" t="n">
        <v>1976</v>
      </c>
      <c r="K7" s="5" t="n">
        <v>2906</v>
      </c>
      <c r="L7" s="5" t="n">
        <v>2470</v>
      </c>
    </row>
    <row r="8" spans="1:12">
      <c r="A8" s="4" t="s">
        <v>1475</v>
      </c>
      <c r="B8" s="5" t="n">
        <v>10</v>
      </c>
      <c r="D8" s="5" t="n">
        <v>-100</v>
      </c>
      <c r="E8" s="5" t="n">
        <v>15</v>
      </c>
      <c r="F8" s="5" t="n">
        <v>-332</v>
      </c>
      <c r="G8" s="5" t="n">
        <v>-122</v>
      </c>
      <c r="I8" s="5" t="n">
        <v>11</v>
      </c>
      <c r="J8" s="5" t="n">
        <v>-75</v>
      </c>
      <c r="K8" s="5" t="n">
        <v>-443</v>
      </c>
      <c r="L8" s="5" t="n">
        <v>38</v>
      </c>
    </row>
    <row r="9" spans="1:12">
      <c r="A9" s="4" t="s">
        <v>156</v>
      </c>
      <c r="B9" s="7" t="n">
        <v>18543</v>
      </c>
      <c r="C9" s="7" t="n">
        <v>20537</v>
      </c>
      <c r="D9" s="7" t="n">
        <v>16642</v>
      </c>
      <c r="E9" s="7" t="n">
        <v>10816</v>
      </c>
      <c r="F9" s="7" t="n">
        <v>13133</v>
      </c>
      <c r="G9" s="7" t="n">
        <v>13065</v>
      </c>
      <c r="H9" s="7" t="n">
        <v>14115</v>
      </c>
      <c r="I9" s="7" t="n">
        <v>12804</v>
      </c>
      <c r="J9" s="7" t="n">
        <v>66538</v>
      </c>
      <c r="K9" s="7" t="n">
        <v>53117</v>
      </c>
      <c r="L9" s="7" t="n">
        <v>33117</v>
      </c>
    </row>
    <row r="10" spans="1:12">
      <c r="A10" s="3" t="s">
        <v>1476</v>
      </c>
    </row>
    <row r="11" spans="1:12">
      <c r="A11" s="4" t="s">
        <v>1477</v>
      </c>
      <c r="B11" s="8" t="n">
        <v>0.41</v>
      </c>
      <c r="C11" s="8" t="n">
        <v>0.46</v>
      </c>
      <c r="D11" s="8" t="n">
        <v>0.37</v>
      </c>
      <c r="E11" s="8" t="n">
        <v>0.28</v>
      </c>
      <c r="F11" s="8" t="n">
        <v>0.35</v>
      </c>
      <c r="G11" s="8" t="n">
        <v>0.34</v>
      </c>
      <c r="H11" s="8" t="n">
        <v>0.37</v>
      </c>
      <c r="I11" s="8" t="n">
        <v>0.33</v>
      </c>
      <c r="J11" s="8" t="n">
        <v>1.53</v>
      </c>
      <c r="K11" s="8" t="n">
        <v>1.39</v>
      </c>
      <c r="L11" s="8" t="n">
        <v>0.96</v>
      </c>
    </row>
    <row r="12" spans="1:12">
      <c r="A12" s="4" t="s">
        <v>1478</v>
      </c>
      <c r="B12" s="8" t="n">
        <v>0.41</v>
      </c>
      <c r="C12" s="8" t="n">
        <v>0.46</v>
      </c>
      <c r="D12" s="8" t="n">
        <v>0.37</v>
      </c>
      <c r="E12" s="8" t="n">
        <v>0.28</v>
      </c>
      <c r="F12" s="8" t="n">
        <v>0.34</v>
      </c>
      <c r="G12" s="8" t="n">
        <v>0.34</v>
      </c>
      <c r="H12" s="8" t="n">
        <v>0.37</v>
      </c>
      <c r="I12" s="8" t="n">
        <v>0.33</v>
      </c>
      <c r="J12" s="8" t="n">
        <v>1.53</v>
      </c>
      <c r="K12" s="8" t="n">
        <v>1.38</v>
      </c>
      <c r="L12" s="8" t="n">
        <v>0.95</v>
      </c>
    </row>
    <row r="13" spans="1:12">
      <c r="A13" s="3" t="s">
        <v>1479</v>
      </c>
    </row>
    <row r="14" spans="1:12">
      <c r="A14" s="4" t="s">
        <v>1477</v>
      </c>
      <c r="B14" s="5" t="n">
        <v>44971676</v>
      </c>
      <c r="C14" s="5" t="n">
        <v>45038021</v>
      </c>
      <c r="D14" s="5" t="n">
        <v>45055117</v>
      </c>
      <c r="E14" s="5" t="n">
        <v>38822543</v>
      </c>
      <c r="F14" s="5" t="n">
        <v>38367972</v>
      </c>
      <c r="G14" s="5" t="n">
        <v>38365379</v>
      </c>
      <c r="H14" s="5" t="n">
        <v>38347612</v>
      </c>
      <c r="I14" s="5" t="n">
        <v>38306395</v>
      </c>
      <c r="J14" s="5" t="n">
        <v>43493316</v>
      </c>
      <c r="K14" s="5" t="n">
        <v>38347059</v>
      </c>
      <c r="L14" s="5" t="n">
        <v>34553736</v>
      </c>
    </row>
    <row r="15" spans="1:12">
      <c r="A15" s="4" t="s">
        <v>1478</v>
      </c>
      <c r="B15" s="5" t="n">
        <v>45103065</v>
      </c>
      <c r="C15" s="5" t="n">
        <v>45113730</v>
      </c>
      <c r="D15" s="5" t="n">
        <v>45130408</v>
      </c>
      <c r="E15" s="5" t="n">
        <v>38906172</v>
      </c>
      <c r="F15" s="5" t="n">
        <v>38488861</v>
      </c>
      <c r="G15" s="5" t="n">
        <v>38534970</v>
      </c>
      <c r="H15" s="5" t="n">
        <v>38519401</v>
      </c>
      <c r="I15" s="5" t="n">
        <v>38468810</v>
      </c>
      <c r="J15" s="5" t="n">
        <v>43597595</v>
      </c>
      <c r="K15" s="5" t="n">
        <v>38495231</v>
      </c>
      <c r="L15" s="5" t="n">
        <v>3476043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1481</v>
      </c>
    </row>
    <row r="2" spans="1:2">
      <c r="A2" s="4" t="s">
        <v>787</v>
      </c>
    </row>
    <row r="3" spans="1:2">
      <c r="A3" s="3" t="s">
        <v>1482</v>
      </c>
    </row>
    <row r="4" spans="1:2">
      <c r="A4" s="4" t="s">
        <v>1483</v>
      </c>
      <c r="B4" s="6" t="n">
        <v>20.8</v>
      </c>
    </row>
    <row r="5" spans="1:2">
      <c r="A5" s="4" t="s">
        <v>783</v>
      </c>
    </row>
    <row r="6" spans="1:2">
      <c r="A6" s="3" t="s">
        <v>1482</v>
      </c>
    </row>
    <row r="7" spans="1:2">
      <c r="A7" s="4" t="s">
        <v>1483</v>
      </c>
      <c r="B7" s="6" t="n">
        <v>1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0</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98831</v>
      </c>
      <c r="C3" s="7" t="n">
        <v>58492</v>
      </c>
    </row>
    <row r="4" spans="1:3">
      <c r="A4" s="4" t="s">
        <v>65</v>
      </c>
      <c r="B4" s="5" t="n">
        <v>8455</v>
      </c>
      <c r="C4" s="5" t="n">
        <v>15744</v>
      </c>
    </row>
    <row r="5" spans="1:3">
      <c r="A5" s="4" t="s">
        <v>66</v>
      </c>
      <c r="B5" s="5" t="n">
        <v>834776</v>
      </c>
      <c r="C5" s="5" t="n">
        <v>600348</v>
      </c>
    </row>
    <row r="6" spans="1:3">
      <c r="A6" s="4" t="s">
        <v>67</v>
      </c>
      <c r="B6" s="5" t="n">
        <v>207899</v>
      </c>
      <c r="C6" s="5" t="n">
        <v>210112</v>
      </c>
    </row>
    <row r="7" spans="1:3">
      <c r="A7" s="4" t="s">
        <v>68</v>
      </c>
      <c r="B7" s="5" t="n">
        <v>4088</v>
      </c>
      <c r="C7" s="5" t="n">
        <v>1038</v>
      </c>
    </row>
    <row r="8" spans="1:3">
      <c r="A8" s="4" t="s">
        <v>69</v>
      </c>
      <c r="B8" s="5" t="n">
        <v>3619174</v>
      </c>
      <c r="C8" s="5" t="n">
        <v>2995512</v>
      </c>
    </row>
    <row r="9" spans="1:3">
      <c r="A9" s="4" t="s">
        <v>70</v>
      </c>
      <c r="B9" s="5" t="n">
        <v>92209</v>
      </c>
      <c r="C9" s="5" t="n">
        <v>74331</v>
      </c>
    </row>
    <row r="10" spans="1:3">
      <c r="A10" s="4" t="s">
        <v>71</v>
      </c>
      <c r="B10" s="5" t="n">
        <v>22447</v>
      </c>
      <c r="C10" s="5" t="n">
        <v>18073</v>
      </c>
    </row>
    <row r="11" spans="1:3">
      <c r="A11" s="4" t="s">
        <v>72</v>
      </c>
      <c r="B11" s="5" t="n">
        <v>151238</v>
      </c>
      <c r="C11" s="5" t="n">
        <v>119880</v>
      </c>
    </row>
    <row r="12" spans="1:3">
      <c r="A12" s="4" t="s">
        <v>73</v>
      </c>
      <c r="B12" s="5" t="n">
        <v>26679</v>
      </c>
      <c r="C12" s="5" t="n">
        <v>10390</v>
      </c>
    </row>
    <row r="13" spans="1:3">
      <c r="A13" s="4" t="s">
        <v>74</v>
      </c>
      <c r="B13" s="5" t="n">
        <v>18828</v>
      </c>
      <c r="C13" s="5" t="n">
        <v>14239</v>
      </c>
    </row>
    <row r="14" spans="1:3">
      <c r="A14" s="4" t="s">
        <v>75</v>
      </c>
      <c r="B14" s="5" t="n">
        <v>95577</v>
      </c>
      <c r="C14" s="5" t="n">
        <v>88062</v>
      </c>
    </row>
    <row r="15" spans="1:3">
      <c r="A15" s="4" t="s">
        <v>76</v>
      </c>
      <c r="B15" s="5" t="n">
        <v>66628</v>
      </c>
      <c r="C15" s="5" t="n">
        <v>40467</v>
      </c>
    </row>
    <row r="16" spans="1:3">
      <c r="A16" s="4" t="s">
        <v>77</v>
      </c>
      <c r="B16" s="5" t="n">
        <v>5246829</v>
      </c>
      <c r="C16" s="5" t="n">
        <v>4246688</v>
      </c>
    </row>
    <row r="17" spans="1:3">
      <c r="A17" s="3" t="s">
        <v>78</v>
      </c>
    </row>
    <row r="18" spans="1:3">
      <c r="A18" s="4" t="s">
        <v>79</v>
      </c>
      <c r="B18" s="5" t="n">
        <v>709760</v>
      </c>
      <c r="C18" s="5" t="n">
        <v>642129</v>
      </c>
    </row>
    <row r="19" spans="1:3">
      <c r="A19" s="4" t="s">
        <v>80</v>
      </c>
      <c r="B19" s="5" t="n">
        <v>3221242</v>
      </c>
      <c r="C19" s="5" t="n">
        <v>2497247</v>
      </c>
    </row>
    <row r="20" spans="1:3">
      <c r="A20" s="4" t="s">
        <v>81</v>
      </c>
      <c r="B20" s="5" t="n">
        <v>3931002</v>
      </c>
      <c r="C20" s="5" t="n">
        <v>3139376</v>
      </c>
    </row>
    <row r="21" spans="1:3">
      <c r="A21" s="4" t="s">
        <v>82</v>
      </c>
      <c r="B21" s="5" t="n">
        <v>549741</v>
      </c>
      <c r="C21" s="5" t="n">
        <v>550384</v>
      </c>
    </row>
    <row r="22" spans="1:3">
      <c r="A22" s="4" t="s">
        <v>83</v>
      </c>
      <c r="B22" s="5" t="n">
        <v>56311</v>
      </c>
      <c r="C22" s="5" t="n">
        <v>37837</v>
      </c>
    </row>
    <row r="23" spans="1:3">
      <c r="A23" s="4" t="s">
        <v>84</v>
      </c>
      <c r="B23" s="5" t="n">
        <v>3062</v>
      </c>
      <c r="C23" s="5" t="n">
        <v>2031</v>
      </c>
    </row>
    <row r="24" spans="1:3">
      <c r="A24" s="4" t="s">
        <v>85</v>
      </c>
      <c r="B24" s="5" t="n">
        <v>50690</v>
      </c>
      <c r="C24" s="5" t="n">
        <v>25068</v>
      </c>
    </row>
    <row r="25" spans="1:3">
      <c r="A25" s="4" t="s">
        <v>86</v>
      </c>
      <c r="B25" s="5" t="n">
        <v>4590806</v>
      </c>
      <c r="C25" s="5" t="n">
        <v>3754696</v>
      </c>
    </row>
    <row r="26" spans="1:3">
      <c r="A26" s="4" t="s">
        <v>87</v>
      </c>
      <c r="B26" s="4" t="s">
        <v>88</v>
      </c>
      <c r="C26" s="4" t="s">
        <v>88</v>
      </c>
    </row>
    <row r="27" spans="1:3">
      <c r="A27" s="3" t="s">
        <v>89</v>
      </c>
    </row>
    <row r="28" spans="1:3">
      <c r="A28" s="4" t="s">
        <v>90</v>
      </c>
      <c r="B28" s="4" t="s">
        <v>88</v>
      </c>
      <c r="C28" s="4" t="s">
        <v>88</v>
      </c>
    </row>
    <row r="29" spans="1:3">
      <c r="A29" s="4" t="s">
        <v>91</v>
      </c>
      <c r="B29" s="4" t="s">
        <v>88</v>
      </c>
      <c r="C29" s="4" t="s">
        <v>88</v>
      </c>
    </row>
    <row r="30" spans="1:3">
      <c r="A30" s="4" t="s">
        <v>92</v>
      </c>
      <c r="B30" s="5" t="n">
        <v>379853</v>
      </c>
      <c r="C30" s="5" t="n">
        <v>276101</v>
      </c>
    </row>
    <row r="31" spans="1:3">
      <c r="A31" s="4" t="s">
        <v>93</v>
      </c>
      <c r="B31" s="5" t="n">
        <v>269738</v>
      </c>
      <c r="C31" s="5" t="n">
        <v>224035</v>
      </c>
    </row>
    <row r="32" spans="1:3">
      <c r="A32" s="4" t="s">
        <v>94</v>
      </c>
      <c r="B32" s="5" t="n">
        <v>6432</v>
      </c>
      <c r="C32" s="5" t="n">
        <v>-8144</v>
      </c>
    </row>
    <row r="33" spans="1:3">
      <c r="A33" s="4" t="s">
        <v>95</v>
      </c>
      <c r="B33" s="5" t="n">
        <v>656023</v>
      </c>
      <c r="C33" s="5" t="n">
        <v>491992</v>
      </c>
    </row>
    <row r="34" spans="1:3">
      <c r="A34" s="4" t="s">
        <v>96</v>
      </c>
      <c r="B34" s="7" t="n">
        <v>5246829</v>
      </c>
      <c r="C34" s="7" t="n">
        <v>4246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273</v>
      </c>
    </row>
    <row r="4" spans="1:2">
      <c r="A4" s="4" t="s">
        <v>116</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275</v>
      </c>
    </row>
    <row r="4" spans="1:2">
      <c r="A4" s="4" t="s">
        <v>82</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6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6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6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2</v>
      </c>
    </row>
    <row r="2" spans="1:3">
      <c r="A2" s="3" t="s">
        <v>98</v>
      </c>
    </row>
    <row r="3" spans="1:3">
      <c r="A3" s="4" t="s">
        <v>99</v>
      </c>
      <c r="B3" s="7" t="n">
        <v>215147</v>
      </c>
      <c r="C3" s="7" t="n">
        <v>208273</v>
      </c>
    </row>
    <row r="4" spans="1:3">
      <c r="A4" s="4" t="s">
        <v>100</v>
      </c>
      <c r="B4" s="7" t="n">
        <v>17667</v>
      </c>
      <c r="C4" s="7" t="n">
        <v>17820</v>
      </c>
    </row>
    <row r="5" spans="1:3">
      <c r="A5" s="4" t="s">
        <v>101</v>
      </c>
      <c r="B5" s="5" t="n">
        <v>1000000</v>
      </c>
      <c r="C5" s="5" t="n">
        <v>1000000</v>
      </c>
    </row>
    <row r="6" spans="1:3">
      <c r="A6" s="4" t="s">
        <v>102</v>
      </c>
      <c r="B6" s="5" t="n">
        <v>0</v>
      </c>
      <c r="C6" s="5" t="n">
        <v>0</v>
      </c>
    </row>
    <row r="7" spans="1:3">
      <c r="A7" s="4" t="s">
        <v>103</v>
      </c>
      <c r="B7" s="7" t="n">
        <v>0</v>
      </c>
      <c r="C7" s="7" t="n">
        <v>0</v>
      </c>
    </row>
    <row r="8" spans="1:3">
      <c r="A8" s="4" t="s">
        <v>104</v>
      </c>
      <c r="B8" s="5" t="n">
        <v>99000000</v>
      </c>
      <c r="C8" s="5" t="n">
        <v>99000000</v>
      </c>
    </row>
    <row r="9" spans="1:3">
      <c r="A9" s="4" t="s">
        <v>105</v>
      </c>
      <c r="B9" s="5" t="n">
        <v>45000840</v>
      </c>
      <c r="C9" s="5" t="n">
        <v>38400476</v>
      </c>
    </row>
    <row r="10" spans="1:3">
      <c r="A10" s="4" t="s">
        <v>106</v>
      </c>
      <c r="B10" s="5" t="n">
        <v>44975771</v>
      </c>
      <c r="C10" s="5" t="n">
        <v>38375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7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6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9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2</v>
      </c>
      <c r="D2" s="2" t="s">
        <v>108</v>
      </c>
    </row>
    <row r="3" spans="1:4">
      <c r="A3" s="3" t="s">
        <v>109</v>
      </c>
    </row>
    <row r="4" spans="1:4">
      <c r="A4" s="4" t="s">
        <v>110</v>
      </c>
      <c r="B4" s="7" t="n">
        <v>183631</v>
      </c>
      <c r="C4" s="7" t="n">
        <v>147478</v>
      </c>
      <c r="D4" s="7" t="n">
        <v>112329</v>
      </c>
    </row>
    <row r="5" spans="1:4">
      <c r="A5" s="3" t="s">
        <v>111</v>
      </c>
    </row>
    <row r="6" spans="1:4">
      <c r="A6" s="4" t="s">
        <v>112</v>
      </c>
      <c r="B6" s="5" t="n">
        <v>12606</v>
      </c>
      <c r="C6" s="5" t="n">
        <v>10621</v>
      </c>
      <c r="D6" s="5" t="n">
        <v>9086</v>
      </c>
    </row>
    <row r="7" spans="1:4">
      <c r="A7" s="4" t="s">
        <v>113</v>
      </c>
      <c r="B7" s="5" t="n">
        <v>12095</v>
      </c>
      <c r="C7" s="5" t="n">
        <v>8069</v>
      </c>
      <c r="D7" s="5" t="n">
        <v>7068</v>
      </c>
    </row>
    <row r="8" spans="1:4">
      <c r="A8" s="4" t="s">
        <v>114</v>
      </c>
      <c r="B8" s="5" t="n">
        <v>208332</v>
      </c>
      <c r="C8" s="5" t="n">
        <v>166168</v>
      </c>
      <c r="D8" s="5" t="n">
        <v>128483</v>
      </c>
    </row>
    <row r="9" spans="1:4">
      <c r="A9" s="3" t="s">
        <v>115</v>
      </c>
    </row>
    <row r="10" spans="1:4">
      <c r="A10" s="4" t="s">
        <v>116</v>
      </c>
      <c r="B10" s="5" t="n">
        <v>33690</v>
      </c>
      <c r="C10" s="5" t="n">
        <v>18225</v>
      </c>
      <c r="D10" s="5" t="n">
        <v>7901</v>
      </c>
    </row>
    <row r="11" spans="1:4">
      <c r="A11" s="4" t="s">
        <v>117</v>
      </c>
      <c r="B11" s="5" t="n">
        <v>10672</v>
      </c>
      <c r="C11" s="5" t="n">
        <v>11009</v>
      </c>
      <c r="D11" s="5" t="n">
        <v>6178</v>
      </c>
    </row>
    <row r="12" spans="1:4">
      <c r="A12" s="4" t="s">
        <v>83</v>
      </c>
      <c r="B12" s="5" t="n">
        <v>3179</v>
      </c>
      <c r="C12" s="5" t="n">
        <v>2365</v>
      </c>
      <c r="D12" s="5" t="n">
        <v>2304</v>
      </c>
    </row>
    <row r="13" spans="1:4">
      <c r="A13" s="4" t="s">
        <v>118</v>
      </c>
      <c r="B13" s="5" t="n">
        <v>47541</v>
      </c>
      <c r="C13" s="5" t="n">
        <v>31599</v>
      </c>
      <c r="D13" s="5" t="n">
        <v>16383</v>
      </c>
    </row>
    <row r="14" spans="1:4">
      <c r="A14" s="4" t="s">
        <v>119</v>
      </c>
      <c r="B14" s="5" t="n">
        <v>160791</v>
      </c>
      <c r="C14" s="5" t="n">
        <v>134569</v>
      </c>
      <c r="D14" s="5" t="n">
        <v>112100</v>
      </c>
    </row>
    <row r="15" spans="1:4">
      <c r="A15" s="4" t="s">
        <v>120</v>
      </c>
      <c r="B15" s="5" t="n">
        <v>1976</v>
      </c>
      <c r="C15" s="5" t="n">
        <v>2906</v>
      </c>
      <c r="D15" s="5" t="n">
        <v>2470</v>
      </c>
    </row>
    <row r="16" spans="1:4">
      <c r="A16" s="4" t="s">
        <v>121</v>
      </c>
      <c r="B16" s="5" t="n">
        <v>158815</v>
      </c>
      <c r="C16" s="5" t="n">
        <v>131663</v>
      </c>
      <c r="D16" s="5" t="n">
        <v>109630</v>
      </c>
    </row>
    <row r="17" spans="1:4">
      <c r="A17" s="3" t="s">
        <v>122</v>
      </c>
    </row>
    <row r="18" spans="1:4">
      <c r="A18" s="4" t="s">
        <v>123</v>
      </c>
      <c r="B18" s="5" t="n">
        <v>9959</v>
      </c>
      <c r="C18" s="5" t="n">
        <v>7762</v>
      </c>
      <c r="D18" s="5" t="n">
        <v>6383</v>
      </c>
    </row>
    <row r="19" spans="1:4">
      <c r="A19" s="4" t="s">
        <v>124</v>
      </c>
      <c r="B19" s="5" t="n">
        <v>653</v>
      </c>
      <c r="C19" s="5" t="n">
        <v>612</v>
      </c>
      <c r="D19" s="5" t="n">
        <v>658</v>
      </c>
    </row>
    <row r="20" spans="1:4">
      <c r="A20" s="4" t="s">
        <v>125</v>
      </c>
      <c r="B20" s="5" t="n">
        <v>7655</v>
      </c>
      <c r="C20" s="5" t="n">
        <v>5715</v>
      </c>
      <c r="D20" s="5" t="n">
        <v>5104</v>
      </c>
    </row>
    <row r="21" spans="1:4">
      <c r="A21" s="4" t="s">
        <v>126</v>
      </c>
      <c r="B21" s="5" t="n">
        <v>8580</v>
      </c>
      <c r="C21" s="5" t="n">
        <v>7827</v>
      </c>
      <c r="D21" s="5" t="n">
        <v>7894</v>
      </c>
    </row>
    <row r="22" spans="1:4">
      <c r="A22" s="4" t="s">
        <v>127</v>
      </c>
      <c r="B22" s="5" t="n">
        <v>-75</v>
      </c>
      <c r="C22" s="5" t="n">
        <v>-443</v>
      </c>
      <c r="D22" s="5" t="n">
        <v>38</v>
      </c>
    </row>
    <row r="23" spans="1:4">
      <c r="A23" s="4" t="s">
        <v>128</v>
      </c>
      <c r="B23" s="5" t="n">
        <v>9208</v>
      </c>
      <c r="C23" s="5" t="n">
        <v>6613</v>
      </c>
      <c r="D23" s="5" t="n">
        <v>7906</v>
      </c>
    </row>
    <row r="24" spans="1:4">
      <c r="A24" s="4" t="s">
        <v>129</v>
      </c>
      <c r="B24" s="5" t="n">
        <v>1914</v>
      </c>
      <c r="C24" s="5" t="n">
        <v>2120</v>
      </c>
      <c r="D24" s="5" t="n">
        <v>1583</v>
      </c>
    </row>
    <row r="25" spans="1:4">
      <c r="A25" s="4" t="s">
        <v>130</v>
      </c>
      <c r="B25" s="5" t="n">
        <v>2190</v>
      </c>
      <c r="C25" s="5" t="n">
        <v>1912</v>
      </c>
      <c r="D25" s="5" t="n">
        <v>1797</v>
      </c>
    </row>
    <row r="26" spans="1:4">
      <c r="A26" s="4" t="s">
        <v>131</v>
      </c>
      <c r="B26" s="5" t="n">
        <v>580</v>
      </c>
      <c r="C26" s="5" t="n">
        <v>154</v>
      </c>
    </row>
    <row r="27" spans="1:4">
      <c r="A27" s="4" t="s">
        <v>132</v>
      </c>
      <c r="B27" s="5" t="n">
        <v>2394</v>
      </c>
      <c r="C27" s="5" t="n">
        <v>2141</v>
      </c>
      <c r="D27" s="5" t="n">
        <v>1773</v>
      </c>
    </row>
    <row r="28" spans="1:4">
      <c r="A28" s="4" t="s">
        <v>133</v>
      </c>
      <c r="B28" s="5" t="n">
        <v>43058</v>
      </c>
      <c r="C28" s="5" t="n">
        <v>34413</v>
      </c>
      <c r="D28" s="5" t="n">
        <v>33136</v>
      </c>
    </row>
    <row r="29" spans="1:4">
      <c r="A29" s="3" t="s">
        <v>134</v>
      </c>
    </row>
    <row r="30" spans="1:4">
      <c r="A30" s="4" t="s">
        <v>135</v>
      </c>
      <c r="B30" s="5" t="n">
        <v>65206</v>
      </c>
      <c r="C30" s="5" t="n">
        <v>56623</v>
      </c>
      <c r="D30" s="5" t="n">
        <v>51375</v>
      </c>
    </row>
    <row r="31" spans="1:4">
      <c r="A31" s="4" t="s">
        <v>136</v>
      </c>
      <c r="B31" s="5" t="n">
        <v>12157</v>
      </c>
      <c r="C31" s="5" t="n">
        <v>10482</v>
      </c>
      <c r="D31" s="5" t="n">
        <v>9535</v>
      </c>
    </row>
    <row r="32" spans="1:4">
      <c r="A32" s="4" t="s">
        <v>137</v>
      </c>
      <c r="B32" s="5" t="n">
        <v>8480</v>
      </c>
      <c r="C32" s="5" t="n">
        <v>6816</v>
      </c>
      <c r="D32" s="5" t="n">
        <v>5914</v>
      </c>
    </row>
    <row r="33" spans="1:4">
      <c r="A33" s="4" t="s">
        <v>138</v>
      </c>
      <c r="B33" s="5" t="n">
        <v>1946</v>
      </c>
      <c r="C33" s="5" t="n">
        <v>1926</v>
      </c>
      <c r="D33" s="5" t="n">
        <v>2490</v>
      </c>
    </row>
    <row r="34" spans="1:4">
      <c r="A34" s="4" t="s">
        <v>139</v>
      </c>
      <c r="B34" s="5" t="n">
        <v>8152</v>
      </c>
      <c r="C34" s="5" t="n">
        <v>5271</v>
      </c>
      <c r="D34" s="5" t="n">
        <v>7018</v>
      </c>
    </row>
    <row r="35" spans="1:4">
      <c r="A35" s="4" t="s">
        <v>140</v>
      </c>
      <c r="B35" s="5" t="n">
        <v>8633</v>
      </c>
      <c r="C35" s="5" t="n">
        <v>6341</v>
      </c>
      <c r="D35" s="5" t="n">
        <v>4970</v>
      </c>
    </row>
    <row r="36" spans="1:4">
      <c r="A36" s="4" t="s">
        <v>141</v>
      </c>
      <c r="B36" s="5" t="n">
        <v>252</v>
      </c>
      <c r="C36" s="5" t="n">
        <v>1444</v>
      </c>
      <c r="D36" s="5" t="n">
        <v>1046</v>
      </c>
    </row>
    <row r="37" spans="1:4">
      <c r="A37" s="4" t="s">
        <v>142</v>
      </c>
      <c r="B37" s="5" t="n">
        <v>740</v>
      </c>
      <c r="C37" s="5" t="n">
        <v>665</v>
      </c>
      <c r="D37" s="5" t="n">
        <v>368</v>
      </c>
    </row>
    <row r="38" spans="1:4">
      <c r="A38" s="4" t="s">
        <v>143</v>
      </c>
      <c r="B38" s="5" t="n">
        <v>16466</v>
      </c>
      <c r="C38" s="5" t="n">
        <v>12948</v>
      </c>
      <c r="D38" s="5" t="n">
        <v>12097</v>
      </c>
    </row>
    <row r="39" spans="1:4">
      <c r="A39" s="4" t="s">
        <v>144</v>
      </c>
      <c r="B39" s="5" t="n">
        <v>122032</v>
      </c>
      <c r="C39" s="5" t="n">
        <v>102516</v>
      </c>
      <c r="D39" s="5" t="n">
        <v>94813</v>
      </c>
    </row>
    <row r="40" spans="1:4">
      <c r="A40" s="4" t="s">
        <v>145</v>
      </c>
      <c r="B40" s="5" t="n">
        <v>79841</v>
      </c>
      <c r="C40" s="5" t="n">
        <v>63560</v>
      </c>
      <c r="D40" s="5" t="n">
        <v>47953</v>
      </c>
    </row>
    <row r="41" spans="1:4">
      <c r="A41" s="4" t="s">
        <v>146</v>
      </c>
      <c r="B41" s="5" t="n">
        <v>13303</v>
      </c>
      <c r="C41" s="5" t="n">
        <v>10443</v>
      </c>
      <c r="D41" s="5" t="n">
        <v>14836</v>
      </c>
    </row>
    <row r="42" spans="1:4">
      <c r="A42" s="4" t="s">
        <v>147</v>
      </c>
      <c r="B42" s="7" t="n">
        <v>66538</v>
      </c>
      <c r="C42" s="7" t="n">
        <v>53117</v>
      </c>
      <c r="D42" s="7" t="n">
        <v>33117</v>
      </c>
    </row>
    <row r="43" spans="1:4">
      <c r="A43" s="4" t="s">
        <v>148</v>
      </c>
      <c r="B43" s="8" t="n">
        <v>1.53</v>
      </c>
      <c r="C43" s="8" t="n">
        <v>1.39</v>
      </c>
      <c r="D43" s="8" t="n">
        <v>0.96</v>
      </c>
    </row>
    <row r="44" spans="1:4">
      <c r="A44" s="4" t="s">
        <v>149</v>
      </c>
      <c r="B44" s="8" t="n">
        <v>1.53</v>
      </c>
      <c r="C44" s="8" t="n">
        <v>1.38</v>
      </c>
      <c r="D44" s="8"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0</v>
      </c>
    </row>
    <row r="4" spans="1:2">
      <c r="A4" s="4" t="s">
        <v>320</v>
      </c>
      <c r="B4" s="4" t="s">
        <v>321</v>
      </c>
    </row>
    <row r="5" spans="1:2">
      <c r="A5" s="4" t="s">
        <v>322</v>
      </c>
      <c r="B5" s="4" t="s">
        <v>322</v>
      </c>
    </row>
    <row r="6" spans="1:2">
      <c r="A6" s="4" t="s">
        <v>323</v>
      </c>
      <c r="B6" s="4" t="s">
        <v>324</v>
      </c>
    </row>
    <row r="7" spans="1:2">
      <c r="A7" s="4" t="s">
        <v>325</v>
      </c>
      <c r="B7" s="4" t="s">
        <v>325</v>
      </c>
    </row>
    <row r="8" spans="1:2">
      <c r="A8" s="4" t="s">
        <v>326</v>
      </c>
      <c r="B8" s="4" t="s">
        <v>327</v>
      </c>
    </row>
    <row r="9" spans="1:2">
      <c r="A9" s="4" t="s">
        <v>328</v>
      </c>
      <c r="B9" s="4" t="s">
        <v>328</v>
      </c>
    </row>
    <row r="10" spans="1:2">
      <c r="A10" s="4" t="s">
        <v>329</v>
      </c>
      <c r="B10" s="4" t="s">
        <v>329</v>
      </c>
    </row>
    <row r="11" spans="1:2">
      <c r="A11" s="4" t="s">
        <v>330</v>
      </c>
      <c r="B11" s="4" t="s">
        <v>330</v>
      </c>
    </row>
    <row r="12" spans="1:2">
      <c r="A12" s="4" t="s">
        <v>331</v>
      </c>
      <c r="B12" s="4" t="s">
        <v>331</v>
      </c>
    </row>
    <row r="13" spans="1:2">
      <c r="A13" s="4" t="s">
        <v>332</v>
      </c>
      <c r="B13" s="4" t="s">
        <v>333</v>
      </c>
    </row>
    <row r="14" spans="1:2">
      <c r="A14" s="4" t="s">
        <v>334</v>
      </c>
      <c r="B14" s="4" t="s">
        <v>335</v>
      </c>
    </row>
    <row r="15" spans="1:2">
      <c r="A15" s="4" t="s">
        <v>257</v>
      </c>
      <c r="B15" s="4" t="s">
        <v>336</v>
      </c>
    </row>
    <row r="16" spans="1:2">
      <c r="A16" s="4" t="s">
        <v>337</v>
      </c>
      <c r="B16" s="4" t="s">
        <v>338</v>
      </c>
    </row>
    <row r="17" spans="1:2">
      <c r="A17" s="4" t="s">
        <v>339</v>
      </c>
      <c r="B17" s="4" t="s">
        <v>340</v>
      </c>
    </row>
    <row r="18" spans="1:2">
      <c r="A18" s="4" t="s">
        <v>262</v>
      </c>
      <c r="B18" s="4" t="s">
        <v>262</v>
      </c>
    </row>
    <row r="19" spans="1:2">
      <c r="A19" s="4" t="s">
        <v>341</v>
      </c>
      <c r="B19" s="4" t="s">
        <v>341</v>
      </c>
    </row>
    <row r="20" spans="1:2">
      <c r="A20" s="4" t="s">
        <v>342</v>
      </c>
      <c r="B20" s="4" t="s">
        <v>343</v>
      </c>
    </row>
    <row r="21" spans="1:2">
      <c r="A21" s="4" t="s">
        <v>344</v>
      </c>
      <c r="B21" s="4" t="s">
        <v>345</v>
      </c>
    </row>
    <row r="22" spans="1:2">
      <c r="A22" s="4" t="s">
        <v>346</v>
      </c>
      <c r="B22" s="4" t="s">
        <v>346</v>
      </c>
    </row>
    <row r="23" spans="1:2">
      <c r="A23" s="4" t="s">
        <v>347</v>
      </c>
      <c r="B23" s="4" t="s">
        <v>348</v>
      </c>
    </row>
    <row r="24" spans="1:2">
      <c r="A24" s="4" t="s">
        <v>349</v>
      </c>
      <c r="B24" s="4" t="s">
        <v>349</v>
      </c>
    </row>
    <row r="25" spans="1:2">
      <c r="A25" s="4" t="s">
        <v>350</v>
      </c>
      <c r="B25" s="4" t="s">
        <v>351</v>
      </c>
    </row>
    <row r="26" spans="1:2">
      <c r="A26" s="4" t="s">
        <v>352</v>
      </c>
      <c r="B26" s="4" t="s">
        <v>353</v>
      </c>
    </row>
    <row r="27" spans="1:2">
      <c r="A27" s="4" t="s">
        <v>354</v>
      </c>
      <c r="B27" s="4" t="s">
        <v>355</v>
      </c>
    </row>
    <row r="28" spans="1:2">
      <c r="A28" s="4" t="s">
        <v>356</v>
      </c>
      <c r="B28" s="4" t="s">
        <v>356</v>
      </c>
    </row>
    <row r="29" spans="1:2">
      <c r="A29" s="4" t="s">
        <v>167</v>
      </c>
      <c r="B29" s="4" t="s">
        <v>167</v>
      </c>
    </row>
    <row r="30" spans="1:2">
      <c r="A30" s="4" t="s">
        <v>297</v>
      </c>
      <c r="B30" s="4" t="s">
        <v>357</v>
      </c>
    </row>
    <row r="31" spans="1:2">
      <c r="A31" s="4" t="s">
        <v>358</v>
      </c>
      <c r="B31" s="4" t="s">
        <v>359</v>
      </c>
    </row>
    <row r="32" spans="1:2">
      <c r="A32" s="4" t="s">
        <v>360</v>
      </c>
      <c r="B32" s="4" t="s">
        <v>360</v>
      </c>
    </row>
    <row r="33" spans="1:2">
      <c r="A33" s="4" t="s">
        <v>361</v>
      </c>
      <c r="B33" s="4" t="s">
        <v>362</v>
      </c>
    </row>
    <row r="34" spans="1:2">
      <c r="A34" s="4" t="s">
        <v>363</v>
      </c>
      <c r="B3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171</v>
      </c>
    </row>
    <row r="7" spans="1:2">
      <c r="A7" s="4" t="s">
        <v>369</v>
      </c>
      <c r="B7" s="4" t="s">
        <v>375</v>
      </c>
    </row>
    <row r="8" spans="1:2">
      <c r="A8" s="4" t="s">
        <v>371</v>
      </c>
      <c r="B8" s="4" t="s">
        <v>376</v>
      </c>
    </row>
    <row r="9" spans="1:2">
      <c r="A9" s="4" t="s">
        <v>170</v>
      </c>
    </row>
    <row r="10" spans="1:2">
      <c r="A10" s="4" t="s">
        <v>369</v>
      </c>
      <c r="B10" s="4" t="s">
        <v>377</v>
      </c>
    </row>
    <row r="11" spans="1:2">
      <c r="A11" s="4" t="s">
        <v>371</v>
      </c>
      <c r="B11"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4" t="s">
        <v>389</v>
      </c>
      <c r="B3" s="4" t="s">
        <v>390</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4" t="s">
        <v>394</v>
      </c>
      <c r="B3" s="4" t="s">
        <v>395</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2</v>
      </c>
    </row>
    <row r="4" spans="1:2">
      <c r="A4" s="4" t="s">
        <v>257</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63</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4</v>
      </c>
      <c r="B1" s="2" t="s">
        <v>1</v>
      </c>
    </row>
    <row r="2" spans="1:2">
      <c r="B2" s="2" t="s">
        <v>2</v>
      </c>
    </row>
    <row r="3" spans="1:2">
      <c r="A3" s="3" t="s">
        <v>260</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0</v>
      </c>
      <c r="B1" s="2" t="s">
        <v>1</v>
      </c>
    </row>
    <row r="2" spans="1:4">
      <c r="B2" s="2" t="s">
        <v>2</v>
      </c>
      <c r="C2" s="2" t="s">
        <v>62</v>
      </c>
      <c r="D2" s="2" t="s">
        <v>108</v>
      </c>
    </row>
    <row r="3" spans="1:4">
      <c r="A3" s="3" t="s">
        <v>151</v>
      </c>
    </row>
    <row r="4" spans="1:4">
      <c r="A4" s="4" t="s">
        <v>152</v>
      </c>
      <c r="B4" s="7" t="n">
        <v>-75000</v>
      </c>
      <c r="C4" s="7" t="n">
        <v>-443000</v>
      </c>
      <c r="D4" s="7" t="n">
        <v>38000</v>
      </c>
    </row>
    <row r="5" spans="1:4">
      <c r="A5" s="4" t="s">
        <v>153</v>
      </c>
      <c r="B5" s="7" t="n">
        <v>-16000</v>
      </c>
      <c r="C5" s="7" t="n">
        <v>-93000</v>
      </c>
      <c r="D5" s="7" t="n">
        <v>1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6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73</v>
      </c>
    </row>
    <row r="4" spans="1:2">
      <c r="A4" s="4" t="s">
        <v>116</v>
      </c>
      <c r="B4" s="4" t="s">
        <v>428</v>
      </c>
    </row>
    <row r="5" spans="1:2">
      <c r="A5" s="4" t="s">
        <v>429</v>
      </c>
      <c r="B5"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31</v>
      </c>
      <c r="B1" s="2" t="s">
        <v>1</v>
      </c>
    </row>
    <row r="2" spans="1:2">
      <c r="B2" s="2" t="s">
        <v>2</v>
      </c>
    </row>
    <row r="3" spans="1:2">
      <c r="A3" s="3" t="s">
        <v>275</v>
      </c>
    </row>
    <row r="4" spans="1:2">
      <c r="A4" s="4" t="s">
        <v>82</v>
      </c>
      <c r="B4" s="4" t="s">
        <v>432</v>
      </c>
    </row>
    <row r="5" spans="1:2">
      <c r="A5" s="4" t="s">
        <v>433</v>
      </c>
      <c r="B5"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260</v>
      </c>
    </row>
    <row r="4" spans="1:2">
      <c r="A4" s="4" t="s">
        <v>436</v>
      </c>
      <c r="B4"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287</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90</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6</v>
      </c>
      <c r="B1" s="2" t="s">
        <v>1</v>
      </c>
    </row>
    <row r="2" spans="1:2">
      <c r="B2" s="2" t="s">
        <v>2</v>
      </c>
    </row>
    <row r="3" spans="1:2">
      <c r="A3" s="3" t="s">
        <v>273</v>
      </c>
    </row>
    <row r="4" spans="1:2">
      <c r="A4" s="4" t="s">
        <v>447</v>
      </c>
      <c r="B4"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4" t="s">
        <v>450</v>
      </c>
      <c r="B3" s="4" t="s">
        <v>451</v>
      </c>
    </row>
    <row r="4" spans="1:2">
      <c r="A4" s="4" t="s">
        <v>452</v>
      </c>
      <c r="B4" s="4" t="s">
        <v>453</v>
      </c>
    </row>
    <row r="5" spans="1:2">
      <c r="A5" s="4" t="s">
        <v>454</v>
      </c>
    </row>
    <row r="6" spans="1:2">
      <c r="A6" s="4" t="s">
        <v>455</v>
      </c>
      <c r="B6" s="4" t="s">
        <v>456</v>
      </c>
    </row>
    <row r="7" spans="1:2">
      <c r="A7" s="4" t="s">
        <v>457</v>
      </c>
    </row>
    <row r="8" spans="1:2">
      <c r="A8" s="4" t="s">
        <v>455</v>
      </c>
      <c r="B8"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2</v>
      </c>
      <c r="D2" s="2" t="s">
        <v>108</v>
      </c>
    </row>
    <row r="3" spans="1:4">
      <c r="A3" s="3" t="s">
        <v>155</v>
      </c>
    </row>
    <row r="4" spans="1:4">
      <c r="A4" s="4" t="s">
        <v>156</v>
      </c>
      <c r="B4" s="7" t="n">
        <v>66538</v>
      </c>
      <c r="C4" s="7" t="n">
        <v>53117</v>
      </c>
      <c r="D4" s="7" t="n">
        <v>33117</v>
      </c>
    </row>
    <row r="5" spans="1:4">
      <c r="A5" s="3" t="s">
        <v>157</v>
      </c>
    </row>
    <row r="6" spans="1:4">
      <c r="A6" s="4" t="s">
        <v>158</v>
      </c>
      <c r="B6" s="5" t="n">
        <v>-2680</v>
      </c>
      <c r="C6" s="5" t="n">
        <v>-32</v>
      </c>
      <c r="D6" s="5" t="n">
        <v>1404</v>
      </c>
    </row>
    <row r="7" spans="1:4">
      <c r="A7" s="4" t="s">
        <v>159</v>
      </c>
      <c r="B7" s="5" t="n">
        <v>563</v>
      </c>
      <c r="C7" s="5" t="n">
        <v>7</v>
      </c>
      <c r="D7" s="5" t="n">
        <v>-491</v>
      </c>
    </row>
    <row r="8" spans="1:4">
      <c r="A8" s="4" t="s">
        <v>160</v>
      </c>
      <c r="B8" s="5" t="n">
        <v>-2117</v>
      </c>
      <c r="C8" s="5" t="n">
        <v>-25</v>
      </c>
      <c r="D8" s="5" t="n">
        <v>913</v>
      </c>
    </row>
    <row r="9" spans="1:4">
      <c r="A9" s="3" t="s">
        <v>161</v>
      </c>
    </row>
    <row r="10" spans="1:4">
      <c r="A10" s="4" t="s">
        <v>162</v>
      </c>
      <c r="B10" s="5" t="n">
        <v>21173</v>
      </c>
      <c r="C10" s="5" t="n">
        <v>-5067</v>
      </c>
      <c r="D10" s="5" t="n">
        <v>2110</v>
      </c>
    </row>
    <row r="11" spans="1:4">
      <c r="A11" s="4" t="s">
        <v>163</v>
      </c>
      <c r="B11" s="5" t="n">
        <v>-117</v>
      </c>
      <c r="C11" s="5" t="n">
        <v>-190</v>
      </c>
      <c r="D11" s="5" t="n">
        <v>-256</v>
      </c>
    </row>
    <row r="12" spans="1:4">
      <c r="A12" s="4" t="s">
        <v>164</v>
      </c>
      <c r="B12" s="5" t="n">
        <v>75</v>
      </c>
      <c r="C12" s="5" t="n">
        <v>443</v>
      </c>
      <c r="D12" s="5" t="n">
        <v>-38</v>
      </c>
    </row>
    <row r="13" spans="1:4">
      <c r="A13" s="4" t="s">
        <v>159</v>
      </c>
      <c r="B13" s="5" t="n">
        <v>-4438</v>
      </c>
      <c r="C13" s="5" t="n">
        <v>1012</v>
      </c>
      <c r="D13" s="5" t="n">
        <v>-636</v>
      </c>
    </row>
    <row r="14" spans="1:4">
      <c r="A14" s="4" t="s">
        <v>165</v>
      </c>
      <c r="B14" s="5" t="n">
        <v>16693</v>
      </c>
      <c r="C14" s="5" t="n">
        <v>-3802</v>
      </c>
      <c r="D14" s="5" t="n">
        <v>1180</v>
      </c>
    </row>
    <row r="15" spans="1:4">
      <c r="A15" s="4" t="s">
        <v>166</v>
      </c>
      <c r="B15" s="5" t="n">
        <v>14576</v>
      </c>
      <c r="C15" s="5" t="n">
        <v>-3827</v>
      </c>
      <c r="D15" s="5" t="n">
        <v>2093</v>
      </c>
    </row>
    <row r="16" spans="1:4">
      <c r="A16" s="4" t="s">
        <v>167</v>
      </c>
      <c r="B16" s="7" t="n">
        <v>81114</v>
      </c>
      <c r="C16" s="7" t="n">
        <v>49290</v>
      </c>
      <c r="D16" s="7" t="n">
        <v>35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60</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3" t="s">
        <v>306</v>
      </c>
    </row>
    <row r="4" spans="1:2">
      <c r="A4" s="4" t="s">
        <v>476</v>
      </c>
      <c r="B4"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78</v>
      </c>
      <c r="B1" s="2" t="s">
        <v>1</v>
      </c>
    </row>
    <row r="2" spans="1:2">
      <c r="B2" s="2" t="s">
        <v>2</v>
      </c>
    </row>
    <row r="3" spans="1:2">
      <c r="A3" s="3" t="s">
        <v>311</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7</v>
      </c>
      <c r="B1" s="2" t="s">
        <v>1</v>
      </c>
    </row>
    <row r="2" spans="1:2">
      <c r="B2" s="2" t="s">
        <v>2</v>
      </c>
    </row>
    <row r="3" spans="1:2">
      <c r="A3" s="3" t="s">
        <v>314</v>
      </c>
    </row>
    <row r="4" spans="1:2">
      <c r="A4" s="4" t="s">
        <v>488</v>
      </c>
      <c r="B4" s="4" t="s">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 customWidth="1" max="6" min="6" width="21"/>
    <col customWidth="1" max="7" min="7" width="21"/>
  </cols>
  <sheetData>
    <row r="1" spans="1:7">
      <c r="A1" s="1" t="s">
        <v>490</v>
      </c>
      <c r="B1" s="2" t="s">
        <v>1</v>
      </c>
    </row>
    <row r="2" spans="1:7">
      <c r="B2" s="2" t="s">
        <v>491</v>
      </c>
      <c r="C2" s="2" t="s">
        <v>492</v>
      </c>
      <c r="D2" s="2" t="s">
        <v>493</v>
      </c>
      <c r="E2" s="2" t="s">
        <v>494</v>
      </c>
      <c r="F2" s="2" t="s">
        <v>495</v>
      </c>
      <c r="G2" s="2" t="s">
        <v>496</v>
      </c>
    </row>
    <row r="3" spans="1:7">
      <c r="A3" s="3" t="s">
        <v>497</v>
      </c>
    </row>
    <row r="4" spans="1:7">
      <c r="A4" s="4" t="s">
        <v>498</v>
      </c>
      <c r="B4" s="5" t="n">
        <v>74</v>
      </c>
    </row>
    <row r="5" spans="1:7">
      <c r="A5" s="4" t="s">
        <v>499</v>
      </c>
      <c r="B5" s="4" t="s">
        <v>500</v>
      </c>
    </row>
    <row r="6" spans="1:7">
      <c r="A6" s="4" t="s">
        <v>501</v>
      </c>
      <c r="B6" s="4" t="s">
        <v>502</v>
      </c>
    </row>
    <row r="7" spans="1:7">
      <c r="A7" s="4" t="s">
        <v>503</v>
      </c>
      <c r="B7" s="4" t="s">
        <v>504</v>
      </c>
    </row>
    <row r="8" spans="1:7">
      <c r="A8" s="4" t="s">
        <v>505</v>
      </c>
      <c r="B8" s="4" t="s">
        <v>506</v>
      </c>
    </row>
    <row r="9" spans="1:7">
      <c r="A9" s="4" t="s">
        <v>507</v>
      </c>
      <c r="B9" s="4" t="s">
        <v>508</v>
      </c>
    </row>
    <row r="10" spans="1:7">
      <c r="A10" s="4" t="s">
        <v>509</v>
      </c>
      <c r="B10" s="4" t="s">
        <v>510</v>
      </c>
    </row>
    <row r="11" spans="1:7">
      <c r="A11" s="4" t="s">
        <v>511</v>
      </c>
      <c r="B11" s="4" t="s">
        <v>512</v>
      </c>
    </row>
    <row r="12" spans="1:7">
      <c r="A12" s="4" t="s">
        <v>513</v>
      </c>
      <c r="B12" s="4" t="s">
        <v>510</v>
      </c>
    </row>
    <row r="13" spans="1:7">
      <c r="A13" s="4" t="s">
        <v>514</v>
      </c>
      <c r="B13" s="7" t="n">
        <v>0</v>
      </c>
    </row>
    <row r="14" spans="1:7">
      <c r="A14" s="4" t="s">
        <v>515</v>
      </c>
      <c r="B14" s="4" t="s">
        <v>512</v>
      </c>
    </row>
    <row r="15" spans="1:7">
      <c r="A15" s="4" t="s">
        <v>516</v>
      </c>
      <c r="B15" s="4" t="s">
        <v>512</v>
      </c>
    </row>
    <row r="16" spans="1:7">
      <c r="A16" s="4" t="s">
        <v>517</v>
      </c>
      <c r="B16" s="4" t="s">
        <v>510</v>
      </c>
    </row>
    <row r="17" spans="1:7">
      <c r="A17" s="4" t="s">
        <v>518</v>
      </c>
      <c r="B17" s="7" t="n">
        <v>26700000</v>
      </c>
    </row>
    <row r="18" spans="1:7">
      <c r="A18" s="4" t="s">
        <v>72</v>
      </c>
      <c r="B18" s="7" t="n">
        <v>151238000</v>
      </c>
      <c r="C18" s="7" t="n">
        <v>119880000</v>
      </c>
      <c r="D18" s="7" t="n">
        <v>119880000</v>
      </c>
      <c r="F18" s="7" t="n">
        <v>31200000</v>
      </c>
    </row>
    <row r="19" spans="1:7">
      <c r="A19" s="4" t="s">
        <v>519</v>
      </c>
      <c r="B19" s="4" t="s">
        <v>520</v>
      </c>
    </row>
    <row r="20" spans="1:7">
      <c r="A20" s="4" t="s">
        <v>521</v>
      </c>
      <c r="B20" s="5" t="n">
        <v>120341</v>
      </c>
      <c r="C20" s="5" t="n">
        <v>102138</v>
      </c>
      <c r="D20" s="5" t="n">
        <v>0</v>
      </c>
    </row>
    <row r="21" spans="1:7">
      <c r="A21" s="4" t="s">
        <v>522</v>
      </c>
      <c r="B21" s="7" t="n">
        <v>43700000</v>
      </c>
    </row>
    <row r="22" spans="1:7">
      <c r="A22" s="4" t="s">
        <v>523</v>
      </c>
      <c r="B22" s="5" t="n">
        <v>920000</v>
      </c>
      <c r="C22" s="7" t="n">
        <v>626000</v>
      </c>
      <c r="D22" s="7" t="n">
        <v>460000</v>
      </c>
    </row>
    <row r="23" spans="1:7">
      <c r="A23" s="4" t="s">
        <v>524</v>
      </c>
      <c r="B23" s="7" t="n">
        <v>0</v>
      </c>
    </row>
    <row r="24" spans="1:7">
      <c r="A24" s="4" t="s">
        <v>525</v>
      </c>
      <c r="E24" s="5" t="n">
        <v>2250000</v>
      </c>
    </row>
    <row r="25" spans="1:7">
      <c r="A25" s="4" t="s">
        <v>526</v>
      </c>
      <c r="B25" s="5" t="n">
        <v>99407</v>
      </c>
    </row>
    <row r="26" spans="1:7">
      <c r="A26" s="4" t="s">
        <v>527</v>
      </c>
      <c r="B26" s="8" t="n">
        <v>16.04</v>
      </c>
    </row>
    <row r="27" spans="1:7">
      <c r="A27" s="4" t="s">
        <v>528</v>
      </c>
      <c r="B27" s="7" t="n">
        <v>3500000</v>
      </c>
      <c r="G27" s="7" t="n">
        <v>3400000</v>
      </c>
    </row>
    <row r="28" spans="1:7">
      <c r="A28" s="4" t="s">
        <v>529</v>
      </c>
    </row>
    <row r="29" spans="1:7">
      <c r="A29" s="3" t="s">
        <v>497</v>
      </c>
    </row>
    <row r="30" spans="1:7">
      <c r="A30" s="4" t="s">
        <v>530</v>
      </c>
      <c r="B30" s="5" t="n">
        <v>10</v>
      </c>
    </row>
    <row r="31" spans="1:7">
      <c r="A31" s="4" t="s">
        <v>531</v>
      </c>
    </row>
    <row r="32" spans="1:7">
      <c r="A32" s="3" t="s">
        <v>497</v>
      </c>
    </row>
    <row r="33" spans="1:7">
      <c r="A33" s="4" t="s">
        <v>532</v>
      </c>
      <c r="B33" s="4" t="s">
        <v>533</v>
      </c>
    </row>
    <row r="34" spans="1:7">
      <c r="A34" s="4" t="s">
        <v>534</v>
      </c>
    </row>
    <row r="35" spans="1:7">
      <c r="A35" s="3" t="s">
        <v>497</v>
      </c>
    </row>
    <row r="36" spans="1:7">
      <c r="A36" s="4" t="s">
        <v>532</v>
      </c>
      <c r="B36" s="4" t="s">
        <v>535</v>
      </c>
    </row>
    <row r="37" spans="1:7">
      <c r="A37" s="4" t="s">
        <v>536</v>
      </c>
    </row>
    <row r="38" spans="1:7">
      <c r="A38" s="3" t="s">
        <v>497</v>
      </c>
    </row>
    <row r="39" spans="1:7">
      <c r="A39" s="4" t="s">
        <v>532</v>
      </c>
      <c r="B39" s="4" t="s">
        <v>537</v>
      </c>
    </row>
    <row r="40" spans="1:7">
      <c r="A40" s="4" t="s">
        <v>538</v>
      </c>
    </row>
    <row r="41" spans="1:7">
      <c r="A41" s="3" t="s">
        <v>497</v>
      </c>
    </row>
    <row r="42" spans="1:7">
      <c r="A42" s="4" t="s">
        <v>532</v>
      </c>
      <c r="B42" s="4" t="s">
        <v>539</v>
      </c>
    </row>
    <row r="43" spans="1:7">
      <c r="A43" s="4" t="s">
        <v>540</v>
      </c>
    </row>
    <row r="44" spans="1:7">
      <c r="A44" s="3" t="s">
        <v>497</v>
      </c>
    </row>
    <row r="45" spans="1:7">
      <c r="A45" s="4" t="s">
        <v>541</v>
      </c>
      <c r="D45" s="7" t="n">
        <v>76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550</v>
      </c>
    </row>
    <row r="4" spans="1:12">
      <c r="A4" s="4" t="s">
        <v>156</v>
      </c>
      <c r="B4" s="7" t="n">
        <v>18543</v>
      </c>
      <c r="C4" s="7" t="n">
        <v>20537</v>
      </c>
      <c r="D4" s="7" t="n">
        <v>16642</v>
      </c>
      <c r="E4" s="7" t="n">
        <v>10816</v>
      </c>
      <c r="F4" s="7" t="n">
        <v>13133</v>
      </c>
      <c r="G4" s="7" t="n">
        <v>13065</v>
      </c>
      <c r="H4" s="7" t="n">
        <v>14115</v>
      </c>
      <c r="I4" s="7" t="n">
        <v>12804</v>
      </c>
      <c r="J4" s="7" t="n">
        <v>66538</v>
      </c>
      <c r="K4" s="7" t="n">
        <v>53117</v>
      </c>
      <c r="L4" s="7" t="n">
        <v>33117</v>
      </c>
    </row>
    <row r="5" spans="1:12">
      <c r="A5" s="4" t="s">
        <v>551</v>
      </c>
      <c r="B5" s="5" t="n">
        <v>44971676</v>
      </c>
      <c r="C5" s="5" t="n">
        <v>45038021</v>
      </c>
      <c r="D5" s="5" t="n">
        <v>45055117</v>
      </c>
      <c r="E5" s="5" t="n">
        <v>38822543</v>
      </c>
      <c r="F5" s="5" t="n">
        <v>38367972</v>
      </c>
      <c r="G5" s="5" t="n">
        <v>38365379</v>
      </c>
      <c r="H5" s="5" t="n">
        <v>38347612</v>
      </c>
      <c r="I5" s="5" t="n">
        <v>38306395</v>
      </c>
      <c r="J5" s="5" t="n">
        <v>43493316</v>
      </c>
      <c r="K5" s="5" t="n">
        <v>38347059</v>
      </c>
      <c r="L5" s="5" t="n">
        <v>34553736</v>
      </c>
    </row>
    <row r="6" spans="1:12">
      <c r="A6" s="4" t="s">
        <v>148</v>
      </c>
      <c r="B6" s="8" t="n">
        <v>0.41</v>
      </c>
      <c r="C6" s="8" t="n">
        <v>0.46</v>
      </c>
      <c r="D6" s="8" t="n">
        <v>0.37</v>
      </c>
      <c r="E6" s="8" t="n">
        <v>0.28</v>
      </c>
      <c r="F6" s="8" t="n">
        <v>0.35</v>
      </c>
      <c r="G6" s="8" t="n">
        <v>0.34</v>
      </c>
      <c r="H6" s="8" t="n">
        <v>0.37</v>
      </c>
      <c r="I6" s="8" t="n">
        <v>0.33</v>
      </c>
      <c r="J6" s="8" t="n">
        <v>1.53</v>
      </c>
      <c r="K6" s="8" t="n">
        <v>1.39</v>
      </c>
      <c r="L6" s="8" t="n">
        <v>0.96</v>
      </c>
    </row>
    <row r="7" spans="1:12">
      <c r="A7" s="3" t="s">
        <v>552</v>
      </c>
    </row>
    <row r="8" spans="1:12">
      <c r="A8" s="4" t="s">
        <v>553</v>
      </c>
      <c r="J8" s="7" t="n">
        <v>66538</v>
      </c>
      <c r="K8" s="7" t="n">
        <v>53117</v>
      </c>
      <c r="L8" s="7" t="n">
        <v>33117</v>
      </c>
    </row>
    <row r="9" spans="1:12">
      <c r="A9" s="4" t="s">
        <v>551</v>
      </c>
      <c r="B9" s="5" t="n">
        <v>44971676</v>
      </c>
      <c r="C9" s="5" t="n">
        <v>45038021</v>
      </c>
      <c r="D9" s="5" t="n">
        <v>45055117</v>
      </c>
      <c r="E9" s="5" t="n">
        <v>38822543</v>
      </c>
      <c r="F9" s="5" t="n">
        <v>38367972</v>
      </c>
      <c r="G9" s="5" t="n">
        <v>38365379</v>
      </c>
      <c r="H9" s="5" t="n">
        <v>38347612</v>
      </c>
      <c r="I9" s="5" t="n">
        <v>38306395</v>
      </c>
      <c r="J9" s="5" t="n">
        <v>43493316</v>
      </c>
      <c r="K9" s="5" t="n">
        <v>38347059</v>
      </c>
      <c r="L9" s="5" t="n">
        <v>34553736</v>
      </c>
    </row>
    <row r="10" spans="1:12">
      <c r="A10" s="3" t="s">
        <v>554</v>
      </c>
    </row>
    <row r="11" spans="1:12">
      <c r="A11" s="4" t="s">
        <v>551</v>
      </c>
      <c r="B11" s="5" t="n">
        <v>45103065</v>
      </c>
      <c r="C11" s="5" t="n">
        <v>45113730</v>
      </c>
      <c r="D11" s="5" t="n">
        <v>45130408</v>
      </c>
      <c r="E11" s="5" t="n">
        <v>38906172</v>
      </c>
      <c r="F11" s="5" t="n">
        <v>38488861</v>
      </c>
      <c r="G11" s="5" t="n">
        <v>38534970</v>
      </c>
      <c r="H11" s="5" t="n">
        <v>38519401</v>
      </c>
      <c r="I11" s="5" t="n">
        <v>38468810</v>
      </c>
      <c r="J11" s="5" t="n">
        <v>43597595</v>
      </c>
      <c r="K11" s="5" t="n">
        <v>38495231</v>
      </c>
      <c r="L11" s="5" t="n">
        <v>34760438</v>
      </c>
    </row>
    <row r="12" spans="1:12">
      <c r="A12" s="4" t="s">
        <v>149</v>
      </c>
      <c r="B12" s="8" t="n">
        <v>0.41</v>
      </c>
      <c r="C12" s="8" t="n">
        <v>0.46</v>
      </c>
      <c r="D12" s="8" t="n">
        <v>0.37</v>
      </c>
      <c r="E12" s="8" t="n">
        <v>0.28</v>
      </c>
      <c r="F12" s="8" t="n">
        <v>0.34</v>
      </c>
      <c r="G12" s="8" t="n">
        <v>0.34</v>
      </c>
      <c r="H12" s="8" t="n">
        <v>0.37</v>
      </c>
      <c r="I12" s="8" t="n">
        <v>0.33</v>
      </c>
      <c r="J12" s="8" t="n">
        <v>1.53</v>
      </c>
      <c r="K12" s="8" t="n">
        <v>1.38</v>
      </c>
      <c r="L12" s="8" t="n">
        <v>0.95</v>
      </c>
    </row>
    <row r="13" spans="1:12">
      <c r="A13" s="4" t="s">
        <v>555</v>
      </c>
    </row>
    <row r="14" spans="1:12">
      <c r="A14" s="3" t="s">
        <v>554</v>
      </c>
    </row>
    <row r="15" spans="1:12">
      <c r="A15" s="4" t="s">
        <v>556</v>
      </c>
      <c r="J15" s="5" t="n">
        <v>23006</v>
      </c>
      <c r="K15" s="5" t="n">
        <v>36185</v>
      </c>
      <c r="L15" s="5" t="n">
        <v>46981</v>
      </c>
    </row>
    <row r="16" spans="1:12">
      <c r="A16" s="4" t="s">
        <v>557</v>
      </c>
    </row>
    <row r="17" spans="1:12">
      <c r="A17" s="3" t="s">
        <v>554</v>
      </c>
    </row>
    <row r="18" spans="1:12">
      <c r="A18" s="4" t="s">
        <v>556</v>
      </c>
      <c r="J18" s="5" t="n">
        <v>81273</v>
      </c>
      <c r="K18" s="5" t="n">
        <v>111987</v>
      </c>
      <c r="L18" s="5" t="n">
        <v>1597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58</v>
      </c>
      <c r="B1" s="2" t="s">
        <v>559</v>
      </c>
      <c r="C1" s="2" t="s">
        <v>560</v>
      </c>
      <c r="D1" s="2" t="s">
        <v>561</v>
      </c>
      <c r="E1" s="2" t="s">
        <v>562</v>
      </c>
      <c r="F1" s="2" t="s">
        <v>2</v>
      </c>
      <c r="G1" s="2" t="s">
        <v>62</v>
      </c>
      <c r="H1" s="2" t="s">
        <v>108</v>
      </c>
      <c r="I1" s="2" t="s">
        <v>563</v>
      </c>
    </row>
    <row r="2" spans="1:9">
      <c r="A2" s="3" t="s">
        <v>564</v>
      </c>
    </row>
    <row r="3" spans="1:9">
      <c r="A3" s="4" t="s">
        <v>106</v>
      </c>
      <c r="F3" s="5" t="n">
        <v>44975771</v>
      </c>
      <c r="G3" s="5" t="n">
        <v>38375407</v>
      </c>
    </row>
    <row r="4" spans="1:9">
      <c r="A4" s="4" t="s">
        <v>565</v>
      </c>
      <c r="B4" s="7" t="n">
        <v>31200000</v>
      </c>
      <c r="F4" s="7" t="n">
        <v>151238000</v>
      </c>
      <c r="G4" s="7" t="n">
        <v>119880000</v>
      </c>
      <c r="H4" s="7" t="n">
        <v>119880000</v>
      </c>
    </row>
    <row r="5" spans="1:9">
      <c r="A5" s="4" t="s">
        <v>566</v>
      </c>
      <c r="F5" s="7" t="n">
        <v>530000</v>
      </c>
    </row>
    <row r="6" spans="1:9">
      <c r="A6" s="4" t="s">
        <v>171</v>
      </c>
    </row>
    <row r="7" spans="1:9">
      <c r="A7" s="3" t="s">
        <v>564</v>
      </c>
    </row>
    <row r="8" spans="1:9">
      <c r="A8" s="4" t="s">
        <v>106</v>
      </c>
      <c r="D8" s="5" t="n">
        <v>2129331</v>
      </c>
    </row>
    <row r="9" spans="1:9">
      <c r="A9" s="4" t="s">
        <v>567</v>
      </c>
      <c r="C9" s="5" t="n">
        <v>3241045</v>
      </c>
    </row>
    <row r="10" spans="1:9">
      <c r="A10" s="4" t="s">
        <v>568</v>
      </c>
      <c r="C10" s="8" t="n">
        <v>19.37</v>
      </c>
    </row>
    <row r="11" spans="1:9">
      <c r="A11" s="4" t="s">
        <v>569</v>
      </c>
      <c r="C11" s="7" t="n">
        <v>93800000</v>
      </c>
    </row>
    <row r="12" spans="1:9">
      <c r="A12" s="4" t="s">
        <v>570</v>
      </c>
      <c r="C12" s="5" t="n">
        <v>1900000</v>
      </c>
    </row>
    <row r="13" spans="1:9">
      <c r="A13" s="4" t="s">
        <v>571</v>
      </c>
      <c r="C13" s="5" t="n">
        <v>93773000</v>
      </c>
    </row>
    <row r="14" spans="1:9">
      <c r="A14" s="4" t="s">
        <v>572</v>
      </c>
      <c r="C14" s="5" t="n">
        <v>2024000</v>
      </c>
    </row>
    <row r="15" spans="1:9">
      <c r="A15" s="4" t="s">
        <v>565</v>
      </c>
      <c r="C15" s="7" t="n">
        <v>26827000</v>
      </c>
    </row>
    <row r="16" spans="1:9">
      <c r="A16" s="4" t="s">
        <v>573</v>
      </c>
      <c r="F16" s="4" t="s">
        <v>574</v>
      </c>
    </row>
    <row r="17" spans="1:9">
      <c r="A17" s="4" t="s">
        <v>575</v>
      </c>
      <c r="C17" s="9" t="n">
        <v>1.5228</v>
      </c>
    </row>
    <row r="18" spans="1:9">
      <c r="A18" s="4" t="s">
        <v>576</v>
      </c>
      <c r="D18" s="7" t="n">
        <v>14</v>
      </c>
    </row>
    <row r="19" spans="1:9">
      <c r="A19" s="4" t="s">
        <v>577</v>
      </c>
      <c r="H19" s="5" t="n">
        <v>-12723000</v>
      </c>
    </row>
    <row r="20" spans="1:9">
      <c r="A20" s="4" t="s">
        <v>170</v>
      </c>
    </row>
    <row r="21" spans="1:9">
      <c r="A21" s="3" t="s">
        <v>564</v>
      </c>
    </row>
    <row r="22" spans="1:9">
      <c r="A22" s="4" t="s">
        <v>578</v>
      </c>
      <c r="D22" s="4" t="s">
        <v>579</v>
      </c>
    </row>
    <row r="23" spans="1:9">
      <c r="A23" s="4" t="s">
        <v>580</v>
      </c>
      <c r="D23" s="8" t="n">
        <v>1.73</v>
      </c>
    </row>
    <row r="24" spans="1:9">
      <c r="A24" s="4" t="s">
        <v>106</v>
      </c>
      <c r="D24" s="5" t="n">
        <v>1856679</v>
      </c>
    </row>
    <row r="25" spans="1:9">
      <c r="A25" s="4" t="s">
        <v>567</v>
      </c>
      <c r="D25" s="5" t="n">
        <v>1636888</v>
      </c>
    </row>
    <row r="26" spans="1:9">
      <c r="A26" s="4" t="s">
        <v>568</v>
      </c>
      <c r="I26" s="8" t="n">
        <v>17.45</v>
      </c>
    </row>
    <row r="27" spans="1:9">
      <c r="A27" s="4" t="s">
        <v>569</v>
      </c>
      <c r="I27" s="6" t="n">
        <v>34.5</v>
      </c>
    </row>
    <row r="28" spans="1:9">
      <c r="A28" s="4" t="s">
        <v>570</v>
      </c>
      <c r="D28" s="6" t="n">
        <v>1.7</v>
      </c>
    </row>
    <row r="29" spans="1:9">
      <c r="A29" s="4" t="s">
        <v>571</v>
      </c>
      <c r="D29" s="5" t="n">
        <v>34465000</v>
      </c>
    </row>
    <row r="30" spans="1:9">
      <c r="A30" s="4" t="s">
        <v>572</v>
      </c>
      <c r="D30" s="5" t="n">
        <v>2085000</v>
      </c>
    </row>
    <row r="31" spans="1:9">
      <c r="A31" s="4" t="s">
        <v>565</v>
      </c>
      <c r="D31" s="7" t="n">
        <v>15408000</v>
      </c>
    </row>
    <row r="32" spans="1:9">
      <c r="A32" s="4" t="s">
        <v>573</v>
      </c>
      <c r="G32" s="4" t="s">
        <v>574</v>
      </c>
    </row>
    <row r="33" spans="1:9">
      <c r="A33" s="4" t="s">
        <v>581</v>
      </c>
      <c r="D33" s="4" t="s">
        <v>582</v>
      </c>
    </row>
    <row r="34" spans="1:9">
      <c r="A34" s="4" t="s">
        <v>566</v>
      </c>
      <c r="H34" s="5" t="n">
        <v>530000</v>
      </c>
    </row>
    <row r="35" spans="1:9">
      <c r="A35" s="4" t="s">
        <v>577</v>
      </c>
      <c r="H35" s="7" t="n">
        <v>-20425000</v>
      </c>
    </row>
    <row r="36" spans="1:9">
      <c r="A36" s="4" t="s">
        <v>583</v>
      </c>
    </row>
    <row r="37" spans="1:9">
      <c r="A37" s="3" t="s">
        <v>564</v>
      </c>
    </row>
    <row r="38" spans="1:9">
      <c r="A38" s="4" t="s">
        <v>575</v>
      </c>
      <c r="D38" s="5" t="n">
        <v>100</v>
      </c>
    </row>
    <row r="39" spans="1:9">
      <c r="A39" s="4" t="s">
        <v>576</v>
      </c>
      <c r="D39" s="8" t="n">
        <v>17.25</v>
      </c>
    </row>
    <row r="40" spans="1:9">
      <c r="A40" s="4" t="s">
        <v>584</v>
      </c>
    </row>
    <row r="41" spans="1:9">
      <c r="A41" s="3" t="s">
        <v>564</v>
      </c>
    </row>
    <row r="42" spans="1:9">
      <c r="A42" s="4" t="s">
        <v>572</v>
      </c>
      <c r="E42" s="7" t="n">
        <v>452000000</v>
      </c>
    </row>
    <row r="43" spans="1:9">
      <c r="A43" s="4" t="s">
        <v>573</v>
      </c>
      <c r="E43" s="4" t="s">
        <v>574</v>
      </c>
    </row>
    <row r="44" spans="1:9">
      <c r="A44" s="4" t="s">
        <v>577</v>
      </c>
      <c r="E44" s="7" t="n">
        <v>11000000</v>
      </c>
    </row>
    <row r="45" spans="1:9">
      <c r="A45" s="4" t="s">
        <v>585</v>
      </c>
      <c r="E45" s="7" t="n">
        <v>3400000</v>
      </c>
    </row>
    <row r="46" spans="1:9">
      <c r="A46" s="4" t="s">
        <v>586</v>
      </c>
      <c r="E46" s="4" t="s">
        <v>587</v>
      </c>
    </row>
    <row r="47" spans="1:9">
      <c r="A47" s="4" t="s">
        <v>588</v>
      </c>
      <c r="E47" s="7" t="n">
        <v>14800000</v>
      </c>
    </row>
    <row r="48" spans="1:9">
      <c r="A48" s="4" t="s">
        <v>589</v>
      </c>
    </row>
    <row r="49" spans="1:9">
      <c r="A49" s="3" t="s">
        <v>564</v>
      </c>
    </row>
    <row r="50" spans="1:9">
      <c r="A50" s="4" t="s">
        <v>578</v>
      </c>
      <c r="B50" s="4" t="s">
        <v>590</v>
      </c>
    </row>
    <row r="51" spans="1:9">
      <c r="A51" s="4" t="s">
        <v>580</v>
      </c>
      <c r="B51" s="8" t="n">
        <v>87417.17</v>
      </c>
    </row>
    <row r="52" spans="1:9">
      <c r="A52" s="4" t="s">
        <v>106</v>
      </c>
      <c r="B52" s="5" t="n">
        <v>275</v>
      </c>
    </row>
    <row r="53" spans="1:9">
      <c r="A53" s="4" t="s">
        <v>567</v>
      </c>
      <c r="B53" s="5" t="n">
        <v>6563697</v>
      </c>
    </row>
    <row r="54" spans="1:9">
      <c r="A54" s="4" t="s">
        <v>568</v>
      </c>
      <c r="B54" s="8" t="n">
        <v>15.65</v>
      </c>
    </row>
    <row r="55" spans="1:9">
      <c r="A55" s="4" t="s">
        <v>569</v>
      </c>
      <c r="B55" s="7" t="n">
        <v>126700000</v>
      </c>
    </row>
    <row r="56" spans="1:9">
      <c r="A56" s="4" t="s">
        <v>570</v>
      </c>
      <c r="B56" s="5" t="n">
        <v>5600000</v>
      </c>
    </row>
    <row r="57" spans="1:9">
      <c r="A57" s="4" t="s">
        <v>571</v>
      </c>
      <c r="B57" s="5" t="n">
        <v>126722000</v>
      </c>
    </row>
    <row r="58" spans="1:9">
      <c r="A58" s="4" t="s">
        <v>572</v>
      </c>
      <c r="B58" s="5" t="n">
        <v>19818000</v>
      </c>
    </row>
    <row r="59" spans="1:9">
      <c r="A59" s="4" t="s">
        <v>565</v>
      </c>
      <c r="B59" s="7" t="n">
        <v>31358000</v>
      </c>
    </row>
    <row r="60" spans="1:9">
      <c r="A60" s="4" t="s">
        <v>577</v>
      </c>
      <c r="F60" s="7" t="n">
        <v>-12874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2</v>
      </c>
      <c r="C1" s="2" t="s">
        <v>559</v>
      </c>
      <c r="D1" s="2" t="s">
        <v>62</v>
      </c>
      <c r="E1" s="2" t="s">
        <v>108</v>
      </c>
      <c r="F1" s="2" t="s">
        <v>560</v>
      </c>
      <c r="G1" s="2" t="s">
        <v>561</v>
      </c>
    </row>
    <row r="2" spans="1:7">
      <c r="A2" s="3" t="s">
        <v>251</v>
      </c>
    </row>
    <row r="3" spans="1:7">
      <c r="A3" s="4" t="s">
        <v>72</v>
      </c>
      <c r="B3" s="7" t="n">
        <v>151238</v>
      </c>
      <c r="C3" s="7" t="n">
        <v>31200</v>
      </c>
      <c r="D3" s="7" t="n">
        <v>119880</v>
      </c>
      <c r="E3" s="7" t="n">
        <v>119880</v>
      </c>
    </row>
    <row r="4" spans="1:7">
      <c r="A4" s="4" t="s">
        <v>589</v>
      </c>
    </row>
    <row r="5" spans="1:7">
      <c r="A5" s="3" t="s">
        <v>63</v>
      </c>
    </row>
    <row r="6" spans="1:7">
      <c r="A6" s="4" t="s">
        <v>64</v>
      </c>
      <c r="C6" s="5" t="n">
        <v>152745</v>
      </c>
    </row>
    <row r="7" spans="1:7">
      <c r="A7" s="4" t="s">
        <v>66</v>
      </c>
      <c r="C7" s="5" t="n">
        <v>54319</v>
      </c>
    </row>
    <row r="8" spans="1:7">
      <c r="A8" s="3" t="s">
        <v>251</v>
      </c>
    </row>
    <row r="9" spans="1:7">
      <c r="A9" s="4" t="s">
        <v>592</v>
      </c>
      <c r="C9" s="5" t="n">
        <v>568918</v>
      </c>
    </row>
    <row r="10" spans="1:7">
      <c r="A10" s="4" t="s">
        <v>70</v>
      </c>
      <c r="C10" s="5" t="n">
        <v>20425</v>
      </c>
    </row>
    <row r="11" spans="1:7">
      <c r="A11" s="4" t="s">
        <v>593</v>
      </c>
      <c r="C11" s="5" t="n">
        <v>3571</v>
      </c>
    </row>
    <row r="12" spans="1:7">
      <c r="A12" s="4" t="s">
        <v>72</v>
      </c>
      <c r="C12" s="5" t="n">
        <v>31358</v>
      </c>
    </row>
    <row r="13" spans="1:7">
      <c r="A13" s="4" t="s">
        <v>594</v>
      </c>
      <c r="C13" s="5" t="n">
        <v>19818</v>
      </c>
    </row>
    <row r="14" spans="1:7">
      <c r="A14" s="4" t="s">
        <v>74</v>
      </c>
      <c r="C14" s="5" t="n">
        <v>2488</v>
      </c>
    </row>
    <row r="15" spans="1:7">
      <c r="A15" s="4" t="s">
        <v>76</v>
      </c>
      <c r="C15" s="5" t="n">
        <v>112880</v>
      </c>
    </row>
    <row r="16" spans="1:7">
      <c r="A16" s="4" t="s">
        <v>595</v>
      </c>
      <c r="C16" s="5" t="n">
        <v>966522</v>
      </c>
    </row>
    <row r="17" spans="1:7">
      <c r="A17" s="4" t="s">
        <v>596</v>
      </c>
      <c r="C17" s="5" t="n">
        <v>102722</v>
      </c>
    </row>
    <row r="18" spans="1:7">
      <c r="A18" s="4" t="s">
        <v>597</v>
      </c>
      <c r="C18" s="5" t="n">
        <v>24000</v>
      </c>
    </row>
    <row r="19" spans="1:7">
      <c r="A19" s="4" t="s">
        <v>571</v>
      </c>
      <c r="C19" s="5" t="n">
        <v>126722</v>
      </c>
    </row>
    <row r="20" spans="1:7">
      <c r="A20" s="3" t="s">
        <v>116</v>
      </c>
    </row>
    <row r="21" spans="1:7">
      <c r="A21" s="4" t="s">
        <v>79</v>
      </c>
      <c r="C21" s="5" t="n">
        <v>188744</v>
      </c>
    </row>
    <row r="22" spans="1:7">
      <c r="A22" s="4" t="s">
        <v>598</v>
      </c>
      <c r="C22" s="5" t="n">
        <v>207567</v>
      </c>
    </row>
    <row r="23" spans="1:7">
      <c r="A23" s="4" t="s">
        <v>599</v>
      </c>
      <c r="C23" s="5" t="n">
        <v>274504</v>
      </c>
    </row>
    <row r="24" spans="1:7">
      <c r="A24" s="4" t="s">
        <v>600</v>
      </c>
      <c r="C24" s="5" t="n">
        <v>70529</v>
      </c>
    </row>
    <row r="25" spans="1:7">
      <c r="A25" s="4" t="s">
        <v>81</v>
      </c>
      <c r="C25" s="5" t="n">
        <v>741344</v>
      </c>
    </row>
    <row r="26" spans="1:7">
      <c r="A26" s="4" t="s">
        <v>82</v>
      </c>
      <c r="C26" s="5" t="n">
        <v>70495</v>
      </c>
    </row>
    <row r="27" spans="1:7">
      <c r="A27" s="4" t="s">
        <v>83</v>
      </c>
      <c r="C27" s="5" t="n">
        <v>18376</v>
      </c>
    </row>
    <row r="28" spans="1:7">
      <c r="A28" s="4" t="s">
        <v>84</v>
      </c>
      <c r="C28" s="5" t="n">
        <v>826</v>
      </c>
    </row>
    <row r="29" spans="1:7">
      <c r="A29" s="4" t="s">
        <v>85</v>
      </c>
      <c r="C29" s="5" t="n">
        <v>8759</v>
      </c>
    </row>
    <row r="30" spans="1:7">
      <c r="A30" s="4" t="s">
        <v>601</v>
      </c>
      <c r="C30" s="5" t="n">
        <v>839800</v>
      </c>
    </row>
    <row r="31" spans="1:7">
      <c r="A31" s="4" t="s">
        <v>602</v>
      </c>
    </row>
    <row r="32" spans="1:7">
      <c r="A32" s="3" t="s">
        <v>251</v>
      </c>
    </row>
    <row r="33" spans="1:7">
      <c r="A33" s="4" t="s">
        <v>592</v>
      </c>
      <c r="C33" s="5" t="n">
        <v>131008</v>
      </c>
    </row>
    <row r="34" spans="1:7">
      <c r="A34" s="4" t="s">
        <v>603</v>
      </c>
    </row>
    <row r="35" spans="1:7">
      <c r="A35" s="3" t="s">
        <v>251</v>
      </c>
    </row>
    <row r="36" spans="1:7">
      <c r="A36" s="4" t="s">
        <v>592</v>
      </c>
      <c r="C36" s="5" t="n">
        <v>352798</v>
      </c>
    </row>
    <row r="37" spans="1:7">
      <c r="A37" s="4" t="s">
        <v>604</v>
      </c>
    </row>
    <row r="38" spans="1:7">
      <c r="A38" s="3" t="s">
        <v>251</v>
      </c>
    </row>
    <row r="39" spans="1:7">
      <c r="A39" s="4" t="s">
        <v>592</v>
      </c>
      <c r="C39" s="7" t="n">
        <v>85112</v>
      </c>
    </row>
    <row r="40" spans="1:7">
      <c r="A40" s="4" t="s">
        <v>171</v>
      </c>
    </row>
    <row r="41" spans="1:7">
      <c r="A41" s="3" t="s">
        <v>63</v>
      </c>
    </row>
    <row r="42" spans="1:7">
      <c r="A42" s="4" t="s">
        <v>64</v>
      </c>
      <c r="F42" s="7" t="n">
        <v>44450</v>
      </c>
    </row>
    <row r="43" spans="1:7">
      <c r="A43" s="3" t="s">
        <v>251</v>
      </c>
    </row>
    <row r="44" spans="1:7">
      <c r="A44" s="4" t="s">
        <v>592</v>
      </c>
      <c r="F44" s="5" t="n">
        <v>310667</v>
      </c>
    </row>
    <row r="45" spans="1:7">
      <c r="A45" s="4" t="s">
        <v>70</v>
      </c>
      <c r="F45" s="5" t="n">
        <v>2941</v>
      </c>
    </row>
    <row r="46" spans="1:7">
      <c r="A46" s="4" t="s">
        <v>593</v>
      </c>
      <c r="F46" s="5" t="n">
        <v>2700</v>
      </c>
    </row>
    <row r="47" spans="1:7">
      <c r="A47" s="4" t="s">
        <v>72</v>
      </c>
      <c r="F47" s="5" t="n">
        <v>26827</v>
      </c>
    </row>
    <row r="48" spans="1:7">
      <c r="A48" s="4" t="s">
        <v>594</v>
      </c>
      <c r="F48" s="5" t="n">
        <v>2024</v>
      </c>
    </row>
    <row r="49" spans="1:7">
      <c r="A49" s="4" t="s">
        <v>74</v>
      </c>
      <c r="F49" s="5" t="n">
        <v>584</v>
      </c>
    </row>
    <row r="50" spans="1:7">
      <c r="A50" s="4" t="s">
        <v>76</v>
      </c>
      <c r="F50" s="5" t="n">
        <v>3897</v>
      </c>
    </row>
    <row r="51" spans="1:7">
      <c r="A51" s="4" t="s">
        <v>595</v>
      </c>
      <c r="F51" s="5" t="n">
        <v>394090</v>
      </c>
    </row>
    <row r="52" spans="1:7">
      <c r="A52" s="4" t="s">
        <v>596</v>
      </c>
      <c r="F52" s="5" t="n">
        <v>62111</v>
      </c>
    </row>
    <row r="53" spans="1:7">
      <c r="A53" s="4" t="s">
        <v>597</v>
      </c>
      <c r="F53" s="5" t="n">
        <v>31662</v>
      </c>
    </row>
    <row r="54" spans="1:7">
      <c r="A54" s="4" t="s">
        <v>571</v>
      </c>
      <c r="F54" s="5" t="n">
        <v>93773</v>
      </c>
    </row>
    <row r="55" spans="1:7">
      <c r="A55" s="3" t="s">
        <v>116</v>
      </c>
    </row>
    <row r="56" spans="1:7">
      <c r="A56" s="4" t="s">
        <v>79</v>
      </c>
      <c r="F56" s="5" t="n">
        <v>25221</v>
      </c>
    </row>
    <row r="57" spans="1:7">
      <c r="A57" s="4" t="s">
        <v>598</v>
      </c>
      <c r="F57" s="5" t="n">
        <v>8026</v>
      </c>
    </row>
    <row r="58" spans="1:7">
      <c r="A58" s="4" t="s">
        <v>599</v>
      </c>
      <c r="F58" s="5" t="n">
        <v>129044</v>
      </c>
    </row>
    <row r="59" spans="1:7">
      <c r="A59" s="4" t="s">
        <v>600</v>
      </c>
      <c r="F59" s="5" t="n">
        <v>94688</v>
      </c>
    </row>
    <row r="60" spans="1:7">
      <c r="A60" s="4" t="s">
        <v>81</v>
      </c>
      <c r="F60" s="5" t="n">
        <v>256979</v>
      </c>
    </row>
    <row r="61" spans="1:7">
      <c r="A61" s="4" t="s">
        <v>82</v>
      </c>
      <c r="F61" s="5" t="n">
        <v>36970</v>
      </c>
    </row>
    <row r="62" spans="1:7">
      <c r="A62" s="4" t="s">
        <v>84</v>
      </c>
      <c r="F62" s="5" t="n">
        <v>214</v>
      </c>
    </row>
    <row r="63" spans="1:7">
      <c r="A63" s="4" t="s">
        <v>85</v>
      </c>
      <c r="F63" s="5" t="n">
        <v>6154</v>
      </c>
    </row>
    <row r="64" spans="1:7">
      <c r="A64" s="4" t="s">
        <v>601</v>
      </c>
      <c r="F64" s="5" t="n">
        <v>300317</v>
      </c>
    </row>
    <row r="65" spans="1:7">
      <c r="A65" s="4" t="s">
        <v>605</v>
      </c>
    </row>
    <row r="66" spans="1:7">
      <c r="A66" s="3" t="s">
        <v>251</v>
      </c>
    </row>
    <row r="67" spans="1:7">
      <c r="A67" s="4" t="s">
        <v>592</v>
      </c>
      <c r="F67" s="5" t="n">
        <v>30603</v>
      </c>
    </row>
    <row r="68" spans="1:7">
      <c r="A68" s="4" t="s">
        <v>606</v>
      </c>
    </row>
    <row r="69" spans="1:7">
      <c r="A69" s="3" t="s">
        <v>251</v>
      </c>
    </row>
    <row r="70" spans="1:7">
      <c r="A70" s="4" t="s">
        <v>592</v>
      </c>
      <c r="F70" s="5" t="n">
        <v>276167</v>
      </c>
    </row>
    <row r="71" spans="1:7">
      <c r="A71" s="4" t="s">
        <v>607</v>
      </c>
    </row>
    <row r="72" spans="1:7">
      <c r="A72" s="3" t="s">
        <v>251</v>
      </c>
    </row>
    <row r="73" spans="1:7">
      <c r="A73" s="4" t="s">
        <v>592</v>
      </c>
      <c r="F73" s="7" t="n">
        <v>3897</v>
      </c>
    </row>
    <row r="74" spans="1:7">
      <c r="A74" s="4" t="s">
        <v>170</v>
      </c>
    </row>
    <row r="75" spans="1:7">
      <c r="A75" s="3" t="s">
        <v>63</v>
      </c>
    </row>
    <row r="76" spans="1:7">
      <c r="A76" s="4" t="s">
        <v>64</v>
      </c>
      <c r="G76" s="7" t="n">
        <v>24846</v>
      </c>
    </row>
    <row r="77" spans="1:7">
      <c r="A77" s="4" t="s">
        <v>66</v>
      </c>
      <c r="G77" s="5" t="n">
        <v>6</v>
      </c>
    </row>
    <row r="78" spans="1:7">
      <c r="A78" s="3" t="s">
        <v>251</v>
      </c>
    </row>
    <row r="79" spans="1:7">
      <c r="A79" s="4" t="s">
        <v>592</v>
      </c>
      <c r="G79" s="5" t="n">
        <v>134299</v>
      </c>
    </row>
    <row r="80" spans="1:7">
      <c r="A80" s="4" t="s">
        <v>70</v>
      </c>
      <c r="G80" s="5" t="n">
        <v>7818</v>
      </c>
    </row>
    <row r="81" spans="1:7">
      <c r="A81" s="4" t="s">
        <v>608</v>
      </c>
      <c r="G81" s="5" t="n">
        <v>395</v>
      </c>
    </row>
    <row r="82" spans="1:7">
      <c r="A82" s="4" t="s">
        <v>72</v>
      </c>
      <c r="G82" s="5" t="n">
        <v>15408</v>
      </c>
    </row>
    <row r="83" spans="1:7">
      <c r="A83" s="4" t="s">
        <v>594</v>
      </c>
      <c r="G83" s="5" t="n">
        <v>2085</v>
      </c>
    </row>
    <row r="84" spans="1:7">
      <c r="A84" s="4" t="s">
        <v>74</v>
      </c>
      <c r="G84" s="5" t="n">
        <v>338</v>
      </c>
    </row>
    <row r="85" spans="1:7">
      <c r="A85" s="4" t="s">
        <v>76</v>
      </c>
      <c r="G85" s="5" t="n">
        <v>1649</v>
      </c>
    </row>
    <row r="86" spans="1:7">
      <c r="A86" s="4" t="s">
        <v>595</v>
      </c>
      <c r="G86" s="5" t="n">
        <v>186844</v>
      </c>
    </row>
    <row r="87" spans="1:7">
      <c r="A87" s="4" t="s">
        <v>596</v>
      </c>
      <c r="G87" s="5" t="n">
        <v>30044</v>
      </c>
    </row>
    <row r="88" spans="1:7">
      <c r="A88" s="4" t="s">
        <v>597</v>
      </c>
      <c r="G88" s="5" t="n">
        <v>4421</v>
      </c>
    </row>
    <row r="89" spans="1:7">
      <c r="A89" s="4" t="s">
        <v>571</v>
      </c>
      <c r="G89" s="5" t="n">
        <v>34465</v>
      </c>
    </row>
    <row r="90" spans="1:7">
      <c r="A90" s="3" t="s">
        <v>116</v>
      </c>
    </row>
    <row r="91" spans="1:7">
      <c r="A91" s="4" t="s">
        <v>79</v>
      </c>
      <c r="G91" s="5" t="n">
        <v>34990</v>
      </c>
    </row>
    <row r="92" spans="1:7">
      <c r="A92" s="4" t="s">
        <v>598</v>
      </c>
      <c r="G92" s="5" t="n">
        <v>30174</v>
      </c>
    </row>
    <row r="93" spans="1:7">
      <c r="A93" s="4" t="s">
        <v>599</v>
      </c>
      <c r="G93" s="5" t="n">
        <v>53663</v>
      </c>
    </row>
    <row r="94" spans="1:7">
      <c r="A94" s="4" t="s">
        <v>600</v>
      </c>
      <c r="G94" s="5" t="n">
        <v>32520</v>
      </c>
    </row>
    <row r="95" spans="1:7">
      <c r="A95" s="4" t="s">
        <v>81</v>
      </c>
      <c r="G95" s="5" t="n">
        <v>151347</v>
      </c>
    </row>
    <row r="96" spans="1:7">
      <c r="A96" s="4" t="s">
        <v>84</v>
      </c>
      <c r="G96" s="5" t="n">
        <v>42</v>
      </c>
    </row>
    <row r="97" spans="1:7">
      <c r="A97" s="4" t="s">
        <v>85</v>
      </c>
      <c r="G97" s="5" t="n">
        <v>990</v>
      </c>
    </row>
    <row r="98" spans="1:7">
      <c r="A98" s="4" t="s">
        <v>601</v>
      </c>
      <c r="G98" s="5" t="n">
        <v>152379</v>
      </c>
    </row>
    <row r="99" spans="1:7">
      <c r="A99" s="4" t="s">
        <v>609</v>
      </c>
    </row>
    <row r="100" spans="1:7">
      <c r="A100" s="3" t="s">
        <v>251</v>
      </c>
    </row>
    <row r="101" spans="1:7">
      <c r="A101" s="4" t="s">
        <v>592</v>
      </c>
      <c r="G101" s="5" t="n">
        <v>12761</v>
      </c>
    </row>
    <row r="102" spans="1:7">
      <c r="A102" s="4" t="s">
        <v>610</v>
      </c>
    </row>
    <row r="103" spans="1:7">
      <c r="A103" s="3" t="s">
        <v>251</v>
      </c>
    </row>
    <row r="104" spans="1:7">
      <c r="A104" s="4" t="s">
        <v>592</v>
      </c>
      <c r="G104" s="5" t="n">
        <v>116258</v>
      </c>
    </row>
    <row r="105" spans="1:7">
      <c r="A105" s="4" t="s">
        <v>611</v>
      </c>
    </row>
    <row r="106" spans="1:7">
      <c r="A106" s="3" t="s">
        <v>251</v>
      </c>
    </row>
    <row r="107" spans="1:7">
      <c r="A107" s="4" t="s">
        <v>592</v>
      </c>
      <c r="G107" s="7" t="n">
        <v>52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4" t="s">
        <v>170</v>
      </c>
    </row>
    <row r="3" spans="1:2">
      <c r="A3" s="3" t="s">
        <v>614</v>
      </c>
    </row>
    <row r="4" spans="1:2">
      <c r="A4" s="4" t="s">
        <v>615</v>
      </c>
      <c r="B4" s="7" t="n">
        <v>95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559</v>
      </c>
      <c r="C1" s="2" t="s">
        <v>560</v>
      </c>
      <c r="D1" s="2" t="s">
        <v>561</v>
      </c>
    </row>
    <row r="2" spans="1:4">
      <c r="A2" s="4" t="s">
        <v>589</v>
      </c>
    </row>
    <row r="3" spans="1:4">
      <c r="A3" s="3" t="s">
        <v>617</v>
      </c>
    </row>
    <row r="4" spans="1:4">
      <c r="A4" s="4" t="s">
        <v>618</v>
      </c>
      <c r="B4" s="7" t="n">
        <v>22672</v>
      </c>
    </row>
    <row r="5" spans="1:4">
      <c r="A5" s="4" t="s">
        <v>619</v>
      </c>
      <c r="B5" s="5" t="n">
        <v>6694</v>
      </c>
    </row>
    <row r="6" spans="1:4">
      <c r="A6" s="4" t="s">
        <v>620</v>
      </c>
      <c r="B6" s="5" t="n">
        <v>15978</v>
      </c>
    </row>
    <row r="7" spans="1:4">
      <c r="A7" s="4" t="s">
        <v>621</v>
      </c>
      <c r="B7" s="5" t="n">
        <v>735</v>
      </c>
    </row>
    <row r="8" spans="1:4">
      <c r="A8" s="4" t="s">
        <v>622</v>
      </c>
      <c r="B8" s="7" t="n">
        <v>15243</v>
      </c>
    </row>
    <row r="9" spans="1:4">
      <c r="A9" s="4" t="s">
        <v>171</v>
      </c>
    </row>
    <row r="10" spans="1:4">
      <c r="A10" s="3" t="s">
        <v>617</v>
      </c>
    </row>
    <row r="11" spans="1:4">
      <c r="A11" s="4" t="s">
        <v>618</v>
      </c>
      <c r="C11" s="7" t="n">
        <v>21912</v>
      </c>
    </row>
    <row r="12" spans="1:4">
      <c r="A12" s="4" t="s">
        <v>619</v>
      </c>
      <c r="C12" s="5" t="n">
        <v>1832</v>
      </c>
    </row>
    <row r="13" spans="1:4">
      <c r="A13" s="4" t="s">
        <v>620</v>
      </c>
      <c r="C13" s="5" t="n">
        <v>20080</v>
      </c>
    </row>
    <row r="14" spans="1:4">
      <c r="A14" s="4" t="s">
        <v>621</v>
      </c>
      <c r="C14" s="5" t="n">
        <v>2267</v>
      </c>
    </row>
    <row r="15" spans="1:4">
      <c r="A15" s="4" t="s">
        <v>622</v>
      </c>
      <c r="C15" s="7" t="n">
        <v>17813</v>
      </c>
    </row>
    <row r="16" spans="1:4">
      <c r="A16" s="4" t="s">
        <v>170</v>
      </c>
    </row>
    <row r="17" spans="1:4">
      <c r="A17" s="3" t="s">
        <v>617</v>
      </c>
    </row>
    <row r="18" spans="1:4">
      <c r="A18" s="4" t="s">
        <v>618</v>
      </c>
      <c r="D18" s="7" t="n">
        <v>6128</v>
      </c>
    </row>
    <row r="19" spans="1:4">
      <c r="A19" s="4" t="s">
        <v>619</v>
      </c>
      <c r="D19" s="5" t="n">
        <v>1326</v>
      </c>
    </row>
    <row r="20" spans="1:4">
      <c r="A20" s="4" t="s">
        <v>620</v>
      </c>
      <c r="D20" s="5" t="n">
        <v>4802</v>
      </c>
    </row>
    <row r="21" spans="1:4">
      <c r="A21" s="4" t="s">
        <v>621</v>
      </c>
      <c r="D21" s="5" t="n">
        <v>933</v>
      </c>
    </row>
    <row r="22" spans="1:4">
      <c r="A22" s="4" t="s">
        <v>622</v>
      </c>
      <c r="D22" s="7" t="n">
        <v>3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5"/>
    <col customWidth="1" max="2" min="2" width="14"/>
    <col customWidth="1" max="3" min="3" width="37"/>
    <col customWidth="1" max="4" min="4" width="31"/>
    <col customWidth="1" max="5" min="5" width="30"/>
    <col customWidth="1" max="6" min="6" width="36"/>
    <col customWidth="1" max="7" min="7" width="72"/>
    <col customWidth="1" max="8" min="8" width="66"/>
    <col customWidth="1" max="9" min="9" width="65"/>
    <col customWidth="1" max="10" min="10" width="27"/>
    <col customWidth="1" max="11" min="11" width="55"/>
  </cols>
  <sheetData>
    <row r="1" spans="1:11">
      <c r="A1" s="1" t="s">
        <v>168</v>
      </c>
      <c r="B1" s="2" t="s">
        <v>169</v>
      </c>
      <c r="C1" s="2" t="s">
        <v>170</v>
      </c>
      <c r="D1" s="2" t="s">
        <v>171</v>
      </c>
      <c r="E1" s="2" t="s">
        <v>172</v>
      </c>
      <c r="F1" s="2" t="s">
        <v>173</v>
      </c>
      <c r="G1" s="2" t="s">
        <v>174</v>
      </c>
      <c r="H1" s="2" t="s">
        <v>175</v>
      </c>
      <c r="I1" s="2" t="s">
        <v>176</v>
      </c>
      <c r="J1" s="2" t="s">
        <v>177</v>
      </c>
      <c r="K1" s="2" t="s">
        <v>178</v>
      </c>
    </row>
    <row r="2" spans="1:11">
      <c r="A2" s="4" t="s">
        <v>179</v>
      </c>
      <c r="B2" s="7" t="n">
        <v>340855000</v>
      </c>
      <c r="F2" s="7" t="n">
        <v>182326000</v>
      </c>
      <c r="J2" s="7" t="n">
        <v>164173000</v>
      </c>
      <c r="K2" s="7" t="n">
        <v>-5644000</v>
      </c>
    </row>
    <row r="3" spans="1:11">
      <c r="A3" s="4" t="s">
        <v>156</v>
      </c>
      <c r="B3" s="5" t="n">
        <v>33117000</v>
      </c>
      <c r="J3" s="5" t="n">
        <v>33117000</v>
      </c>
    </row>
    <row r="4" spans="1:11">
      <c r="A4" s="4" t="s">
        <v>180</v>
      </c>
      <c r="B4" s="5" t="n">
        <v>2093000</v>
      </c>
      <c r="K4" s="5" t="n">
        <v>2093000</v>
      </c>
    </row>
    <row r="5" spans="1:11">
      <c r="A5" s="4" t="s">
        <v>181</v>
      </c>
      <c r="B5" s="5" t="n">
        <v>135000</v>
      </c>
      <c r="F5" s="5" t="n">
        <v>135000</v>
      </c>
    </row>
    <row r="6" spans="1:11">
      <c r="A6" s="4" t="s">
        <v>182</v>
      </c>
      <c r="B6" s="5" t="n">
        <v>1604000</v>
      </c>
      <c r="F6" s="5" t="n">
        <v>1604000</v>
      </c>
    </row>
    <row r="7" spans="1:11">
      <c r="A7" s="4" t="s">
        <v>183</v>
      </c>
      <c r="B7" s="5" t="n">
        <v>325000</v>
      </c>
      <c r="F7" s="5" t="n">
        <v>325000</v>
      </c>
    </row>
    <row r="8" spans="1:11">
      <c r="A8" s="4" t="s">
        <v>184</v>
      </c>
      <c r="C8" s="7" t="n">
        <v>28558000</v>
      </c>
      <c r="D8" s="7" t="n">
        <v>62111000</v>
      </c>
      <c r="G8" s="7" t="n">
        <v>28558000</v>
      </c>
      <c r="H8" s="7" t="n">
        <v>62111000</v>
      </c>
    </row>
    <row r="9" spans="1:11">
      <c r="A9" s="4" t="s">
        <v>185</v>
      </c>
      <c r="B9" s="5" t="n">
        <v>-11720000</v>
      </c>
      <c r="J9" s="5" t="n">
        <v>-11720000</v>
      </c>
    </row>
    <row r="10" spans="1:11">
      <c r="A10" s="4" t="s">
        <v>186</v>
      </c>
      <c r="B10" s="5" t="n">
        <v>457078000</v>
      </c>
      <c r="F10" s="5" t="n">
        <v>275059000</v>
      </c>
      <c r="J10" s="5" t="n">
        <v>185570000</v>
      </c>
      <c r="K10" s="5" t="n">
        <v>-3551000</v>
      </c>
    </row>
    <row r="11" spans="1:11">
      <c r="A11" s="4" t="s">
        <v>156</v>
      </c>
      <c r="B11" s="5" t="n">
        <v>53117000</v>
      </c>
      <c r="J11" s="5" t="n">
        <v>53117000</v>
      </c>
    </row>
    <row r="12" spans="1:11">
      <c r="A12" s="4" t="s">
        <v>180</v>
      </c>
      <c r="B12" s="5" t="n">
        <v>-3827000</v>
      </c>
      <c r="K12" s="5" t="n">
        <v>-3827000</v>
      </c>
    </row>
    <row r="13" spans="1:11">
      <c r="A13" s="4" t="s">
        <v>181</v>
      </c>
      <c r="B13" s="5" t="n">
        <v>169000</v>
      </c>
      <c r="F13" s="5" t="n">
        <v>169000</v>
      </c>
    </row>
    <row r="14" spans="1:11">
      <c r="A14" s="4" t="s">
        <v>182</v>
      </c>
      <c r="B14" s="5" t="n">
        <v>493000</v>
      </c>
      <c r="F14" s="5" t="n">
        <v>493000</v>
      </c>
    </row>
    <row r="15" spans="1:11">
      <c r="A15" s="4" t="s">
        <v>183</v>
      </c>
      <c r="B15" s="5" t="n">
        <v>251000</v>
      </c>
      <c r="F15" s="5" t="n">
        <v>251000</v>
      </c>
    </row>
    <row r="16" spans="1:11">
      <c r="A16" s="4" t="s">
        <v>187</v>
      </c>
      <c r="B16" s="5" t="n">
        <v>129000</v>
      </c>
      <c r="F16" s="5" t="n">
        <v>129000</v>
      </c>
    </row>
    <row r="17" spans="1:11">
      <c r="A17" s="4" t="s">
        <v>188</v>
      </c>
      <c r="B17" s="5" t="n">
        <v>-15418000</v>
      </c>
      <c r="J17" s="5" t="n">
        <v>-15418000</v>
      </c>
    </row>
    <row r="18" spans="1:11">
      <c r="A18" s="4" t="s">
        <v>189</v>
      </c>
      <c r="J18" s="5" t="n">
        <v>766000</v>
      </c>
      <c r="K18" s="5" t="n">
        <v>-766000</v>
      </c>
    </row>
    <row r="19" spans="1:11">
      <c r="A19" s="4" t="s">
        <v>190</v>
      </c>
      <c r="B19" s="5" t="n">
        <v>491992000</v>
      </c>
      <c r="F19" s="5" t="n">
        <v>276101000</v>
      </c>
      <c r="J19" s="5" t="n">
        <v>224035000</v>
      </c>
      <c r="K19" s="5" t="n">
        <v>-8144000</v>
      </c>
    </row>
    <row r="20" spans="1:11">
      <c r="A20" s="4" t="s">
        <v>156</v>
      </c>
      <c r="B20" s="5" t="n">
        <v>66538000</v>
      </c>
      <c r="J20" s="5" t="n">
        <v>66538000</v>
      </c>
    </row>
    <row r="21" spans="1:11">
      <c r="A21" s="4" t="s">
        <v>180</v>
      </c>
      <c r="B21" s="5" t="n">
        <v>14576000</v>
      </c>
      <c r="K21" s="5" t="n">
        <v>14576000</v>
      </c>
    </row>
    <row r="22" spans="1:11">
      <c r="A22" s="4" t="s">
        <v>181</v>
      </c>
      <c r="B22" s="5" t="n">
        <v>705000</v>
      </c>
      <c r="F22" s="5" t="n">
        <v>705000</v>
      </c>
    </row>
    <row r="23" spans="1:11">
      <c r="A23" s="4" t="s">
        <v>182</v>
      </c>
      <c r="B23" s="5" t="n">
        <v>236000</v>
      </c>
      <c r="F23" s="5" t="n">
        <v>236000</v>
      </c>
    </row>
    <row r="24" spans="1:11">
      <c r="A24" s="4" t="s">
        <v>183</v>
      </c>
      <c r="B24" s="5" t="n">
        <v>215000</v>
      </c>
      <c r="F24" s="5" t="n">
        <v>215000</v>
      </c>
    </row>
    <row r="25" spans="1:11">
      <c r="A25" s="4" t="s">
        <v>187</v>
      </c>
      <c r="B25" s="5" t="n">
        <v>1469000</v>
      </c>
      <c r="F25" s="5" t="n">
        <v>1469000</v>
      </c>
    </row>
    <row r="26" spans="1:11">
      <c r="A26" s="4" t="s">
        <v>184</v>
      </c>
      <c r="E26" s="7" t="n">
        <v>102722000</v>
      </c>
      <c r="I26" s="7" t="n">
        <v>102722000</v>
      </c>
    </row>
    <row r="27" spans="1:11">
      <c r="A27" s="4" t="s">
        <v>191</v>
      </c>
      <c r="B27" s="5" t="n">
        <v>-1595000</v>
      </c>
      <c r="F27" s="5" t="n">
        <v>-1595000</v>
      </c>
    </row>
    <row r="28" spans="1:11">
      <c r="A28" s="4" t="s">
        <v>188</v>
      </c>
      <c r="B28" s="5" t="n">
        <v>-20835000</v>
      </c>
      <c r="J28" s="5" t="n">
        <v>-20835000</v>
      </c>
    </row>
    <row r="29" spans="1:11">
      <c r="A29" s="4" t="s">
        <v>192</v>
      </c>
      <c r="B29" s="7" t="n">
        <v>656023000</v>
      </c>
      <c r="F29" s="7" t="n">
        <v>379853000</v>
      </c>
      <c r="J29" s="7" t="n">
        <v>269738000</v>
      </c>
      <c r="K29" s="7" t="n">
        <v>643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2</v>
      </c>
      <c r="D2" s="2" t="s">
        <v>108</v>
      </c>
    </row>
    <row r="3" spans="1:4">
      <c r="A3" s="3" t="s">
        <v>564</v>
      </c>
    </row>
    <row r="4" spans="1:4">
      <c r="A4" s="4" t="s">
        <v>119</v>
      </c>
      <c r="B4" s="7" t="n">
        <v>168693</v>
      </c>
      <c r="C4" s="7" t="n">
        <v>157194</v>
      </c>
      <c r="D4" s="7" t="n">
        <v>153376</v>
      </c>
    </row>
    <row r="5" spans="1:4">
      <c r="A5" s="4" t="s">
        <v>120</v>
      </c>
      <c r="B5" s="5" t="n">
        <v>2276</v>
      </c>
      <c r="C5" s="5" t="n">
        <v>3706</v>
      </c>
      <c r="D5" s="5" t="n">
        <v>3438</v>
      </c>
    </row>
    <row r="6" spans="1:4">
      <c r="A6" s="4" t="s">
        <v>121</v>
      </c>
      <c r="B6" s="5" t="n">
        <v>166417</v>
      </c>
      <c r="C6" s="5" t="n">
        <v>153488</v>
      </c>
      <c r="D6" s="5" t="n">
        <v>149938</v>
      </c>
    </row>
    <row r="7" spans="1:4">
      <c r="A7" s="4" t="s">
        <v>122</v>
      </c>
      <c r="B7" s="5" t="n">
        <v>43472</v>
      </c>
      <c r="C7" s="5" t="n">
        <v>39918</v>
      </c>
      <c r="D7" s="5" t="n">
        <v>42456</v>
      </c>
    </row>
    <row r="8" spans="1:4">
      <c r="A8" s="4" t="s">
        <v>134</v>
      </c>
      <c r="B8" s="5" t="n">
        <v>134446</v>
      </c>
      <c r="C8" s="5" t="n">
        <v>124944</v>
      </c>
      <c r="D8" s="5" t="n">
        <v>138752</v>
      </c>
    </row>
    <row r="9" spans="1:4">
      <c r="A9" s="4" t="s">
        <v>624</v>
      </c>
      <c r="B9" s="5" t="n">
        <v>75443</v>
      </c>
      <c r="C9" s="5" t="n">
        <v>68462</v>
      </c>
      <c r="D9" s="5" t="n">
        <v>53642</v>
      </c>
    </row>
    <row r="10" spans="1:4">
      <c r="A10" s="4" t="s">
        <v>625</v>
      </c>
      <c r="B10" s="5" t="n">
        <v>13246</v>
      </c>
      <c r="C10" s="5" t="n">
        <v>10216</v>
      </c>
      <c r="D10" s="5" t="n">
        <v>15978</v>
      </c>
    </row>
    <row r="11" spans="1:4">
      <c r="A11" s="4" t="s">
        <v>626</v>
      </c>
      <c r="B11" s="7" t="n">
        <v>62197</v>
      </c>
      <c r="C11" s="7" t="n">
        <v>58246</v>
      </c>
      <c r="D11" s="7" t="n">
        <v>37664</v>
      </c>
    </row>
    <row r="12" spans="1:4">
      <c r="A12" s="4" t="s">
        <v>148</v>
      </c>
      <c r="B12" s="8" t="n">
        <v>1.43</v>
      </c>
      <c r="C12" s="8" t="n">
        <v>1.52</v>
      </c>
      <c r="D12" s="8" t="n">
        <v>1.09</v>
      </c>
    </row>
    <row r="13" spans="1:4">
      <c r="A13" s="4" t="s">
        <v>149</v>
      </c>
      <c r="B13" s="8" t="n">
        <v>1.43</v>
      </c>
      <c r="C13" s="8" t="n">
        <v>1.51</v>
      </c>
      <c r="D13" s="8" t="n">
        <v>1.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27</v>
      </c>
      <c r="B1" s="2" t="s">
        <v>1</v>
      </c>
    </row>
    <row r="2" spans="1:2">
      <c r="B2" s="2" t="s">
        <v>628</v>
      </c>
    </row>
    <row r="3" spans="1:2">
      <c r="A3" s="3" t="s">
        <v>246</v>
      </c>
    </row>
    <row r="4" spans="1:2">
      <c r="A4" s="4" t="s">
        <v>629</v>
      </c>
      <c r="B4" s="4" t="s">
        <v>630</v>
      </c>
    </row>
    <row r="5" spans="1:2">
      <c r="A5" s="4" t="s">
        <v>631</v>
      </c>
      <c r="B5" s="6" t="n">
        <v>22.2</v>
      </c>
    </row>
    <row r="6" spans="1:2">
      <c r="A6" s="4" t="s">
        <v>632</v>
      </c>
      <c r="B6" s="6" t="n">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3</v>
      </c>
      <c r="B1" s="2" t="s">
        <v>2</v>
      </c>
      <c r="C1" s="2" t="s">
        <v>62</v>
      </c>
    </row>
    <row r="2" spans="1:3">
      <c r="A2" s="3" t="s">
        <v>634</v>
      </c>
    </row>
    <row r="3" spans="1:3">
      <c r="A3" s="4" t="s">
        <v>635</v>
      </c>
      <c r="B3" s="7" t="n">
        <v>822089</v>
      </c>
      <c r="C3" s="7" t="n">
        <v>608909</v>
      </c>
    </row>
    <row r="4" spans="1:3">
      <c r="A4" s="4" t="s">
        <v>636</v>
      </c>
      <c r="B4" s="5" t="n">
        <v>15961</v>
      </c>
      <c r="C4" s="5" t="n">
        <v>2308</v>
      </c>
    </row>
    <row r="5" spans="1:3">
      <c r="A5" s="4" t="s">
        <v>637</v>
      </c>
      <c r="B5" s="5" t="n">
        <v>-3274</v>
      </c>
      <c r="C5" s="5" t="n">
        <v>-10869</v>
      </c>
    </row>
    <row r="6" spans="1:3">
      <c r="A6" s="4" t="s">
        <v>638</v>
      </c>
      <c r="B6" s="5" t="n">
        <v>834776</v>
      </c>
      <c r="C6" s="5" t="n">
        <v>600348</v>
      </c>
    </row>
    <row r="7" spans="1:3">
      <c r="A7" s="4" t="s">
        <v>639</v>
      </c>
      <c r="B7" s="5" t="n">
        <v>207899</v>
      </c>
      <c r="C7" s="5" t="n">
        <v>210112</v>
      </c>
    </row>
    <row r="8" spans="1:3">
      <c r="A8" s="4" t="s">
        <v>640</v>
      </c>
      <c r="B8" s="5" t="n">
        <v>7336</v>
      </c>
      <c r="C8" s="5" t="n">
        <v>1853</v>
      </c>
    </row>
    <row r="9" spans="1:3">
      <c r="A9" s="4" t="s">
        <v>641</v>
      </c>
      <c r="B9" s="5" t="n">
        <v>-88</v>
      </c>
      <c r="C9" s="5" t="n">
        <v>-3692</v>
      </c>
    </row>
    <row r="10" spans="1:3">
      <c r="A10" s="4" t="s">
        <v>642</v>
      </c>
      <c r="B10" s="5" t="n">
        <v>215147</v>
      </c>
      <c r="C10" s="5" t="n">
        <v>208273</v>
      </c>
    </row>
    <row r="11" spans="1:3">
      <c r="A11" s="4" t="s">
        <v>643</v>
      </c>
    </row>
    <row r="12" spans="1:3">
      <c r="A12" s="3" t="s">
        <v>634</v>
      </c>
    </row>
    <row r="13" spans="1:3">
      <c r="A13" s="4" t="s">
        <v>635</v>
      </c>
      <c r="B13" s="5" t="n">
        <v>396931</v>
      </c>
      <c r="C13" s="5" t="n">
        <v>210386</v>
      </c>
    </row>
    <row r="14" spans="1:3">
      <c r="A14" s="4" t="s">
        <v>636</v>
      </c>
      <c r="B14" s="5" t="n">
        <v>11288</v>
      </c>
      <c r="C14" s="5" t="n">
        <v>1495</v>
      </c>
    </row>
    <row r="15" spans="1:3">
      <c r="A15" s="4" t="s">
        <v>637</v>
      </c>
      <c r="B15" s="5" t="n">
        <v>-2451</v>
      </c>
      <c r="C15" s="5" t="n">
        <v>-2578</v>
      </c>
    </row>
    <row r="16" spans="1:3">
      <c r="A16" s="4" t="s">
        <v>638</v>
      </c>
      <c r="B16" s="5" t="n">
        <v>405768</v>
      </c>
      <c r="C16" s="5" t="n">
        <v>209303</v>
      </c>
    </row>
    <row r="17" spans="1:3">
      <c r="A17" s="4" t="s">
        <v>639</v>
      </c>
      <c r="B17" s="5" t="n">
        <v>190767</v>
      </c>
      <c r="C17" s="5" t="n">
        <v>191269</v>
      </c>
    </row>
    <row r="18" spans="1:3">
      <c r="A18" s="4" t="s">
        <v>640</v>
      </c>
      <c r="B18" s="5" t="n">
        <v>7129</v>
      </c>
      <c r="C18" s="5" t="n">
        <v>1773</v>
      </c>
    </row>
    <row r="19" spans="1:3">
      <c r="A19" s="4" t="s">
        <v>641</v>
      </c>
      <c r="B19" s="5" t="n">
        <v>-54</v>
      </c>
      <c r="C19" s="5" t="n">
        <v>-3366</v>
      </c>
    </row>
    <row r="20" spans="1:3">
      <c r="A20" s="4" t="s">
        <v>642</v>
      </c>
      <c r="B20" s="5" t="n">
        <v>197842</v>
      </c>
      <c r="C20" s="5" t="n">
        <v>189676</v>
      </c>
    </row>
    <row r="21" spans="1:3">
      <c r="A21" s="4" t="s">
        <v>644</v>
      </c>
    </row>
    <row r="22" spans="1:3">
      <c r="A22" s="3" t="s">
        <v>634</v>
      </c>
    </row>
    <row r="23" spans="1:3">
      <c r="A23" s="4" t="s">
        <v>635</v>
      </c>
      <c r="B23" s="5" t="n">
        <v>267272</v>
      </c>
      <c r="C23" s="5" t="n">
        <v>187563</v>
      </c>
    </row>
    <row r="24" spans="1:3">
      <c r="A24" s="4" t="s">
        <v>636</v>
      </c>
      <c r="B24" s="5" t="n">
        <v>2543</v>
      </c>
      <c r="C24" s="5" t="n">
        <v>625</v>
      </c>
    </row>
    <row r="25" spans="1:3">
      <c r="A25" s="4" t="s">
        <v>637</v>
      </c>
      <c r="B25" s="5" t="n">
        <v>-563</v>
      </c>
      <c r="C25" s="5" t="n">
        <v>-3185</v>
      </c>
    </row>
    <row r="26" spans="1:3">
      <c r="A26" s="4" t="s">
        <v>638</v>
      </c>
      <c r="B26" s="5" t="n">
        <v>269252</v>
      </c>
      <c r="C26" s="5" t="n">
        <v>185003</v>
      </c>
    </row>
    <row r="27" spans="1:3">
      <c r="A27" s="4" t="s">
        <v>639</v>
      </c>
      <c r="B27" s="5" t="n">
        <v>4560</v>
      </c>
      <c r="C27" s="5" t="n">
        <v>5144</v>
      </c>
    </row>
    <row r="28" spans="1:3">
      <c r="A28" s="4" t="s">
        <v>640</v>
      </c>
      <c r="B28" s="5" t="n">
        <v>13</v>
      </c>
      <c r="C28" s="5" t="n">
        <v>6</v>
      </c>
    </row>
    <row r="29" spans="1:3">
      <c r="A29" s="4" t="s">
        <v>641</v>
      </c>
      <c r="B29" s="5" t="n">
        <v>-5</v>
      </c>
      <c r="C29" s="5" t="n">
        <v>-120</v>
      </c>
    </row>
    <row r="30" spans="1:3">
      <c r="A30" s="4" t="s">
        <v>642</v>
      </c>
      <c r="B30" s="5" t="n">
        <v>4568</v>
      </c>
      <c r="C30" s="5" t="n">
        <v>5030</v>
      </c>
    </row>
    <row r="31" spans="1:3">
      <c r="A31" s="4" t="s">
        <v>645</v>
      </c>
    </row>
    <row r="32" spans="1:3">
      <c r="A32" s="3" t="s">
        <v>634</v>
      </c>
    </row>
    <row r="33" spans="1:3">
      <c r="A33" s="4" t="s">
        <v>635</v>
      </c>
      <c r="B33" s="5" t="n">
        <v>145623</v>
      </c>
      <c r="C33" s="5" t="n">
        <v>183479</v>
      </c>
    </row>
    <row r="34" spans="1:3">
      <c r="A34" s="4" t="s">
        <v>636</v>
      </c>
      <c r="B34" s="5" t="n">
        <v>1207</v>
      </c>
      <c r="C34" s="5" t="n">
        <v>80</v>
      </c>
    </row>
    <row r="35" spans="1:3">
      <c r="A35" s="4" t="s">
        <v>637</v>
      </c>
      <c r="B35" s="5" t="n">
        <v>-258</v>
      </c>
      <c r="C35" s="5" t="n">
        <v>-4823</v>
      </c>
    </row>
    <row r="36" spans="1:3">
      <c r="A36" s="4" t="s">
        <v>638</v>
      </c>
      <c r="B36" s="5" t="n">
        <v>146572</v>
      </c>
      <c r="C36" s="5" t="n">
        <v>178736</v>
      </c>
    </row>
    <row r="37" spans="1:3">
      <c r="A37" s="4" t="s">
        <v>639</v>
      </c>
      <c r="B37" s="5" t="n">
        <v>12572</v>
      </c>
      <c r="C37" s="5" t="n">
        <v>13699</v>
      </c>
    </row>
    <row r="38" spans="1:3">
      <c r="A38" s="4" t="s">
        <v>640</v>
      </c>
      <c r="B38" s="5" t="n">
        <v>194</v>
      </c>
      <c r="C38" s="5" t="n">
        <v>74</v>
      </c>
    </row>
    <row r="39" spans="1:3">
      <c r="A39" s="4" t="s">
        <v>641</v>
      </c>
      <c r="B39" s="5" t="n">
        <v>-29</v>
      </c>
      <c r="C39" s="5" t="n">
        <v>-206</v>
      </c>
    </row>
    <row r="40" spans="1:3">
      <c r="A40" s="4" t="s">
        <v>642</v>
      </c>
      <c r="B40" s="5" t="n">
        <v>12737</v>
      </c>
      <c r="C40" s="5" t="n">
        <v>13567</v>
      </c>
    </row>
    <row r="41" spans="1:3">
      <c r="A41" s="4" t="s">
        <v>646</v>
      </c>
    </row>
    <row r="42" spans="1:3">
      <c r="A42" s="3" t="s">
        <v>634</v>
      </c>
    </row>
    <row r="43" spans="1:3">
      <c r="A43" s="4" t="s">
        <v>635</v>
      </c>
      <c r="B43" s="5" t="n">
        <v>1415</v>
      </c>
      <c r="C43" s="5" t="n">
        <v>16815</v>
      </c>
    </row>
    <row r="44" spans="1:3">
      <c r="A44" s="4" t="s">
        <v>636</v>
      </c>
      <c r="C44" s="5" t="n">
        <v>1</v>
      </c>
    </row>
    <row r="45" spans="1:3">
      <c r="A45" s="4" t="s">
        <v>637</v>
      </c>
      <c r="B45" s="5" t="n">
        <v>-2</v>
      </c>
      <c r="C45" s="5" t="n">
        <v>-208</v>
      </c>
    </row>
    <row r="46" spans="1:3">
      <c r="A46" s="4" t="s">
        <v>638</v>
      </c>
      <c r="B46" s="5" t="n">
        <v>1413</v>
      </c>
      <c r="C46" s="5" t="n">
        <v>16608</v>
      </c>
    </row>
    <row r="47" spans="1:3">
      <c r="A47" s="4" t="s">
        <v>647</v>
      </c>
    </row>
    <row r="48" spans="1:3">
      <c r="A48" s="3" t="s">
        <v>634</v>
      </c>
    </row>
    <row r="49" spans="1:3">
      <c r="A49" s="4" t="s">
        <v>635</v>
      </c>
      <c r="B49" s="5" t="n">
        <v>10848</v>
      </c>
      <c r="C49" s="5" t="n">
        <v>10666</v>
      </c>
    </row>
    <row r="50" spans="1:3">
      <c r="A50" s="4" t="s">
        <v>636</v>
      </c>
      <c r="B50" s="5" t="n">
        <v>923</v>
      </c>
      <c r="C50" s="5" t="n">
        <v>107</v>
      </c>
    </row>
    <row r="51" spans="1:3">
      <c r="A51" s="4" t="s">
        <v>637</v>
      </c>
      <c r="C51" s="5" t="n">
        <v>-75</v>
      </c>
    </row>
    <row r="52" spans="1:3">
      <c r="A52" s="4" t="s">
        <v>638</v>
      </c>
      <c r="B52" s="7" t="n">
        <v>11771</v>
      </c>
      <c r="C52" s="7" t="n">
        <v>106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648</v>
      </c>
      <c r="B1" s="2" t="s">
        <v>649</v>
      </c>
      <c r="C1" s="2" t="s">
        <v>628</v>
      </c>
      <c r="D1" s="2" t="s">
        <v>650</v>
      </c>
      <c r="E1" s="2" t="s">
        <v>651</v>
      </c>
    </row>
    <row r="2" spans="1:5">
      <c r="A2" s="3" t="s">
        <v>249</v>
      </c>
    </row>
    <row r="3" spans="1:5">
      <c r="A3" s="4" t="s">
        <v>652</v>
      </c>
      <c r="C3" s="7" t="n">
        <v>0</v>
      </c>
    </row>
    <row r="4" spans="1:5">
      <c r="A4" s="4" t="s">
        <v>653</v>
      </c>
      <c r="B4" s="5" t="n">
        <v>319</v>
      </c>
    </row>
    <row r="5" spans="1:5">
      <c r="A5" s="4" t="s">
        <v>654</v>
      </c>
      <c r="B5" s="7" t="n">
        <v>167100000</v>
      </c>
    </row>
    <row r="6" spans="1:5">
      <c r="A6" s="4" t="s">
        <v>655</v>
      </c>
      <c r="B6" s="7" t="n">
        <v>1300000</v>
      </c>
      <c r="C6" s="5" t="n">
        <v>16693000</v>
      </c>
      <c r="D6" s="7" t="n">
        <v>-3802000</v>
      </c>
      <c r="E6" s="7" t="n">
        <v>1180000</v>
      </c>
    </row>
    <row r="7" spans="1:5">
      <c r="A7" s="4" t="s">
        <v>656</v>
      </c>
      <c r="C7" s="5" t="n">
        <v>0</v>
      </c>
    </row>
    <row r="8" spans="1:5">
      <c r="A8" s="4" t="s">
        <v>657</v>
      </c>
      <c r="C8" s="5" t="n">
        <v>-16000</v>
      </c>
      <c r="D8" s="7" t="n">
        <v>-93000</v>
      </c>
      <c r="E8" s="7" t="n">
        <v>13000</v>
      </c>
    </row>
    <row r="9" spans="1:5">
      <c r="A9" s="4" t="s">
        <v>658</v>
      </c>
      <c r="C9" s="5" t="n">
        <v>106800000</v>
      </c>
    </row>
    <row r="10" spans="1:5">
      <c r="A10" s="4" t="s">
        <v>659</v>
      </c>
      <c r="C10" s="5" t="n">
        <v>106400000</v>
      </c>
    </row>
    <row r="11" spans="1:5">
      <c r="A11" s="4" t="s">
        <v>660</v>
      </c>
      <c r="C11" s="5" t="n">
        <v>90900000</v>
      </c>
    </row>
    <row r="12" spans="1:5">
      <c r="A12" s="4" t="s">
        <v>661</v>
      </c>
      <c r="C12" s="5" t="n">
        <v>98700000</v>
      </c>
    </row>
    <row r="13" spans="1:5">
      <c r="A13" s="4" t="s">
        <v>662</v>
      </c>
      <c r="C13" s="5" t="n">
        <v>94700000</v>
      </c>
    </row>
    <row r="14" spans="1:5">
      <c r="A14" s="4" t="s">
        <v>663</v>
      </c>
      <c r="C14" s="5" t="n">
        <v>33400000</v>
      </c>
    </row>
    <row r="15" spans="1:5">
      <c r="A15" s="4" t="s">
        <v>664</v>
      </c>
      <c r="C15" s="5" t="n">
        <v>33100000</v>
      </c>
    </row>
    <row r="16" spans="1:5">
      <c r="A16" s="4" t="s">
        <v>665</v>
      </c>
      <c r="C16" s="5" t="n">
        <v>14800000</v>
      </c>
    </row>
    <row r="17" spans="1:5">
      <c r="A17" s="4" t="s">
        <v>666</v>
      </c>
      <c r="C1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2</v>
      </c>
    </row>
    <row r="2" spans="1:3">
      <c r="A2" s="3" t="s">
        <v>634</v>
      </c>
    </row>
    <row r="3" spans="1:3">
      <c r="A3" s="4" t="s">
        <v>668</v>
      </c>
      <c r="B3" s="7" t="n">
        <v>37386</v>
      </c>
      <c r="C3" s="7" t="n">
        <v>20532</v>
      </c>
    </row>
    <row r="4" spans="1:3">
      <c r="A4" s="4" t="s">
        <v>669</v>
      </c>
      <c r="B4" s="5" t="n">
        <v>41230</v>
      </c>
      <c r="C4" s="5" t="n">
        <v>42476</v>
      </c>
    </row>
    <row r="5" spans="1:3">
      <c r="A5" s="4" t="s">
        <v>670</v>
      </c>
      <c r="B5" s="5" t="n">
        <v>117004</v>
      </c>
      <c r="C5" s="5" t="n">
        <v>107839</v>
      </c>
    </row>
    <row r="6" spans="1:3">
      <c r="A6" s="4" t="s">
        <v>671</v>
      </c>
      <c r="B6" s="5" t="n">
        <v>213574</v>
      </c>
      <c r="C6" s="5" t="n">
        <v>67020</v>
      </c>
    </row>
    <row r="7" spans="1:3">
      <c r="A7" s="4" t="s">
        <v>672</v>
      </c>
      <c r="B7" s="5" t="n">
        <v>409194</v>
      </c>
      <c r="C7" s="5" t="n">
        <v>237867</v>
      </c>
    </row>
    <row r="8" spans="1:3">
      <c r="A8" s="4" t="s">
        <v>635</v>
      </c>
      <c r="B8" s="5" t="n">
        <v>822089</v>
      </c>
      <c r="C8" s="5" t="n">
        <v>608909</v>
      </c>
    </row>
    <row r="9" spans="1:3">
      <c r="A9" s="4" t="s">
        <v>673</v>
      </c>
      <c r="B9" s="5" t="n">
        <v>7811</v>
      </c>
      <c r="C9" s="5" t="n">
        <v>70</v>
      </c>
    </row>
    <row r="10" spans="1:3">
      <c r="A10" s="4" t="s">
        <v>674</v>
      </c>
      <c r="B10" s="5" t="n">
        <v>56037</v>
      </c>
      <c r="C10" s="5" t="n">
        <v>48732</v>
      </c>
    </row>
    <row r="11" spans="1:3">
      <c r="A11" s="4" t="s">
        <v>675</v>
      </c>
      <c r="B11" s="5" t="n">
        <v>94756</v>
      </c>
      <c r="C11" s="5" t="n">
        <v>101809</v>
      </c>
    </row>
    <row r="12" spans="1:3">
      <c r="A12" s="4" t="s">
        <v>676</v>
      </c>
      <c r="B12" s="5" t="n">
        <v>32163</v>
      </c>
      <c r="C12" s="5" t="n">
        <v>40658</v>
      </c>
    </row>
    <row r="13" spans="1:3">
      <c r="A13" s="4" t="s">
        <v>672</v>
      </c>
      <c r="B13" s="5" t="n">
        <v>190767</v>
      </c>
      <c r="C13" s="5" t="n">
        <v>191269</v>
      </c>
    </row>
    <row r="14" spans="1:3">
      <c r="A14" s="4" t="s">
        <v>677</v>
      </c>
      <c r="B14" s="5" t="n">
        <v>207899</v>
      </c>
      <c r="C14" s="5" t="n">
        <v>210112</v>
      </c>
    </row>
    <row r="15" spans="1:3">
      <c r="A15" s="4" t="s">
        <v>678</v>
      </c>
      <c r="B15" s="5" t="n">
        <v>37321</v>
      </c>
      <c r="C15" s="5" t="n">
        <v>20448</v>
      </c>
    </row>
    <row r="16" spans="1:3">
      <c r="A16" s="4" t="s">
        <v>679</v>
      </c>
      <c r="B16" s="5" t="n">
        <v>41293</v>
      </c>
      <c r="C16" s="5" t="n">
        <v>41705</v>
      </c>
    </row>
    <row r="17" spans="1:3">
      <c r="A17" s="4" t="s">
        <v>680</v>
      </c>
      <c r="B17" s="5" t="n">
        <v>122145</v>
      </c>
      <c r="C17" s="5" t="n">
        <v>107107</v>
      </c>
    </row>
    <row r="18" spans="1:3">
      <c r="A18" s="4" t="s">
        <v>681</v>
      </c>
      <c r="B18" s="5" t="n">
        <v>218193</v>
      </c>
      <c r="C18" s="5" t="n">
        <v>67349</v>
      </c>
    </row>
    <row r="19" spans="1:3">
      <c r="A19" s="4" t="s">
        <v>682</v>
      </c>
      <c r="B19" s="5" t="n">
        <v>418952</v>
      </c>
      <c r="C19" s="5" t="n">
        <v>236609</v>
      </c>
    </row>
    <row r="20" spans="1:3">
      <c r="A20" s="4" t="s">
        <v>66</v>
      </c>
      <c r="B20" s="5" t="n">
        <v>834776</v>
      </c>
      <c r="C20" s="5" t="n">
        <v>600348</v>
      </c>
    </row>
    <row r="21" spans="1:3">
      <c r="A21" s="4" t="s">
        <v>683</v>
      </c>
      <c r="B21" s="5" t="n">
        <v>7874</v>
      </c>
      <c r="C21" s="5" t="n">
        <v>70</v>
      </c>
    </row>
    <row r="22" spans="1:3">
      <c r="A22" s="4" t="s">
        <v>684</v>
      </c>
      <c r="B22" s="5" t="n">
        <v>57048</v>
      </c>
      <c r="C22" s="5" t="n">
        <v>49324</v>
      </c>
    </row>
    <row r="23" spans="1:3">
      <c r="A23" s="4" t="s">
        <v>685</v>
      </c>
      <c r="B23" s="5" t="n">
        <v>98480</v>
      </c>
      <c r="C23" s="5" t="n">
        <v>101533</v>
      </c>
    </row>
    <row r="24" spans="1:3">
      <c r="A24" s="4" t="s">
        <v>686</v>
      </c>
      <c r="B24" s="5" t="n">
        <v>34440</v>
      </c>
      <c r="C24" s="5" t="n">
        <v>38749</v>
      </c>
    </row>
    <row r="25" spans="1:3">
      <c r="A25" s="4" t="s">
        <v>682</v>
      </c>
      <c r="B25" s="5" t="n">
        <v>197842</v>
      </c>
      <c r="C25" s="5" t="n">
        <v>189676</v>
      </c>
    </row>
    <row r="26" spans="1:3">
      <c r="A26" s="4" t="s">
        <v>642</v>
      </c>
      <c r="B26" s="5" t="n">
        <v>215147</v>
      </c>
      <c r="C26" s="5" t="n">
        <v>208273</v>
      </c>
    </row>
    <row r="27" spans="1:3">
      <c r="A27" s="4" t="s">
        <v>644</v>
      </c>
    </row>
    <row r="28" spans="1:3">
      <c r="A28" s="3" t="s">
        <v>634</v>
      </c>
    </row>
    <row r="29" spans="1:3">
      <c r="A29" s="4" t="s">
        <v>635</v>
      </c>
      <c r="B29" s="5" t="n">
        <v>267272</v>
      </c>
      <c r="C29" s="5" t="n">
        <v>187563</v>
      </c>
    </row>
    <row r="30" spans="1:3">
      <c r="A30" s="4" t="s">
        <v>677</v>
      </c>
      <c r="B30" s="5" t="n">
        <v>4560</v>
      </c>
      <c r="C30" s="5" t="n">
        <v>5144</v>
      </c>
    </row>
    <row r="31" spans="1:3">
      <c r="A31" s="4" t="s">
        <v>66</v>
      </c>
      <c r="B31" s="5" t="n">
        <v>269252</v>
      </c>
      <c r="C31" s="5" t="n">
        <v>185003</v>
      </c>
    </row>
    <row r="32" spans="1:3">
      <c r="A32" s="4" t="s">
        <v>642</v>
      </c>
      <c r="B32" s="5" t="n">
        <v>4568</v>
      </c>
      <c r="C32" s="5" t="n">
        <v>5030</v>
      </c>
    </row>
    <row r="33" spans="1:3">
      <c r="A33" s="4" t="s">
        <v>645</v>
      </c>
    </row>
    <row r="34" spans="1:3">
      <c r="A34" s="3" t="s">
        <v>634</v>
      </c>
    </row>
    <row r="35" spans="1:3">
      <c r="A35" s="4" t="s">
        <v>635</v>
      </c>
      <c r="B35" s="5" t="n">
        <v>145623</v>
      </c>
      <c r="C35" s="5" t="n">
        <v>183479</v>
      </c>
    </row>
    <row r="36" spans="1:3">
      <c r="A36" s="4" t="s">
        <v>677</v>
      </c>
      <c r="B36" s="5" t="n">
        <v>12572</v>
      </c>
      <c r="C36" s="5" t="n">
        <v>13699</v>
      </c>
    </row>
    <row r="37" spans="1:3">
      <c r="A37" s="4" t="s">
        <v>66</v>
      </c>
      <c r="B37" s="5" t="n">
        <v>146572</v>
      </c>
      <c r="C37" s="5" t="n">
        <v>178736</v>
      </c>
    </row>
    <row r="38" spans="1:3">
      <c r="A38" s="4" t="s">
        <v>642</v>
      </c>
      <c r="B38" s="7" t="n">
        <v>12737</v>
      </c>
      <c r="C38" s="7" t="n">
        <v>135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2</v>
      </c>
    </row>
    <row r="2" spans="1:3">
      <c r="A2" s="3" t="s">
        <v>634</v>
      </c>
    </row>
    <row r="3" spans="1:3">
      <c r="A3" s="4" t="s">
        <v>688</v>
      </c>
      <c r="B3" s="7" t="n">
        <v>224138</v>
      </c>
      <c r="C3" s="7" t="n">
        <v>92615</v>
      </c>
    </row>
    <row r="4" spans="1:3">
      <c r="A4" s="4" t="s">
        <v>689</v>
      </c>
      <c r="B4" s="5" t="n">
        <v>67402</v>
      </c>
      <c r="C4" s="5" t="n">
        <v>398164</v>
      </c>
    </row>
    <row r="5" spans="1:3">
      <c r="A5" s="4" t="s">
        <v>682</v>
      </c>
      <c r="B5" s="5" t="n">
        <v>291540</v>
      </c>
      <c r="C5" s="5" t="n">
        <v>490779</v>
      </c>
    </row>
    <row r="6" spans="1:3">
      <c r="A6" s="4" t="s">
        <v>690</v>
      </c>
      <c r="B6" s="5" t="n">
        <v>-2788</v>
      </c>
      <c r="C6" s="5" t="n">
        <v>-1767</v>
      </c>
    </row>
    <row r="7" spans="1:3">
      <c r="A7" s="4" t="s">
        <v>691</v>
      </c>
      <c r="B7" s="5" t="n">
        <v>-574</v>
      </c>
      <c r="C7" s="5" t="n">
        <v>-12794</v>
      </c>
    </row>
    <row r="8" spans="1:3">
      <c r="A8" s="4" t="s">
        <v>692</v>
      </c>
      <c r="B8" s="5" t="n">
        <v>-3362</v>
      </c>
      <c r="C8" s="5" t="n">
        <v>-14561</v>
      </c>
    </row>
    <row r="9" spans="1:3">
      <c r="A9" s="4" t="s">
        <v>646</v>
      </c>
    </row>
    <row r="10" spans="1:3">
      <c r="A10" s="3" t="s">
        <v>634</v>
      </c>
    </row>
    <row r="11" spans="1:3">
      <c r="A11" s="4" t="s">
        <v>688</v>
      </c>
      <c r="B11" s="5" t="n">
        <v>1413</v>
      </c>
    </row>
    <row r="12" spans="1:3">
      <c r="A12" s="4" t="s">
        <v>689</v>
      </c>
      <c r="C12" s="5" t="n">
        <v>9707</v>
      </c>
    </row>
    <row r="13" spans="1:3">
      <c r="A13" s="4" t="s">
        <v>682</v>
      </c>
      <c r="B13" s="5" t="n">
        <v>1413</v>
      </c>
      <c r="C13" s="5" t="n">
        <v>9707</v>
      </c>
    </row>
    <row r="14" spans="1:3">
      <c r="A14" s="4" t="s">
        <v>690</v>
      </c>
      <c r="B14" s="5" t="n">
        <v>-2</v>
      </c>
    </row>
    <row r="15" spans="1:3">
      <c r="A15" s="4" t="s">
        <v>691</v>
      </c>
      <c r="C15" s="5" t="n">
        <v>-208</v>
      </c>
    </row>
    <row r="16" spans="1:3">
      <c r="A16" s="4" t="s">
        <v>692</v>
      </c>
      <c r="B16" s="5" t="n">
        <v>-2</v>
      </c>
      <c r="C16" s="5" t="n">
        <v>-208</v>
      </c>
    </row>
    <row r="17" spans="1:3">
      <c r="A17" s="4" t="s">
        <v>643</v>
      </c>
    </row>
    <row r="18" spans="1:3">
      <c r="A18" s="3" t="s">
        <v>634</v>
      </c>
    </row>
    <row r="19" spans="1:3">
      <c r="A19" s="4" t="s">
        <v>688</v>
      </c>
      <c r="B19" s="5" t="n">
        <v>129942</v>
      </c>
      <c r="C19" s="5" t="n">
        <v>75163</v>
      </c>
    </row>
    <row r="20" spans="1:3">
      <c r="A20" s="4" t="s">
        <v>689</v>
      </c>
      <c r="B20" s="5" t="n">
        <v>6279</v>
      </c>
      <c r="C20" s="5" t="n">
        <v>106335</v>
      </c>
    </row>
    <row r="21" spans="1:3">
      <c r="A21" s="4" t="s">
        <v>682</v>
      </c>
      <c r="B21" s="5" t="n">
        <v>136221</v>
      </c>
      <c r="C21" s="5" t="n">
        <v>181498</v>
      </c>
    </row>
    <row r="22" spans="1:3">
      <c r="A22" s="4" t="s">
        <v>690</v>
      </c>
      <c r="B22" s="5" t="n">
        <v>-2374</v>
      </c>
      <c r="C22" s="5" t="n">
        <v>-1628</v>
      </c>
    </row>
    <row r="23" spans="1:3">
      <c r="A23" s="4" t="s">
        <v>691</v>
      </c>
      <c r="B23" s="5" t="n">
        <v>-131</v>
      </c>
      <c r="C23" s="5" t="n">
        <v>-4316</v>
      </c>
    </row>
    <row r="24" spans="1:3">
      <c r="A24" s="4" t="s">
        <v>692</v>
      </c>
      <c r="B24" s="5" t="n">
        <v>-2505</v>
      </c>
      <c r="C24" s="5" t="n">
        <v>-5944</v>
      </c>
    </row>
    <row r="25" spans="1:3">
      <c r="A25" s="4" t="s">
        <v>644</v>
      </c>
    </row>
    <row r="26" spans="1:3">
      <c r="A26" s="3" t="s">
        <v>634</v>
      </c>
    </row>
    <row r="27" spans="1:3">
      <c r="A27" s="4" t="s">
        <v>688</v>
      </c>
      <c r="B27" s="5" t="n">
        <v>68043</v>
      </c>
      <c r="C27" s="5" t="n">
        <v>6450</v>
      </c>
    </row>
    <row r="28" spans="1:3">
      <c r="A28" s="4" t="s">
        <v>689</v>
      </c>
      <c r="B28" s="5" t="n">
        <v>23301</v>
      </c>
      <c r="C28" s="5" t="n">
        <v>106257</v>
      </c>
    </row>
    <row r="29" spans="1:3">
      <c r="A29" s="4" t="s">
        <v>682</v>
      </c>
      <c r="B29" s="5" t="n">
        <v>91344</v>
      </c>
      <c r="C29" s="5" t="n">
        <v>112707</v>
      </c>
    </row>
    <row r="30" spans="1:3">
      <c r="A30" s="4" t="s">
        <v>690</v>
      </c>
      <c r="B30" s="5" t="n">
        <v>-308</v>
      </c>
      <c r="C30" s="5" t="n">
        <v>-25</v>
      </c>
    </row>
    <row r="31" spans="1:3">
      <c r="A31" s="4" t="s">
        <v>691</v>
      </c>
      <c r="B31" s="5" t="n">
        <v>-260</v>
      </c>
      <c r="C31" s="5" t="n">
        <v>-3280</v>
      </c>
    </row>
    <row r="32" spans="1:3">
      <c r="A32" s="4" t="s">
        <v>692</v>
      </c>
      <c r="B32" s="5" t="n">
        <v>-568</v>
      </c>
      <c r="C32" s="5" t="n">
        <v>-3305</v>
      </c>
    </row>
    <row r="33" spans="1:3">
      <c r="A33" s="4" t="s">
        <v>645</v>
      </c>
    </row>
    <row r="34" spans="1:3">
      <c r="A34" s="3" t="s">
        <v>634</v>
      </c>
    </row>
    <row r="35" spans="1:3">
      <c r="A35" s="4" t="s">
        <v>688</v>
      </c>
      <c r="B35" s="5" t="n">
        <v>24740</v>
      </c>
      <c r="C35" s="5" t="n">
        <v>5739</v>
      </c>
    </row>
    <row r="36" spans="1:3">
      <c r="A36" s="4" t="s">
        <v>689</v>
      </c>
      <c r="B36" s="5" t="n">
        <v>37822</v>
      </c>
      <c r="C36" s="5" t="n">
        <v>175865</v>
      </c>
    </row>
    <row r="37" spans="1:3">
      <c r="A37" s="4" t="s">
        <v>682</v>
      </c>
      <c r="B37" s="5" t="n">
        <v>62562</v>
      </c>
      <c r="C37" s="5" t="n">
        <v>181604</v>
      </c>
    </row>
    <row r="38" spans="1:3">
      <c r="A38" s="4" t="s">
        <v>690</v>
      </c>
      <c r="B38" s="5" t="n">
        <v>-104</v>
      </c>
      <c r="C38" s="5" t="n">
        <v>-39</v>
      </c>
    </row>
    <row r="39" spans="1:3">
      <c r="A39" s="4" t="s">
        <v>691</v>
      </c>
      <c r="B39" s="5" t="n">
        <v>-183</v>
      </c>
      <c r="C39" s="5" t="n">
        <v>-4990</v>
      </c>
    </row>
    <row r="40" spans="1:3">
      <c r="A40" s="4" t="s">
        <v>692</v>
      </c>
      <c r="B40" s="7" t="n">
        <v>-287</v>
      </c>
      <c r="C40" s="5" t="n">
        <v>-5029</v>
      </c>
    </row>
    <row r="41" spans="1:3">
      <c r="A41" s="4" t="s">
        <v>647</v>
      </c>
    </row>
    <row r="42" spans="1:3">
      <c r="A42" s="3" t="s">
        <v>634</v>
      </c>
    </row>
    <row r="43" spans="1:3">
      <c r="A43" s="4" t="s">
        <v>688</v>
      </c>
      <c r="C43" s="5" t="n">
        <v>5263</v>
      </c>
    </row>
    <row r="44" spans="1:3">
      <c r="A44" s="4" t="s">
        <v>682</v>
      </c>
      <c r="C44" s="5" t="n">
        <v>5263</v>
      </c>
    </row>
    <row r="45" spans="1:3">
      <c r="A45" s="4" t="s">
        <v>690</v>
      </c>
      <c r="C45" s="5" t="n">
        <v>-75</v>
      </c>
    </row>
    <row r="46" spans="1:3">
      <c r="A46" s="4" t="s">
        <v>692</v>
      </c>
      <c r="C46" s="7" t="n">
        <v>-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2</v>
      </c>
      <c r="D2" s="2" t="s">
        <v>108</v>
      </c>
    </row>
    <row r="3" spans="1:4">
      <c r="A3" s="3" t="s">
        <v>249</v>
      </c>
    </row>
    <row r="4" spans="1:4">
      <c r="A4" s="4" t="s">
        <v>694</v>
      </c>
      <c r="B4" s="7" t="n">
        <v>98425</v>
      </c>
      <c r="C4" s="7" t="n">
        <v>38519</v>
      </c>
      <c r="D4" s="7" t="n">
        <v>5490</v>
      </c>
    </row>
    <row r="5" spans="1:4">
      <c r="A5" s="4" t="s">
        <v>695</v>
      </c>
      <c r="B5" s="5" t="n">
        <v>168</v>
      </c>
      <c r="C5" s="5" t="n">
        <v>37</v>
      </c>
      <c r="D5" s="5" t="n">
        <v>151</v>
      </c>
    </row>
    <row r="6" spans="1:4">
      <c r="A6" s="4" t="s">
        <v>696</v>
      </c>
      <c r="B6" s="7" t="n">
        <v>-243</v>
      </c>
      <c r="C6" s="7" t="n">
        <v>-480</v>
      </c>
      <c r="D6" s="7" t="n">
        <v>-1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97</v>
      </c>
      <c r="B1" s="2" t="s">
        <v>2</v>
      </c>
      <c r="C1" s="2" t="s">
        <v>62</v>
      </c>
      <c r="D1" s="2" t="s">
        <v>108</v>
      </c>
      <c r="E1" s="2" t="s">
        <v>698</v>
      </c>
    </row>
    <row r="2" spans="1:5">
      <c r="A2" s="3" t="s">
        <v>614</v>
      </c>
    </row>
    <row r="3" spans="1:5">
      <c r="A3" s="4" t="s">
        <v>699</v>
      </c>
      <c r="B3" s="7" t="n">
        <v>3634596</v>
      </c>
      <c r="C3" s="7" t="n">
        <v>3011570</v>
      </c>
    </row>
    <row r="4" spans="1:5">
      <c r="A4" s="4" t="s">
        <v>592</v>
      </c>
      <c r="B4" s="5" t="n">
        <v>3636841</v>
      </c>
      <c r="C4" s="5" t="n">
        <v>3013332</v>
      </c>
    </row>
    <row r="5" spans="1:5">
      <c r="A5" s="4" t="s">
        <v>100</v>
      </c>
      <c r="B5" s="5" t="n">
        <v>-17667</v>
      </c>
      <c r="C5" s="5" t="n">
        <v>-17820</v>
      </c>
      <c r="D5" s="7" t="n">
        <v>-16394</v>
      </c>
      <c r="E5" s="7" t="n">
        <v>-14837</v>
      </c>
    </row>
    <row r="6" spans="1:5">
      <c r="A6" s="4" t="s">
        <v>700</v>
      </c>
      <c r="B6" s="5" t="n">
        <v>3619174</v>
      </c>
      <c r="C6" s="5" t="n">
        <v>2995512</v>
      </c>
    </row>
    <row r="7" spans="1:5">
      <c r="A7" s="4" t="s">
        <v>701</v>
      </c>
    </row>
    <row r="8" spans="1:5">
      <c r="A8" s="3" t="s">
        <v>614</v>
      </c>
    </row>
    <row r="9" spans="1:5">
      <c r="A9" s="4" t="s">
        <v>702</v>
      </c>
      <c r="B9" s="5" t="n">
        <v>2046651</v>
      </c>
      <c r="C9" s="5" t="n">
        <v>1721590</v>
      </c>
    </row>
    <row r="10" spans="1:5">
      <c r="A10" s="4" t="s">
        <v>699</v>
      </c>
      <c r="B10" s="5" t="n">
        <v>2047646</v>
      </c>
      <c r="C10" s="5" t="n">
        <v>1722552</v>
      </c>
    </row>
    <row r="11" spans="1:5">
      <c r="A11" s="4" t="s">
        <v>703</v>
      </c>
    </row>
    <row r="12" spans="1:5">
      <c r="A12" s="3" t="s">
        <v>614</v>
      </c>
    </row>
    <row r="13" spans="1:5">
      <c r="A13" s="4" t="s">
        <v>704</v>
      </c>
      <c r="B13" s="5" t="n">
        <v>770717</v>
      </c>
      <c r="C13" s="5" t="n">
        <v>668141</v>
      </c>
    </row>
    <row r="14" spans="1:5">
      <c r="A14" s="4" t="s">
        <v>699</v>
      </c>
      <c r="B14" s="5" t="n">
        <v>920998</v>
      </c>
      <c r="C14" s="5" t="n">
        <v>742244</v>
      </c>
    </row>
    <row r="15" spans="1:5">
      <c r="A15" s="4" t="s">
        <v>705</v>
      </c>
    </row>
    <row r="16" spans="1:5">
      <c r="A16" s="3" t="s">
        <v>614</v>
      </c>
    </row>
    <row r="17" spans="1:5">
      <c r="A17" s="4" t="s">
        <v>702</v>
      </c>
      <c r="B17" s="5" t="n">
        <v>669180</v>
      </c>
      <c r="C17" s="5" t="n">
        <v>549481</v>
      </c>
    </row>
    <row r="18" spans="1:5">
      <c r="A18" s="4" t="s">
        <v>699</v>
      </c>
      <c r="B18" s="5" t="n">
        <v>665952</v>
      </c>
      <c r="C18" s="5" t="n">
        <v>546774</v>
      </c>
    </row>
    <row r="19" spans="1:5">
      <c r="A19" s="4" t="s">
        <v>706</v>
      </c>
    </row>
    <row r="20" spans="1:5">
      <c r="A20" s="3" t="s">
        <v>614</v>
      </c>
    </row>
    <row r="21" spans="1:5">
      <c r="A21" s="4" t="s">
        <v>702</v>
      </c>
      <c r="B21" s="5" t="n">
        <v>938317</v>
      </c>
      <c r="C21" s="5" t="n">
        <v>804083</v>
      </c>
    </row>
    <row r="22" spans="1:5">
      <c r="A22" s="4" t="s">
        <v>707</v>
      </c>
    </row>
    <row r="23" spans="1:5">
      <c r="A23" s="3" t="s">
        <v>614</v>
      </c>
    </row>
    <row r="24" spans="1:5">
      <c r="A24" s="4" t="s">
        <v>702</v>
      </c>
      <c r="B24" s="5" t="n">
        <v>978891</v>
      </c>
      <c r="C24" s="5" t="n">
        <v>834037</v>
      </c>
    </row>
    <row r="25" spans="1:5">
      <c r="A25" s="4" t="s">
        <v>708</v>
      </c>
    </row>
    <row r="26" spans="1:5">
      <c r="A26" s="3" t="s">
        <v>614</v>
      </c>
    </row>
    <row r="27" spans="1:5">
      <c r="A27" s="4" t="s">
        <v>702</v>
      </c>
      <c r="B27" s="5" t="n">
        <v>63571</v>
      </c>
      <c r="C27" s="5" t="n">
        <v>48975</v>
      </c>
    </row>
    <row r="28" spans="1:5">
      <c r="A28" s="4" t="s">
        <v>709</v>
      </c>
    </row>
    <row r="29" spans="1:5">
      <c r="A29" s="3" t="s">
        <v>614</v>
      </c>
    </row>
    <row r="30" spans="1:5">
      <c r="A30" s="4" t="s">
        <v>702</v>
      </c>
      <c r="B30" s="5" t="n">
        <v>65872</v>
      </c>
      <c r="C30" s="5" t="n">
        <v>34495</v>
      </c>
    </row>
    <row r="31" spans="1:5">
      <c r="A31" s="4" t="s">
        <v>710</v>
      </c>
    </row>
    <row r="32" spans="1:5">
      <c r="A32" s="3" t="s">
        <v>614</v>
      </c>
    </row>
    <row r="33" spans="1:5">
      <c r="A33" s="4" t="s">
        <v>704</v>
      </c>
      <c r="B33" s="5" t="n">
        <v>762571</v>
      </c>
      <c r="C33" s="5" t="n">
        <v>659754</v>
      </c>
    </row>
    <row r="34" spans="1:5">
      <c r="A34" s="4" t="s">
        <v>711</v>
      </c>
    </row>
    <row r="35" spans="1:5">
      <c r="A35" s="3" t="s">
        <v>614</v>
      </c>
    </row>
    <row r="36" spans="1:5">
      <c r="A36" s="4" t="s">
        <v>704</v>
      </c>
      <c r="B36" s="5" t="n">
        <v>8146</v>
      </c>
      <c r="C36" s="5" t="n">
        <v>8387</v>
      </c>
    </row>
    <row r="37" spans="1:5">
      <c r="A37" s="4" t="s">
        <v>712</v>
      </c>
    </row>
    <row r="38" spans="1:5">
      <c r="A38" s="3" t="s">
        <v>614</v>
      </c>
    </row>
    <row r="39" spans="1:5">
      <c r="A39" s="4" t="s">
        <v>702</v>
      </c>
      <c r="B39" s="5" t="n">
        <v>362729</v>
      </c>
      <c r="C39" s="5" t="n">
        <v>327413</v>
      </c>
    </row>
    <row r="40" spans="1:5">
      <c r="A40" s="4" t="s">
        <v>713</v>
      </c>
    </row>
    <row r="41" spans="1:5">
      <c r="A41" s="3" t="s">
        <v>614</v>
      </c>
    </row>
    <row r="42" spans="1:5">
      <c r="A42" s="4" t="s">
        <v>702</v>
      </c>
      <c r="B42" s="5" t="n">
        <v>16262</v>
      </c>
      <c r="C42" s="5" t="n">
        <v>13975</v>
      </c>
    </row>
    <row r="43" spans="1:5">
      <c r="A43" s="4" t="s">
        <v>714</v>
      </c>
    </row>
    <row r="44" spans="1:5">
      <c r="A44" s="3" t="s">
        <v>614</v>
      </c>
    </row>
    <row r="45" spans="1:5">
      <c r="A45" s="4" t="s">
        <v>702</v>
      </c>
      <c r="B45" s="5" t="n">
        <v>43585</v>
      </c>
      <c r="C45" s="5" t="n">
        <v>39587</v>
      </c>
    </row>
    <row r="46" spans="1:5">
      <c r="A46" s="4" t="s">
        <v>715</v>
      </c>
    </row>
    <row r="47" spans="1:5">
      <c r="A47" s="3" t="s">
        <v>614</v>
      </c>
    </row>
    <row r="48" spans="1:5">
      <c r="A48" s="4" t="s">
        <v>702</v>
      </c>
      <c r="B48" s="5" t="n">
        <v>237979</v>
      </c>
      <c r="C48" s="5" t="n">
        <v>163209</v>
      </c>
    </row>
    <row r="49" spans="1:5">
      <c r="A49" s="4" t="s">
        <v>699</v>
      </c>
      <c r="B49" s="5" t="n">
        <v>276215</v>
      </c>
      <c r="C49" s="5" t="n">
        <v>197494</v>
      </c>
    </row>
    <row r="50" spans="1:5">
      <c r="A50" s="4" t="s">
        <v>716</v>
      </c>
    </row>
    <row r="51" spans="1:5">
      <c r="A51" s="3" t="s">
        <v>614</v>
      </c>
    </row>
    <row r="52" spans="1:5">
      <c r="A52" s="4" t="s">
        <v>702</v>
      </c>
      <c r="B52" s="5" t="n">
        <v>7286</v>
      </c>
      <c r="C52" s="5" t="n">
        <v>4043</v>
      </c>
    </row>
    <row r="53" spans="1:5">
      <c r="A53" s="4" t="s">
        <v>717</v>
      </c>
    </row>
    <row r="54" spans="1:5">
      <c r="A54" s="3" t="s">
        <v>614</v>
      </c>
    </row>
    <row r="55" spans="1:5">
      <c r="A55" s="4" t="s">
        <v>702</v>
      </c>
      <c r="B55" s="5" t="n">
        <v>1339</v>
      </c>
      <c r="C55" s="5" t="n">
        <v>1254</v>
      </c>
    </row>
    <row r="56" spans="1:5">
      <c r="A56" s="4" t="s">
        <v>718</v>
      </c>
    </row>
    <row r="57" spans="1:5">
      <c r="A57" s="3" t="s">
        <v>614</v>
      </c>
    </row>
    <row r="58" spans="1:5">
      <c r="A58" s="4" t="s">
        <v>699</v>
      </c>
      <c r="B58" s="7" t="n">
        <v>150293</v>
      </c>
      <c r="C58" s="7" t="n">
        <v>741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719</v>
      </c>
      <c r="B1" s="2" t="s">
        <v>1</v>
      </c>
    </row>
    <row r="2" spans="1:2">
      <c r="B2" s="2" t="s">
        <v>2</v>
      </c>
    </row>
    <row r="3" spans="1:2">
      <c r="A3" s="3" t="s">
        <v>252</v>
      </c>
    </row>
    <row r="4" spans="1:2">
      <c r="A4" s="4" t="s">
        <v>720</v>
      </c>
      <c r="B4" s="4" t="s">
        <v>510</v>
      </c>
    </row>
    <row r="5" spans="1:2">
      <c r="A5" s="4" t="s">
        <v>721</v>
      </c>
      <c r="B5" s="4" t="s">
        <v>512</v>
      </c>
    </row>
    <row r="6" spans="1:2">
      <c r="A6" s="4" t="s">
        <v>513</v>
      </c>
      <c r="B6" s="4" t="s">
        <v>5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62</v>
      </c>
      <c r="D1" s="2" t="s">
        <v>108</v>
      </c>
      <c r="E1" s="2" t="s">
        <v>698</v>
      </c>
    </row>
    <row r="2" spans="1:5">
      <c r="A2" s="3" t="s">
        <v>614</v>
      </c>
    </row>
    <row r="3" spans="1:5">
      <c r="A3" s="4" t="s">
        <v>723</v>
      </c>
      <c r="B3" s="7" t="n">
        <v>3634596</v>
      </c>
      <c r="C3" s="7" t="n">
        <v>3011570</v>
      </c>
    </row>
    <row r="4" spans="1:5">
      <c r="A4" s="4" t="s">
        <v>724</v>
      </c>
      <c r="B4" s="5" t="n">
        <v>3616929</v>
      </c>
      <c r="C4" s="5" t="n">
        <v>2993750</v>
      </c>
    </row>
    <row r="5" spans="1:5">
      <c r="A5" s="4" t="s">
        <v>725</v>
      </c>
      <c r="B5" s="5" t="n">
        <v>12142</v>
      </c>
      <c r="C5" s="5" t="n">
        <v>9445</v>
      </c>
    </row>
    <row r="6" spans="1:5">
      <c r="A6" s="4" t="s">
        <v>726</v>
      </c>
      <c r="B6" s="5" t="n">
        <v>2245</v>
      </c>
      <c r="C6" s="5" t="n">
        <v>1762</v>
      </c>
    </row>
    <row r="7" spans="1:5">
      <c r="A7" s="4" t="s">
        <v>727</v>
      </c>
      <c r="B7" s="5" t="n">
        <v>3648983</v>
      </c>
      <c r="C7" s="5" t="n">
        <v>3022777</v>
      </c>
    </row>
    <row r="8" spans="1:5">
      <c r="A8" s="4" t="s">
        <v>727</v>
      </c>
      <c r="B8" s="5" t="n">
        <v>3631316</v>
      </c>
      <c r="C8" s="5" t="n">
        <v>3004957</v>
      </c>
    </row>
    <row r="9" spans="1:5">
      <c r="A9" s="4" t="s">
        <v>100</v>
      </c>
      <c r="B9" s="5" t="n">
        <v>-17667</v>
      </c>
      <c r="C9" s="5" t="n">
        <v>-17820</v>
      </c>
      <c r="D9" s="7" t="n">
        <v>-16394</v>
      </c>
      <c r="E9" s="7" t="n">
        <v>-14837</v>
      </c>
    </row>
    <row r="10" spans="1:5">
      <c r="A10" s="4" t="s">
        <v>701</v>
      </c>
    </row>
    <row r="11" spans="1:5">
      <c r="A11" s="3" t="s">
        <v>614</v>
      </c>
    </row>
    <row r="12" spans="1:5">
      <c r="A12" s="4" t="s">
        <v>723</v>
      </c>
      <c r="B12" s="5" t="n">
        <v>2047646</v>
      </c>
      <c r="C12" s="5" t="n">
        <v>1722552</v>
      </c>
    </row>
    <row r="13" spans="1:5">
      <c r="A13" s="4" t="s">
        <v>725</v>
      </c>
      <c r="B13" s="5" t="n">
        <v>7252</v>
      </c>
      <c r="C13" s="5" t="n">
        <v>5596</v>
      </c>
    </row>
    <row r="14" spans="1:5">
      <c r="A14" s="4" t="s">
        <v>726</v>
      </c>
      <c r="B14" s="5" t="n">
        <v>-995</v>
      </c>
      <c r="C14" s="5" t="n">
        <v>-962</v>
      </c>
    </row>
    <row r="15" spans="1:5">
      <c r="A15" s="4" t="s">
        <v>727</v>
      </c>
      <c r="B15" s="5" t="n">
        <v>2053903</v>
      </c>
      <c r="C15" s="5" t="n">
        <v>1727186</v>
      </c>
    </row>
    <row r="16" spans="1:5">
      <c r="A16" s="4" t="s">
        <v>703</v>
      </c>
    </row>
    <row r="17" spans="1:5">
      <c r="A17" s="3" t="s">
        <v>614</v>
      </c>
    </row>
    <row r="18" spans="1:5">
      <c r="A18" s="4" t="s">
        <v>723</v>
      </c>
      <c r="B18" s="5" t="n">
        <v>920998</v>
      </c>
      <c r="C18" s="5" t="n">
        <v>742244</v>
      </c>
    </row>
    <row r="19" spans="1:5">
      <c r="A19" s="4" t="s">
        <v>725</v>
      </c>
      <c r="B19" s="5" t="n">
        <v>2527</v>
      </c>
      <c r="C19" s="5" t="n">
        <v>2035</v>
      </c>
    </row>
    <row r="20" spans="1:5">
      <c r="A20" s="4" t="s">
        <v>726</v>
      </c>
      <c r="B20" s="5" t="n">
        <v>12</v>
      </c>
      <c r="C20" s="5" t="n">
        <v>17</v>
      </c>
    </row>
    <row r="21" spans="1:5">
      <c r="A21" s="4" t="s">
        <v>727</v>
      </c>
      <c r="B21" s="5" t="n">
        <v>923537</v>
      </c>
      <c r="C21" s="5" t="n">
        <v>744296</v>
      </c>
    </row>
    <row r="22" spans="1:5">
      <c r="A22" s="4" t="s">
        <v>705</v>
      </c>
    </row>
    <row r="23" spans="1:5">
      <c r="A23" s="3" t="s">
        <v>614</v>
      </c>
    </row>
    <row r="24" spans="1:5">
      <c r="A24" s="4" t="s">
        <v>723</v>
      </c>
      <c r="B24" s="5" t="n">
        <v>665952</v>
      </c>
      <c r="C24" s="5" t="n">
        <v>546774</v>
      </c>
    </row>
    <row r="25" spans="1:5">
      <c r="A25" s="4" t="s">
        <v>725</v>
      </c>
      <c r="B25" s="5" t="n">
        <v>2363</v>
      </c>
      <c r="C25" s="5" t="n">
        <v>1814</v>
      </c>
    </row>
    <row r="26" spans="1:5">
      <c r="A26" s="4" t="s">
        <v>726</v>
      </c>
      <c r="B26" s="5" t="n">
        <v>3228</v>
      </c>
      <c r="C26" s="5" t="n">
        <v>2707</v>
      </c>
    </row>
    <row r="27" spans="1:5">
      <c r="A27" s="4" t="s">
        <v>727</v>
      </c>
      <c r="B27" s="5" t="n">
        <v>671543</v>
      </c>
      <c r="C27" s="5" t="n">
        <v>551295</v>
      </c>
    </row>
    <row r="28" spans="1:5">
      <c r="A28" s="4" t="s">
        <v>728</v>
      </c>
    </row>
    <row r="29" spans="1:5">
      <c r="A29" s="3" t="s">
        <v>614</v>
      </c>
    </row>
    <row r="30" spans="1:5">
      <c r="A30" s="4" t="s">
        <v>723</v>
      </c>
      <c r="B30" s="5" t="n">
        <v>519577</v>
      </c>
      <c r="C30" s="5" t="n">
        <v>444834</v>
      </c>
    </row>
    <row r="31" spans="1:5">
      <c r="A31" s="4" t="s">
        <v>725</v>
      </c>
      <c r="B31" s="5" t="n">
        <v>784</v>
      </c>
      <c r="C31" s="5" t="n">
        <v>931</v>
      </c>
    </row>
    <row r="32" spans="1:5">
      <c r="A32" s="4" t="s">
        <v>726</v>
      </c>
      <c r="B32" s="5" t="n">
        <v>-148</v>
      </c>
      <c r="C32" s="5" t="n">
        <v>-130</v>
      </c>
    </row>
    <row r="33" spans="1:5">
      <c r="A33" s="4" t="s">
        <v>727</v>
      </c>
      <c r="B33" s="5" t="n">
        <v>520213</v>
      </c>
      <c r="C33" s="5" t="n">
        <v>445635</v>
      </c>
    </row>
    <row r="34" spans="1:5">
      <c r="A34" s="4" t="s">
        <v>729</v>
      </c>
    </row>
    <row r="35" spans="1:5">
      <c r="A35" s="3" t="s">
        <v>614</v>
      </c>
    </row>
    <row r="36" spans="1:5">
      <c r="A36" s="4" t="s">
        <v>723</v>
      </c>
      <c r="B36" s="5" t="n">
        <v>973331</v>
      </c>
      <c r="C36" s="5" t="n">
        <v>852855</v>
      </c>
    </row>
    <row r="37" spans="1:5">
      <c r="A37" s="4" t="s">
        <v>725</v>
      </c>
      <c r="B37" s="5" t="n">
        <v>1752</v>
      </c>
      <c r="C37" s="5" t="n">
        <v>1436</v>
      </c>
    </row>
    <row r="38" spans="1:5">
      <c r="A38" s="4" t="s">
        <v>726</v>
      </c>
      <c r="B38" s="5" t="n">
        <v>-763</v>
      </c>
      <c r="C38" s="5" t="n">
        <v>-747</v>
      </c>
    </row>
    <row r="39" spans="1:5">
      <c r="A39" s="4" t="s">
        <v>727</v>
      </c>
      <c r="B39" s="5" t="n">
        <v>974320</v>
      </c>
      <c r="C39" s="5" t="n">
        <v>853544</v>
      </c>
    </row>
    <row r="40" spans="1:5">
      <c r="A40" s="4" t="s">
        <v>730</v>
      </c>
    </row>
    <row r="41" spans="1:5">
      <c r="A41" s="3" t="s">
        <v>614</v>
      </c>
    </row>
    <row r="42" spans="1:5">
      <c r="A42" s="4" t="s">
        <v>723</v>
      </c>
      <c r="B42" s="5" t="n">
        <v>12925</v>
      </c>
      <c r="C42" s="5" t="n">
        <v>5195</v>
      </c>
    </row>
    <row r="43" spans="1:5">
      <c r="A43" s="4" t="s">
        <v>725</v>
      </c>
      <c r="B43" s="5" t="n">
        <v>15</v>
      </c>
      <c r="C43" s="5" t="n">
        <v>13</v>
      </c>
    </row>
    <row r="44" spans="1:5">
      <c r="A44" s="4" t="s">
        <v>726</v>
      </c>
      <c r="B44" s="5" t="n">
        <v>-2</v>
      </c>
    </row>
    <row r="45" spans="1:5">
      <c r="A45" s="4" t="s">
        <v>727</v>
      </c>
      <c r="B45" s="5" t="n">
        <v>12938</v>
      </c>
      <c r="C45" s="5" t="n">
        <v>5208</v>
      </c>
    </row>
    <row r="46" spans="1:5">
      <c r="A46" s="4" t="s">
        <v>731</v>
      </c>
    </row>
    <row r="47" spans="1:5">
      <c r="A47" s="3" t="s">
        <v>614</v>
      </c>
    </row>
    <row r="48" spans="1:5">
      <c r="A48" s="4" t="s">
        <v>723</v>
      </c>
      <c r="B48" s="5" t="n">
        <v>35954</v>
      </c>
      <c r="C48" s="5" t="n">
        <v>50706</v>
      </c>
    </row>
    <row r="49" spans="1:5">
      <c r="A49" s="4" t="s">
        <v>725</v>
      </c>
      <c r="B49" s="5" t="n">
        <v>101</v>
      </c>
      <c r="C49" s="5" t="n">
        <v>153</v>
      </c>
    </row>
    <row r="50" spans="1:5">
      <c r="A50" s="4" t="s">
        <v>726</v>
      </c>
      <c r="B50" s="5" t="n">
        <v>-14</v>
      </c>
      <c r="C50" s="5" t="n">
        <v>-15</v>
      </c>
    </row>
    <row r="51" spans="1:5">
      <c r="A51" s="4" t="s">
        <v>727</v>
      </c>
      <c r="B51" s="5" t="n">
        <v>36041</v>
      </c>
      <c r="C51" s="5" t="n">
        <v>50844</v>
      </c>
    </row>
    <row r="52" spans="1:5">
      <c r="A52" s="4" t="s">
        <v>732</v>
      </c>
    </row>
    <row r="53" spans="1:5">
      <c r="A53" s="3" t="s">
        <v>614</v>
      </c>
    </row>
    <row r="54" spans="1:5">
      <c r="A54" s="4" t="s">
        <v>723</v>
      </c>
      <c r="B54" s="5" t="n">
        <v>505859</v>
      </c>
      <c r="C54" s="5" t="n">
        <v>368962</v>
      </c>
    </row>
    <row r="55" spans="1:5">
      <c r="A55" s="4" t="s">
        <v>725</v>
      </c>
      <c r="B55" s="5" t="n">
        <v>4600</v>
      </c>
      <c r="C55" s="5" t="n">
        <v>3063</v>
      </c>
    </row>
    <row r="56" spans="1:5">
      <c r="A56" s="4" t="s">
        <v>726</v>
      </c>
      <c r="B56" s="5" t="n">
        <v>-68</v>
      </c>
      <c r="C56" s="5" t="n">
        <v>-70</v>
      </c>
    </row>
    <row r="57" spans="1:5">
      <c r="A57" s="4" t="s">
        <v>727</v>
      </c>
      <c r="B57" s="5" t="n">
        <v>510391</v>
      </c>
      <c r="C57" s="5" t="n">
        <v>371955</v>
      </c>
    </row>
    <row r="58" spans="1:5">
      <c r="A58" s="4" t="s">
        <v>733</v>
      </c>
    </row>
    <row r="59" spans="1:5">
      <c r="A59" s="3" t="s">
        <v>614</v>
      </c>
    </row>
    <row r="60" spans="1:5">
      <c r="A60" s="4" t="s">
        <v>723</v>
      </c>
      <c r="B60" s="5" t="n">
        <v>751019</v>
      </c>
      <c r="C60" s="5" t="n">
        <v>644094</v>
      </c>
    </row>
    <row r="61" spans="1:5">
      <c r="A61" s="4" t="s">
        <v>725</v>
      </c>
      <c r="B61" s="5" t="n">
        <v>2245</v>
      </c>
      <c r="C61" s="5" t="n">
        <v>1861</v>
      </c>
    </row>
    <row r="62" spans="1:5">
      <c r="A62" s="4" t="s">
        <v>726</v>
      </c>
      <c r="B62" s="5" t="n">
        <v>12</v>
      </c>
      <c r="C62" s="5" t="n">
        <v>17</v>
      </c>
    </row>
    <row r="63" spans="1:5">
      <c r="A63" s="4" t="s">
        <v>727</v>
      </c>
      <c r="B63" s="5" t="n">
        <v>753276</v>
      </c>
      <c r="C63" s="5" t="n">
        <v>645972</v>
      </c>
    </row>
    <row r="64" spans="1:5">
      <c r="A64" s="4" t="s">
        <v>734</v>
      </c>
    </row>
    <row r="65" spans="1:5">
      <c r="A65" s="3" t="s">
        <v>614</v>
      </c>
    </row>
    <row r="66" spans="1:5">
      <c r="A66" s="4" t="s">
        <v>723</v>
      </c>
      <c r="B66" s="5" t="n">
        <v>19686</v>
      </c>
      <c r="C66" s="5" t="n">
        <v>24030</v>
      </c>
    </row>
    <row r="67" spans="1:5">
      <c r="A67" s="4" t="s">
        <v>725</v>
      </c>
      <c r="B67" s="5" t="n">
        <v>40</v>
      </c>
      <c r="C67" s="5" t="n">
        <v>42</v>
      </c>
    </row>
    <row r="68" spans="1:5">
      <c r="A68" s="4" t="s">
        <v>727</v>
      </c>
      <c r="B68" s="5" t="n">
        <v>19726</v>
      </c>
      <c r="C68" s="5" t="n">
        <v>24072</v>
      </c>
    </row>
    <row r="69" spans="1:5">
      <c r="A69" s="4" t="s">
        <v>735</v>
      </c>
    </row>
    <row r="70" spans="1:5">
      <c r="A70" s="3" t="s">
        <v>614</v>
      </c>
    </row>
    <row r="71" spans="1:5">
      <c r="A71" s="4" t="s">
        <v>723</v>
      </c>
      <c r="B71" s="5" t="n">
        <v>150293</v>
      </c>
      <c r="C71" s="5" t="n">
        <v>74120</v>
      </c>
    </row>
    <row r="72" spans="1:5">
      <c r="A72" s="4" t="s">
        <v>725</v>
      </c>
      <c r="B72" s="5" t="n">
        <v>242</v>
      </c>
      <c r="C72" s="5" t="n">
        <v>132</v>
      </c>
    </row>
    <row r="73" spans="1:5">
      <c r="A73" s="4" t="s">
        <v>727</v>
      </c>
      <c r="B73" s="5" t="n">
        <v>150535</v>
      </c>
      <c r="C73" s="5" t="n">
        <v>74252</v>
      </c>
    </row>
    <row r="74" spans="1:5">
      <c r="A74" s="4" t="s">
        <v>736</v>
      </c>
    </row>
    <row r="75" spans="1:5">
      <c r="A75" s="3" t="s">
        <v>614</v>
      </c>
    </row>
    <row r="76" spans="1:5">
      <c r="A76" s="4" t="s">
        <v>723</v>
      </c>
      <c r="B76" s="5" t="n">
        <v>41079</v>
      </c>
      <c r="C76" s="5" t="n">
        <v>35103</v>
      </c>
    </row>
    <row r="77" spans="1:5">
      <c r="A77" s="4" t="s">
        <v>725</v>
      </c>
      <c r="B77" s="5" t="n">
        <v>148</v>
      </c>
      <c r="C77" s="5" t="n">
        <v>108</v>
      </c>
    </row>
    <row r="78" spans="1:5">
      <c r="A78" s="4" t="s">
        <v>726</v>
      </c>
      <c r="B78" s="5" t="n">
        <v>678</v>
      </c>
      <c r="C78" s="5" t="n">
        <v>593</v>
      </c>
    </row>
    <row r="79" spans="1:5">
      <c r="A79" s="4" t="s">
        <v>727</v>
      </c>
      <c r="B79" s="5" t="n">
        <v>41905</v>
      </c>
      <c r="C79" s="5" t="n">
        <v>35804</v>
      </c>
    </row>
    <row r="80" spans="1:5">
      <c r="A80" s="4" t="s">
        <v>737</v>
      </c>
    </row>
    <row r="81" spans="1:5">
      <c r="A81" s="3" t="s">
        <v>614</v>
      </c>
    </row>
    <row r="82" spans="1:5">
      <c r="A82" s="4" t="s">
        <v>723</v>
      </c>
      <c r="B82" s="5" t="n">
        <v>348658</v>
      </c>
      <c r="C82" s="5" t="n">
        <v>314177</v>
      </c>
    </row>
    <row r="83" spans="1:5">
      <c r="A83" s="4" t="s">
        <v>725</v>
      </c>
      <c r="B83" s="5" t="n">
        <v>911</v>
      </c>
      <c r="C83" s="5" t="n">
        <v>738</v>
      </c>
    </row>
    <row r="84" spans="1:5">
      <c r="A84" s="4" t="s">
        <v>727</v>
      </c>
      <c r="B84" s="5" t="n">
        <v>349569</v>
      </c>
      <c r="C84" s="5" t="n">
        <v>314915</v>
      </c>
    </row>
    <row r="85" spans="1:5">
      <c r="A85" s="4" t="s">
        <v>715</v>
      </c>
    </row>
    <row r="86" spans="1:5">
      <c r="A86" s="3" t="s">
        <v>614</v>
      </c>
    </row>
    <row r="87" spans="1:5">
      <c r="A87" s="4" t="s">
        <v>723</v>
      </c>
      <c r="B87" s="5" t="n">
        <v>276215</v>
      </c>
      <c r="C87" s="5" t="n">
        <v>197494</v>
      </c>
    </row>
    <row r="88" spans="1:5">
      <c r="A88" s="4" t="s">
        <v>725</v>
      </c>
      <c r="B88" s="5" t="n">
        <v>1304</v>
      </c>
      <c r="C88" s="5" t="n">
        <v>968</v>
      </c>
    </row>
    <row r="89" spans="1:5">
      <c r="A89" s="4" t="s">
        <v>726</v>
      </c>
      <c r="B89" s="5" t="n">
        <v>2550</v>
      </c>
      <c r="C89" s="5" t="n">
        <v>2114</v>
      </c>
    </row>
    <row r="90" spans="1:5">
      <c r="A90" s="4" t="s">
        <v>727</v>
      </c>
      <c r="B90" s="7" t="n">
        <v>280069</v>
      </c>
      <c r="C90" s="7" t="n">
        <v>2005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3</v>
      </c>
      <c r="B1" s="2" t="s">
        <v>1</v>
      </c>
    </row>
    <row r="2" spans="1:4">
      <c r="B2" s="2" t="s">
        <v>2</v>
      </c>
      <c r="C2" s="2" t="s">
        <v>62</v>
      </c>
      <c r="D2" s="2" t="s">
        <v>108</v>
      </c>
    </row>
    <row r="3" spans="1:4">
      <c r="A3" s="4" t="s">
        <v>194</v>
      </c>
      <c r="B3" s="8" t="n">
        <v>0.46</v>
      </c>
      <c r="C3" s="8" t="n">
        <v>0.4</v>
      </c>
      <c r="D3" s="8" t="n">
        <v>0.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62</v>
      </c>
      <c r="D1" s="2" t="s">
        <v>108</v>
      </c>
      <c r="E1" s="2" t="s">
        <v>698</v>
      </c>
    </row>
    <row r="2" spans="1:5">
      <c r="A2" s="3" t="s">
        <v>614</v>
      </c>
    </row>
    <row r="3" spans="1:5">
      <c r="A3" s="4" t="s">
        <v>739</v>
      </c>
      <c r="B3" s="7" t="n">
        <v>3636841</v>
      </c>
      <c r="C3" s="7" t="n">
        <v>3013332</v>
      </c>
    </row>
    <row r="4" spans="1:5">
      <c r="A4" s="4" t="s">
        <v>100</v>
      </c>
      <c r="B4" s="5" t="n">
        <v>17667</v>
      </c>
      <c r="C4" s="5" t="n">
        <v>17820</v>
      </c>
      <c r="D4" s="7" t="n">
        <v>16394</v>
      </c>
      <c r="E4" s="7" t="n">
        <v>14837</v>
      </c>
    </row>
    <row r="5" spans="1:5">
      <c r="A5" s="4" t="s">
        <v>740</v>
      </c>
      <c r="B5" s="5" t="n">
        <v>3616929</v>
      </c>
      <c r="C5" s="5" t="n">
        <v>2993750</v>
      </c>
    </row>
    <row r="6" spans="1:5">
      <c r="A6" s="4" t="s">
        <v>741</v>
      </c>
    </row>
    <row r="7" spans="1:5">
      <c r="A7" s="3" t="s">
        <v>614</v>
      </c>
    </row>
    <row r="8" spans="1:5">
      <c r="A8" s="4" t="s">
        <v>739</v>
      </c>
      <c r="B8" s="5" t="n">
        <v>14630</v>
      </c>
      <c r="C8" s="5" t="n">
        <v>15162</v>
      </c>
    </row>
    <row r="9" spans="1:5">
      <c r="A9" s="4" t="s">
        <v>100</v>
      </c>
      <c r="B9" s="5" t="n">
        <v>133</v>
      </c>
      <c r="C9" s="5" t="n">
        <v>60</v>
      </c>
    </row>
    <row r="10" spans="1:5">
      <c r="A10" s="4" t="s">
        <v>740</v>
      </c>
      <c r="B10" s="5" t="n">
        <v>14497</v>
      </c>
      <c r="C10" s="5" t="n">
        <v>15102</v>
      </c>
    </row>
    <row r="11" spans="1:5">
      <c r="A11" s="4" t="s">
        <v>742</v>
      </c>
    </row>
    <row r="12" spans="1:5">
      <c r="A12" s="3" t="s">
        <v>614</v>
      </c>
    </row>
    <row r="13" spans="1:5">
      <c r="A13" s="4" t="s">
        <v>739</v>
      </c>
      <c r="B13" s="5" t="n">
        <v>10205</v>
      </c>
      <c r="C13" s="5" t="n">
        <v>13245</v>
      </c>
    </row>
    <row r="14" spans="1:5">
      <c r="A14" s="4" t="s">
        <v>743</v>
      </c>
    </row>
    <row r="15" spans="1:5">
      <c r="A15" s="3" t="s">
        <v>614</v>
      </c>
    </row>
    <row r="16" spans="1:5">
      <c r="A16" s="4" t="s">
        <v>739</v>
      </c>
      <c r="B16" s="5" t="n">
        <v>3443</v>
      </c>
      <c r="C16" s="5" t="n">
        <v>1890</v>
      </c>
    </row>
    <row r="17" spans="1:5">
      <c r="A17" s="4" t="s">
        <v>744</v>
      </c>
    </row>
    <row r="18" spans="1:5">
      <c r="A18" s="3" t="s">
        <v>614</v>
      </c>
    </row>
    <row r="19" spans="1:5">
      <c r="A19" s="4" t="s">
        <v>739</v>
      </c>
      <c r="B19" s="5" t="n">
        <v>982</v>
      </c>
      <c r="C19" s="5" t="n">
        <v>27</v>
      </c>
    </row>
    <row r="20" spans="1:5">
      <c r="A20" s="4" t="s">
        <v>745</v>
      </c>
    </row>
    <row r="21" spans="1:5">
      <c r="A21" s="3" t="s">
        <v>614</v>
      </c>
    </row>
    <row r="22" spans="1:5">
      <c r="A22" s="4" t="s">
        <v>739</v>
      </c>
      <c r="B22" s="5" t="n">
        <v>296</v>
      </c>
      <c r="C22" s="5" t="n">
        <v>407</v>
      </c>
    </row>
    <row r="23" spans="1:5">
      <c r="A23" s="4" t="s">
        <v>740</v>
      </c>
      <c r="B23" s="5" t="n">
        <v>296</v>
      </c>
      <c r="C23" s="5" t="n">
        <v>407</v>
      </c>
    </row>
    <row r="24" spans="1:5">
      <c r="A24" s="4" t="s">
        <v>746</v>
      </c>
    </row>
    <row r="25" spans="1:5">
      <c r="A25" s="3" t="s">
        <v>614</v>
      </c>
    </row>
    <row r="26" spans="1:5">
      <c r="A26" s="4" t="s">
        <v>739</v>
      </c>
      <c r="B26" s="5" t="n">
        <v>197</v>
      </c>
      <c r="C26" s="5" t="n">
        <v>232</v>
      </c>
    </row>
    <row r="27" spans="1:5">
      <c r="A27" s="4" t="s">
        <v>747</v>
      </c>
    </row>
    <row r="28" spans="1:5">
      <c r="A28" s="3" t="s">
        <v>614</v>
      </c>
    </row>
    <row r="29" spans="1:5">
      <c r="A29" s="4" t="s">
        <v>739</v>
      </c>
      <c r="B29" s="5" t="n">
        <v>99</v>
      </c>
      <c r="C29" s="5" t="n">
        <v>175</v>
      </c>
    </row>
    <row r="30" spans="1:5">
      <c r="A30" s="4" t="s">
        <v>748</v>
      </c>
    </row>
    <row r="31" spans="1:5">
      <c r="A31" s="3" t="s">
        <v>614</v>
      </c>
    </row>
    <row r="32" spans="1:5">
      <c r="A32" s="4" t="s">
        <v>739</v>
      </c>
      <c r="B32" s="5" t="n">
        <v>561</v>
      </c>
      <c r="C32" s="5" t="n">
        <v>878</v>
      </c>
    </row>
    <row r="33" spans="1:5">
      <c r="A33" s="4" t="s">
        <v>740</v>
      </c>
      <c r="B33" s="5" t="n">
        <v>561</v>
      </c>
      <c r="C33" s="5" t="n">
        <v>878</v>
      </c>
    </row>
    <row r="34" spans="1:5">
      <c r="A34" s="4" t="s">
        <v>749</v>
      </c>
    </row>
    <row r="35" spans="1:5">
      <c r="A35" s="3" t="s">
        <v>614</v>
      </c>
    </row>
    <row r="36" spans="1:5">
      <c r="A36" s="4" t="s">
        <v>739</v>
      </c>
      <c r="B36" s="5" t="n">
        <v>88</v>
      </c>
      <c r="C36" s="5" t="n">
        <v>323</v>
      </c>
    </row>
    <row r="37" spans="1:5">
      <c r="A37" s="4" t="s">
        <v>750</v>
      </c>
    </row>
    <row r="38" spans="1:5">
      <c r="A38" s="3" t="s">
        <v>614</v>
      </c>
    </row>
    <row r="39" spans="1:5">
      <c r="A39" s="4" t="s">
        <v>739</v>
      </c>
      <c r="B39" s="5" t="n">
        <v>473</v>
      </c>
      <c r="C39" s="5" t="n">
        <v>555</v>
      </c>
    </row>
    <row r="40" spans="1:5">
      <c r="A40" s="4" t="s">
        <v>751</v>
      </c>
    </row>
    <row r="41" spans="1:5">
      <c r="A41" s="3" t="s">
        <v>614</v>
      </c>
    </row>
    <row r="42" spans="1:5">
      <c r="A42" s="4" t="s">
        <v>739</v>
      </c>
      <c r="B42" s="5" t="n">
        <v>264</v>
      </c>
      <c r="C42" s="5" t="n">
        <v>328</v>
      </c>
    </row>
    <row r="43" spans="1:5">
      <c r="A43" s="4" t="s">
        <v>740</v>
      </c>
      <c r="B43" s="5" t="n">
        <v>264</v>
      </c>
      <c r="C43" s="5" t="n">
        <v>328</v>
      </c>
    </row>
    <row r="44" spans="1:5">
      <c r="A44" s="4" t="s">
        <v>752</v>
      </c>
    </row>
    <row r="45" spans="1:5">
      <c r="A45" s="3" t="s">
        <v>614</v>
      </c>
    </row>
    <row r="46" spans="1:5">
      <c r="A46" s="4" t="s">
        <v>739</v>
      </c>
      <c r="B46" s="5" t="n">
        <v>229</v>
      </c>
      <c r="C46" s="5" t="n">
        <v>270</v>
      </c>
    </row>
    <row r="47" spans="1:5">
      <c r="A47" s="4" t="s">
        <v>753</v>
      </c>
    </row>
    <row r="48" spans="1:5">
      <c r="A48" s="3" t="s">
        <v>614</v>
      </c>
    </row>
    <row r="49" spans="1:5">
      <c r="A49" s="4" t="s">
        <v>739</v>
      </c>
      <c r="B49" s="5" t="n">
        <v>35</v>
      </c>
      <c r="C49" s="5" t="n">
        <v>58</v>
      </c>
    </row>
    <row r="50" spans="1:5">
      <c r="A50" s="4" t="s">
        <v>754</v>
      </c>
    </row>
    <row r="51" spans="1:5">
      <c r="A51" s="3" t="s">
        <v>614</v>
      </c>
    </row>
    <row r="52" spans="1:5">
      <c r="A52" s="4" t="s">
        <v>739</v>
      </c>
      <c r="B52" s="5" t="n">
        <v>375</v>
      </c>
      <c r="C52" s="5" t="n">
        <v>901</v>
      </c>
    </row>
    <row r="53" spans="1:5">
      <c r="A53" s="4" t="s">
        <v>740</v>
      </c>
      <c r="B53" s="5" t="n">
        <v>375</v>
      </c>
      <c r="C53" s="5" t="n">
        <v>901</v>
      </c>
    </row>
    <row r="54" spans="1:5">
      <c r="A54" s="4" t="s">
        <v>755</v>
      </c>
    </row>
    <row r="55" spans="1:5">
      <c r="A55" s="3" t="s">
        <v>614</v>
      </c>
    </row>
    <row r="56" spans="1:5">
      <c r="A56" s="4" t="s">
        <v>739</v>
      </c>
      <c r="B56" s="5" t="n">
        <v>244</v>
      </c>
      <c r="C56" s="5" t="n">
        <v>746</v>
      </c>
    </row>
    <row r="57" spans="1:5">
      <c r="A57" s="4" t="s">
        <v>756</v>
      </c>
    </row>
    <row r="58" spans="1:5">
      <c r="A58" s="3" t="s">
        <v>614</v>
      </c>
    </row>
    <row r="59" spans="1:5">
      <c r="A59" s="4" t="s">
        <v>739</v>
      </c>
      <c r="B59" s="5" t="n">
        <v>131</v>
      </c>
      <c r="C59" s="5" t="n">
        <v>155</v>
      </c>
    </row>
    <row r="60" spans="1:5">
      <c r="A60" s="4" t="s">
        <v>757</v>
      </c>
    </row>
    <row r="61" spans="1:5">
      <c r="A61" s="3" t="s">
        <v>614</v>
      </c>
    </row>
    <row r="62" spans="1:5">
      <c r="A62" s="4" t="s">
        <v>739</v>
      </c>
      <c r="B62" s="5" t="n">
        <v>1166</v>
      </c>
      <c r="C62" s="5" t="n">
        <v>1727</v>
      </c>
    </row>
    <row r="63" spans="1:5">
      <c r="A63" s="4" t="s">
        <v>100</v>
      </c>
      <c r="C63" s="5" t="n">
        <v>60</v>
      </c>
    </row>
    <row r="64" spans="1:5">
      <c r="A64" s="4" t="s">
        <v>740</v>
      </c>
      <c r="B64" s="5" t="n">
        <v>1166</v>
      </c>
      <c r="C64" s="5" t="n">
        <v>1667</v>
      </c>
    </row>
    <row r="65" spans="1:5">
      <c r="A65" s="4" t="s">
        <v>758</v>
      </c>
    </row>
    <row r="66" spans="1:5">
      <c r="A66" s="3" t="s">
        <v>614</v>
      </c>
    </row>
    <row r="67" spans="1:5">
      <c r="A67" s="4" t="s">
        <v>739</v>
      </c>
      <c r="B67" s="5" t="n">
        <v>353</v>
      </c>
      <c r="C67" s="5" t="n">
        <v>753</v>
      </c>
    </row>
    <row r="68" spans="1:5">
      <c r="A68" s="4" t="s">
        <v>759</v>
      </c>
    </row>
    <row r="69" spans="1:5">
      <c r="A69" s="3" t="s">
        <v>614</v>
      </c>
    </row>
    <row r="70" spans="1:5">
      <c r="A70" s="4" t="s">
        <v>739</v>
      </c>
      <c r="B70" s="5" t="n">
        <v>793</v>
      </c>
      <c r="C70" s="5" t="n">
        <v>947</v>
      </c>
    </row>
    <row r="71" spans="1:5">
      <c r="A71" s="4" t="s">
        <v>760</v>
      </c>
    </row>
    <row r="72" spans="1:5">
      <c r="A72" s="3" t="s">
        <v>614</v>
      </c>
    </row>
    <row r="73" spans="1:5">
      <c r="A73" s="4" t="s">
        <v>739</v>
      </c>
      <c r="B73" s="5" t="n">
        <v>20</v>
      </c>
      <c r="C73" s="5" t="n">
        <v>27</v>
      </c>
    </row>
    <row r="74" spans="1:5">
      <c r="A74" s="4" t="s">
        <v>761</v>
      </c>
    </row>
    <row r="75" spans="1:5">
      <c r="A75" s="3" t="s">
        <v>614</v>
      </c>
    </row>
    <row r="76" spans="1:5">
      <c r="A76" s="4" t="s">
        <v>739</v>
      </c>
      <c r="B76" s="5" t="n">
        <v>1867</v>
      </c>
      <c r="C76" s="5" t="n">
        <v>3080</v>
      </c>
    </row>
    <row r="77" spans="1:5">
      <c r="A77" s="4" t="s">
        <v>740</v>
      </c>
      <c r="B77" s="5" t="n">
        <v>1867</v>
      </c>
      <c r="C77" s="5" t="n">
        <v>3080</v>
      </c>
    </row>
    <row r="78" spans="1:5">
      <c r="A78" s="4" t="s">
        <v>762</v>
      </c>
    </row>
    <row r="79" spans="1:5">
      <c r="A79" s="3" t="s">
        <v>614</v>
      </c>
    </row>
    <row r="80" spans="1:5">
      <c r="A80" s="4" t="s">
        <v>739</v>
      </c>
      <c r="B80" s="5" t="n">
        <v>1867</v>
      </c>
      <c r="C80" s="5" t="n">
        <v>3080</v>
      </c>
    </row>
    <row r="81" spans="1:5">
      <c r="A81" s="4" t="s">
        <v>763</v>
      </c>
    </row>
    <row r="82" spans="1:5">
      <c r="A82" s="3" t="s">
        <v>614</v>
      </c>
    </row>
    <row r="83" spans="1:5">
      <c r="A83" s="4" t="s">
        <v>739</v>
      </c>
      <c r="B83" s="5" t="n">
        <v>2289</v>
      </c>
      <c r="C83" s="5" t="n">
        <v>7841</v>
      </c>
    </row>
    <row r="84" spans="1:5">
      <c r="A84" s="4" t="s">
        <v>740</v>
      </c>
      <c r="B84" s="5" t="n">
        <v>2289</v>
      </c>
      <c r="C84" s="5" t="n">
        <v>7841</v>
      </c>
    </row>
    <row r="85" spans="1:5">
      <c r="A85" s="4" t="s">
        <v>764</v>
      </c>
    </row>
    <row r="86" spans="1:5">
      <c r="A86" s="3" t="s">
        <v>614</v>
      </c>
    </row>
    <row r="87" spans="1:5">
      <c r="A87" s="4" t="s">
        <v>739</v>
      </c>
      <c r="B87" s="5" t="n">
        <v>2289</v>
      </c>
      <c r="C87" s="7" t="n">
        <v>7841</v>
      </c>
    </row>
    <row r="88" spans="1:5">
      <c r="A88" s="4" t="s">
        <v>765</v>
      </c>
    </row>
    <row r="89" spans="1:5">
      <c r="A89" s="3" t="s">
        <v>614</v>
      </c>
    </row>
    <row r="90" spans="1:5">
      <c r="A90" s="4" t="s">
        <v>739</v>
      </c>
      <c r="B90" s="5" t="n">
        <v>7812</v>
      </c>
    </row>
    <row r="91" spans="1:5">
      <c r="A91" s="4" t="s">
        <v>100</v>
      </c>
      <c r="B91" s="5" t="n">
        <v>133</v>
      </c>
    </row>
    <row r="92" spans="1:5">
      <c r="A92" s="4" t="s">
        <v>740</v>
      </c>
      <c r="B92" s="5" t="n">
        <v>7679</v>
      </c>
    </row>
    <row r="93" spans="1:5">
      <c r="A93" s="4" t="s">
        <v>766</v>
      </c>
    </row>
    <row r="94" spans="1:5">
      <c r="A94" s="3" t="s">
        <v>614</v>
      </c>
    </row>
    <row r="95" spans="1:5">
      <c r="A95" s="4" t="s">
        <v>739</v>
      </c>
      <c r="B95" s="5" t="n">
        <v>4938</v>
      </c>
    </row>
    <row r="96" spans="1:5">
      <c r="A96" s="4" t="s">
        <v>767</v>
      </c>
    </row>
    <row r="97" spans="1:5">
      <c r="A97" s="3" t="s">
        <v>614</v>
      </c>
    </row>
    <row r="98" spans="1:5">
      <c r="A98" s="4" t="s">
        <v>739</v>
      </c>
      <c r="B98" s="5" t="n">
        <v>1912</v>
      </c>
    </row>
    <row r="99" spans="1:5">
      <c r="A99" s="4" t="s">
        <v>768</v>
      </c>
    </row>
    <row r="100" spans="1:5">
      <c r="A100" s="3" t="s">
        <v>614</v>
      </c>
    </row>
    <row r="101" spans="1:5">
      <c r="A101" s="4" t="s">
        <v>739</v>
      </c>
      <c r="B101" s="7" t="n">
        <v>9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2</v>
      </c>
    </row>
    <row r="3" spans="1:3">
      <c r="A3" s="3" t="s">
        <v>614</v>
      </c>
    </row>
    <row r="4" spans="1:3">
      <c r="A4" s="4" t="s">
        <v>770</v>
      </c>
      <c r="B4" s="7" t="n">
        <v>2652</v>
      </c>
      <c r="C4" s="7" t="n">
        <v>5165</v>
      </c>
    </row>
    <row r="5" spans="1:3">
      <c r="A5" s="4" t="s">
        <v>771</v>
      </c>
      <c r="B5" s="5" t="n">
        <v>2002</v>
      </c>
    </row>
    <row r="6" spans="1:3">
      <c r="A6" s="4" t="s">
        <v>772</v>
      </c>
      <c r="B6" s="5" t="n">
        <v>-1203</v>
      </c>
      <c r="C6" s="5" t="n">
        <v>-1448</v>
      </c>
    </row>
    <row r="7" spans="1:3">
      <c r="A7" s="4" t="s">
        <v>773</v>
      </c>
      <c r="B7" s="5" t="n">
        <v>-545</v>
      </c>
      <c r="C7" s="5" t="n">
        <v>-1065</v>
      </c>
    </row>
    <row r="8" spans="1:3">
      <c r="A8" s="4" t="s">
        <v>774</v>
      </c>
      <c r="B8" s="5" t="n">
        <v>2906</v>
      </c>
      <c r="C8" s="5" t="n">
        <v>2652</v>
      </c>
    </row>
    <row r="9" spans="1:3">
      <c r="A9" s="4" t="s">
        <v>775</v>
      </c>
    </row>
    <row r="10" spans="1:3">
      <c r="A10" s="3" t="s">
        <v>614</v>
      </c>
    </row>
    <row r="11" spans="1:3">
      <c r="A11" s="4" t="s">
        <v>770</v>
      </c>
      <c r="B11" s="5" t="n">
        <v>174</v>
      </c>
      <c r="C11" s="5" t="n">
        <v>452</v>
      </c>
    </row>
    <row r="12" spans="1:3">
      <c r="A12" s="4" t="s">
        <v>772</v>
      </c>
      <c r="B12" s="5" t="n">
        <v>-32</v>
      </c>
      <c r="C12" s="5" t="n">
        <v>-85</v>
      </c>
    </row>
    <row r="13" spans="1:3">
      <c r="A13" s="4" t="s">
        <v>773</v>
      </c>
      <c r="C13" s="5" t="n">
        <v>-193</v>
      </c>
    </row>
    <row r="14" spans="1:3">
      <c r="A14" s="4" t="s">
        <v>774</v>
      </c>
      <c r="B14" s="5" t="n">
        <v>142</v>
      </c>
      <c r="C14" s="5" t="n">
        <v>174</v>
      </c>
    </row>
    <row r="15" spans="1:3">
      <c r="A15" s="4" t="s">
        <v>776</v>
      </c>
    </row>
    <row r="16" spans="1:3">
      <c r="A16" s="3" t="s">
        <v>614</v>
      </c>
    </row>
    <row r="17" spans="1:3">
      <c r="A17" s="4" t="s">
        <v>770</v>
      </c>
      <c r="B17" s="5" t="n">
        <v>42</v>
      </c>
      <c r="C17" s="5" t="n">
        <v>147</v>
      </c>
    </row>
    <row r="18" spans="1:3">
      <c r="A18" s="4" t="s">
        <v>772</v>
      </c>
      <c r="B18" s="5" t="n">
        <v>-9</v>
      </c>
      <c r="C18" s="5" t="n">
        <v>-54</v>
      </c>
    </row>
    <row r="19" spans="1:3">
      <c r="A19" s="4" t="s">
        <v>773</v>
      </c>
      <c r="B19" s="5" t="n">
        <v>-11</v>
      </c>
      <c r="C19" s="5" t="n">
        <v>-51</v>
      </c>
    </row>
    <row r="20" spans="1:3">
      <c r="A20" s="4" t="s">
        <v>774</v>
      </c>
      <c r="B20" s="5" t="n">
        <v>22</v>
      </c>
      <c r="C20" s="5" t="n">
        <v>42</v>
      </c>
    </row>
    <row r="21" spans="1:3">
      <c r="A21" s="4" t="s">
        <v>777</v>
      </c>
    </row>
    <row r="22" spans="1:3">
      <c r="A22" s="3" t="s">
        <v>614</v>
      </c>
    </row>
    <row r="23" spans="1:3">
      <c r="A23" s="4" t="s">
        <v>770</v>
      </c>
      <c r="B23" s="5" t="n">
        <v>300</v>
      </c>
      <c r="C23" s="5" t="n">
        <v>386</v>
      </c>
    </row>
    <row r="24" spans="1:3">
      <c r="A24" s="4" t="s">
        <v>772</v>
      </c>
      <c r="B24" s="5" t="n">
        <v>-63</v>
      </c>
      <c r="C24" s="5" t="n">
        <v>-78</v>
      </c>
    </row>
    <row r="25" spans="1:3">
      <c r="A25" s="4" t="s">
        <v>773</v>
      </c>
      <c r="B25" s="5" t="n">
        <v>-2</v>
      </c>
      <c r="C25" s="5" t="n">
        <v>-8</v>
      </c>
    </row>
    <row r="26" spans="1:3">
      <c r="A26" s="4" t="s">
        <v>774</v>
      </c>
      <c r="B26" s="5" t="n">
        <v>235</v>
      </c>
      <c r="C26" s="5" t="n">
        <v>300</v>
      </c>
    </row>
    <row r="27" spans="1:3">
      <c r="A27" s="4" t="s">
        <v>778</v>
      </c>
    </row>
    <row r="28" spans="1:3">
      <c r="A28" s="3" t="s">
        <v>614</v>
      </c>
    </row>
    <row r="29" spans="1:3">
      <c r="A29" s="4" t="s">
        <v>770</v>
      </c>
      <c r="B29" s="5" t="n">
        <v>829</v>
      </c>
      <c r="C29" s="5" t="n">
        <v>980</v>
      </c>
    </row>
    <row r="30" spans="1:3">
      <c r="A30" s="4" t="s">
        <v>772</v>
      </c>
      <c r="B30" s="5" t="n">
        <v>-111</v>
      </c>
      <c r="C30" s="5" t="n">
        <v>-144</v>
      </c>
    </row>
    <row r="31" spans="1:3">
      <c r="A31" s="4" t="s">
        <v>773</v>
      </c>
      <c r="B31" s="5" t="n">
        <v>4</v>
      </c>
      <c r="C31" s="5" t="n">
        <v>-7</v>
      </c>
    </row>
    <row r="32" spans="1:3">
      <c r="A32" s="4" t="s">
        <v>774</v>
      </c>
      <c r="B32" s="5" t="n">
        <v>722</v>
      </c>
      <c r="C32" s="5" t="n">
        <v>829</v>
      </c>
    </row>
    <row r="33" spans="1:3">
      <c r="A33" s="4" t="s">
        <v>170</v>
      </c>
    </row>
    <row r="34" spans="1:3">
      <c r="A34" s="3" t="s">
        <v>614</v>
      </c>
    </row>
    <row r="35" spans="1:3">
      <c r="A35" s="4" t="s">
        <v>770</v>
      </c>
      <c r="B35" s="5" t="n">
        <v>609</v>
      </c>
      <c r="C35" s="5" t="n">
        <v>933</v>
      </c>
    </row>
    <row r="36" spans="1:3">
      <c r="A36" s="4" t="s">
        <v>772</v>
      </c>
      <c r="B36" s="5" t="n">
        <v>-126</v>
      </c>
      <c r="C36" s="5" t="n">
        <v>-275</v>
      </c>
    </row>
    <row r="37" spans="1:3">
      <c r="A37" s="4" t="s">
        <v>773</v>
      </c>
      <c r="B37" s="5" t="n">
        <v>-193</v>
      </c>
      <c r="C37" s="5" t="n">
        <v>-49</v>
      </c>
    </row>
    <row r="38" spans="1:3">
      <c r="A38" s="4" t="s">
        <v>774</v>
      </c>
      <c r="B38" s="5" t="n">
        <v>290</v>
      </c>
      <c r="C38" s="5" t="n">
        <v>609</v>
      </c>
    </row>
    <row r="39" spans="1:3">
      <c r="A39" s="4" t="s">
        <v>171</v>
      </c>
    </row>
    <row r="40" spans="1:3">
      <c r="A40" s="3" t="s">
        <v>614</v>
      </c>
    </row>
    <row r="41" spans="1:3">
      <c r="A41" s="4" t="s">
        <v>770</v>
      </c>
      <c r="B41" s="5" t="n">
        <v>698</v>
      </c>
      <c r="C41" s="5" t="n">
        <v>2267</v>
      </c>
    </row>
    <row r="42" spans="1:3">
      <c r="A42" s="4" t="s">
        <v>772</v>
      </c>
      <c r="B42" s="5" t="n">
        <v>-272</v>
      </c>
      <c r="C42" s="5" t="n">
        <v>-812</v>
      </c>
    </row>
    <row r="43" spans="1:3">
      <c r="A43" s="4" t="s">
        <v>773</v>
      </c>
      <c r="B43" s="5" t="n">
        <v>-306</v>
      </c>
      <c r="C43" s="5" t="n">
        <v>-757</v>
      </c>
    </row>
    <row r="44" spans="1:3">
      <c r="A44" s="4" t="s">
        <v>774</v>
      </c>
      <c r="B44" s="5" t="n">
        <v>120</v>
      </c>
      <c r="C44" s="7" t="n">
        <v>698</v>
      </c>
    </row>
    <row r="45" spans="1:3">
      <c r="A45" s="4" t="s">
        <v>238</v>
      </c>
    </row>
    <row r="46" spans="1:3">
      <c r="A46" s="3" t="s">
        <v>614</v>
      </c>
    </row>
    <row r="47" spans="1:3">
      <c r="A47" s="4" t="s">
        <v>771</v>
      </c>
      <c r="B47" s="5" t="n">
        <v>2002</v>
      </c>
    </row>
    <row r="48" spans="1:3">
      <c r="A48" s="4" t="s">
        <v>772</v>
      </c>
      <c r="B48" s="5" t="n">
        <v>-590</v>
      </c>
    </row>
    <row r="49" spans="1:3">
      <c r="A49" s="4" t="s">
        <v>773</v>
      </c>
      <c r="B49" s="5" t="n">
        <v>-37</v>
      </c>
    </row>
    <row r="50" spans="1:3">
      <c r="A50" s="4" t="s">
        <v>774</v>
      </c>
      <c r="B50" s="7" t="n">
        <v>13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564</v>
      </c>
    </row>
    <row r="4" spans="1:12">
      <c r="A4" s="4" t="s">
        <v>780</v>
      </c>
      <c r="B4" s="7" t="n">
        <v>340000</v>
      </c>
      <c r="C4" s="7" t="n">
        <v>376000</v>
      </c>
      <c r="D4" s="7" t="n">
        <v>896000</v>
      </c>
      <c r="E4" s="7" t="n">
        <v>364000</v>
      </c>
      <c r="F4" s="7" t="n">
        <v>528000</v>
      </c>
      <c r="G4" s="7" t="n">
        <v>1176000</v>
      </c>
      <c r="H4" s="7" t="n">
        <v>635000</v>
      </c>
      <c r="I4" s="7" t="n">
        <v>567000</v>
      </c>
      <c r="J4" s="7" t="n">
        <v>1976000</v>
      </c>
      <c r="K4" s="7" t="n">
        <v>2906000</v>
      </c>
      <c r="L4" s="7" t="n">
        <v>2470000</v>
      </c>
    </row>
    <row r="5" spans="1:12">
      <c r="A5" s="4" t="s">
        <v>741</v>
      </c>
    </row>
    <row r="6" spans="1:12">
      <c r="A6" s="3" t="s">
        <v>564</v>
      </c>
    </row>
    <row r="7" spans="1:12">
      <c r="A7" s="4" t="s">
        <v>780</v>
      </c>
      <c r="J7" s="5" t="n">
        <v>133000</v>
      </c>
      <c r="K7" s="5" t="n">
        <v>60000</v>
      </c>
    </row>
    <row r="8" spans="1:12">
      <c r="A8" s="4" t="s">
        <v>781</v>
      </c>
      <c r="J8" s="7" t="n">
        <v>0</v>
      </c>
      <c r="K8" s="7"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82</v>
      </c>
      <c r="B1" s="2" t="s">
        <v>1</v>
      </c>
    </row>
    <row r="2" spans="1:2">
      <c r="B2" s="2" t="s">
        <v>2</v>
      </c>
    </row>
    <row r="3" spans="1:2">
      <c r="A3" s="4" t="s">
        <v>783</v>
      </c>
    </row>
    <row r="4" spans="1:2">
      <c r="A4" s="3" t="s">
        <v>784</v>
      </c>
    </row>
    <row r="5" spans="1:2">
      <c r="A5" s="4" t="s">
        <v>785</v>
      </c>
      <c r="B5" s="4" t="s">
        <v>786</v>
      </c>
    </row>
    <row r="6" spans="1:2">
      <c r="A6" s="4" t="s">
        <v>787</v>
      </c>
    </row>
    <row r="7" spans="1:2">
      <c r="A7" s="3" t="s">
        <v>784</v>
      </c>
    </row>
    <row r="8" spans="1:2">
      <c r="A8" s="4" t="s">
        <v>785</v>
      </c>
      <c r="B8" s="4" t="s">
        <v>788</v>
      </c>
    </row>
    <row r="9" spans="1:2">
      <c r="A9" s="4" t="s">
        <v>789</v>
      </c>
      <c r="B9" s="4" t="s">
        <v>790</v>
      </c>
    </row>
    <row r="10" spans="1:2">
      <c r="A10" s="4" t="s">
        <v>791</v>
      </c>
      <c r="B10" s="4" t="s">
        <v>512</v>
      </c>
    </row>
    <row r="11" spans="1:2">
      <c r="A11" s="4" t="s">
        <v>792</v>
      </c>
      <c r="B11" s="4" t="s">
        <v>5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543</v>
      </c>
      <c r="J1" s="2" t="s">
        <v>1</v>
      </c>
    </row>
    <row r="2" spans="1:12">
      <c r="B2" s="2" t="s">
        <v>2</v>
      </c>
      <c r="C2" s="2" t="s">
        <v>544</v>
      </c>
      <c r="D2" s="2" t="s">
        <v>545</v>
      </c>
      <c r="E2" s="2" t="s">
        <v>546</v>
      </c>
      <c r="F2" s="2" t="s">
        <v>62</v>
      </c>
      <c r="G2" s="2" t="s">
        <v>547</v>
      </c>
      <c r="H2" s="2" t="s">
        <v>548</v>
      </c>
      <c r="I2" s="2" t="s">
        <v>549</v>
      </c>
      <c r="J2" s="2" t="s">
        <v>2</v>
      </c>
      <c r="K2" s="2" t="s">
        <v>62</v>
      </c>
      <c r="L2" s="2" t="s">
        <v>108</v>
      </c>
    </row>
    <row r="3" spans="1:12">
      <c r="A3" s="3" t="s">
        <v>784</v>
      </c>
    </row>
    <row r="4" spans="1:12">
      <c r="A4" s="4" t="s">
        <v>794</v>
      </c>
      <c r="E4" s="7" t="n">
        <v>17820</v>
      </c>
      <c r="I4" s="7" t="n">
        <v>16394</v>
      </c>
      <c r="J4" s="7" t="n">
        <v>17820</v>
      </c>
      <c r="K4" s="7" t="n">
        <v>16394</v>
      </c>
      <c r="L4" s="7" t="n">
        <v>14837</v>
      </c>
    </row>
    <row r="5" spans="1:12">
      <c r="A5" s="4" t="s">
        <v>795</v>
      </c>
      <c r="J5" s="5" t="n">
        <v>3268</v>
      </c>
      <c r="K5" s="5" t="n">
        <v>2552</v>
      </c>
      <c r="L5" s="5" t="n">
        <v>2253</v>
      </c>
    </row>
    <row r="6" spans="1:12">
      <c r="A6" s="4" t="s">
        <v>796</v>
      </c>
      <c r="J6" s="5" t="n">
        <v>1139</v>
      </c>
      <c r="K6" s="5" t="n">
        <v>1072</v>
      </c>
      <c r="L6" s="5" t="n">
        <v>1340</v>
      </c>
    </row>
    <row r="7" spans="1:12">
      <c r="A7" s="4" t="s">
        <v>797</v>
      </c>
      <c r="J7" s="5" t="n">
        <v>2129</v>
      </c>
      <c r="K7" s="5" t="n">
        <v>1480</v>
      </c>
      <c r="L7" s="5" t="n">
        <v>913</v>
      </c>
    </row>
    <row r="8" spans="1:12">
      <c r="A8" s="4" t="s">
        <v>780</v>
      </c>
      <c r="B8" s="7" t="n">
        <v>340</v>
      </c>
      <c r="C8" s="7" t="n">
        <v>376</v>
      </c>
      <c r="D8" s="7" t="n">
        <v>896</v>
      </c>
      <c r="E8" s="7" t="n">
        <v>364</v>
      </c>
      <c r="F8" s="7" t="n">
        <v>528</v>
      </c>
      <c r="G8" s="7" t="n">
        <v>1176</v>
      </c>
      <c r="H8" s="7" t="n">
        <v>635</v>
      </c>
      <c r="I8" s="7" t="n">
        <v>567</v>
      </c>
      <c r="J8" s="5" t="n">
        <v>1976</v>
      </c>
      <c r="K8" s="5" t="n">
        <v>2906</v>
      </c>
      <c r="L8" s="5" t="n">
        <v>2470</v>
      </c>
    </row>
    <row r="9" spans="1:12">
      <c r="A9" s="4" t="s">
        <v>798</v>
      </c>
      <c r="B9" s="7" t="n">
        <v>17667</v>
      </c>
      <c r="F9" s="7" t="n">
        <v>17820</v>
      </c>
      <c r="J9" s="5" t="n">
        <v>17667</v>
      </c>
      <c r="K9" s="5" t="n">
        <v>17820</v>
      </c>
      <c r="L9" s="5" t="n">
        <v>16394</v>
      </c>
    </row>
    <row r="10" spans="1:12">
      <c r="A10" s="4" t="s">
        <v>701</v>
      </c>
    </row>
    <row r="11" spans="1:12">
      <c r="A11" s="3" t="s">
        <v>784</v>
      </c>
    </row>
    <row r="12" spans="1:12">
      <c r="A12" s="4" t="s">
        <v>795</v>
      </c>
      <c r="J12" s="5" t="n">
        <v>863</v>
      </c>
      <c r="K12" s="5" t="n">
        <v>473</v>
      </c>
      <c r="L12" s="5" t="n">
        <v>629</v>
      </c>
    </row>
    <row r="13" spans="1:12">
      <c r="A13" s="4" t="s">
        <v>796</v>
      </c>
      <c r="J13" s="5" t="n">
        <v>199</v>
      </c>
      <c r="K13" s="5" t="n">
        <v>176</v>
      </c>
      <c r="L13" s="5" t="n">
        <v>298</v>
      </c>
    </row>
    <row r="14" spans="1:12">
      <c r="A14" s="4" t="s">
        <v>780</v>
      </c>
      <c r="J14" s="5" t="n">
        <v>2165</v>
      </c>
      <c r="K14" s="5" t="n">
        <v>1699</v>
      </c>
      <c r="L14" s="5" t="n">
        <v>2164</v>
      </c>
    </row>
    <row r="15" spans="1:12">
      <c r="A15" s="4" t="s">
        <v>799</v>
      </c>
    </row>
    <row r="16" spans="1:12">
      <c r="A16" s="3" t="s">
        <v>784</v>
      </c>
    </row>
    <row r="17" spans="1:12">
      <c r="A17" s="4" t="s">
        <v>795</v>
      </c>
      <c r="J17" s="5" t="n">
        <v>41</v>
      </c>
      <c r="K17" s="5" t="n">
        <v>109</v>
      </c>
      <c r="L17" s="5" t="n">
        <v>12</v>
      </c>
    </row>
    <row r="18" spans="1:12">
      <c r="A18" s="4" t="s">
        <v>796</v>
      </c>
      <c r="K18" s="5" t="n">
        <v>55</v>
      </c>
      <c r="L18" s="5" t="n">
        <v>8</v>
      </c>
    </row>
    <row r="19" spans="1:12">
      <c r="A19" s="4" t="s">
        <v>800</v>
      </c>
    </row>
    <row r="20" spans="1:12">
      <c r="A20" s="3" t="s">
        <v>784</v>
      </c>
    </row>
    <row r="21" spans="1:12">
      <c r="A21" s="4" t="s">
        <v>795</v>
      </c>
      <c r="J21" s="5" t="n">
        <v>64</v>
      </c>
      <c r="L21" s="5" t="n">
        <v>75</v>
      </c>
    </row>
    <row r="22" spans="1:12">
      <c r="A22" s="4" t="s">
        <v>796</v>
      </c>
      <c r="J22" s="5" t="n">
        <v>15</v>
      </c>
      <c r="K22" s="5" t="n">
        <v>33</v>
      </c>
      <c r="L22" s="5" t="n">
        <v>32</v>
      </c>
    </row>
    <row r="23" spans="1:12">
      <c r="A23" s="4" t="s">
        <v>801</v>
      </c>
    </row>
    <row r="24" spans="1:12">
      <c r="A24" s="3" t="s">
        <v>784</v>
      </c>
    </row>
    <row r="25" spans="1:12">
      <c r="A25" s="4" t="s">
        <v>795</v>
      </c>
      <c r="J25" s="5" t="n">
        <v>3</v>
      </c>
    </row>
    <row r="26" spans="1:12">
      <c r="A26" s="4" t="s">
        <v>796</v>
      </c>
      <c r="J26" s="5" t="n">
        <v>5</v>
      </c>
      <c r="K26" s="5" t="n">
        <v>8</v>
      </c>
      <c r="L26" s="5" t="n">
        <v>8</v>
      </c>
    </row>
    <row r="27" spans="1:12">
      <c r="A27" s="4" t="s">
        <v>802</v>
      </c>
    </row>
    <row r="28" spans="1:12">
      <c r="A28" s="3" t="s">
        <v>784</v>
      </c>
    </row>
    <row r="29" spans="1:12">
      <c r="A29" s="4" t="s">
        <v>795</v>
      </c>
      <c r="L29" s="5" t="n">
        <v>1</v>
      </c>
    </row>
    <row r="30" spans="1:12">
      <c r="A30" s="4" t="s">
        <v>803</v>
      </c>
    </row>
    <row r="31" spans="1:12">
      <c r="A31" s="3" t="s">
        <v>784</v>
      </c>
    </row>
    <row r="32" spans="1:12">
      <c r="A32" s="4" t="s">
        <v>795</v>
      </c>
      <c r="J32" s="5" t="n">
        <v>755</v>
      </c>
      <c r="K32" s="5" t="n">
        <v>364</v>
      </c>
      <c r="L32" s="5" t="n">
        <v>541</v>
      </c>
    </row>
    <row r="33" spans="1:12">
      <c r="A33" s="4" t="s">
        <v>796</v>
      </c>
      <c r="J33" s="5" t="n">
        <v>179</v>
      </c>
      <c r="K33" s="5" t="n">
        <v>80</v>
      </c>
      <c r="L33" s="5" t="n">
        <v>250</v>
      </c>
    </row>
    <row r="34" spans="1:12">
      <c r="A34" s="4" t="s">
        <v>703</v>
      </c>
    </row>
    <row r="35" spans="1:12">
      <c r="A35" s="3" t="s">
        <v>784</v>
      </c>
    </row>
    <row r="36" spans="1:12">
      <c r="A36" s="4" t="s">
        <v>795</v>
      </c>
      <c r="J36" s="5" t="n">
        <v>93</v>
      </c>
      <c r="K36" s="5" t="n">
        <v>76</v>
      </c>
      <c r="L36" s="5" t="n">
        <v>89</v>
      </c>
    </row>
    <row r="37" spans="1:12">
      <c r="A37" s="4" t="s">
        <v>796</v>
      </c>
      <c r="J37" s="5" t="n">
        <v>46</v>
      </c>
      <c r="K37" s="5" t="n">
        <v>27</v>
      </c>
      <c r="L37" s="5" t="n">
        <v>44</v>
      </c>
    </row>
    <row r="38" spans="1:12">
      <c r="A38" s="4" t="s">
        <v>780</v>
      </c>
      <c r="J38" s="5" t="n">
        <v>-635</v>
      </c>
      <c r="K38" s="5" t="n">
        <v>-487</v>
      </c>
      <c r="L38" s="5" t="n">
        <v>-81</v>
      </c>
    </row>
    <row r="39" spans="1:12">
      <c r="A39" s="4" t="s">
        <v>804</v>
      </c>
    </row>
    <row r="40" spans="1:12">
      <c r="A40" s="3" t="s">
        <v>784</v>
      </c>
    </row>
    <row r="41" spans="1:12">
      <c r="A41" s="4" t="s">
        <v>795</v>
      </c>
      <c r="J41" s="5" t="n">
        <v>93</v>
      </c>
      <c r="K41" s="5" t="n">
        <v>76</v>
      </c>
      <c r="L41" s="5" t="n">
        <v>89</v>
      </c>
    </row>
    <row r="42" spans="1:12">
      <c r="A42" s="4" t="s">
        <v>796</v>
      </c>
      <c r="J42" s="5" t="n">
        <v>46</v>
      </c>
      <c r="K42" s="5" t="n">
        <v>27</v>
      </c>
      <c r="L42" s="5" t="n">
        <v>44</v>
      </c>
    </row>
    <row r="43" spans="1:12">
      <c r="A43" s="4" t="s">
        <v>705</v>
      </c>
    </row>
    <row r="44" spans="1:12">
      <c r="A44" s="3" t="s">
        <v>784</v>
      </c>
    </row>
    <row r="45" spans="1:12">
      <c r="A45" s="4" t="s">
        <v>795</v>
      </c>
      <c r="J45" s="5" t="n">
        <v>2312</v>
      </c>
      <c r="K45" s="5" t="n">
        <v>2003</v>
      </c>
      <c r="L45" s="5" t="n">
        <v>1535</v>
      </c>
    </row>
    <row r="46" spans="1:12">
      <c r="A46" s="4" t="s">
        <v>796</v>
      </c>
      <c r="J46" s="5" t="n">
        <v>894</v>
      </c>
      <c r="K46" s="5" t="n">
        <v>869</v>
      </c>
      <c r="L46" s="5" t="n">
        <v>998</v>
      </c>
    </row>
    <row r="47" spans="1:12">
      <c r="A47" s="4" t="s">
        <v>780</v>
      </c>
      <c r="J47" s="5" t="n">
        <v>446</v>
      </c>
      <c r="K47" s="5" t="n">
        <v>1694</v>
      </c>
      <c r="L47" s="5" t="n">
        <v>387</v>
      </c>
    </row>
    <row r="48" spans="1:12">
      <c r="A48" s="4" t="s">
        <v>805</v>
      </c>
    </row>
    <row r="49" spans="1:12">
      <c r="A49" s="3" t="s">
        <v>784</v>
      </c>
    </row>
    <row r="50" spans="1:12">
      <c r="A50" s="4" t="s">
        <v>795</v>
      </c>
      <c r="J50" s="5" t="n">
        <v>208</v>
      </c>
      <c r="K50" s="5" t="n">
        <v>154</v>
      </c>
      <c r="L50" s="5" t="n">
        <v>137</v>
      </c>
    </row>
    <row r="51" spans="1:12">
      <c r="A51" s="4" t="s">
        <v>796</v>
      </c>
      <c r="J51" s="5" t="n">
        <v>97</v>
      </c>
      <c r="K51" s="5" t="n">
        <v>53</v>
      </c>
      <c r="L51" s="5" t="n">
        <v>501</v>
      </c>
    </row>
    <row r="52" spans="1:12">
      <c r="A52" s="4" t="s">
        <v>806</v>
      </c>
    </row>
    <row r="53" spans="1:12">
      <c r="A53" s="3" t="s">
        <v>784</v>
      </c>
    </row>
    <row r="54" spans="1:12">
      <c r="A54" s="4" t="s">
        <v>795</v>
      </c>
      <c r="J54" s="5" t="n">
        <v>1785</v>
      </c>
      <c r="K54" s="5" t="n">
        <v>1673</v>
      </c>
      <c r="L54" s="5" t="n">
        <v>1193</v>
      </c>
    </row>
    <row r="55" spans="1:12">
      <c r="A55" s="4" t="s">
        <v>796</v>
      </c>
      <c r="J55" s="5" t="n">
        <v>661</v>
      </c>
      <c r="K55" s="5" t="n">
        <v>505</v>
      </c>
      <c r="L55" s="5" t="n">
        <v>497</v>
      </c>
    </row>
    <row r="56" spans="1:12">
      <c r="A56" s="4" t="s">
        <v>807</v>
      </c>
    </row>
    <row r="57" spans="1:12">
      <c r="A57" s="3" t="s">
        <v>784</v>
      </c>
    </row>
    <row r="58" spans="1:12">
      <c r="A58" s="4" t="s">
        <v>795</v>
      </c>
      <c r="J58" s="5" t="n">
        <v>319</v>
      </c>
      <c r="K58" s="5" t="n">
        <v>176</v>
      </c>
      <c r="L58" s="7" t="n">
        <v>205</v>
      </c>
    </row>
    <row r="59" spans="1:12">
      <c r="A59" s="4" t="s">
        <v>796</v>
      </c>
      <c r="J59" s="7" t="n">
        <v>136</v>
      </c>
      <c r="K59" s="7" t="n">
        <v>31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62</v>
      </c>
      <c r="D1" s="2" t="s">
        <v>108</v>
      </c>
      <c r="E1" s="2" t="s">
        <v>698</v>
      </c>
    </row>
    <row r="2" spans="1:5">
      <c r="A2" s="3" t="s">
        <v>784</v>
      </c>
    </row>
    <row r="3" spans="1:5">
      <c r="A3" s="4" t="s">
        <v>809</v>
      </c>
      <c r="B3" s="7" t="n">
        <v>17667</v>
      </c>
      <c r="C3" s="7" t="n">
        <v>17820</v>
      </c>
      <c r="D3" s="7" t="n">
        <v>16394</v>
      </c>
      <c r="E3" s="7" t="n">
        <v>14837</v>
      </c>
    </row>
    <row r="4" spans="1:5">
      <c r="A4" s="4" t="s">
        <v>810</v>
      </c>
      <c r="B4" s="5" t="n">
        <v>7351</v>
      </c>
      <c r="C4" s="5" t="n">
        <v>6697</v>
      </c>
      <c r="D4" s="7" t="n">
        <v>7172</v>
      </c>
    </row>
    <row r="5" spans="1:5">
      <c r="A5" s="4" t="s">
        <v>811</v>
      </c>
    </row>
    <row r="6" spans="1:5">
      <c r="A6" s="3" t="s">
        <v>784</v>
      </c>
    </row>
    <row r="7" spans="1:5">
      <c r="A7" s="4" t="s">
        <v>812</v>
      </c>
      <c r="B7" s="5" t="n">
        <v>541</v>
      </c>
      <c r="C7" s="5" t="n">
        <v>1035</v>
      </c>
    </row>
    <row r="8" spans="1:5">
      <c r="A8" s="4" t="s">
        <v>813</v>
      </c>
      <c r="B8" s="5" t="n">
        <v>17126</v>
      </c>
      <c r="C8" s="5" t="n">
        <v>16785</v>
      </c>
    </row>
    <row r="9" spans="1:5">
      <c r="A9" s="4" t="s">
        <v>809</v>
      </c>
      <c r="B9" s="5" t="n">
        <v>17667</v>
      </c>
      <c r="C9" s="5" t="n">
        <v>17820</v>
      </c>
    </row>
    <row r="10" spans="1:5">
      <c r="A10" s="4" t="s">
        <v>814</v>
      </c>
    </row>
    <row r="11" spans="1:5">
      <c r="A11" s="3" t="s">
        <v>784</v>
      </c>
    </row>
    <row r="12" spans="1:5">
      <c r="A12" s="4" t="s">
        <v>812</v>
      </c>
      <c r="B12" s="5" t="n">
        <v>541</v>
      </c>
      <c r="C12" s="5" t="n">
        <v>1035</v>
      </c>
    </row>
    <row r="13" spans="1:5">
      <c r="A13" s="4" t="s">
        <v>813</v>
      </c>
      <c r="B13" s="5" t="n">
        <v>11455</v>
      </c>
      <c r="C13" s="5" t="n">
        <v>9460</v>
      </c>
    </row>
    <row r="14" spans="1:5">
      <c r="A14" s="4" t="s">
        <v>809</v>
      </c>
      <c r="B14" s="5" t="n">
        <v>11996</v>
      </c>
      <c r="C14" s="5" t="n">
        <v>10495</v>
      </c>
    </row>
    <row r="15" spans="1:5">
      <c r="A15" s="4" t="s">
        <v>815</v>
      </c>
    </row>
    <row r="16" spans="1:5">
      <c r="A16" s="3" t="s">
        <v>784</v>
      </c>
    </row>
    <row r="17" spans="1:5">
      <c r="A17" s="4" t="s">
        <v>813</v>
      </c>
      <c r="B17" s="5" t="n">
        <v>923</v>
      </c>
      <c r="C17" s="5" t="n">
        <v>1676</v>
      </c>
    </row>
    <row r="18" spans="1:5">
      <c r="A18" s="4" t="s">
        <v>809</v>
      </c>
      <c r="B18" s="5" t="n">
        <v>923</v>
      </c>
      <c r="C18" s="5" t="n">
        <v>1676</v>
      </c>
    </row>
    <row r="19" spans="1:5">
      <c r="A19" s="4" t="s">
        <v>816</v>
      </c>
    </row>
    <row r="20" spans="1:5">
      <c r="A20" s="3" t="s">
        <v>784</v>
      </c>
    </row>
    <row r="21" spans="1:5">
      <c r="A21" s="4" t="s">
        <v>813</v>
      </c>
      <c r="B21" s="5" t="n">
        <v>3671</v>
      </c>
      <c r="C21" s="5" t="n">
        <v>4643</v>
      </c>
    </row>
    <row r="22" spans="1:5">
      <c r="A22" s="4" t="s">
        <v>809</v>
      </c>
      <c r="B22" s="5" t="n">
        <v>3671</v>
      </c>
      <c r="C22" s="5" t="n">
        <v>4643</v>
      </c>
    </row>
    <row r="23" spans="1:5">
      <c r="A23" s="4" t="s">
        <v>817</v>
      </c>
    </row>
    <row r="24" spans="1:5">
      <c r="A24" s="3" t="s">
        <v>784</v>
      </c>
    </row>
    <row r="25" spans="1:5">
      <c r="A25" s="4" t="s">
        <v>818</v>
      </c>
      <c r="B25" s="5" t="n">
        <v>7347</v>
      </c>
      <c r="C25" s="5" t="n">
        <v>6696</v>
      </c>
    </row>
    <row r="26" spans="1:5">
      <c r="A26" s="4" t="s">
        <v>819</v>
      </c>
      <c r="B26" s="5" t="n">
        <v>3627249</v>
      </c>
      <c r="C26" s="5" t="n">
        <v>3004874</v>
      </c>
    </row>
    <row r="27" spans="1:5">
      <c r="A27" s="4" t="s">
        <v>810</v>
      </c>
      <c r="B27" s="5" t="n">
        <v>3634596</v>
      </c>
      <c r="C27" s="5" t="n">
        <v>3011570</v>
      </c>
    </row>
    <row r="28" spans="1:5">
      <c r="A28" s="4" t="s">
        <v>820</v>
      </c>
    </row>
    <row r="29" spans="1:5">
      <c r="A29" s="3" t="s">
        <v>784</v>
      </c>
    </row>
    <row r="30" spans="1:5">
      <c r="A30" s="4" t="s">
        <v>818</v>
      </c>
      <c r="B30" s="5" t="n">
        <v>7347</v>
      </c>
      <c r="C30" s="5" t="n">
        <v>6696</v>
      </c>
    </row>
    <row r="31" spans="1:5">
      <c r="A31" s="4" t="s">
        <v>819</v>
      </c>
      <c r="B31" s="5" t="n">
        <v>2040299</v>
      </c>
      <c r="C31" s="5" t="n">
        <v>1715856</v>
      </c>
    </row>
    <row r="32" spans="1:5">
      <c r="A32" s="4" t="s">
        <v>810</v>
      </c>
      <c r="B32" s="5" t="n">
        <v>2047646</v>
      </c>
      <c r="C32" s="5" t="n">
        <v>1722552</v>
      </c>
    </row>
    <row r="33" spans="1:5">
      <c r="A33" s="4" t="s">
        <v>821</v>
      </c>
    </row>
    <row r="34" spans="1:5">
      <c r="A34" s="3" t="s">
        <v>784</v>
      </c>
    </row>
    <row r="35" spans="1:5">
      <c r="A35" s="4" t="s">
        <v>819</v>
      </c>
      <c r="B35" s="5" t="n">
        <v>770705</v>
      </c>
      <c r="C35" s="5" t="n">
        <v>668124</v>
      </c>
    </row>
    <row r="36" spans="1:5">
      <c r="A36" s="4" t="s">
        <v>810</v>
      </c>
      <c r="B36" s="5" t="n">
        <v>770705</v>
      </c>
      <c r="C36" s="5" t="n">
        <v>668124</v>
      </c>
    </row>
    <row r="37" spans="1:5">
      <c r="A37" s="4" t="s">
        <v>822</v>
      </c>
    </row>
    <row r="38" spans="1:5">
      <c r="A38" s="3" t="s">
        <v>784</v>
      </c>
    </row>
    <row r="39" spans="1:5">
      <c r="A39" s="4" t="s">
        <v>819</v>
      </c>
      <c r="B39" s="5" t="n">
        <v>665952</v>
      </c>
      <c r="C39" s="5" t="n">
        <v>546774</v>
      </c>
    </row>
    <row r="40" spans="1:5">
      <c r="A40" s="4" t="s">
        <v>810</v>
      </c>
      <c r="B40" s="5" t="n">
        <v>665952</v>
      </c>
      <c r="C40" s="5" t="n">
        <v>546774</v>
      </c>
    </row>
    <row r="41" spans="1:5">
      <c r="A41" s="4" t="s">
        <v>823</v>
      </c>
    </row>
    <row r="42" spans="1:5">
      <c r="A42" s="3" t="s">
        <v>784</v>
      </c>
    </row>
    <row r="43" spans="1:5">
      <c r="A43" s="4" t="s">
        <v>813</v>
      </c>
      <c r="B43" s="5" t="n">
        <v>1077</v>
      </c>
      <c r="C43" s="5" t="n">
        <v>1006</v>
      </c>
    </row>
    <row r="44" spans="1:5">
      <c r="A44" s="4" t="s">
        <v>809</v>
      </c>
      <c r="B44" s="5" t="n">
        <v>1077</v>
      </c>
      <c r="C44" s="5" t="n">
        <v>1006</v>
      </c>
    </row>
    <row r="45" spans="1:5">
      <c r="A45" s="4" t="s">
        <v>824</v>
      </c>
    </row>
    <row r="46" spans="1:5">
      <c r="A46" s="3" t="s">
        <v>784</v>
      </c>
    </row>
    <row r="47" spans="1:5">
      <c r="A47" s="4" t="s">
        <v>819</v>
      </c>
      <c r="B47" s="5" t="n">
        <v>150293</v>
      </c>
      <c r="C47" s="5" t="n">
        <v>74120</v>
      </c>
    </row>
    <row r="48" spans="1:5">
      <c r="A48" s="4" t="s">
        <v>810</v>
      </c>
      <c r="B48" s="7" t="n">
        <v>150293</v>
      </c>
      <c r="C48" s="7" t="n">
        <v>741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2</v>
      </c>
    </row>
    <row r="2" spans="1:3">
      <c r="A2" s="3" t="s">
        <v>826</v>
      </c>
    </row>
    <row r="3" spans="1:3">
      <c r="A3" s="4" t="s">
        <v>827</v>
      </c>
      <c r="B3" s="7" t="n">
        <v>15679</v>
      </c>
      <c r="C3" s="7" t="n">
        <v>11548</v>
      </c>
    </row>
    <row r="4" spans="1:3">
      <c r="A4" s="4" t="s">
        <v>828</v>
      </c>
      <c r="B4" s="5" t="n">
        <v>146</v>
      </c>
      <c r="C4" s="5" t="n">
        <v>568</v>
      </c>
    </row>
    <row r="5" spans="1:3">
      <c r="A5" s="4" t="s">
        <v>829</v>
      </c>
      <c r="B5" s="5" t="n">
        <v>2006</v>
      </c>
      <c r="C5" s="5" t="n">
        <v>1057</v>
      </c>
    </row>
    <row r="6" spans="1:3">
      <c r="A6" s="4" t="s">
        <v>830</v>
      </c>
      <c r="B6" s="5" t="n">
        <v>3354</v>
      </c>
      <c r="C6" s="5" t="n">
        <v>2002</v>
      </c>
    </row>
    <row r="7" spans="1:3">
      <c r="A7" s="4" t="s">
        <v>831</v>
      </c>
      <c r="B7" s="5" t="n">
        <v>21185</v>
      </c>
      <c r="C7" s="5" t="n">
        <v>15175</v>
      </c>
    </row>
    <row r="8" spans="1:3">
      <c r="A8" s="4" t="s">
        <v>701</v>
      </c>
    </row>
    <row r="9" spans="1:3">
      <c r="A9" s="3" t="s">
        <v>826</v>
      </c>
    </row>
    <row r="10" spans="1:3">
      <c r="A10" s="4" t="s">
        <v>827</v>
      </c>
      <c r="B10" s="5" t="n">
        <v>4782</v>
      </c>
      <c r="C10" s="5" t="n">
        <v>6094</v>
      </c>
    </row>
    <row r="11" spans="1:3">
      <c r="A11" s="4" t="s">
        <v>828</v>
      </c>
      <c r="C11" s="5" t="n">
        <v>208</v>
      </c>
    </row>
    <row r="12" spans="1:3">
      <c r="A12" s="4" t="s">
        <v>829</v>
      </c>
      <c r="B12" s="5" t="n">
        <v>1081</v>
      </c>
      <c r="C12" s="5" t="n">
        <v>492</v>
      </c>
    </row>
    <row r="13" spans="1:3">
      <c r="A13" s="4" t="s">
        <v>830</v>
      </c>
      <c r="B13" s="5" t="n">
        <v>1484</v>
      </c>
      <c r="C13" s="5" t="n">
        <v>109</v>
      </c>
    </row>
    <row r="14" spans="1:3">
      <c r="A14" s="4" t="s">
        <v>831</v>
      </c>
      <c r="B14" s="5" t="n">
        <v>7347</v>
      </c>
      <c r="C14" s="5" t="n">
        <v>6903</v>
      </c>
    </row>
    <row r="15" spans="1:3">
      <c r="A15" s="4" t="s">
        <v>799</v>
      </c>
    </row>
    <row r="16" spans="1:3">
      <c r="A16" s="3" t="s">
        <v>826</v>
      </c>
    </row>
    <row r="17" spans="1:3">
      <c r="A17" s="4" t="s">
        <v>827</v>
      </c>
      <c r="B17" s="5" t="n">
        <v>2424</v>
      </c>
      <c r="C17" s="5" t="n">
        <v>3531</v>
      </c>
    </row>
    <row r="18" spans="1:3">
      <c r="A18" s="4" t="s">
        <v>828</v>
      </c>
      <c r="C18" s="5" t="n">
        <v>208</v>
      </c>
    </row>
    <row r="19" spans="1:3">
      <c r="A19" s="4" t="s">
        <v>829</v>
      </c>
      <c r="B19" s="5" t="n">
        <v>629</v>
      </c>
    </row>
    <row r="20" spans="1:3">
      <c r="A20" s="4" t="s">
        <v>830</v>
      </c>
      <c r="B20" s="5" t="n">
        <v>139</v>
      </c>
      <c r="C20" s="5" t="n">
        <v>109</v>
      </c>
    </row>
    <row r="21" spans="1:3">
      <c r="A21" s="4" t="s">
        <v>831</v>
      </c>
      <c r="B21" s="5" t="n">
        <v>3192</v>
      </c>
      <c r="C21" s="5" t="n">
        <v>3848</v>
      </c>
    </row>
    <row r="22" spans="1:3">
      <c r="A22" s="4" t="s">
        <v>800</v>
      </c>
    </row>
    <row r="23" spans="1:3">
      <c r="A23" s="3" t="s">
        <v>826</v>
      </c>
    </row>
    <row r="24" spans="1:3">
      <c r="A24" s="4" t="s">
        <v>827</v>
      </c>
      <c r="B24" s="5" t="n">
        <v>682</v>
      </c>
      <c r="C24" s="5" t="n">
        <v>554</v>
      </c>
    </row>
    <row r="25" spans="1:3">
      <c r="A25" s="4" t="s">
        <v>829</v>
      </c>
      <c r="B25" s="5" t="n">
        <v>374</v>
      </c>
      <c r="C25" s="5" t="n">
        <v>492</v>
      </c>
    </row>
    <row r="26" spans="1:3">
      <c r="A26" s="4" t="s">
        <v>831</v>
      </c>
      <c r="B26" s="5" t="n">
        <v>1056</v>
      </c>
      <c r="C26" s="5" t="n">
        <v>1046</v>
      </c>
    </row>
    <row r="27" spans="1:3">
      <c r="A27" s="4" t="s">
        <v>802</v>
      </c>
    </row>
    <row r="28" spans="1:3">
      <c r="A28" s="3" t="s">
        <v>826</v>
      </c>
    </row>
    <row r="29" spans="1:3">
      <c r="A29" s="4" t="s">
        <v>827</v>
      </c>
      <c r="B29" s="5" t="n">
        <v>73</v>
      </c>
      <c r="C29" s="5" t="n">
        <v>68</v>
      </c>
    </row>
    <row r="30" spans="1:3">
      <c r="A30" s="4" t="s">
        <v>831</v>
      </c>
      <c r="B30" s="5" t="n">
        <v>73</v>
      </c>
      <c r="C30" s="5" t="n">
        <v>68</v>
      </c>
    </row>
    <row r="31" spans="1:3">
      <c r="A31" s="4" t="s">
        <v>803</v>
      </c>
    </row>
    <row r="32" spans="1:3">
      <c r="A32" s="3" t="s">
        <v>826</v>
      </c>
    </row>
    <row r="33" spans="1:3">
      <c r="A33" s="4" t="s">
        <v>827</v>
      </c>
      <c r="B33" s="5" t="n">
        <v>1603</v>
      </c>
      <c r="C33" s="5" t="n">
        <v>1941</v>
      </c>
    </row>
    <row r="34" spans="1:3">
      <c r="A34" s="4" t="s">
        <v>829</v>
      </c>
      <c r="B34" s="5" t="n">
        <v>78</v>
      </c>
    </row>
    <row r="35" spans="1:3">
      <c r="A35" s="4" t="s">
        <v>830</v>
      </c>
      <c r="B35" s="5" t="n">
        <v>1345</v>
      </c>
    </row>
    <row r="36" spans="1:3">
      <c r="A36" s="4" t="s">
        <v>831</v>
      </c>
      <c r="B36" s="5" t="n">
        <v>3026</v>
      </c>
      <c r="C36" s="5" t="n">
        <v>1941</v>
      </c>
    </row>
    <row r="37" spans="1:3">
      <c r="A37" s="4" t="s">
        <v>703</v>
      </c>
    </row>
    <row r="38" spans="1:3">
      <c r="A38" s="3" t="s">
        <v>826</v>
      </c>
    </row>
    <row r="39" spans="1:3">
      <c r="A39" s="4" t="s">
        <v>827</v>
      </c>
      <c r="B39" s="5" t="n">
        <v>7614</v>
      </c>
      <c r="C39" s="5" t="n">
        <v>2846</v>
      </c>
    </row>
    <row r="40" spans="1:3">
      <c r="A40" s="4" t="s">
        <v>828</v>
      </c>
      <c r="B40" s="5" t="n">
        <v>1</v>
      </c>
      <c r="C40" s="5" t="n">
        <v>180</v>
      </c>
    </row>
    <row r="41" spans="1:3">
      <c r="A41" s="4" t="s">
        <v>829</v>
      </c>
      <c r="B41" s="5" t="n">
        <v>708</v>
      </c>
      <c r="C41" s="5" t="n">
        <v>423</v>
      </c>
    </row>
    <row r="42" spans="1:3">
      <c r="A42" s="4" t="s">
        <v>830</v>
      </c>
      <c r="B42" s="5" t="n">
        <v>1561</v>
      </c>
      <c r="C42" s="5" t="n">
        <v>1558</v>
      </c>
    </row>
    <row r="43" spans="1:3">
      <c r="A43" s="4" t="s">
        <v>831</v>
      </c>
      <c r="B43" s="5" t="n">
        <v>9884</v>
      </c>
      <c r="C43" s="5" t="n">
        <v>5007</v>
      </c>
    </row>
    <row r="44" spans="1:3">
      <c r="A44" s="4" t="s">
        <v>804</v>
      </c>
    </row>
    <row r="45" spans="1:3">
      <c r="A45" s="3" t="s">
        <v>826</v>
      </c>
    </row>
    <row r="46" spans="1:3">
      <c r="A46" s="4" t="s">
        <v>827</v>
      </c>
      <c r="B46" s="5" t="n">
        <v>7614</v>
      </c>
      <c r="C46" s="5" t="n">
        <v>2846</v>
      </c>
    </row>
    <row r="47" spans="1:3">
      <c r="A47" s="4" t="s">
        <v>828</v>
      </c>
      <c r="B47" s="5" t="n">
        <v>1</v>
      </c>
      <c r="C47" s="5" t="n">
        <v>180</v>
      </c>
    </row>
    <row r="48" spans="1:3">
      <c r="A48" s="4" t="s">
        <v>829</v>
      </c>
      <c r="B48" s="5" t="n">
        <v>708</v>
      </c>
      <c r="C48" s="5" t="n">
        <v>423</v>
      </c>
    </row>
    <row r="49" spans="1:3">
      <c r="A49" s="4" t="s">
        <v>830</v>
      </c>
      <c r="B49" s="5" t="n">
        <v>1561</v>
      </c>
      <c r="C49" s="5" t="n">
        <v>1558</v>
      </c>
    </row>
    <row r="50" spans="1:3">
      <c r="A50" s="4" t="s">
        <v>831</v>
      </c>
      <c r="B50" s="5" t="n">
        <v>9884</v>
      </c>
      <c r="C50" s="5" t="n">
        <v>5007</v>
      </c>
    </row>
    <row r="51" spans="1:3">
      <c r="A51" s="4" t="s">
        <v>705</v>
      </c>
    </row>
    <row r="52" spans="1:3">
      <c r="A52" s="3" t="s">
        <v>826</v>
      </c>
    </row>
    <row r="53" spans="1:3">
      <c r="A53" s="4" t="s">
        <v>827</v>
      </c>
      <c r="B53" s="5" t="n">
        <v>3283</v>
      </c>
      <c r="C53" s="5" t="n">
        <v>2608</v>
      </c>
    </row>
    <row r="54" spans="1:3">
      <c r="A54" s="4" t="s">
        <v>828</v>
      </c>
      <c r="B54" s="5" t="n">
        <v>145</v>
      </c>
      <c r="C54" s="5" t="n">
        <v>180</v>
      </c>
    </row>
    <row r="55" spans="1:3">
      <c r="A55" s="4" t="s">
        <v>829</v>
      </c>
      <c r="B55" s="5" t="n">
        <v>217</v>
      </c>
      <c r="C55" s="5" t="n">
        <v>142</v>
      </c>
    </row>
    <row r="56" spans="1:3">
      <c r="A56" s="4" t="s">
        <v>830</v>
      </c>
      <c r="B56" s="5" t="n">
        <v>309</v>
      </c>
      <c r="C56" s="5" t="n">
        <v>335</v>
      </c>
    </row>
    <row r="57" spans="1:3">
      <c r="A57" s="4" t="s">
        <v>831</v>
      </c>
      <c r="B57" s="5" t="n">
        <v>3954</v>
      </c>
      <c r="C57" s="5" t="n">
        <v>3265</v>
      </c>
    </row>
    <row r="58" spans="1:3">
      <c r="A58" s="4" t="s">
        <v>805</v>
      </c>
    </row>
    <row r="59" spans="1:3">
      <c r="A59" s="3" t="s">
        <v>826</v>
      </c>
    </row>
    <row r="60" spans="1:3">
      <c r="A60" s="4" t="s">
        <v>827</v>
      </c>
      <c r="B60" s="5" t="n">
        <v>30</v>
      </c>
      <c r="C60" s="5" t="n">
        <v>35</v>
      </c>
    </row>
    <row r="61" spans="1:3">
      <c r="A61" s="4" t="s">
        <v>828</v>
      </c>
      <c r="B61" s="5" t="n">
        <v>5</v>
      </c>
    </row>
    <row r="62" spans="1:3">
      <c r="A62" s="4" t="s">
        <v>831</v>
      </c>
      <c r="B62" s="5" t="n">
        <v>35</v>
      </c>
      <c r="C62" s="5" t="n">
        <v>35</v>
      </c>
    </row>
    <row r="63" spans="1:3">
      <c r="A63" s="4" t="s">
        <v>806</v>
      </c>
    </row>
    <row r="64" spans="1:3">
      <c r="A64" s="3" t="s">
        <v>826</v>
      </c>
    </row>
    <row r="65" spans="1:3">
      <c r="A65" s="4" t="s">
        <v>827</v>
      </c>
      <c r="B65" s="5" t="n">
        <v>1234</v>
      </c>
      <c r="C65" s="5" t="n">
        <v>916</v>
      </c>
    </row>
    <row r="66" spans="1:3">
      <c r="A66" s="4" t="s">
        <v>828</v>
      </c>
      <c r="B66" s="5" t="n">
        <v>135</v>
      </c>
      <c r="C66" s="5" t="n">
        <v>173</v>
      </c>
    </row>
    <row r="67" spans="1:3">
      <c r="A67" s="4" t="s">
        <v>831</v>
      </c>
      <c r="B67" s="5" t="n">
        <v>1369</v>
      </c>
      <c r="C67" s="5" t="n">
        <v>1089</v>
      </c>
    </row>
    <row r="68" spans="1:3">
      <c r="A68" s="4" t="s">
        <v>807</v>
      </c>
    </row>
    <row r="69" spans="1:3">
      <c r="A69" s="3" t="s">
        <v>826</v>
      </c>
    </row>
    <row r="70" spans="1:3">
      <c r="A70" s="4" t="s">
        <v>827</v>
      </c>
      <c r="B70" s="5" t="n">
        <v>2019</v>
      </c>
      <c r="C70" s="5" t="n">
        <v>1657</v>
      </c>
    </row>
    <row r="71" spans="1:3">
      <c r="A71" s="4" t="s">
        <v>828</v>
      </c>
      <c r="B71" s="5" t="n">
        <v>5</v>
      </c>
      <c r="C71" s="5" t="n">
        <v>7</v>
      </c>
    </row>
    <row r="72" spans="1:3">
      <c r="A72" s="4" t="s">
        <v>829</v>
      </c>
      <c r="B72" s="5" t="n">
        <v>217</v>
      </c>
      <c r="C72" s="5" t="n">
        <v>142</v>
      </c>
    </row>
    <row r="73" spans="1:3">
      <c r="A73" s="4" t="s">
        <v>830</v>
      </c>
      <c r="B73" s="5" t="n">
        <v>309</v>
      </c>
      <c r="C73" s="5" t="n">
        <v>335</v>
      </c>
    </row>
    <row r="74" spans="1:3">
      <c r="A74" s="4" t="s">
        <v>831</v>
      </c>
      <c r="B74" s="7" t="n">
        <v>2550</v>
      </c>
      <c r="C74" s="7" t="n">
        <v>21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832</v>
      </c>
      <c r="B1" s="2" t="s">
        <v>1</v>
      </c>
    </row>
    <row r="2" spans="1:3">
      <c r="B2" s="2" t="s">
        <v>833</v>
      </c>
      <c r="C2" s="2" t="s">
        <v>650</v>
      </c>
    </row>
    <row r="3" spans="1:3">
      <c r="A3" s="3" t="s">
        <v>834</v>
      </c>
    </row>
    <row r="4" spans="1:3">
      <c r="A4" s="4" t="s">
        <v>835</v>
      </c>
      <c r="B4" s="7" t="n">
        <v>15679000</v>
      </c>
      <c r="C4" s="7" t="n">
        <v>11548000</v>
      </c>
    </row>
    <row r="5" spans="1:3">
      <c r="A5" s="4" t="s">
        <v>836</v>
      </c>
      <c r="B5" s="7" t="n">
        <v>2000000</v>
      </c>
    </row>
    <row r="6" spans="1:3">
      <c r="A6" s="4" t="s">
        <v>837</v>
      </c>
      <c r="B6" s="4" t="s">
        <v>512</v>
      </c>
    </row>
    <row r="7" spans="1:3">
      <c r="A7" s="4" t="s">
        <v>838</v>
      </c>
      <c r="B7" s="4" t="s">
        <v>839</v>
      </c>
    </row>
    <row r="8" spans="1:3">
      <c r="A8" s="4" t="s">
        <v>840</v>
      </c>
      <c r="B8" s="7" t="n">
        <v>5400000</v>
      </c>
    </row>
    <row r="9" spans="1:3">
      <c r="A9" s="4" t="s">
        <v>841</v>
      </c>
      <c r="B9" s="5" t="n">
        <v>6</v>
      </c>
    </row>
    <row r="10" spans="1:3">
      <c r="A10" s="4" t="s">
        <v>842</v>
      </c>
      <c r="B10" s="7" t="n">
        <v>133000</v>
      </c>
    </row>
    <row r="11" spans="1:3">
      <c r="A11" s="4" t="s">
        <v>843</v>
      </c>
    </row>
    <row r="12" spans="1:3">
      <c r="A12" s="3" t="s">
        <v>834</v>
      </c>
    </row>
    <row r="13" spans="1:3">
      <c r="A13" s="4" t="s">
        <v>840</v>
      </c>
      <c r="B13" s="7" t="n">
        <v>3400000</v>
      </c>
    </row>
    <row r="14" spans="1:3">
      <c r="A14" s="4" t="s">
        <v>844</v>
      </c>
      <c r="B14" s="5" t="n">
        <v>0</v>
      </c>
    </row>
    <row r="15" spans="1:3">
      <c r="A15" s="4" t="s">
        <v>741</v>
      </c>
    </row>
    <row r="16" spans="1:3">
      <c r="A16" s="3" t="s">
        <v>834</v>
      </c>
    </row>
    <row r="17" spans="1:3">
      <c r="A17" s="4" t="s">
        <v>835</v>
      </c>
      <c r="B17" s="7" t="n">
        <v>2300000</v>
      </c>
    </row>
    <row r="18" spans="1:3">
      <c r="A18" s="4" t="s">
        <v>836</v>
      </c>
      <c r="B18" s="7" t="n">
        <v>182000</v>
      </c>
    </row>
    <row r="19" spans="1:3">
      <c r="A19" s="4" t="s">
        <v>783</v>
      </c>
    </row>
    <row r="20" spans="1:3">
      <c r="A20" s="3" t="s">
        <v>834</v>
      </c>
    </row>
    <row r="21" spans="1:3">
      <c r="A21" s="4" t="s">
        <v>837</v>
      </c>
      <c r="B21" s="4" t="s">
        <v>512</v>
      </c>
    </row>
    <row r="22" spans="1:3">
      <c r="A22" s="4" t="s">
        <v>845</v>
      </c>
      <c r="B22" s="4" t="s">
        <v>510</v>
      </c>
    </row>
    <row r="23" spans="1:3">
      <c r="A23" s="4" t="s">
        <v>846</v>
      </c>
      <c r="B23" s="7" t="n">
        <v>1500000</v>
      </c>
    </row>
    <row r="24" spans="1:3">
      <c r="A24" s="4" t="s">
        <v>847</v>
      </c>
      <c r="B24" s="4" t="s">
        <v>512</v>
      </c>
    </row>
    <row r="25" spans="1:3">
      <c r="A25" s="4" t="s">
        <v>848</v>
      </c>
    </row>
    <row r="26" spans="1:3">
      <c r="A26" s="3" t="s">
        <v>834</v>
      </c>
    </row>
    <row r="27" spans="1:3">
      <c r="A27" s="4" t="s">
        <v>849</v>
      </c>
      <c r="B27" s="4" t="s">
        <v>788</v>
      </c>
    </row>
    <row r="28" spans="1:3">
      <c r="A28" s="4" t="s">
        <v>850</v>
      </c>
      <c r="B28" s="4" t="s">
        <v>788</v>
      </c>
    </row>
    <row r="29" spans="1:3">
      <c r="A29" s="4" t="s">
        <v>851</v>
      </c>
    </row>
    <row r="30" spans="1:3">
      <c r="A30" s="3" t="s">
        <v>834</v>
      </c>
    </row>
    <row r="31" spans="1:3">
      <c r="A31" s="4" t="s">
        <v>852</v>
      </c>
      <c r="B31" s="4" t="s">
        <v>533</v>
      </c>
    </row>
    <row r="32" spans="1:3">
      <c r="A32" s="4" t="s">
        <v>787</v>
      </c>
    </row>
    <row r="33" spans="1:3">
      <c r="A33" s="3" t="s">
        <v>834</v>
      </c>
    </row>
    <row r="34" spans="1:3">
      <c r="A34" s="4" t="s">
        <v>846</v>
      </c>
      <c r="B34" s="7" t="n">
        <v>3500000</v>
      </c>
    </row>
    <row r="35" spans="1:3">
      <c r="A35" s="4" t="s">
        <v>847</v>
      </c>
      <c r="B35" s="4" t="s">
        <v>853</v>
      </c>
    </row>
    <row r="36" spans="1:3">
      <c r="A36" s="4" t="s">
        <v>854</v>
      </c>
      <c r="B36" s="4" t="s">
        <v>5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2</v>
      </c>
      <c r="D2" s="2" t="s">
        <v>108</v>
      </c>
    </row>
    <row r="3" spans="1:4">
      <c r="A3" s="3" t="s">
        <v>856</v>
      </c>
    </row>
    <row r="4" spans="1:4">
      <c r="A4" s="4" t="s">
        <v>857</v>
      </c>
      <c r="B4" s="7" t="n">
        <v>7347</v>
      </c>
      <c r="C4" s="7" t="n">
        <v>6696</v>
      </c>
      <c r="D4" s="7" t="n">
        <v>7141</v>
      </c>
    </row>
    <row r="5" spans="1:4">
      <c r="A5" s="4" t="s">
        <v>810</v>
      </c>
      <c r="B5" s="5" t="n">
        <v>7351</v>
      </c>
      <c r="C5" s="5" t="n">
        <v>6697</v>
      </c>
      <c r="D5" s="5" t="n">
        <v>7172</v>
      </c>
    </row>
    <row r="6" spans="1:4">
      <c r="A6" s="4" t="s">
        <v>858</v>
      </c>
      <c r="B6" s="5" t="n">
        <v>541</v>
      </c>
      <c r="C6" s="5" t="n">
        <v>1035</v>
      </c>
      <c r="D6" s="5" t="n">
        <v>184</v>
      </c>
    </row>
    <row r="7" spans="1:4">
      <c r="A7" s="4" t="s">
        <v>859</v>
      </c>
      <c r="B7" s="5" t="n">
        <v>10395</v>
      </c>
      <c r="C7" s="5" t="n">
        <v>7368</v>
      </c>
      <c r="D7" s="5" t="n">
        <v>3774</v>
      </c>
    </row>
    <row r="8" spans="1:4">
      <c r="A8" s="4" t="s">
        <v>860</v>
      </c>
      <c r="B8" s="5" t="n">
        <v>490</v>
      </c>
      <c r="C8" s="5" t="n">
        <v>128</v>
      </c>
      <c r="D8" s="5" t="n">
        <v>86</v>
      </c>
    </row>
    <row r="9" spans="1:4">
      <c r="A9" s="4" t="s">
        <v>701</v>
      </c>
    </row>
    <row r="10" spans="1:4">
      <c r="A10" s="3" t="s">
        <v>856</v>
      </c>
    </row>
    <row r="11" spans="1:4">
      <c r="A11" s="4" t="s">
        <v>861</v>
      </c>
      <c r="B11" s="5" t="n">
        <v>6061</v>
      </c>
      <c r="C11" s="5" t="n">
        <v>4968</v>
      </c>
      <c r="D11" s="5" t="n">
        <v>6210</v>
      </c>
    </row>
    <row r="12" spans="1:4">
      <c r="A12" s="4" t="s">
        <v>862</v>
      </c>
      <c r="B12" s="5" t="n">
        <v>6064</v>
      </c>
      <c r="C12" s="5" t="n">
        <v>4969</v>
      </c>
      <c r="D12" s="5" t="n">
        <v>6241</v>
      </c>
    </row>
    <row r="13" spans="1:4">
      <c r="A13" s="4" t="s">
        <v>863</v>
      </c>
      <c r="B13" s="5" t="n">
        <v>9040</v>
      </c>
      <c r="C13" s="5" t="n">
        <v>5454</v>
      </c>
      <c r="D13" s="5" t="n">
        <v>3696</v>
      </c>
    </row>
    <row r="14" spans="1:4">
      <c r="A14" s="4" t="s">
        <v>864</v>
      </c>
      <c r="B14" s="5" t="n">
        <v>444</v>
      </c>
      <c r="C14" s="5" t="n">
        <v>110</v>
      </c>
      <c r="D14" s="5" t="n">
        <v>40</v>
      </c>
    </row>
    <row r="15" spans="1:4">
      <c r="A15" s="4" t="s">
        <v>865</v>
      </c>
      <c r="B15" s="5" t="n">
        <v>1286</v>
      </c>
      <c r="C15" s="5" t="n">
        <v>1728</v>
      </c>
      <c r="D15" s="5" t="n">
        <v>931</v>
      </c>
    </row>
    <row r="16" spans="1:4">
      <c r="A16" s="4" t="s">
        <v>866</v>
      </c>
      <c r="B16" s="5" t="n">
        <v>1287</v>
      </c>
      <c r="C16" s="5" t="n">
        <v>1728</v>
      </c>
      <c r="D16" s="5" t="n">
        <v>931</v>
      </c>
    </row>
    <row r="17" spans="1:4">
      <c r="A17" s="4" t="s">
        <v>858</v>
      </c>
      <c r="B17" s="5" t="n">
        <v>541</v>
      </c>
      <c r="C17" s="5" t="n">
        <v>1035</v>
      </c>
      <c r="D17" s="5" t="n">
        <v>184</v>
      </c>
    </row>
    <row r="18" spans="1:4">
      <c r="A18" s="4" t="s">
        <v>867</v>
      </c>
      <c r="B18" s="5" t="n">
        <v>1355</v>
      </c>
      <c r="C18" s="5" t="n">
        <v>1914</v>
      </c>
      <c r="D18" s="5" t="n">
        <v>78</v>
      </c>
    </row>
    <row r="19" spans="1:4">
      <c r="A19" s="4" t="s">
        <v>868</v>
      </c>
      <c r="B19" s="5" t="n">
        <v>46</v>
      </c>
      <c r="C19" s="5" t="n">
        <v>18</v>
      </c>
      <c r="D19" s="5" t="n">
        <v>46</v>
      </c>
    </row>
    <row r="20" spans="1:4">
      <c r="A20" s="4" t="s">
        <v>799</v>
      </c>
    </row>
    <row r="21" spans="1:4">
      <c r="A21" s="3" t="s">
        <v>856</v>
      </c>
    </row>
    <row r="22" spans="1:4">
      <c r="A22" s="4" t="s">
        <v>861</v>
      </c>
      <c r="B22" s="5" t="n">
        <v>3192</v>
      </c>
      <c r="C22" s="5" t="n">
        <v>2814</v>
      </c>
      <c r="D22" s="5" t="n">
        <v>1255</v>
      </c>
    </row>
    <row r="23" spans="1:4">
      <c r="A23" s="4" t="s">
        <v>862</v>
      </c>
      <c r="B23" s="5" t="n">
        <v>3193</v>
      </c>
      <c r="C23" s="5" t="n">
        <v>2815</v>
      </c>
      <c r="D23" s="5" t="n">
        <v>1270</v>
      </c>
    </row>
    <row r="24" spans="1:4">
      <c r="A24" s="4" t="s">
        <v>863</v>
      </c>
      <c r="B24" s="5" t="n">
        <v>3608</v>
      </c>
      <c r="C24" s="5" t="n">
        <v>3168</v>
      </c>
      <c r="D24" s="5" t="n">
        <v>1168</v>
      </c>
    </row>
    <row r="25" spans="1:4">
      <c r="A25" s="4" t="s">
        <v>864</v>
      </c>
      <c r="B25" s="5" t="n">
        <v>246</v>
      </c>
      <c r="C25" s="5" t="n">
        <v>77</v>
      </c>
      <c r="D25" s="5" t="n">
        <v>4</v>
      </c>
    </row>
    <row r="26" spans="1:4">
      <c r="A26" s="4" t="s">
        <v>865</v>
      </c>
      <c r="C26" s="5" t="n">
        <v>827</v>
      </c>
      <c r="D26" s="5" t="n">
        <v>704</v>
      </c>
    </row>
    <row r="27" spans="1:4">
      <c r="A27" s="4" t="s">
        <v>866</v>
      </c>
      <c r="C27" s="5" t="n">
        <v>827</v>
      </c>
      <c r="D27" s="5" t="n">
        <v>704</v>
      </c>
    </row>
    <row r="28" spans="1:4">
      <c r="A28" s="4" t="s">
        <v>858</v>
      </c>
      <c r="C28" s="5" t="n">
        <v>145</v>
      </c>
      <c r="D28" s="5" t="n">
        <v>78</v>
      </c>
    </row>
    <row r="29" spans="1:4">
      <c r="A29" s="4" t="s">
        <v>867</v>
      </c>
      <c r="C29" s="5" t="n">
        <v>864</v>
      </c>
      <c r="D29" s="5" t="n">
        <v>59</v>
      </c>
    </row>
    <row r="30" spans="1:4">
      <c r="A30" s="4" t="s">
        <v>868</v>
      </c>
      <c r="D30" s="5" t="n">
        <v>33</v>
      </c>
    </row>
    <row r="31" spans="1:4">
      <c r="A31" s="4" t="s">
        <v>800</v>
      </c>
    </row>
    <row r="32" spans="1:4">
      <c r="A32" s="3" t="s">
        <v>856</v>
      </c>
    </row>
    <row r="33" spans="1:4">
      <c r="A33" s="4" t="s">
        <v>861</v>
      </c>
      <c r="B33" s="5" t="n">
        <v>937</v>
      </c>
      <c r="C33" s="5" t="n">
        <v>860</v>
      </c>
      <c r="D33" s="5" t="n">
        <v>3123</v>
      </c>
    </row>
    <row r="34" spans="1:4">
      <c r="A34" s="4" t="s">
        <v>862</v>
      </c>
      <c r="B34" s="5" t="n">
        <v>937</v>
      </c>
      <c r="C34" s="5" t="n">
        <v>860</v>
      </c>
      <c r="D34" s="5" t="n">
        <v>3139</v>
      </c>
    </row>
    <row r="35" spans="1:4">
      <c r="A35" s="4" t="s">
        <v>863</v>
      </c>
      <c r="B35" s="5" t="n">
        <v>2810</v>
      </c>
      <c r="C35" s="5" t="n">
        <v>1096</v>
      </c>
      <c r="D35" s="5" t="n">
        <v>850</v>
      </c>
    </row>
    <row r="36" spans="1:4">
      <c r="A36" s="4" t="s">
        <v>864</v>
      </c>
      <c r="B36" s="5" t="n">
        <v>98</v>
      </c>
      <c r="C36" s="5" t="n">
        <v>12</v>
      </c>
      <c r="D36" s="5" t="n">
        <v>7</v>
      </c>
    </row>
    <row r="37" spans="1:4">
      <c r="A37" s="4" t="s">
        <v>865</v>
      </c>
      <c r="B37" s="5" t="n">
        <v>119</v>
      </c>
      <c r="C37" s="5" t="n">
        <v>186</v>
      </c>
      <c r="D37" s="5" t="n">
        <v>227</v>
      </c>
    </row>
    <row r="38" spans="1:4">
      <c r="A38" s="4" t="s">
        <v>866</v>
      </c>
      <c r="B38" s="5" t="n">
        <v>119</v>
      </c>
      <c r="C38" s="5" t="n">
        <v>186</v>
      </c>
      <c r="D38" s="5" t="n">
        <v>227</v>
      </c>
    </row>
    <row r="39" spans="1:4">
      <c r="A39" s="4" t="s">
        <v>858</v>
      </c>
      <c r="B39" s="5" t="n">
        <v>25</v>
      </c>
      <c r="C39" s="5" t="n">
        <v>30</v>
      </c>
      <c r="D39" s="5" t="n">
        <v>106</v>
      </c>
    </row>
    <row r="40" spans="1:4">
      <c r="A40" s="4" t="s">
        <v>867</v>
      </c>
      <c r="B40" s="5" t="n">
        <v>130</v>
      </c>
      <c r="C40" s="5" t="n">
        <v>180</v>
      </c>
      <c r="D40" s="5" t="n">
        <v>19</v>
      </c>
    </row>
    <row r="41" spans="1:4">
      <c r="A41" s="4" t="s">
        <v>868</v>
      </c>
      <c r="C41" s="5" t="n">
        <v>4</v>
      </c>
      <c r="D41" s="5" t="n">
        <v>13</v>
      </c>
    </row>
    <row r="42" spans="1:4">
      <c r="A42" s="4" t="s">
        <v>802</v>
      </c>
    </row>
    <row r="43" spans="1:4">
      <c r="A43" s="3" t="s">
        <v>856</v>
      </c>
    </row>
    <row r="44" spans="1:4">
      <c r="A44" s="4" t="s">
        <v>861</v>
      </c>
      <c r="B44" s="5" t="n">
        <v>73</v>
      </c>
      <c r="C44" s="5" t="n">
        <v>68</v>
      </c>
      <c r="D44" s="5" t="n">
        <v>176</v>
      </c>
    </row>
    <row r="45" spans="1:4">
      <c r="A45" s="4" t="s">
        <v>862</v>
      </c>
      <c r="B45" s="5" t="n">
        <v>73</v>
      </c>
      <c r="C45" s="5" t="n">
        <v>68</v>
      </c>
      <c r="D45" s="5" t="n">
        <v>176</v>
      </c>
    </row>
    <row r="46" spans="1:4">
      <c r="A46" s="4" t="s">
        <v>863</v>
      </c>
      <c r="B46" s="5" t="n">
        <v>158</v>
      </c>
      <c r="C46" s="5" t="n">
        <v>71</v>
      </c>
      <c r="D46" s="5" t="n">
        <v>233</v>
      </c>
    </row>
    <row r="47" spans="1:4">
      <c r="A47" s="4" t="s">
        <v>864</v>
      </c>
      <c r="D47" s="5" t="n">
        <v>4</v>
      </c>
    </row>
    <row r="48" spans="1:4">
      <c r="A48" s="4" t="s">
        <v>803</v>
      </c>
    </row>
    <row r="49" spans="1:4">
      <c r="A49" s="3" t="s">
        <v>856</v>
      </c>
    </row>
    <row r="50" spans="1:4">
      <c r="A50" s="4" t="s">
        <v>861</v>
      </c>
      <c r="B50" s="5" t="n">
        <v>1859</v>
      </c>
      <c r="C50" s="5" t="n">
        <v>1226</v>
      </c>
      <c r="D50" s="5" t="n">
        <v>1656</v>
      </c>
    </row>
    <row r="51" spans="1:4">
      <c r="A51" s="4" t="s">
        <v>862</v>
      </c>
      <c r="B51" s="5" t="n">
        <v>1861</v>
      </c>
      <c r="C51" s="5" t="n">
        <v>1226</v>
      </c>
      <c r="D51" s="5" t="n">
        <v>1656</v>
      </c>
    </row>
    <row r="52" spans="1:4">
      <c r="A52" s="4" t="s">
        <v>863</v>
      </c>
      <c r="B52" s="5" t="n">
        <v>2464</v>
      </c>
      <c r="C52" s="5" t="n">
        <v>1119</v>
      </c>
      <c r="D52" s="5" t="n">
        <v>1445</v>
      </c>
    </row>
    <row r="53" spans="1:4">
      <c r="A53" s="4" t="s">
        <v>864</v>
      </c>
      <c r="B53" s="5" t="n">
        <v>100</v>
      </c>
      <c r="C53" s="5" t="n">
        <v>21</v>
      </c>
      <c r="D53" s="7" t="n">
        <v>25</v>
      </c>
    </row>
    <row r="54" spans="1:4">
      <c r="A54" s="4" t="s">
        <v>865</v>
      </c>
      <c r="B54" s="5" t="n">
        <v>1167</v>
      </c>
      <c r="C54" s="5" t="n">
        <v>715</v>
      </c>
    </row>
    <row r="55" spans="1:4">
      <c r="A55" s="4" t="s">
        <v>866</v>
      </c>
      <c r="B55" s="5" t="n">
        <v>1168</v>
      </c>
      <c r="C55" s="5" t="n">
        <v>715</v>
      </c>
    </row>
    <row r="56" spans="1:4">
      <c r="A56" s="4" t="s">
        <v>858</v>
      </c>
      <c r="B56" s="5" t="n">
        <v>516</v>
      </c>
      <c r="C56" s="5" t="n">
        <v>860</v>
      </c>
    </row>
    <row r="57" spans="1:4">
      <c r="A57" s="4" t="s">
        <v>867</v>
      </c>
      <c r="B57" s="5" t="n">
        <v>1225</v>
      </c>
      <c r="C57" s="5" t="n">
        <v>870</v>
      </c>
    </row>
    <row r="58" spans="1:4">
      <c r="A58" s="4" t="s">
        <v>868</v>
      </c>
      <c r="B58" s="7" t="n">
        <v>46</v>
      </c>
      <c r="C58" s="7" t="n">
        <v>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2</v>
      </c>
    </row>
    <row r="2" spans="1:3">
      <c r="A2" s="3" t="s">
        <v>826</v>
      </c>
    </row>
    <row r="3" spans="1:3">
      <c r="A3" s="4" t="s">
        <v>870</v>
      </c>
      <c r="B3" s="7" t="n">
        <v>3609036</v>
      </c>
      <c r="C3" s="7" t="n">
        <v>2991236</v>
      </c>
    </row>
    <row r="4" spans="1:3">
      <c r="A4" s="4" t="s">
        <v>871</v>
      </c>
      <c r="B4" s="5" t="n">
        <v>17685</v>
      </c>
      <c r="C4" s="5" t="n">
        <v>12605</v>
      </c>
    </row>
    <row r="5" spans="1:3">
      <c r="A5" s="4" t="s">
        <v>872</v>
      </c>
      <c r="B5" s="5" t="n">
        <v>25560</v>
      </c>
      <c r="C5" s="5" t="n">
        <v>20334</v>
      </c>
    </row>
    <row r="6" spans="1:3">
      <c r="A6" s="4" t="s">
        <v>169</v>
      </c>
      <c r="B6" s="7" t="n">
        <v>3634596</v>
      </c>
      <c r="C6" s="7" t="n">
        <v>3011570</v>
      </c>
    </row>
    <row r="7" spans="1:3">
      <c r="A7" s="4" t="s">
        <v>873</v>
      </c>
      <c r="B7" s="4" t="s">
        <v>874</v>
      </c>
      <c r="C7" s="4" t="s">
        <v>875</v>
      </c>
    </row>
    <row r="8" spans="1:3">
      <c r="A8" s="4" t="s">
        <v>876</v>
      </c>
      <c r="B8" s="4" t="s">
        <v>877</v>
      </c>
      <c r="C8" s="4" t="s">
        <v>878</v>
      </c>
    </row>
    <row r="9" spans="1:3">
      <c r="A9" s="4" t="s">
        <v>879</v>
      </c>
      <c r="B9" s="4" t="s">
        <v>880</v>
      </c>
      <c r="C9" s="4" t="s">
        <v>881</v>
      </c>
    </row>
    <row r="10" spans="1:3">
      <c r="A10" s="4" t="s">
        <v>882</v>
      </c>
      <c r="B10" s="4" t="s">
        <v>883</v>
      </c>
      <c r="C10" s="4" t="s">
        <v>883</v>
      </c>
    </row>
    <row r="11" spans="1:3">
      <c r="A11" s="4" t="s">
        <v>701</v>
      </c>
    </row>
    <row r="12" spans="1:3">
      <c r="A12" s="3" t="s">
        <v>826</v>
      </c>
    </row>
    <row r="13" spans="1:3">
      <c r="A13" s="4" t="s">
        <v>870</v>
      </c>
      <c r="B13" s="7" t="n">
        <v>2039953</v>
      </c>
      <c r="C13" s="7" t="n">
        <v>1712287</v>
      </c>
    </row>
    <row r="14" spans="1:3">
      <c r="A14" s="4" t="s">
        <v>871</v>
      </c>
      <c r="B14" s="5" t="n">
        <v>5863</v>
      </c>
      <c r="C14" s="5" t="n">
        <v>6586</v>
      </c>
    </row>
    <row r="15" spans="1:3">
      <c r="A15" s="4" t="s">
        <v>872</v>
      </c>
      <c r="B15" s="5" t="n">
        <v>7693</v>
      </c>
      <c r="C15" s="5" t="n">
        <v>10265</v>
      </c>
    </row>
    <row r="16" spans="1:3">
      <c r="A16" s="4" t="s">
        <v>169</v>
      </c>
      <c r="B16" s="5" t="n">
        <v>2047646</v>
      </c>
      <c r="C16" s="5" t="n">
        <v>1722552</v>
      </c>
    </row>
    <row r="17" spans="1:3">
      <c r="A17" s="4" t="s">
        <v>799</v>
      </c>
    </row>
    <row r="18" spans="1:3">
      <c r="A18" s="3" t="s">
        <v>826</v>
      </c>
    </row>
    <row r="19" spans="1:3">
      <c r="A19" s="4" t="s">
        <v>870</v>
      </c>
      <c r="B19" s="5" t="n">
        <v>515604</v>
      </c>
      <c r="C19" s="5" t="n">
        <v>439542</v>
      </c>
    </row>
    <row r="20" spans="1:3">
      <c r="A20" s="4" t="s">
        <v>871</v>
      </c>
      <c r="B20" s="5" t="n">
        <v>3053</v>
      </c>
      <c r="C20" s="5" t="n">
        <v>3531</v>
      </c>
    </row>
    <row r="21" spans="1:3">
      <c r="A21" s="4" t="s">
        <v>872</v>
      </c>
      <c r="B21" s="5" t="n">
        <v>3973</v>
      </c>
      <c r="C21" s="5" t="n">
        <v>5292</v>
      </c>
    </row>
    <row r="22" spans="1:3">
      <c r="A22" s="4" t="s">
        <v>169</v>
      </c>
      <c r="B22" s="5" t="n">
        <v>519577</v>
      </c>
      <c r="C22" s="5" t="n">
        <v>444834</v>
      </c>
    </row>
    <row r="23" spans="1:3">
      <c r="A23" s="4" t="s">
        <v>800</v>
      </c>
    </row>
    <row r="24" spans="1:3">
      <c r="A24" s="3" t="s">
        <v>826</v>
      </c>
    </row>
    <row r="25" spans="1:3">
      <c r="A25" s="4" t="s">
        <v>870</v>
      </c>
      <c r="B25" s="5" t="n">
        <v>972195</v>
      </c>
      <c r="C25" s="5" t="n">
        <v>851587</v>
      </c>
    </row>
    <row r="26" spans="1:3">
      <c r="A26" s="4" t="s">
        <v>871</v>
      </c>
      <c r="B26" s="5" t="n">
        <v>1056</v>
      </c>
      <c r="C26" s="5" t="n">
        <v>1046</v>
      </c>
    </row>
    <row r="27" spans="1:3">
      <c r="A27" s="4" t="s">
        <v>872</v>
      </c>
      <c r="B27" s="5" t="n">
        <v>1136</v>
      </c>
      <c r="C27" s="5" t="n">
        <v>1268</v>
      </c>
    </row>
    <row r="28" spans="1:3">
      <c r="A28" s="4" t="s">
        <v>169</v>
      </c>
      <c r="B28" s="5" t="n">
        <v>973331</v>
      </c>
      <c r="C28" s="5" t="n">
        <v>852855</v>
      </c>
    </row>
    <row r="29" spans="1:3">
      <c r="A29" s="4" t="s">
        <v>884</v>
      </c>
    </row>
    <row r="30" spans="1:3">
      <c r="A30" s="3" t="s">
        <v>826</v>
      </c>
    </row>
    <row r="31" spans="1:3">
      <c r="A31" s="4" t="s">
        <v>870</v>
      </c>
      <c r="B31" s="5" t="n">
        <v>12925</v>
      </c>
      <c r="C31" s="5" t="n">
        <v>4703</v>
      </c>
    </row>
    <row r="32" spans="1:3">
      <c r="A32" s="4" t="s">
        <v>872</v>
      </c>
      <c r="C32" s="5" t="n">
        <v>492</v>
      </c>
    </row>
    <row r="33" spans="1:3">
      <c r="A33" s="4" t="s">
        <v>169</v>
      </c>
      <c r="B33" s="5" t="n">
        <v>12925</v>
      </c>
      <c r="C33" s="5" t="n">
        <v>5195</v>
      </c>
    </row>
    <row r="34" spans="1:3">
      <c r="A34" s="4" t="s">
        <v>802</v>
      </c>
    </row>
    <row r="35" spans="1:3">
      <c r="A35" s="3" t="s">
        <v>826</v>
      </c>
    </row>
    <row r="36" spans="1:3">
      <c r="A36" s="4" t="s">
        <v>870</v>
      </c>
      <c r="B36" s="5" t="n">
        <v>35881</v>
      </c>
      <c r="C36" s="5" t="n">
        <v>50638</v>
      </c>
    </row>
    <row r="37" spans="1:3">
      <c r="A37" s="4" t="s">
        <v>871</v>
      </c>
      <c r="B37" s="5" t="n">
        <v>73</v>
      </c>
      <c r="C37" s="5" t="n">
        <v>68</v>
      </c>
    </row>
    <row r="38" spans="1:3">
      <c r="A38" s="4" t="s">
        <v>872</v>
      </c>
      <c r="B38" s="5" t="n">
        <v>73</v>
      </c>
      <c r="C38" s="5" t="n">
        <v>68</v>
      </c>
    </row>
    <row r="39" spans="1:3">
      <c r="A39" s="4" t="s">
        <v>169</v>
      </c>
      <c r="B39" s="5" t="n">
        <v>35954</v>
      </c>
      <c r="C39" s="5" t="n">
        <v>50706</v>
      </c>
    </row>
    <row r="40" spans="1:3">
      <c r="A40" s="4" t="s">
        <v>803</v>
      </c>
    </row>
    <row r="41" spans="1:3">
      <c r="A41" s="3" t="s">
        <v>826</v>
      </c>
    </row>
    <row r="42" spans="1:3">
      <c r="A42" s="4" t="s">
        <v>870</v>
      </c>
      <c r="B42" s="5" t="n">
        <v>503348</v>
      </c>
      <c r="C42" s="5" t="n">
        <v>365817</v>
      </c>
    </row>
    <row r="43" spans="1:3">
      <c r="A43" s="4" t="s">
        <v>871</v>
      </c>
      <c r="B43" s="5" t="n">
        <v>1681</v>
      </c>
      <c r="C43" s="5" t="n">
        <v>1941</v>
      </c>
    </row>
    <row r="44" spans="1:3">
      <c r="A44" s="4" t="s">
        <v>872</v>
      </c>
      <c r="B44" s="5" t="n">
        <v>2511</v>
      </c>
      <c r="C44" s="5" t="n">
        <v>3145</v>
      </c>
    </row>
    <row r="45" spans="1:3">
      <c r="A45" s="4" t="s">
        <v>169</v>
      </c>
      <c r="B45" s="5" t="n">
        <v>505859</v>
      </c>
      <c r="C45" s="5" t="n">
        <v>368962</v>
      </c>
    </row>
    <row r="46" spans="1:3">
      <c r="A46" s="4" t="s">
        <v>703</v>
      </c>
    </row>
    <row r="47" spans="1:3">
      <c r="A47" s="3" t="s">
        <v>826</v>
      </c>
    </row>
    <row r="48" spans="1:3">
      <c r="A48" s="4" t="s">
        <v>870</v>
      </c>
      <c r="B48" s="5" t="n">
        <v>910691</v>
      </c>
      <c r="C48" s="5" t="n">
        <v>737608</v>
      </c>
    </row>
    <row r="49" spans="1:3">
      <c r="A49" s="4" t="s">
        <v>871</v>
      </c>
      <c r="B49" s="5" t="n">
        <v>8322</v>
      </c>
      <c r="C49" s="5" t="n">
        <v>3269</v>
      </c>
    </row>
    <row r="50" spans="1:3">
      <c r="A50" s="4" t="s">
        <v>872</v>
      </c>
      <c r="B50" s="5" t="n">
        <v>10307</v>
      </c>
      <c r="C50" s="5" t="n">
        <v>4636</v>
      </c>
    </row>
    <row r="51" spans="1:3">
      <c r="A51" s="4" t="s">
        <v>169</v>
      </c>
      <c r="B51" s="5" t="n">
        <v>920998</v>
      </c>
      <c r="C51" s="5" t="n">
        <v>742244</v>
      </c>
    </row>
    <row r="52" spans="1:3">
      <c r="A52" s="4" t="s">
        <v>804</v>
      </c>
    </row>
    <row r="53" spans="1:3">
      <c r="A53" s="3" t="s">
        <v>826</v>
      </c>
    </row>
    <row r="54" spans="1:3">
      <c r="A54" s="4" t="s">
        <v>870</v>
      </c>
      <c r="B54" s="5" t="n">
        <v>740712</v>
      </c>
      <c r="C54" s="5" t="n">
        <v>639458</v>
      </c>
    </row>
    <row r="55" spans="1:3">
      <c r="A55" s="4" t="s">
        <v>871</v>
      </c>
      <c r="B55" s="5" t="n">
        <v>8322</v>
      </c>
      <c r="C55" s="5" t="n">
        <v>3269</v>
      </c>
    </row>
    <row r="56" spans="1:3">
      <c r="A56" s="4" t="s">
        <v>872</v>
      </c>
      <c r="B56" s="5" t="n">
        <v>10307</v>
      </c>
      <c r="C56" s="5" t="n">
        <v>4636</v>
      </c>
    </row>
    <row r="57" spans="1:3">
      <c r="A57" s="4" t="s">
        <v>169</v>
      </c>
      <c r="B57" s="5" t="n">
        <v>751019</v>
      </c>
      <c r="C57" s="5" t="n">
        <v>644094</v>
      </c>
    </row>
    <row r="58" spans="1:3">
      <c r="A58" s="4" t="s">
        <v>885</v>
      </c>
    </row>
    <row r="59" spans="1:3">
      <c r="A59" s="3" t="s">
        <v>826</v>
      </c>
    </row>
    <row r="60" spans="1:3">
      <c r="A60" s="4" t="s">
        <v>870</v>
      </c>
      <c r="B60" s="5" t="n">
        <v>19686</v>
      </c>
      <c r="C60" s="5" t="n">
        <v>24030</v>
      </c>
    </row>
    <row r="61" spans="1:3">
      <c r="A61" s="4" t="s">
        <v>169</v>
      </c>
      <c r="B61" s="5" t="n">
        <v>19686</v>
      </c>
      <c r="C61" s="5" t="n">
        <v>24030</v>
      </c>
    </row>
    <row r="62" spans="1:3">
      <c r="A62" s="4" t="s">
        <v>886</v>
      </c>
    </row>
    <row r="63" spans="1:3">
      <c r="A63" s="3" t="s">
        <v>826</v>
      </c>
    </row>
    <row r="64" spans="1:3">
      <c r="A64" s="4" t="s">
        <v>870</v>
      </c>
      <c r="B64" s="5" t="n">
        <v>150293</v>
      </c>
      <c r="C64" s="5" t="n">
        <v>74120</v>
      </c>
    </row>
    <row r="65" spans="1:3">
      <c r="A65" s="4" t="s">
        <v>169</v>
      </c>
      <c r="B65" s="5" t="n">
        <v>150293</v>
      </c>
      <c r="C65" s="5" t="n">
        <v>74120</v>
      </c>
    </row>
    <row r="66" spans="1:3">
      <c r="A66" s="4" t="s">
        <v>705</v>
      </c>
    </row>
    <row r="67" spans="1:3">
      <c r="A67" s="3" t="s">
        <v>826</v>
      </c>
    </row>
    <row r="68" spans="1:3">
      <c r="A68" s="4" t="s">
        <v>870</v>
      </c>
      <c r="B68" s="5" t="n">
        <v>658392</v>
      </c>
      <c r="C68" s="5" t="n">
        <v>541341</v>
      </c>
    </row>
    <row r="69" spans="1:3">
      <c r="A69" s="4" t="s">
        <v>871</v>
      </c>
      <c r="B69" s="5" t="n">
        <v>3500</v>
      </c>
      <c r="C69" s="5" t="n">
        <v>2750</v>
      </c>
    </row>
    <row r="70" spans="1:3">
      <c r="A70" s="4" t="s">
        <v>872</v>
      </c>
      <c r="B70" s="5" t="n">
        <v>7560</v>
      </c>
      <c r="C70" s="5" t="n">
        <v>5433</v>
      </c>
    </row>
    <row r="71" spans="1:3">
      <c r="A71" s="4" t="s">
        <v>169</v>
      </c>
      <c r="B71" s="5" t="n">
        <v>665952</v>
      </c>
      <c r="C71" s="5" t="n">
        <v>546774</v>
      </c>
    </row>
    <row r="72" spans="1:3">
      <c r="A72" s="4" t="s">
        <v>805</v>
      </c>
    </row>
    <row r="73" spans="1:3">
      <c r="A73" s="3" t="s">
        <v>826</v>
      </c>
    </row>
    <row r="74" spans="1:3">
      <c r="A74" s="4" t="s">
        <v>870</v>
      </c>
      <c r="B74" s="5" t="n">
        <v>40864</v>
      </c>
      <c r="C74" s="5" t="n">
        <v>34957</v>
      </c>
    </row>
    <row r="75" spans="1:3">
      <c r="A75" s="4" t="s">
        <v>871</v>
      </c>
      <c r="B75" s="5" t="n">
        <v>30</v>
      </c>
      <c r="C75" s="5" t="n">
        <v>35</v>
      </c>
    </row>
    <row r="76" spans="1:3">
      <c r="A76" s="4" t="s">
        <v>872</v>
      </c>
      <c r="B76" s="5" t="n">
        <v>215</v>
      </c>
      <c r="C76" s="5" t="n">
        <v>146</v>
      </c>
    </row>
    <row r="77" spans="1:3">
      <c r="A77" s="4" t="s">
        <v>169</v>
      </c>
      <c r="B77" s="5" t="n">
        <v>41079</v>
      </c>
      <c r="C77" s="5" t="n">
        <v>35103</v>
      </c>
    </row>
    <row r="78" spans="1:3">
      <c r="A78" s="4" t="s">
        <v>806</v>
      </c>
    </row>
    <row r="79" spans="1:3">
      <c r="A79" s="3" t="s">
        <v>826</v>
      </c>
    </row>
    <row r="80" spans="1:3">
      <c r="A80" s="4" t="s">
        <v>870</v>
      </c>
      <c r="B80" s="5" t="n">
        <v>344478</v>
      </c>
      <c r="C80" s="5" t="n">
        <v>311494</v>
      </c>
    </row>
    <row r="81" spans="1:3">
      <c r="A81" s="4" t="s">
        <v>871</v>
      </c>
      <c r="B81" s="5" t="n">
        <v>1234</v>
      </c>
      <c r="C81" s="5" t="n">
        <v>916</v>
      </c>
    </row>
    <row r="82" spans="1:3">
      <c r="A82" s="4" t="s">
        <v>872</v>
      </c>
      <c r="B82" s="5" t="n">
        <v>4180</v>
      </c>
      <c r="C82" s="5" t="n">
        <v>2683</v>
      </c>
    </row>
    <row r="83" spans="1:3">
      <c r="A83" s="4" t="s">
        <v>169</v>
      </c>
      <c r="B83" s="5" t="n">
        <v>348658</v>
      </c>
      <c r="C83" s="5" t="n">
        <v>314177</v>
      </c>
    </row>
    <row r="84" spans="1:3">
      <c r="A84" s="4" t="s">
        <v>807</v>
      </c>
    </row>
    <row r="85" spans="1:3">
      <c r="A85" s="3" t="s">
        <v>826</v>
      </c>
    </row>
    <row r="86" spans="1:3">
      <c r="A86" s="4" t="s">
        <v>870</v>
      </c>
      <c r="B86" s="5" t="n">
        <v>273050</v>
      </c>
      <c r="C86" s="5" t="n">
        <v>194890</v>
      </c>
    </row>
    <row r="87" spans="1:3">
      <c r="A87" s="4" t="s">
        <v>871</v>
      </c>
      <c r="B87" s="5" t="n">
        <v>2236</v>
      </c>
      <c r="C87" s="5" t="n">
        <v>1799</v>
      </c>
    </row>
    <row r="88" spans="1:3">
      <c r="A88" s="4" t="s">
        <v>872</v>
      </c>
      <c r="B88" s="5" t="n">
        <v>3165</v>
      </c>
      <c r="C88" s="5" t="n">
        <v>2604</v>
      </c>
    </row>
    <row r="89" spans="1:3">
      <c r="A89" s="4" t="s">
        <v>169</v>
      </c>
      <c r="B89" s="5" t="n">
        <v>276215</v>
      </c>
      <c r="C89" s="5" t="n">
        <v>197494</v>
      </c>
    </row>
    <row r="90" spans="1:3">
      <c r="A90" s="4" t="s">
        <v>887</v>
      </c>
    </row>
    <row r="91" spans="1:3">
      <c r="A91" s="3" t="s">
        <v>826</v>
      </c>
    </row>
    <row r="92" spans="1:3">
      <c r="A92" s="4" t="s">
        <v>871</v>
      </c>
      <c r="B92" s="7" t="n">
        <v>7289</v>
      </c>
      <c r="C92" s="7" t="n">
        <v>5100</v>
      </c>
    </row>
    <row r="93" spans="1:3">
      <c r="A93" s="4" t="s">
        <v>873</v>
      </c>
      <c r="B93" s="4" t="s">
        <v>888</v>
      </c>
      <c r="C93" s="4" t="s">
        <v>889</v>
      </c>
    </row>
    <row r="94" spans="1:3">
      <c r="A94" s="4" t="s">
        <v>890</v>
      </c>
    </row>
    <row r="95" spans="1:3">
      <c r="A95" s="3" t="s">
        <v>826</v>
      </c>
    </row>
    <row r="96" spans="1:3">
      <c r="A96" s="4" t="s">
        <v>871</v>
      </c>
      <c r="B96" s="7" t="n">
        <v>1819</v>
      </c>
      <c r="C96" s="7" t="n">
        <v>1719</v>
      </c>
    </row>
    <row r="97" spans="1:3">
      <c r="A97" s="4" t="s">
        <v>891</v>
      </c>
    </row>
    <row r="98" spans="1:3">
      <c r="A98" s="3" t="s">
        <v>826</v>
      </c>
    </row>
    <row r="99" spans="1:3">
      <c r="A99" s="4" t="s">
        <v>871</v>
      </c>
      <c r="B99" s="5" t="n">
        <v>920</v>
      </c>
      <c r="C99" s="5" t="n">
        <v>537</v>
      </c>
    </row>
    <row r="100" spans="1:3">
      <c r="A100" s="4" t="s">
        <v>892</v>
      </c>
    </row>
    <row r="101" spans="1:3">
      <c r="A101" s="3" t="s">
        <v>826</v>
      </c>
    </row>
    <row r="102" spans="1:3">
      <c r="A102" s="4" t="s">
        <v>871</v>
      </c>
      <c r="B102" s="5" t="n">
        <v>80</v>
      </c>
      <c r="C102" s="5" t="n">
        <v>203</v>
      </c>
    </row>
    <row r="103" spans="1:3">
      <c r="A103" s="4" t="s">
        <v>893</v>
      </c>
    </row>
    <row r="104" spans="1:3">
      <c r="A104" s="3" t="s">
        <v>826</v>
      </c>
    </row>
    <row r="105" spans="1:3">
      <c r="A105" s="4" t="s">
        <v>871</v>
      </c>
      <c r="C105" s="5" t="n">
        <v>492</v>
      </c>
    </row>
    <row r="106" spans="1:3">
      <c r="A106" s="4" t="s">
        <v>894</v>
      </c>
    </row>
    <row r="107" spans="1:3">
      <c r="A107" s="3" t="s">
        <v>826</v>
      </c>
    </row>
    <row r="108" spans="1:3">
      <c r="A108" s="4" t="s">
        <v>871</v>
      </c>
      <c r="B108" s="5" t="n">
        <v>819</v>
      </c>
      <c r="C108" s="5" t="n">
        <v>487</v>
      </c>
    </row>
    <row r="109" spans="1:3">
      <c r="A109" s="4" t="s">
        <v>895</v>
      </c>
    </row>
    <row r="110" spans="1:3">
      <c r="A110" s="3" t="s">
        <v>826</v>
      </c>
    </row>
    <row r="111" spans="1:3">
      <c r="A111" s="4" t="s">
        <v>871</v>
      </c>
      <c r="B111" s="5" t="n">
        <v>1984</v>
      </c>
      <c r="C111" s="5" t="n">
        <v>1131</v>
      </c>
    </row>
    <row r="112" spans="1:3">
      <c r="A112" s="4" t="s">
        <v>896</v>
      </c>
    </row>
    <row r="113" spans="1:3">
      <c r="A113" s="3" t="s">
        <v>826</v>
      </c>
    </row>
    <row r="114" spans="1:3">
      <c r="A114" s="4" t="s">
        <v>871</v>
      </c>
      <c r="B114" s="5" t="n">
        <v>1984</v>
      </c>
      <c r="C114" s="5" t="n">
        <v>1131</v>
      </c>
    </row>
    <row r="115" spans="1:3">
      <c r="A115" s="4" t="s">
        <v>897</v>
      </c>
    </row>
    <row r="116" spans="1:3">
      <c r="A116" s="3" t="s">
        <v>826</v>
      </c>
    </row>
    <row r="117" spans="1:3">
      <c r="A117" s="4" t="s">
        <v>871</v>
      </c>
      <c r="B117" s="5" t="n">
        <v>3486</v>
      </c>
      <c r="C117" s="5" t="n">
        <v>2250</v>
      </c>
    </row>
    <row r="118" spans="1:3">
      <c r="A118" s="4" t="s">
        <v>898</v>
      </c>
    </row>
    <row r="119" spans="1:3">
      <c r="A119" s="3" t="s">
        <v>826</v>
      </c>
    </row>
    <row r="120" spans="1:3">
      <c r="A120" s="4" t="s">
        <v>871</v>
      </c>
      <c r="B120" s="5" t="n">
        <v>175</v>
      </c>
      <c r="C120" s="5" t="n">
        <v>93</v>
      </c>
    </row>
    <row r="121" spans="1:3">
      <c r="A121" s="4" t="s">
        <v>899</v>
      </c>
    </row>
    <row r="122" spans="1:3">
      <c r="A122" s="3" t="s">
        <v>826</v>
      </c>
    </row>
    <row r="123" spans="1:3">
      <c r="A123" s="4" t="s">
        <v>871</v>
      </c>
      <c r="B123" s="5" t="n">
        <v>2407</v>
      </c>
      <c r="C123" s="5" t="n">
        <v>1396</v>
      </c>
    </row>
    <row r="124" spans="1:3">
      <c r="A124" s="4" t="s">
        <v>900</v>
      </c>
    </row>
    <row r="125" spans="1:3">
      <c r="A125" s="3" t="s">
        <v>826</v>
      </c>
    </row>
    <row r="126" spans="1:3">
      <c r="A126" s="4" t="s">
        <v>871</v>
      </c>
      <c r="B126" s="5" t="n">
        <v>904</v>
      </c>
      <c r="C126" s="5" t="n">
        <v>761</v>
      </c>
    </row>
    <row r="127" spans="1:3">
      <c r="A127" s="4" t="s">
        <v>901</v>
      </c>
    </row>
    <row r="128" spans="1:3">
      <c r="A128" s="3" t="s">
        <v>826</v>
      </c>
    </row>
    <row r="129" spans="1:3">
      <c r="A129" s="4" t="s">
        <v>871</v>
      </c>
      <c r="B129" s="7" t="n">
        <v>440</v>
      </c>
      <c r="C129" s="7" t="n">
        <v>2061</v>
      </c>
    </row>
    <row r="130" spans="1:3">
      <c r="A130" s="4" t="s">
        <v>873</v>
      </c>
      <c r="B130" s="4" t="s">
        <v>902</v>
      </c>
      <c r="C130" s="4" t="s">
        <v>903</v>
      </c>
    </row>
    <row r="131" spans="1:3">
      <c r="A131" s="4" t="s">
        <v>904</v>
      </c>
    </row>
    <row r="132" spans="1:3">
      <c r="A132" s="3" t="s">
        <v>826</v>
      </c>
    </row>
    <row r="133" spans="1:3">
      <c r="A133" s="4" t="s">
        <v>871</v>
      </c>
      <c r="B133" s="7" t="n">
        <v>11</v>
      </c>
      <c r="C133" s="7" t="n">
        <v>1752</v>
      </c>
    </row>
    <row r="134" spans="1:3">
      <c r="A134" s="4" t="s">
        <v>905</v>
      </c>
    </row>
    <row r="135" spans="1:3">
      <c r="A135" s="3" t="s">
        <v>826</v>
      </c>
    </row>
    <row r="136" spans="1:3">
      <c r="A136" s="4" t="s">
        <v>871</v>
      </c>
      <c r="C136" s="5" t="n">
        <v>1016</v>
      </c>
    </row>
    <row r="137" spans="1:3">
      <c r="A137" s="4" t="s">
        <v>906</v>
      </c>
    </row>
    <row r="138" spans="1:3">
      <c r="A138" s="3" t="s">
        <v>826</v>
      </c>
    </row>
    <row r="139" spans="1:3">
      <c r="A139" s="4" t="s">
        <v>871</v>
      </c>
      <c r="C139" s="5" t="n">
        <v>19</v>
      </c>
    </row>
    <row r="140" spans="1:3">
      <c r="A140" s="4" t="s">
        <v>907</v>
      </c>
    </row>
    <row r="141" spans="1:3">
      <c r="A141" s="3" t="s">
        <v>826</v>
      </c>
    </row>
    <row r="142" spans="1:3">
      <c r="A142" s="4" t="s">
        <v>871</v>
      </c>
      <c r="B142" s="5" t="n">
        <v>11</v>
      </c>
      <c r="C142" s="5" t="n">
        <v>717</v>
      </c>
    </row>
    <row r="143" spans="1:3">
      <c r="A143" s="4" t="s">
        <v>908</v>
      </c>
    </row>
    <row r="144" spans="1:3">
      <c r="A144" s="3" t="s">
        <v>826</v>
      </c>
    </row>
    <row r="145" spans="1:3">
      <c r="A145" s="4" t="s">
        <v>871</v>
      </c>
      <c r="C145" s="5" t="n">
        <v>56</v>
      </c>
    </row>
    <row r="146" spans="1:3">
      <c r="A146" s="4" t="s">
        <v>909</v>
      </c>
    </row>
    <row r="147" spans="1:3">
      <c r="A147" s="3" t="s">
        <v>826</v>
      </c>
    </row>
    <row r="148" spans="1:3">
      <c r="A148" s="4" t="s">
        <v>871</v>
      </c>
      <c r="C148" s="5" t="n">
        <v>56</v>
      </c>
    </row>
    <row r="149" spans="1:3">
      <c r="A149" s="4" t="s">
        <v>910</v>
      </c>
    </row>
    <row r="150" spans="1:3">
      <c r="A150" s="3" t="s">
        <v>826</v>
      </c>
    </row>
    <row r="151" spans="1:3">
      <c r="A151" s="4" t="s">
        <v>871</v>
      </c>
      <c r="B151" s="5" t="n">
        <v>429</v>
      </c>
      <c r="C151" s="5" t="n">
        <v>253</v>
      </c>
    </row>
    <row r="152" spans="1:3">
      <c r="A152" s="4" t="s">
        <v>911</v>
      </c>
    </row>
    <row r="153" spans="1:3">
      <c r="A153" s="3" t="s">
        <v>826</v>
      </c>
    </row>
    <row r="154" spans="1:3">
      <c r="A154" s="4" t="s">
        <v>871</v>
      </c>
      <c r="B154" s="5" t="n">
        <v>5</v>
      </c>
      <c r="C154" s="5" t="n">
        <v>18</v>
      </c>
    </row>
    <row r="155" spans="1:3">
      <c r="A155" s="4" t="s">
        <v>912</v>
      </c>
    </row>
    <row r="156" spans="1:3">
      <c r="A156" s="3" t="s">
        <v>826</v>
      </c>
    </row>
    <row r="157" spans="1:3">
      <c r="A157" s="4" t="s">
        <v>871</v>
      </c>
      <c r="B157" s="5" t="n">
        <v>404</v>
      </c>
      <c r="C157" s="5" t="n">
        <v>198</v>
      </c>
    </row>
    <row r="158" spans="1:3">
      <c r="A158" s="4" t="s">
        <v>913</v>
      </c>
    </row>
    <row r="159" spans="1:3">
      <c r="A159" s="3" t="s">
        <v>826</v>
      </c>
    </row>
    <row r="160" spans="1:3">
      <c r="A160" s="4" t="s">
        <v>871</v>
      </c>
      <c r="B160" s="5" t="n">
        <v>20</v>
      </c>
      <c r="C160" s="5" t="n">
        <v>37</v>
      </c>
    </row>
    <row r="161" spans="1:3">
      <c r="A161" s="4" t="s">
        <v>914</v>
      </c>
    </row>
    <row r="162" spans="1:3">
      <c r="A162" s="3" t="s">
        <v>826</v>
      </c>
    </row>
    <row r="163" spans="1:3">
      <c r="A163" s="4" t="s">
        <v>871</v>
      </c>
      <c r="B163" s="7" t="n">
        <v>146</v>
      </c>
      <c r="C163" s="7" t="n">
        <v>568</v>
      </c>
    </row>
    <row r="164" spans="1:3">
      <c r="A164" s="4" t="s">
        <v>873</v>
      </c>
      <c r="B164" s="4" t="s">
        <v>915</v>
      </c>
      <c r="C164" s="4" t="s">
        <v>916</v>
      </c>
    </row>
    <row r="165" spans="1:3">
      <c r="A165" s="4" t="s">
        <v>917</v>
      </c>
    </row>
    <row r="166" spans="1:3">
      <c r="A166" s="3" t="s">
        <v>826</v>
      </c>
    </row>
    <row r="167" spans="1:3">
      <c r="A167" s="4" t="s">
        <v>871</v>
      </c>
      <c r="C167" s="7" t="n">
        <v>208</v>
      </c>
    </row>
    <row r="168" spans="1:3">
      <c r="A168" s="4" t="s">
        <v>918</v>
      </c>
    </row>
    <row r="169" spans="1:3">
      <c r="A169" s="3" t="s">
        <v>826</v>
      </c>
    </row>
    <row r="170" spans="1:3">
      <c r="A170" s="4" t="s">
        <v>871</v>
      </c>
      <c r="C170" s="5" t="n">
        <v>208</v>
      </c>
    </row>
    <row r="171" spans="1:3">
      <c r="A171" s="4" t="s">
        <v>919</v>
      </c>
    </row>
    <row r="172" spans="1:3">
      <c r="A172" s="3" t="s">
        <v>826</v>
      </c>
    </row>
    <row r="173" spans="1:3">
      <c r="A173" s="4" t="s">
        <v>871</v>
      </c>
      <c r="B173" s="7" t="n">
        <v>1</v>
      </c>
      <c r="C173" s="5" t="n">
        <v>180</v>
      </c>
    </row>
    <row r="174" spans="1:3">
      <c r="A174" s="4" t="s">
        <v>920</v>
      </c>
    </row>
    <row r="175" spans="1:3">
      <c r="A175" s="3" t="s">
        <v>826</v>
      </c>
    </row>
    <row r="176" spans="1:3">
      <c r="A176" s="4" t="s">
        <v>871</v>
      </c>
      <c r="B176" s="5" t="n">
        <v>1</v>
      </c>
      <c r="C176" s="5" t="n">
        <v>180</v>
      </c>
    </row>
    <row r="177" spans="1:3">
      <c r="A177" s="4" t="s">
        <v>921</v>
      </c>
    </row>
    <row r="178" spans="1:3">
      <c r="A178" s="3" t="s">
        <v>826</v>
      </c>
    </row>
    <row r="179" spans="1:3">
      <c r="A179" s="4" t="s">
        <v>871</v>
      </c>
      <c r="B179" s="5" t="n">
        <v>145</v>
      </c>
      <c r="C179" s="5" t="n">
        <v>180</v>
      </c>
    </row>
    <row r="180" spans="1:3">
      <c r="A180" s="4" t="s">
        <v>922</v>
      </c>
    </row>
    <row r="181" spans="1:3">
      <c r="A181" s="3" t="s">
        <v>826</v>
      </c>
    </row>
    <row r="182" spans="1:3">
      <c r="A182" s="4" t="s">
        <v>871</v>
      </c>
      <c r="B182" s="5" t="n">
        <v>5</v>
      </c>
    </row>
    <row r="183" spans="1:3">
      <c r="A183" s="4" t="s">
        <v>923</v>
      </c>
    </row>
    <row r="184" spans="1:3">
      <c r="A184" s="3" t="s">
        <v>826</v>
      </c>
    </row>
    <row r="185" spans="1:3">
      <c r="A185" s="4" t="s">
        <v>871</v>
      </c>
      <c r="B185" s="5" t="n">
        <v>135</v>
      </c>
      <c r="C185" s="5" t="n">
        <v>173</v>
      </c>
    </row>
    <row r="186" spans="1:3">
      <c r="A186" s="4" t="s">
        <v>924</v>
      </c>
    </row>
    <row r="187" spans="1:3">
      <c r="A187" s="3" t="s">
        <v>826</v>
      </c>
    </row>
    <row r="188" spans="1:3">
      <c r="A188" s="4" t="s">
        <v>871</v>
      </c>
      <c r="B188" s="7" t="n">
        <v>5</v>
      </c>
      <c r="C188"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2</v>
      </c>
      <c r="D2" s="2" t="s">
        <v>108</v>
      </c>
    </row>
    <row r="3" spans="1:4">
      <c r="A3" s="3" t="s">
        <v>196</v>
      </c>
    </row>
    <row r="4" spans="1:4">
      <c r="A4" s="4" t="s">
        <v>156</v>
      </c>
      <c r="B4" s="7" t="n">
        <v>66538000</v>
      </c>
      <c r="C4" s="7" t="n">
        <v>53117000</v>
      </c>
      <c r="D4" s="7" t="n">
        <v>33117000</v>
      </c>
    </row>
    <row r="5" spans="1:4">
      <c r="A5" s="3" t="s">
        <v>197</v>
      </c>
    </row>
    <row r="6" spans="1:4">
      <c r="A6" s="4" t="s">
        <v>120</v>
      </c>
      <c r="B6" s="5" t="n">
        <v>1976000</v>
      </c>
      <c r="C6" s="5" t="n">
        <v>2906000</v>
      </c>
      <c r="D6" s="5" t="n">
        <v>2470000</v>
      </c>
    </row>
    <row r="7" spans="1:4">
      <c r="A7" s="4" t="s">
        <v>198</v>
      </c>
      <c r="B7" s="5" t="n">
        <v>9688000</v>
      </c>
      <c r="C7" s="5" t="n">
        <v>6813000</v>
      </c>
      <c r="D7" s="5" t="n">
        <v>5936000</v>
      </c>
    </row>
    <row r="8" spans="1:4">
      <c r="A8" s="4" t="s">
        <v>199</v>
      </c>
      <c r="B8" s="5" t="n">
        <v>215000</v>
      </c>
      <c r="C8" s="5" t="n">
        <v>251000</v>
      </c>
      <c r="D8" s="5" t="n">
        <v>325000</v>
      </c>
    </row>
    <row r="9" spans="1:4">
      <c r="A9" s="4" t="s">
        <v>200</v>
      </c>
      <c r="B9" s="5" t="n">
        <v>192000</v>
      </c>
      <c r="C9" s="5" t="n">
        <v>-60000</v>
      </c>
      <c r="D9" s="5" t="n">
        <v>80000</v>
      </c>
    </row>
    <row r="10" spans="1:4">
      <c r="A10" s="4" t="s">
        <v>201</v>
      </c>
      <c r="B10" s="5" t="n">
        <v>5929000</v>
      </c>
      <c r="C10" s="5" t="n">
        <v>5798000</v>
      </c>
      <c r="D10" s="5" t="n">
        <v>6024000</v>
      </c>
    </row>
    <row r="11" spans="1:4">
      <c r="A11" s="4" t="s">
        <v>202</v>
      </c>
      <c r="B11" s="5" t="n">
        <v>75000</v>
      </c>
      <c r="C11" s="5" t="n">
        <v>443000</v>
      </c>
      <c r="D11" s="5" t="n">
        <v>-38000</v>
      </c>
    </row>
    <row r="12" spans="1:4">
      <c r="A12" s="4" t="s">
        <v>128</v>
      </c>
      <c r="B12" s="5" t="n">
        <v>-9208000</v>
      </c>
      <c r="C12" s="5" t="n">
        <v>-6613000</v>
      </c>
      <c r="D12" s="5" t="n">
        <v>-7906000</v>
      </c>
    </row>
    <row r="13" spans="1:4">
      <c r="A13" s="4" t="s">
        <v>203</v>
      </c>
      <c r="B13" s="5" t="n">
        <v>275809000</v>
      </c>
      <c r="C13" s="5" t="n">
        <v>197492000</v>
      </c>
      <c r="D13" s="5" t="n">
        <v>231410000</v>
      </c>
    </row>
    <row r="14" spans="1:4">
      <c r="A14" s="4" t="s">
        <v>204</v>
      </c>
      <c r="B14" s="5" t="n">
        <v>-269651000</v>
      </c>
      <c r="C14" s="5" t="n">
        <v>-188823000</v>
      </c>
      <c r="D14" s="5" t="n">
        <v>-218511000</v>
      </c>
    </row>
    <row r="15" spans="1:4">
      <c r="A15" s="4" t="s">
        <v>205</v>
      </c>
      <c r="B15" s="5" t="n">
        <v>-2190000</v>
      </c>
      <c r="C15" s="5" t="n">
        <v>-1912000</v>
      </c>
      <c r="D15" s="5" t="n">
        <v>-1797000</v>
      </c>
    </row>
    <row r="16" spans="1:4">
      <c r="A16" s="4" t="s">
        <v>131</v>
      </c>
      <c r="B16" s="5" t="n">
        <v>580000</v>
      </c>
      <c r="C16" s="5" t="n">
        <v>154000</v>
      </c>
    </row>
    <row r="17" spans="1:4">
      <c r="A17" s="4" t="s">
        <v>206</v>
      </c>
      <c r="B17" s="5" t="n">
        <v>-126000</v>
      </c>
      <c r="C17" s="5" t="n">
        <v>-209000</v>
      </c>
      <c r="D17" s="5" t="n">
        <v>-4000</v>
      </c>
    </row>
    <row r="18" spans="1:4">
      <c r="A18" s="3" t="s">
        <v>207</v>
      </c>
    </row>
    <row r="19" spans="1:4">
      <c r="A19" s="4" t="s">
        <v>74</v>
      </c>
      <c r="B19" s="5" t="n">
        <v>-2101000</v>
      </c>
      <c r="C19" s="5" t="n">
        <v>-1180000</v>
      </c>
      <c r="D19" s="5" t="n">
        <v>-2591000</v>
      </c>
    </row>
    <row r="20" spans="1:4">
      <c r="A20" s="4" t="s">
        <v>84</v>
      </c>
      <c r="B20" s="5" t="n">
        <v>205000</v>
      </c>
      <c r="C20" s="5" t="n">
        <v>1145000</v>
      </c>
      <c r="D20" s="5" t="n">
        <v>152000</v>
      </c>
    </row>
    <row r="21" spans="1:4">
      <c r="A21" s="4" t="s">
        <v>76</v>
      </c>
      <c r="B21" s="5" t="n">
        <v>97629000</v>
      </c>
      <c r="C21" s="5" t="n">
        <v>2460000</v>
      </c>
      <c r="D21" s="5" t="n">
        <v>6173000</v>
      </c>
    </row>
    <row r="22" spans="1:4">
      <c r="A22" s="4" t="s">
        <v>85</v>
      </c>
      <c r="B22" s="5" t="n">
        <v>-608000</v>
      </c>
      <c r="C22" s="5" t="n">
        <v>658000</v>
      </c>
      <c r="D22" s="5" t="n">
        <v>-5776000</v>
      </c>
    </row>
    <row r="23" spans="1:4">
      <c r="A23" s="4" t="s">
        <v>208</v>
      </c>
      <c r="B23" s="5" t="n">
        <v>174952000</v>
      </c>
      <c r="C23" s="5" t="n">
        <v>72440000</v>
      </c>
      <c r="D23" s="5" t="n">
        <v>49064000</v>
      </c>
    </row>
    <row r="24" spans="1:4">
      <c r="A24" s="3" t="s">
        <v>209</v>
      </c>
    </row>
    <row r="25" spans="1:4">
      <c r="A25" s="4" t="s">
        <v>210</v>
      </c>
      <c r="B25" s="5" t="n">
        <v>-425879000</v>
      </c>
      <c r="C25" s="5" t="n">
        <v>-214706000</v>
      </c>
      <c r="D25" s="5" t="n">
        <v>-149376000</v>
      </c>
    </row>
    <row r="26" spans="1:4">
      <c r="A26" s="4" t="s">
        <v>211</v>
      </c>
      <c r="B26" s="5" t="n">
        <v>248422000</v>
      </c>
      <c r="C26" s="5" t="n">
        <v>123377000</v>
      </c>
      <c r="D26" s="5" t="n">
        <v>85587000</v>
      </c>
    </row>
    <row r="27" spans="1:4">
      <c r="A27" s="4" t="s">
        <v>212</v>
      </c>
      <c r="C27" s="5" t="n">
        <v>-28374000</v>
      </c>
      <c r="D27" s="5" t="n">
        <v>-31794000</v>
      </c>
    </row>
    <row r="28" spans="1:4">
      <c r="A28" s="4" t="s">
        <v>213</v>
      </c>
      <c r="B28" s="5" t="n">
        <v>8384000</v>
      </c>
      <c r="C28" s="5" t="n">
        <v>8301000</v>
      </c>
      <c r="D28" s="5" t="n">
        <v>13376000</v>
      </c>
    </row>
    <row r="29" spans="1:4">
      <c r="A29" s="4" t="s">
        <v>214</v>
      </c>
      <c r="B29" s="5" t="n">
        <v>7289000</v>
      </c>
      <c r="C29" s="5" t="n">
        <v>717000</v>
      </c>
      <c r="D29" s="5" t="n">
        <v>950000</v>
      </c>
    </row>
    <row r="30" spans="1:4">
      <c r="A30" s="4" t="s">
        <v>215</v>
      </c>
      <c r="B30" s="5" t="n">
        <v>-803000</v>
      </c>
      <c r="C30" s="5" t="n">
        <v>32000</v>
      </c>
      <c r="D30" s="5" t="n">
        <v>8987000</v>
      </c>
    </row>
    <row r="31" spans="1:4">
      <c r="A31" s="4" t="s">
        <v>216</v>
      </c>
      <c r="B31" s="5" t="n">
        <v>-59420000</v>
      </c>
      <c r="C31" s="5" t="n">
        <v>-182637000</v>
      </c>
      <c r="D31" s="5" t="n">
        <v>-251821000</v>
      </c>
    </row>
    <row r="32" spans="1:4">
      <c r="A32" s="4" t="s">
        <v>217</v>
      </c>
      <c r="B32" s="5" t="n">
        <v>4744000</v>
      </c>
      <c r="C32" s="5" t="n">
        <v>3258000</v>
      </c>
      <c r="D32" s="5" t="n">
        <v>4238000</v>
      </c>
    </row>
    <row r="33" spans="1:4">
      <c r="A33" s="4" t="s">
        <v>218</v>
      </c>
      <c r="B33" s="5" t="n">
        <v>-4612000</v>
      </c>
      <c r="C33" s="5" t="n">
        <v>-3434000</v>
      </c>
      <c r="D33" s="5" t="n">
        <v>-2689000</v>
      </c>
    </row>
    <row r="34" spans="1:4">
      <c r="A34" s="4" t="s">
        <v>219</v>
      </c>
      <c r="C34" s="5" t="n">
        <v>-10450000</v>
      </c>
    </row>
    <row r="35" spans="1:4">
      <c r="A35" s="4" t="s">
        <v>220</v>
      </c>
      <c r="B35" s="5" t="n">
        <v>-530000</v>
      </c>
    </row>
    <row r="36" spans="1:4">
      <c r="A36" s="4" t="s">
        <v>221</v>
      </c>
      <c r="B36" s="5" t="n">
        <v>-1595000</v>
      </c>
    </row>
    <row r="37" spans="1:4">
      <c r="A37" s="4" t="s">
        <v>222</v>
      </c>
      <c r="B37" s="5" t="n">
        <v>-94725000</v>
      </c>
      <c r="C37" s="5" t="n">
        <v>-303916000</v>
      </c>
      <c r="D37" s="5" t="n">
        <v>-278924000</v>
      </c>
    </row>
    <row r="38" spans="1:4">
      <c r="A38" s="3" t="s">
        <v>207</v>
      </c>
    </row>
    <row r="39" spans="1:4">
      <c r="A39" s="4" t="s">
        <v>116</v>
      </c>
      <c r="B39" s="5" t="n">
        <v>50282000</v>
      </c>
      <c r="C39" s="5" t="n">
        <v>258373000</v>
      </c>
      <c r="D39" s="5" t="n">
        <v>-13360000</v>
      </c>
    </row>
    <row r="40" spans="1:4">
      <c r="A40" s="4" t="s">
        <v>82</v>
      </c>
      <c r="B40" s="5" t="n">
        <v>-71040000</v>
      </c>
      <c r="C40" s="5" t="n">
        <v>-13589000</v>
      </c>
      <c r="D40" s="5" t="n">
        <v>259895000</v>
      </c>
    </row>
    <row r="41" spans="1:4">
      <c r="A41" s="4" t="s">
        <v>223</v>
      </c>
      <c r="B41" s="5" t="n">
        <v>1705000</v>
      </c>
      <c r="C41" s="5" t="n">
        <v>622000</v>
      </c>
      <c r="D41" s="5" t="n">
        <v>1604000</v>
      </c>
    </row>
    <row r="42" spans="1:4">
      <c r="A42" s="4" t="s">
        <v>224</v>
      </c>
      <c r="B42" s="5" t="n">
        <v>-20835000</v>
      </c>
      <c r="C42" s="5" t="n">
        <v>-15418000</v>
      </c>
      <c r="D42" s="5" t="n">
        <v>-11720000</v>
      </c>
    </row>
    <row r="43" spans="1:4">
      <c r="A43" s="4" t="s">
        <v>225</v>
      </c>
      <c r="B43" s="5" t="n">
        <v>-39888000</v>
      </c>
      <c r="C43" s="5" t="n">
        <v>229988000</v>
      </c>
      <c r="D43" s="5" t="n">
        <v>236419000</v>
      </c>
    </row>
    <row r="44" spans="1:4">
      <c r="A44" s="4" t="s">
        <v>226</v>
      </c>
      <c r="B44" s="5" t="n">
        <v>40339000</v>
      </c>
      <c r="C44" s="5" t="n">
        <v>-1488000</v>
      </c>
      <c r="D44" s="5" t="n">
        <v>6559000</v>
      </c>
    </row>
    <row r="45" spans="1:4">
      <c r="A45" s="4" t="s">
        <v>227</v>
      </c>
      <c r="B45" s="5" t="n">
        <v>58492000</v>
      </c>
      <c r="C45" s="5" t="n">
        <v>59980000</v>
      </c>
      <c r="D45" s="5" t="n">
        <v>53421000</v>
      </c>
    </row>
    <row r="46" spans="1:4">
      <c r="A46" s="4" t="s">
        <v>228</v>
      </c>
      <c r="B46" s="5" t="n">
        <v>98831000</v>
      </c>
      <c r="C46" s="5" t="n">
        <v>58492000</v>
      </c>
      <c r="D46" s="5" t="n">
        <v>59980000</v>
      </c>
    </row>
    <row r="47" spans="1:4">
      <c r="A47" s="3" t="s">
        <v>229</v>
      </c>
    </row>
    <row r="48" spans="1:4">
      <c r="A48" s="4" t="s">
        <v>230</v>
      </c>
      <c r="B48" s="5" t="n">
        <v>46510000</v>
      </c>
      <c r="C48" s="5" t="n">
        <v>30454000</v>
      </c>
      <c r="D48" s="5" t="n">
        <v>15969000</v>
      </c>
    </row>
    <row r="49" spans="1:4">
      <c r="A49" s="4" t="s">
        <v>231</v>
      </c>
      <c r="B49" s="5" t="n">
        <v>13219000</v>
      </c>
      <c r="C49" s="5" t="n">
        <v>6819000</v>
      </c>
      <c r="D49" s="5" t="n">
        <v>10350000</v>
      </c>
    </row>
    <row r="50" spans="1:4">
      <c r="A50" s="4" t="s">
        <v>232</v>
      </c>
      <c r="B50" s="5" t="n">
        <v>2700000</v>
      </c>
      <c r="C50" s="7" t="n">
        <v>3005000</v>
      </c>
      <c r="D50" s="5" t="n">
        <v>2411000</v>
      </c>
    </row>
    <row r="51" spans="1:4">
      <c r="A51" s="4" t="s">
        <v>233</v>
      </c>
      <c r="B51" s="5" t="n">
        <v>1705000</v>
      </c>
    </row>
    <row r="52" spans="1:4">
      <c r="A52" s="4" t="s">
        <v>234</v>
      </c>
      <c r="B52" s="5" t="n">
        <v>3411000</v>
      </c>
    </row>
    <row r="53" spans="1:4">
      <c r="A53" s="4" t="s">
        <v>235</v>
      </c>
      <c r="B53" s="5" t="n">
        <v>6303000</v>
      </c>
    </row>
    <row r="54" spans="1:4">
      <c r="A54" s="4" t="s">
        <v>236</v>
      </c>
    </row>
    <row r="55" spans="1:4">
      <c r="A55" s="3" t="s">
        <v>209</v>
      </c>
    </row>
    <row r="56" spans="1:4">
      <c r="A56" s="4" t="s">
        <v>237</v>
      </c>
      <c r="D56" s="5" t="n">
        <v>11000000</v>
      </c>
    </row>
    <row r="57" spans="1:4">
      <c r="A57" s="4" t="s">
        <v>170</v>
      </c>
    </row>
    <row r="58" spans="1:4">
      <c r="A58" s="3" t="s">
        <v>209</v>
      </c>
    </row>
    <row r="59" spans="1:4">
      <c r="A59" s="4" t="s">
        <v>237</v>
      </c>
      <c r="D59" s="5" t="n">
        <v>20425000</v>
      </c>
    </row>
    <row r="60" spans="1:4">
      <c r="A60" s="4" t="s">
        <v>220</v>
      </c>
      <c r="D60" s="5" t="n">
        <v>-530000</v>
      </c>
    </row>
    <row r="61" spans="1:4">
      <c r="A61" s="4" t="s">
        <v>171</v>
      </c>
    </row>
    <row r="62" spans="1:4">
      <c r="A62" s="3" t="s">
        <v>209</v>
      </c>
    </row>
    <row r="63" spans="1:4">
      <c r="A63" s="4" t="s">
        <v>237</v>
      </c>
      <c r="D63" s="7" t="n">
        <v>12723000</v>
      </c>
    </row>
    <row r="64" spans="1:4">
      <c r="A64" s="4" t="s">
        <v>238</v>
      </c>
    </row>
    <row r="65" spans="1:4">
      <c r="A65" s="3" t="s">
        <v>209</v>
      </c>
    </row>
    <row r="66" spans="1:4">
      <c r="A66" s="4" t="s">
        <v>237</v>
      </c>
      <c r="B66" s="7" t="n">
        <v>12874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2</v>
      </c>
    </row>
    <row r="2" spans="1:3">
      <c r="A2" s="3" t="s">
        <v>926</v>
      </c>
    </row>
    <row r="3" spans="1:3">
      <c r="A3" s="4" t="s">
        <v>169</v>
      </c>
      <c r="B3" s="7" t="n">
        <v>3634596</v>
      </c>
      <c r="C3" s="7" t="n">
        <v>3011570</v>
      </c>
    </row>
    <row r="4" spans="1:3">
      <c r="A4" s="4" t="s">
        <v>882</v>
      </c>
      <c r="B4" s="4" t="s">
        <v>883</v>
      </c>
      <c r="C4" s="4" t="s">
        <v>883</v>
      </c>
    </row>
    <row r="5" spans="1:3">
      <c r="A5" s="4" t="s">
        <v>701</v>
      </c>
    </row>
    <row r="6" spans="1:3">
      <c r="A6" s="3" t="s">
        <v>926</v>
      </c>
    </row>
    <row r="7" spans="1:3">
      <c r="A7" s="4" t="s">
        <v>169</v>
      </c>
      <c r="B7" s="7" t="n">
        <v>2047646</v>
      </c>
      <c r="C7" s="7" t="n">
        <v>1722552</v>
      </c>
    </row>
    <row r="8" spans="1:3">
      <c r="A8" s="4" t="s">
        <v>799</v>
      </c>
    </row>
    <row r="9" spans="1:3">
      <c r="A9" s="3" t="s">
        <v>926</v>
      </c>
    </row>
    <row r="10" spans="1:3">
      <c r="A10" s="4" t="s">
        <v>169</v>
      </c>
      <c r="B10" s="5" t="n">
        <v>519577</v>
      </c>
      <c r="C10" s="5" t="n">
        <v>444834</v>
      </c>
    </row>
    <row r="11" spans="1:3">
      <c r="A11" s="4" t="s">
        <v>800</v>
      </c>
    </row>
    <row r="12" spans="1:3">
      <c r="A12" s="3" t="s">
        <v>926</v>
      </c>
    </row>
    <row r="13" spans="1:3">
      <c r="A13" s="4" t="s">
        <v>169</v>
      </c>
      <c r="B13" s="5" t="n">
        <v>973331</v>
      </c>
      <c r="C13" s="5" t="n">
        <v>852855</v>
      </c>
    </row>
    <row r="14" spans="1:3">
      <c r="A14" s="4" t="s">
        <v>884</v>
      </c>
    </row>
    <row r="15" spans="1:3">
      <c r="A15" s="3" t="s">
        <v>926</v>
      </c>
    </row>
    <row r="16" spans="1:3">
      <c r="A16" s="4" t="s">
        <v>169</v>
      </c>
      <c r="B16" s="5" t="n">
        <v>12925</v>
      </c>
      <c r="C16" s="5" t="n">
        <v>5195</v>
      </c>
    </row>
    <row r="17" spans="1:3">
      <c r="A17" s="4" t="s">
        <v>802</v>
      </c>
    </row>
    <row r="18" spans="1:3">
      <c r="A18" s="3" t="s">
        <v>926</v>
      </c>
    </row>
    <row r="19" spans="1:3">
      <c r="A19" s="4" t="s">
        <v>169</v>
      </c>
      <c r="B19" s="5" t="n">
        <v>35954</v>
      </c>
      <c r="C19" s="5" t="n">
        <v>50706</v>
      </c>
    </row>
    <row r="20" spans="1:3">
      <c r="A20" s="4" t="s">
        <v>803</v>
      </c>
    </row>
    <row r="21" spans="1:3">
      <c r="A21" s="3" t="s">
        <v>926</v>
      </c>
    </row>
    <row r="22" spans="1:3">
      <c r="A22" s="4" t="s">
        <v>169</v>
      </c>
      <c r="B22" s="5" t="n">
        <v>505859</v>
      </c>
      <c r="C22" s="5" t="n">
        <v>368962</v>
      </c>
    </row>
    <row r="23" spans="1:3">
      <c r="A23" s="4" t="s">
        <v>703</v>
      </c>
    </row>
    <row r="24" spans="1:3">
      <c r="A24" s="3" t="s">
        <v>926</v>
      </c>
    </row>
    <row r="25" spans="1:3">
      <c r="A25" s="4" t="s">
        <v>169</v>
      </c>
      <c r="B25" s="5" t="n">
        <v>920998</v>
      </c>
      <c r="C25" s="5" t="n">
        <v>742244</v>
      </c>
    </row>
    <row r="26" spans="1:3">
      <c r="A26" s="4" t="s">
        <v>804</v>
      </c>
    </row>
    <row r="27" spans="1:3">
      <c r="A27" s="3" t="s">
        <v>926</v>
      </c>
    </row>
    <row r="28" spans="1:3">
      <c r="A28" s="4" t="s">
        <v>169</v>
      </c>
      <c r="B28" s="5" t="n">
        <v>751019</v>
      </c>
      <c r="C28" s="5" t="n">
        <v>644094</v>
      </c>
    </row>
    <row r="29" spans="1:3">
      <c r="A29" s="4" t="s">
        <v>885</v>
      </c>
    </row>
    <row r="30" spans="1:3">
      <c r="A30" s="3" t="s">
        <v>926</v>
      </c>
    </row>
    <row r="31" spans="1:3">
      <c r="A31" s="4" t="s">
        <v>169</v>
      </c>
      <c r="B31" s="5" t="n">
        <v>19686</v>
      </c>
      <c r="C31" s="5" t="n">
        <v>24030</v>
      </c>
    </row>
    <row r="32" spans="1:3">
      <c r="A32" s="4" t="s">
        <v>886</v>
      </c>
    </row>
    <row r="33" spans="1:3">
      <c r="A33" s="3" t="s">
        <v>926</v>
      </c>
    </row>
    <row r="34" spans="1:3">
      <c r="A34" s="4" t="s">
        <v>169</v>
      </c>
      <c r="B34" s="5" t="n">
        <v>150293</v>
      </c>
      <c r="C34" s="5" t="n">
        <v>74120</v>
      </c>
    </row>
    <row r="35" spans="1:3">
      <c r="A35" s="4" t="s">
        <v>705</v>
      </c>
    </row>
    <row r="36" spans="1:3">
      <c r="A36" s="3" t="s">
        <v>926</v>
      </c>
    </row>
    <row r="37" spans="1:3">
      <c r="A37" s="4" t="s">
        <v>169</v>
      </c>
      <c r="B37" s="5" t="n">
        <v>665952</v>
      </c>
      <c r="C37" s="5" t="n">
        <v>546774</v>
      </c>
    </row>
    <row r="38" spans="1:3">
      <c r="A38" s="4" t="s">
        <v>805</v>
      </c>
    </row>
    <row r="39" spans="1:3">
      <c r="A39" s="3" t="s">
        <v>926</v>
      </c>
    </row>
    <row r="40" spans="1:3">
      <c r="A40" s="4" t="s">
        <v>169</v>
      </c>
      <c r="B40" s="5" t="n">
        <v>41079</v>
      </c>
      <c r="C40" s="5" t="n">
        <v>35103</v>
      </c>
    </row>
    <row r="41" spans="1:3">
      <c r="A41" s="4" t="s">
        <v>806</v>
      </c>
    </row>
    <row r="42" spans="1:3">
      <c r="A42" s="3" t="s">
        <v>926</v>
      </c>
    </row>
    <row r="43" spans="1:3">
      <c r="A43" s="4" t="s">
        <v>169</v>
      </c>
      <c r="B43" s="5" t="n">
        <v>348658</v>
      </c>
      <c r="C43" s="5" t="n">
        <v>314177</v>
      </c>
    </row>
    <row r="44" spans="1:3">
      <c r="A44" s="4" t="s">
        <v>807</v>
      </c>
    </row>
    <row r="45" spans="1:3">
      <c r="A45" s="3" t="s">
        <v>926</v>
      </c>
    </row>
    <row r="46" spans="1:3">
      <c r="A46" s="4" t="s">
        <v>169</v>
      </c>
      <c r="B46" s="5" t="n">
        <v>276215</v>
      </c>
      <c r="C46" s="5" t="n">
        <v>197494</v>
      </c>
    </row>
    <row r="47" spans="1:3">
      <c r="A47" s="4" t="s">
        <v>927</v>
      </c>
    </row>
    <row r="48" spans="1:3">
      <c r="A48" s="3" t="s">
        <v>926</v>
      </c>
    </row>
    <row r="49" spans="1:3">
      <c r="A49" s="4" t="s">
        <v>169</v>
      </c>
      <c r="B49" s="7" t="n">
        <v>3541122</v>
      </c>
      <c r="C49" s="7" t="n">
        <v>2949743</v>
      </c>
    </row>
    <row r="50" spans="1:3">
      <c r="A50" s="4" t="s">
        <v>882</v>
      </c>
      <c r="B50" s="4" t="s">
        <v>928</v>
      </c>
      <c r="C50" s="4" t="s">
        <v>929</v>
      </c>
    </row>
    <row r="51" spans="1:3">
      <c r="A51" s="4" t="s">
        <v>930</v>
      </c>
    </row>
    <row r="52" spans="1:3">
      <c r="A52" s="3" t="s">
        <v>926</v>
      </c>
    </row>
    <row r="53" spans="1:3">
      <c r="A53" s="4" t="s">
        <v>169</v>
      </c>
      <c r="B53" s="7" t="n">
        <v>1968009</v>
      </c>
      <c r="C53" s="7" t="n">
        <v>1668817</v>
      </c>
    </row>
    <row r="54" spans="1:3">
      <c r="A54" s="4" t="s">
        <v>931</v>
      </c>
    </row>
    <row r="55" spans="1:3">
      <c r="A55" s="3" t="s">
        <v>926</v>
      </c>
    </row>
    <row r="56" spans="1:3">
      <c r="A56" s="4" t="s">
        <v>169</v>
      </c>
      <c r="B56" s="5" t="n">
        <v>492386</v>
      </c>
      <c r="C56" s="5" t="n">
        <v>426887</v>
      </c>
    </row>
    <row r="57" spans="1:3">
      <c r="A57" s="4" t="s">
        <v>932</v>
      </c>
    </row>
    <row r="58" spans="1:3">
      <c r="A58" s="3" t="s">
        <v>926</v>
      </c>
    </row>
    <row r="59" spans="1:3">
      <c r="A59" s="4" t="s">
        <v>169</v>
      </c>
      <c r="B59" s="5" t="n">
        <v>957990</v>
      </c>
      <c r="C59" s="5" t="n">
        <v>834582</v>
      </c>
    </row>
    <row r="60" spans="1:3">
      <c r="A60" s="4" t="s">
        <v>933</v>
      </c>
    </row>
    <row r="61" spans="1:3">
      <c r="A61" s="3" t="s">
        <v>926</v>
      </c>
    </row>
    <row r="62" spans="1:3">
      <c r="A62" s="4" t="s">
        <v>169</v>
      </c>
      <c r="B62" s="5" t="n">
        <v>12925</v>
      </c>
      <c r="C62" s="5" t="n">
        <v>5195</v>
      </c>
    </row>
    <row r="63" spans="1:3">
      <c r="A63" s="4" t="s">
        <v>934</v>
      </c>
    </row>
    <row r="64" spans="1:3">
      <c r="A64" s="3" t="s">
        <v>926</v>
      </c>
    </row>
    <row r="65" spans="1:3">
      <c r="A65" s="4" t="s">
        <v>169</v>
      </c>
      <c r="B65" s="5" t="n">
        <v>35815</v>
      </c>
      <c r="C65" s="5" t="n">
        <v>47523</v>
      </c>
    </row>
    <row r="66" spans="1:3">
      <c r="A66" s="4" t="s">
        <v>935</v>
      </c>
    </row>
    <row r="67" spans="1:3">
      <c r="A67" s="3" t="s">
        <v>926</v>
      </c>
    </row>
    <row r="68" spans="1:3">
      <c r="A68" s="4" t="s">
        <v>169</v>
      </c>
      <c r="B68" s="5" t="n">
        <v>468893</v>
      </c>
      <c r="C68" s="5" t="n">
        <v>354630</v>
      </c>
    </row>
    <row r="69" spans="1:3">
      <c r="A69" s="4" t="s">
        <v>936</v>
      </c>
    </row>
    <row r="70" spans="1:3">
      <c r="A70" s="3" t="s">
        <v>926</v>
      </c>
    </row>
    <row r="71" spans="1:3">
      <c r="A71" s="4" t="s">
        <v>169</v>
      </c>
      <c r="B71" s="5" t="n">
        <v>911115</v>
      </c>
      <c r="C71" s="5" t="n">
        <v>737417</v>
      </c>
    </row>
    <row r="72" spans="1:3">
      <c r="A72" s="4" t="s">
        <v>937</v>
      </c>
    </row>
    <row r="73" spans="1:3">
      <c r="A73" s="3" t="s">
        <v>926</v>
      </c>
    </row>
    <row r="74" spans="1:3">
      <c r="A74" s="4" t="s">
        <v>169</v>
      </c>
      <c r="B74" s="5" t="n">
        <v>741136</v>
      </c>
      <c r="C74" s="5" t="n">
        <v>639267</v>
      </c>
    </row>
    <row r="75" spans="1:3">
      <c r="A75" s="4" t="s">
        <v>938</v>
      </c>
    </row>
    <row r="76" spans="1:3">
      <c r="A76" s="3" t="s">
        <v>926</v>
      </c>
    </row>
    <row r="77" spans="1:3">
      <c r="A77" s="4" t="s">
        <v>169</v>
      </c>
      <c r="B77" s="5" t="n">
        <v>19686</v>
      </c>
      <c r="C77" s="5" t="n">
        <v>24030</v>
      </c>
    </row>
    <row r="78" spans="1:3">
      <c r="A78" s="4" t="s">
        <v>939</v>
      </c>
    </row>
    <row r="79" spans="1:3">
      <c r="A79" s="3" t="s">
        <v>926</v>
      </c>
    </row>
    <row r="80" spans="1:3">
      <c r="A80" s="4" t="s">
        <v>169</v>
      </c>
      <c r="B80" s="5" t="n">
        <v>150293</v>
      </c>
      <c r="C80" s="5" t="n">
        <v>74120</v>
      </c>
    </row>
    <row r="81" spans="1:3">
      <c r="A81" s="4" t="s">
        <v>940</v>
      </c>
    </row>
    <row r="82" spans="1:3">
      <c r="A82" s="3" t="s">
        <v>926</v>
      </c>
    </row>
    <row r="83" spans="1:3">
      <c r="A83" s="4" t="s">
        <v>169</v>
      </c>
      <c r="B83" s="5" t="n">
        <v>661998</v>
      </c>
      <c r="C83" s="5" t="n">
        <v>543509</v>
      </c>
    </row>
    <row r="84" spans="1:3">
      <c r="A84" s="4" t="s">
        <v>941</v>
      </c>
    </row>
    <row r="85" spans="1:3">
      <c r="A85" s="3" t="s">
        <v>926</v>
      </c>
    </row>
    <row r="86" spans="1:3">
      <c r="A86" s="4" t="s">
        <v>169</v>
      </c>
      <c r="B86" s="5" t="n">
        <v>41044</v>
      </c>
      <c r="C86" s="5" t="n">
        <v>35068</v>
      </c>
    </row>
    <row r="87" spans="1:3">
      <c r="A87" s="4" t="s">
        <v>942</v>
      </c>
    </row>
    <row r="88" spans="1:3">
      <c r="A88" s="3" t="s">
        <v>926</v>
      </c>
    </row>
    <row r="89" spans="1:3">
      <c r="A89" s="4" t="s">
        <v>169</v>
      </c>
      <c r="B89" s="5" t="n">
        <v>347289</v>
      </c>
      <c r="C89" s="5" t="n">
        <v>313088</v>
      </c>
    </row>
    <row r="90" spans="1:3">
      <c r="A90" s="4" t="s">
        <v>943</v>
      </c>
    </row>
    <row r="91" spans="1:3">
      <c r="A91" s="3" t="s">
        <v>926</v>
      </c>
    </row>
    <row r="92" spans="1:3">
      <c r="A92" s="4" t="s">
        <v>169</v>
      </c>
      <c r="B92" s="5" t="n">
        <v>273665</v>
      </c>
      <c r="C92" s="5" t="n">
        <v>195353</v>
      </c>
    </row>
    <row r="93" spans="1:3">
      <c r="A93" s="4" t="s">
        <v>944</v>
      </c>
    </row>
    <row r="94" spans="1:3">
      <c r="A94" s="3" t="s">
        <v>926</v>
      </c>
    </row>
    <row r="95" spans="1:3">
      <c r="A95" s="4" t="s">
        <v>169</v>
      </c>
      <c r="B95" s="7" t="n">
        <v>34804</v>
      </c>
      <c r="C95" s="7" t="n">
        <v>23052</v>
      </c>
    </row>
    <row r="96" spans="1:3">
      <c r="A96" s="4" t="s">
        <v>882</v>
      </c>
      <c r="B96" s="4" t="s">
        <v>945</v>
      </c>
      <c r="C96" s="4" t="s">
        <v>946</v>
      </c>
    </row>
    <row r="97" spans="1:3">
      <c r="A97" s="4" t="s">
        <v>947</v>
      </c>
    </row>
    <row r="98" spans="1:3">
      <c r="A98" s="3" t="s">
        <v>926</v>
      </c>
    </row>
    <row r="99" spans="1:3">
      <c r="A99" s="4" t="s">
        <v>169</v>
      </c>
      <c r="B99" s="7" t="n">
        <v>34804</v>
      </c>
      <c r="C99" s="7" t="n">
        <v>23052</v>
      </c>
    </row>
    <row r="100" spans="1:3">
      <c r="A100" s="4" t="s">
        <v>948</v>
      </c>
    </row>
    <row r="101" spans="1:3">
      <c r="A101" s="3" t="s">
        <v>926</v>
      </c>
    </row>
    <row r="102" spans="1:3">
      <c r="A102" s="4" t="s">
        <v>169</v>
      </c>
      <c r="B102" s="5" t="n">
        <v>8328</v>
      </c>
      <c r="C102" s="5" t="n">
        <v>3664</v>
      </c>
    </row>
    <row r="103" spans="1:3">
      <c r="A103" s="4" t="s">
        <v>949</v>
      </c>
    </row>
    <row r="104" spans="1:3">
      <c r="A104" s="3" t="s">
        <v>926</v>
      </c>
    </row>
    <row r="105" spans="1:3">
      <c r="A105" s="4" t="s">
        <v>169</v>
      </c>
      <c r="B105" s="5" t="n">
        <v>7824</v>
      </c>
      <c r="C105" s="5" t="n">
        <v>9682</v>
      </c>
    </row>
    <row r="106" spans="1:3">
      <c r="A106" s="4" t="s">
        <v>950</v>
      </c>
    </row>
    <row r="107" spans="1:3">
      <c r="A107" s="3" t="s">
        <v>926</v>
      </c>
    </row>
    <row r="108" spans="1:3">
      <c r="A108" s="4" t="s">
        <v>169</v>
      </c>
      <c r="B108" s="5" t="n">
        <v>0</v>
      </c>
      <c r="C108" s="5" t="n">
        <v>3115</v>
      </c>
    </row>
    <row r="109" spans="1:3">
      <c r="A109" s="4" t="s">
        <v>951</v>
      </c>
    </row>
    <row r="110" spans="1:3">
      <c r="A110" s="3" t="s">
        <v>926</v>
      </c>
    </row>
    <row r="111" spans="1:3">
      <c r="A111" s="4" t="s">
        <v>169</v>
      </c>
      <c r="B111" s="5" t="n">
        <v>18652</v>
      </c>
      <c r="C111" s="5" t="n">
        <v>6591</v>
      </c>
    </row>
    <row r="112" spans="1:3">
      <c r="A112" s="4" t="s">
        <v>952</v>
      </c>
    </row>
    <row r="113" spans="1:3">
      <c r="A113" s="3" t="s">
        <v>926</v>
      </c>
    </row>
    <row r="114" spans="1:3">
      <c r="A114" s="4" t="s">
        <v>169</v>
      </c>
      <c r="B114" s="7" t="n">
        <v>58670</v>
      </c>
      <c r="C114" s="7" t="n">
        <v>38775</v>
      </c>
    </row>
    <row r="115" spans="1:3">
      <c r="A115" s="4" t="s">
        <v>882</v>
      </c>
      <c r="B115" s="4" t="s">
        <v>953</v>
      </c>
      <c r="C115" s="4" t="s">
        <v>954</v>
      </c>
    </row>
    <row r="116" spans="1:3">
      <c r="A116" s="4" t="s">
        <v>955</v>
      </c>
    </row>
    <row r="117" spans="1:3">
      <c r="A117" s="3" t="s">
        <v>926</v>
      </c>
    </row>
    <row r="118" spans="1:3">
      <c r="A118" s="4" t="s">
        <v>169</v>
      </c>
      <c r="B118" s="7" t="n">
        <v>44833</v>
      </c>
      <c r="C118" s="7" t="n">
        <v>30683</v>
      </c>
    </row>
    <row r="119" spans="1:3">
      <c r="A119" s="4" t="s">
        <v>956</v>
      </c>
    </row>
    <row r="120" spans="1:3">
      <c r="A120" s="3" t="s">
        <v>926</v>
      </c>
    </row>
    <row r="121" spans="1:3">
      <c r="A121" s="4" t="s">
        <v>169</v>
      </c>
      <c r="B121" s="5" t="n">
        <v>18863</v>
      </c>
      <c r="C121" s="5" t="n">
        <v>14283</v>
      </c>
    </row>
    <row r="122" spans="1:3">
      <c r="A122" s="4" t="s">
        <v>957</v>
      </c>
    </row>
    <row r="123" spans="1:3">
      <c r="A123" s="3" t="s">
        <v>926</v>
      </c>
    </row>
    <row r="124" spans="1:3">
      <c r="A124" s="4" t="s">
        <v>169</v>
      </c>
      <c r="B124" s="5" t="n">
        <v>7517</v>
      </c>
      <c r="C124" s="5" t="n">
        <v>8591</v>
      </c>
    </row>
    <row r="125" spans="1:3">
      <c r="A125" s="4" t="s">
        <v>958</v>
      </c>
    </row>
    <row r="126" spans="1:3">
      <c r="A126" s="3" t="s">
        <v>926</v>
      </c>
    </row>
    <row r="127" spans="1:3">
      <c r="A127" s="4" t="s">
        <v>169</v>
      </c>
      <c r="B127" s="5" t="n">
        <v>139</v>
      </c>
      <c r="C127" s="5" t="n">
        <v>68</v>
      </c>
    </row>
    <row r="128" spans="1:3">
      <c r="A128" s="4" t="s">
        <v>959</v>
      </c>
    </row>
    <row r="129" spans="1:3">
      <c r="A129" s="3" t="s">
        <v>926</v>
      </c>
    </row>
    <row r="130" spans="1:3">
      <c r="A130" s="4" t="s">
        <v>169</v>
      </c>
      <c r="B130" s="5" t="n">
        <v>18314</v>
      </c>
      <c r="C130" s="5" t="n">
        <v>7741</v>
      </c>
    </row>
    <row r="131" spans="1:3">
      <c r="A131" s="4" t="s">
        <v>960</v>
      </c>
    </row>
    <row r="132" spans="1:3">
      <c r="A132" s="3" t="s">
        <v>926</v>
      </c>
    </row>
    <row r="133" spans="1:3">
      <c r="A133" s="4" t="s">
        <v>169</v>
      </c>
      <c r="B133" s="5" t="n">
        <v>9883</v>
      </c>
      <c r="C133" s="5" t="n">
        <v>4827</v>
      </c>
    </row>
    <row r="134" spans="1:3">
      <c r="A134" s="4" t="s">
        <v>961</v>
      </c>
    </row>
    <row r="135" spans="1:3">
      <c r="A135" s="3" t="s">
        <v>926</v>
      </c>
    </row>
    <row r="136" spans="1:3">
      <c r="A136" s="4" t="s">
        <v>169</v>
      </c>
      <c r="B136" s="5" t="n">
        <v>9883</v>
      </c>
      <c r="C136" s="5" t="n">
        <v>4827</v>
      </c>
    </row>
    <row r="137" spans="1:3">
      <c r="A137" s="4" t="s">
        <v>962</v>
      </c>
    </row>
    <row r="138" spans="1:3">
      <c r="A138" s="3" t="s">
        <v>926</v>
      </c>
    </row>
    <row r="139" spans="1:3">
      <c r="A139" s="4" t="s">
        <v>169</v>
      </c>
      <c r="C139" s="5" t="n">
        <v>0</v>
      </c>
    </row>
    <row r="140" spans="1:3">
      <c r="A140" s="4" t="s">
        <v>963</v>
      </c>
    </row>
    <row r="141" spans="1:3">
      <c r="A141" s="3" t="s">
        <v>926</v>
      </c>
    </row>
    <row r="142" spans="1:3">
      <c r="A142" s="4" t="s">
        <v>169</v>
      </c>
      <c r="B142" s="5" t="n">
        <v>3954</v>
      </c>
      <c r="C142" s="5" t="n">
        <v>3265</v>
      </c>
    </row>
    <row r="143" spans="1:3">
      <c r="A143" s="4" t="s">
        <v>964</v>
      </c>
    </row>
    <row r="144" spans="1:3">
      <c r="A144" s="3" t="s">
        <v>926</v>
      </c>
    </row>
    <row r="145" spans="1:3">
      <c r="A145" s="4" t="s">
        <v>169</v>
      </c>
      <c r="B145" s="5" t="n">
        <v>35</v>
      </c>
      <c r="C145" s="5" t="n">
        <v>35</v>
      </c>
    </row>
    <row r="146" spans="1:3">
      <c r="A146" s="4" t="s">
        <v>965</v>
      </c>
    </row>
    <row r="147" spans="1:3">
      <c r="A147" s="3" t="s">
        <v>926</v>
      </c>
    </row>
    <row r="148" spans="1:3">
      <c r="A148" s="4" t="s">
        <v>169</v>
      </c>
      <c r="B148" s="5" t="n">
        <v>1369</v>
      </c>
      <c r="C148" s="5" t="n">
        <v>1089</v>
      </c>
    </row>
    <row r="149" spans="1:3">
      <c r="A149" s="4" t="s">
        <v>966</v>
      </c>
    </row>
    <row r="150" spans="1:3">
      <c r="A150" s="3" t="s">
        <v>926</v>
      </c>
    </row>
    <row r="151" spans="1:3">
      <c r="A151" s="4" t="s">
        <v>169</v>
      </c>
      <c r="B151" s="7" t="n">
        <v>2550</v>
      </c>
      <c r="C151" s="7" t="n">
        <v>2141</v>
      </c>
    </row>
    <row r="152" spans="1:3">
      <c r="A152" s="4" t="s">
        <v>967</v>
      </c>
    </row>
    <row r="153" spans="1:3">
      <c r="A153" s="3" t="s">
        <v>926</v>
      </c>
    </row>
    <row r="154" spans="1:3">
      <c r="A154" s="4" t="s">
        <v>882</v>
      </c>
      <c r="B154" s="4" t="s">
        <v>915</v>
      </c>
      <c r="C154" s="4" t="s">
        <v>9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2</v>
      </c>
    </row>
    <row r="2" spans="1:3">
      <c r="A2" s="3" t="s">
        <v>969</v>
      </c>
    </row>
    <row r="3" spans="1:3">
      <c r="A3" s="4" t="s">
        <v>970</v>
      </c>
      <c r="B3" s="7" t="n">
        <v>138443</v>
      </c>
      <c r="C3" s="7" t="n">
        <v>115790</v>
      </c>
    </row>
    <row r="4" spans="1:3">
      <c r="A4" s="4" t="s">
        <v>971</v>
      </c>
      <c r="B4" s="5" t="n">
        <v>-46234</v>
      </c>
      <c r="C4" s="5" t="n">
        <v>-41459</v>
      </c>
    </row>
    <row r="5" spans="1:3">
      <c r="A5" s="4" t="s">
        <v>972</v>
      </c>
      <c r="B5" s="5" t="n">
        <v>92209</v>
      </c>
      <c r="C5" s="5" t="n">
        <v>74331</v>
      </c>
    </row>
    <row r="6" spans="1:3">
      <c r="A6" s="4" t="s">
        <v>973</v>
      </c>
    </row>
    <row r="7" spans="1:3">
      <c r="A7" s="3" t="s">
        <v>969</v>
      </c>
    </row>
    <row r="8" spans="1:3">
      <c r="A8" s="4" t="s">
        <v>970</v>
      </c>
      <c r="B8" s="5" t="n">
        <v>27292</v>
      </c>
      <c r="C8" s="5" t="n">
        <v>21604</v>
      </c>
    </row>
    <row r="9" spans="1:3">
      <c r="A9" s="4" t="s">
        <v>974</v>
      </c>
    </row>
    <row r="10" spans="1:3">
      <c r="A10" s="3" t="s">
        <v>969</v>
      </c>
    </row>
    <row r="11" spans="1:3">
      <c r="A11" s="4" t="s">
        <v>970</v>
      </c>
      <c r="B11" s="5" t="n">
        <v>83669</v>
      </c>
      <c r="C11" s="5" t="n">
        <v>69590</v>
      </c>
    </row>
    <row r="12" spans="1:3">
      <c r="A12" s="4" t="s">
        <v>975</v>
      </c>
    </row>
    <row r="13" spans="1:3">
      <c r="A13" s="3" t="s">
        <v>969</v>
      </c>
    </row>
    <row r="14" spans="1:3">
      <c r="A14" s="4" t="s">
        <v>970</v>
      </c>
      <c r="B14" s="7" t="n">
        <v>27482</v>
      </c>
      <c r="C14" s="7" t="n">
        <v>245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 customWidth="1" max="5" min="5" width="14"/>
  </cols>
  <sheetData>
    <row r="1" spans="1:5">
      <c r="A1" s="1" t="s">
        <v>976</v>
      </c>
      <c r="B1" s="2" t="s">
        <v>1</v>
      </c>
    </row>
    <row r="2" spans="1:5">
      <c r="B2" s="2" t="s">
        <v>2</v>
      </c>
      <c r="C2" s="2" t="s">
        <v>62</v>
      </c>
      <c r="D2" s="2" t="s">
        <v>108</v>
      </c>
      <c r="E2" s="2" t="s">
        <v>977</v>
      </c>
    </row>
    <row r="3" spans="1:5">
      <c r="A3" s="3" t="s">
        <v>252</v>
      </c>
    </row>
    <row r="4" spans="1:5">
      <c r="A4" s="4" t="s">
        <v>978</v>
      </c>
      <c r="B4" s="7" t="n">
        <v>1400000000</v>
      </c>
      <c r="C4" s="7" t="n">
        <v>1300000000</v>
      </c>
    </row>
    <row r="5" spans="1:5">
      <c r="A5" s="4" t="s">
        <v>979</v>
      </c>
      <c r="B5" s="5" t="n">
        <v>14400000</v>
      </c>
      <c r="C5" s="5" t="n">
        <v>13900000</v>
      </c>
      <c r="D5" s="7" t="n">
        <v>12800000</v>
      </c>
      <c r="E5" s="7" t="n">
        <v>11700000</v>
      </c>
    </row>
    <row r="6" spans="1:5">
      <c r="A6" s="4" t="s">
        <v>980</v>
      </c>
      <c r="B6" s="5" t="n">
        <v>14327000</v>
      </c>
      <c r="C6" s="5" t="n">
        <v>12349000</v>
      </c>
      <c r="D6" s="5" t="n">
        <v>11602000</v>
      </c>
    </row>
    <row r="7" spans="1:5">
      <c r="A7" s="4" t="s">
        <v>981</v>
      </c>
      <c r="B7" s="7" t="n">
        <v>192000</v>
      </c>
      <c r="C7" s="7" t="n">
        <v>-60000</v>
      </c>
      <c r="D7" s="7" t="n">
        <v>8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2</v>
      </c>
      <c r="D2" s="2" t="s">
        <v>108</v>
      </c>
    </row>
    <row r="3" spans="1:4">
      <c r="A3" s="3" t="s">
        <v>983</v>
      </c>
    </row>
    <row r="4" spans="1:4">
      <c r="A4" s="4" t="s">
        <v>984</v>
      </c>
      <c r="B4" s="7" t="n">
        <v>12876</v>
      </c>
      <c r="C4" s="7" t="n">
        <v>12189</v>
      </c>
      <c r="D4" s="7" t="n">
        <v>11681</v>
      </c>
    </row>
    <row r="5" spans="1:4">
      <c r="A5" s="4" t="s">
        <v>985</v>
      </c>
      <c r="B5" s="5" t="n">
        <v>3547</v>
      </c>
      <c r="C5" s="5" t="n">
        <v>1883</v>
      </c>
      <c r="D5" s="5" t="n">
        <v>2109</v>
      </c>
    </row>
    <row r="6" spans="1:4">
      <c r="A6" s="4" t="s">
        <v>986</v>
      </c>
      <c r="B6" s="5" t="n">
        <v>-1377</v>
      </c>
      <c r="C6" s="5" t="n">
        <v>-1196</v>
      </c>
      <c r="D6" s="5" t="n">
        <v>-1601</v>
      </c>
    </row>
    <row r="7" spans="1:4">
      <c r="A7" s="4" t="s">
        <v>987</v>
      </c>
      <c r="B7" s="5" t="n">
        <v>15046</v>
      </c>
      <c r="C7" s="5" t="n">
        <v>12876</v>
      </c>
      <c r="D7" s="5" t="n">
        <v>12189</v>
      </c>
    </row>
    <row r="8" spans="1:4">
      <c r="A8" s="4" t="s">
        <v>984</v>
      </c>
      <c r="B8" s="5" t="n">
        <v>-527</v>
      </c>
      <c r="C8" s="5" t="n">
        <v>-587</v>
      </c>
      <c r="D8" s="5" t="n">
        <v>-507</v>
      </c>
    </row>
    <row r="9" spans="1:4">
      <c r="A9" s="4" t="s">
        <v>771</v>
      </c>
      <c r="B9" s="5" t="n">
        <v>-234</v>
      </c>
      <c r="C9" s="5" t="n">
        <v>-78</v>
      </c>
      <c r="D9" s="5" t="n">
        <v>-85</v>
      </c>
    </row>
    <row r="10" spans="1:4">
      <c r="A10" s="4" t="s">
        <v>988</v>
      </c>
      <c r="B10" s="5" t="n">
        <v>42</v>
      </c>
      <c r="C10" s="5" t="n">
        <v>138</v>
      </c>
      <c r="D10" s="5" t="n">
        <v>5</v>
      </c>
    </row>
    <row r="11" spans="1:4">
      <c r="A11" s="4" t="s">
        <v>987</v>
      </c>
      <c r="B11" s="5" t="n">
        <v>-719</v>
      </c>
      <c r="C11" s="5" t="n">
        <v>-527</v>
      </c>
      <c r="D11" s="5" t="n">
        <v>-587</v>
      </c>
    </row>
    <row r="12" spans="1:4">
      <c r="A12" s="4" t="s">
        <v>980</v>
      </c>
      <c r="B12" s="7" t="n">
        <v>14327</v>
      </c>
      <c r="C12" s="7" t="n">
        <v>12349</v>
      </c>
      <c r="D12" s="7" t="n">
        <v>116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989</v>
      </c>
      <c r="B1" s="2" t="s">
        <v>559</v>
      </c>
      <c r="C1" s="2" t="s">
        <v>560</v>
      </c>
      <c r="D1" s="2" t="s">
        <v>561</v>
      </c>
      <c r="E1" s="2" t="s">
        <v>2</v>
      </c>
      <c r="F1" s="2" t="s">
        <v>62</v>
      </c>
      <c r="G1" s="2" t="s">
        <v>108</v>
      </c>
    </row>
    <row r="2" spans="1:7">
      <c r="A2" s="3" t="s">
        <v>990</v>
      </c>
    </row>
    <row r="3" spans="1:7">
      <c r="A3" s="4" t="s">
        <v>991</v>
      </c>
      <c r="E3" s="7" t="n">
        <v>31358000</v>
      </c>
    </row>
    <row r="4" spans="1:7">
      <c r="A4" s="4" t="s">
        <v>992</v>
      </c>
      <c r="E4" s="5" t="n">
        <v>0</v>
      </c>
      <c r="F4" s="7" t="n">
        <v>0</v>
      </c>
    </row>
    <row r="5" spans="1:7">
      <c r="A5" s="4" t="s">
        <v>993</v>
      </c>
      <c r="E5" s="7" t="n">
        <v>3500000</v>
      </c>
      <c r="F5" s="7" t="n">
        <v>2000000</v>
      </c>
      <c r="G5" s="7" t="n">
        <v>1500000</v>
      </c>
    </row>
    <row r="6" spans="1:7">
      <c r="A6" s="4" t="s">
        <v>171</v>
      </c>
    </row>
    <row r="7" spans="1:7">
      <c r="A7" s="3" t="s">
        <v>990</v>
      </c>
    </row>
    <row r="8" spans="1:7">
      <c r="A8" s="4" t="s">
        <v>991</v>
      </c>
      <c r="C8" s="7" t="n">
        <v>26800000</v>
      </c>
    </row>
    <row r="9" spans="1:7">
      <c r="A9" s="4" t="s">
        <v>573</v>
      </c>
      <c r="E9" s="4" t="s">
        <v>574</v>
      </c>
    </row>
    <row r="10" spans="1:7">
      <c r="A10" s="4" t="s">
        <v>170</v>
      </c>
    </row>
    <row r="11" spans="1:7">
      <c r="A11" s="3" t="s">
        <v>990</v>
      </c>
    </row>
    <row r="12" spans="1:7">
      <c r="A12" s="4" t="s">
        <v>991</v>
      </c>
      <c r="D12" s="7" t="n">
        <v>15400000</v>
      </c>
    </row>
    <row r="13" spans="1:7">
      <c r="A13" s="4" t="s">
        <v>573</v>
      </c>
      <c r="F13" s="4" t="s">
        <v>574</v>
      </c>
    </row>
    <row r="14" spans="1:7">
      <c r="A14" s="4" t="s">
        <v>994</v>
      </c>
    </row>
    <row r="15" spans="1:7">
      <c r="A15" s="3" t="s">
        <v>990</v>
      </c>
    </row>
    <row r="16" spans="1:7">
      <c r="A16" s="4" t="s">
        <v>991</v>
      </c>
      <c r="B16" s="7" t="n">
        <v>31200000</v>
      </c>
    </row>
    <row r="17" spans="1:7">
      <c r="A17" s="4" t="s">
        <v>995</v>
      </c>
    </row>
    <row r="18" spans="1:7">
      <c r="A18" s="3" t="s">
        <v>990</v>
      </c>
    </row>
    <row r="19" spans="1:7">
      <c r="A19" s="4" t="s">
        <v>573</v>
      </c>
      <c r="E19" s="4" t="s">
        <v>996</v>
      </c>
    </row>
    <row r="20" spans="1:7">
      <c r="A20" s="4" t="s">
        <v>997</v>
      </c>
    </row>
    <row r="21" spans="1:7">
      <c r="A21" s="3" t="s">
        <v>990</v>
      </c>
    </row>
    <row r="22" spans="1:7">
      <c r="A22" s="4" t="s">
        <v>573</v>
      </c>
      <c r="E22" s="4" t="s">
        <v>5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559</v>
      </c>
      <c r="C1" s="2" t="s">
        <v>2</v>
      </c>
    </row>
    <row r="2" spans="1:3">
      <c r="A2" s="3" t="s">
        <v>268</v>
      </c>
    </row>
    <row r="3" spans="1:3">
      <c r="A3" s="4" t="s">
        <v>999</v>
      </c>
      <c r="C3" s="7" t="n">
        <v>119880</v>
      </c>
    </row>
    <row r="4" spans="1:3">
      <c r="A4" s="4" t="s">
        <v>991</v>
      </c>
      <c r="C4" s="5" t="n">
        <v>31358</v>
      </c>
    </row>
    <row r="5" spans="1:3">
      <c r="A5" s="4" t="s">
        <v>1000</v>
      </c>
      <c r="B5" s="7" t="n">
        <v>31200</v>
      </c>
      <c r="C5" s="7" t="n">
        <v>1512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2</v>
      </c>
    </row>
    <row r="2" spans="1:3">
      <c r="A2" s="3" t="s">
        <v>1002</v>
      </c>
    </row>
    <row r="3" spans="1:3">
      <c r="A3" s="4" t="s">
        <v>1003</v>
      </c>
      <c r="B3" s="7" t="n">
        <v>26700</v>
      </c>
    </row>
    <row r="4" spans="1:3">
      <c r="A4" s="4" t="s">
        <v>1004</v>
      </c>
    </row>
    <row r="5" spans="1:3">
      <c r="A5" s="3" t="s">
        <v>1002</v>
      </c>
    </row>
    <row r="6" spans="1:3">
      <c r="A6" s="4" t="s">
        <v>1003</v>
      </c>
      <c r="B6" s="5" t="n">
        <v>40590</v>
      </c>
      <c r="C6" s="7" t="n">
        <v>20711</v>
      </c>
    </row>
    <row r="7" spans="1:3">
      <c r="A7" s="4" t="s">
        <v>1005</v>
      </c>
      <c r="B7" s="7" t="n">
        <v>-13911</v>
      </c>
      <c r="C7" s="7" t="n">
        <v>-103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62</v>
      </c>
    </row>
    <row r="2" spans="1:3">
      <c r="A2" s="3" t="s">
        <v>1007</v>
      </c>
    </row>
    <row r="3" spans="1:3">
      <c r="A3" s="4" t="s">
        <v>1008</v>
      </c>
      <c r="B3" s="7" t="n">
        <v>3723</v>
      </c>
    </row>
    <row r="4" spans="1:3">
      <c r="A4" s="4" t="s">
        <v>1009</v>
      </c>
      <c r="B4" s="5" t="n">
        <v>3591</v>
      </c>
    </row>
    <row r="5" spans="1:3">
      <c r="A5" s="4" t="s">
        <v>1010</v>
      </c>
      <c r="B5" s="5" t="n">
        <v>3516</v>
      </c>
    </row>
    <row r="6" spans="1:3">
      <c r="A6" s="4" t="s">
        <v>1011</v>
      </c>
      <c r="B6" s="5" t="n">
        <v>3430</v>
      </c>
    </row>
    <row r="7" spans="1:3">
      <c r="A7" s="4" t="s">
        <v>1012</v>
      </c>
      <c r="B7" s="5" t="n">
        <v>3225</v>
      </c>
    </row>
    <row r="8" spans="1:3">
      <c r="A8" s="4" t="s">
        <v>1013</v>
      </c>
      <c r="B8" s="5" t="n">
        <v>9194</v>
      </c>
    </row>
    <row r="9" spans="1:3">
      <c r="A9" s="4" t="s">
        <v>1014</v>
      </c>
      <c r="B9" s="7" t="n">
        <v>26679</v>
      </c>
      <c r="C9" s="7" t="n">
        <v>103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1015</v>
      </c>
      <c r="B1" s="2" t="s">
        <v>1</v>
      </c>
    </row>
    <row r="2" spans="1:3">
      <c r="B2" s="2" t="s">
        <v>2</v>
      </c>
      <c r="C2" s="2" t="s">
        <v>1016</v>
      </c>
    </row>
    <row r="3" spans="1:3">
      <c r="A3" s="4" t="s">
        <v>528</v>
      </c>
      <c r="B3" s="7" t="n">
        <v>3500</v>
      </c>
      <c r="C3" s="7" t="n">
        <v>3400</v>
      </c>
    </row>
    <row r="4" spans="1:3">
      <c r="A4" s="4" t="s">
        <v>1017</v>
      </c>
      <c r="B4" s="5" t="n">
        <v>3014</v>
      </c>
    </row>
    <row r="5" spans="1:3">
      <c r="A5" s="4" t="s">
        <v>1018</v>
      </c>
      <c r="B5" s="7" t="n">
        <v>591000</v>
      </c>
    </row>
    <row r="6" spans="1:3">
      <c r="A6" s="4" t="s">
        <v>1019</v>
      </c>
      <c r="B6" s="4" t="s">
        <v>1020</v>
      </c>
    </row>
    <row r="7" spans="1:3">
      <c r="A7" s="4" t="s">
        <v>1021</v>
      </c>
      <c r="B7" s="4" t="s">
        <v>1022</v>
      </c>
    </row>
    <row r="8" spans="1:3">
      <c r="A8" s="4" t="s">
        <v>1023</v>
      </c>
    </row>
    <row r="9" spans="1:3">
      <c r="A9" s="4" t="s">
        <v>1019</v>
      </c>
      <c r="B9" s="4" t="s">
        <v>996</v>
      </c>
    </row>
    <row r="10" spans="1:3">
      <c r="A10" s="4" t="s">
        <v>1024</v>
      </c>
    </row>
    <row r="11" spans="1:3">
      <c r="A11" s="4" t="s">
        <v>528</v>
      </c>
      <c r="B11" s="7" t="n">
        <v>2700</v>
      </c>
    </row>
    <row r="12" spans="1:3">
      <c r="A12" s="4" t="s">
        <v>1025</v>
      </c>
    </row>
    <row r="13" spans="1:3">
      <c r="A13" s="4" t="s">
        <v>1017</v>
      </c>
      <c r="B13" s="7" t="n">
        <v>2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28</v>
      </c>
    </row>
    <row r="2" spans="1:2">
      <c r="A2" s="4" t="s">
        <v>1008</v>
      </c>
      <c r="B2" s="7" t="n">
        <v>476</v>
      </c>
    </row>
    <row r="3" spans="1:2">
      <c r="A3" s="4" t="s">
        <v>1009</v>
      </c>
      <c r="B3" s="5" t="n">
        <v>476</v>
      </c>
    </row>
    <row r="4" spans="1:2">
      <c r="A4" s="4" t="s">
        <v>1010</v>
      </c>
      <c r="B4" s="5" t="n">
        <v>504</v>
      </c>
    </row>
    <row r="5" spans="1:2">
      <c r="A5" s="4" t="s">
        <v>1011</v>
      </c>
      <c r="B5" s="5" t="n">
        <v>504</v>
      </c>
    </row>
    <row r="6" spans="1:2">
      <c r="A6" s="4" t="s">
        <v>1027</v>
      </c>
      <c r="B6" s="5" t="n">
        <v>1105</v>
      </c>
    </row>
    <row r="7" spans="1:2">
      <c r="A7" s="4" t="s">
        <v>1028</v>
      </c>
      <c r="B7" s="5" t="n">
        <v>3065</v>
      </c>
    </row>
    <row r="8" spans="1:2">
      <c r="A8" s="4" t="s">
        <v>1029</v>
      </c>
      <c r="B8" s="5" t="n">
        <v>-51</v>
      </c>
    </row>
    <row r="9" spans="1:2">
      <c r="A9" s="4" t="s">
        <v>1030</v>
      </c>
      <c r="B9" s="7" t="n">
        <v>30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26:51Z</dcterms:created>
  <dcterms:modified xmlns:dcterms="http://purl.org/dc/terms/" xmlns:xsi="http://www.w3.org/2001/XMLSchema-instance" xsi:type="dcterms:W3CDTF">2020-02-28T13:26:51Z</dcterms:modified>
</cp:coreProperties>
</file>